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_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ACCOUNTING AND FINANCIAL REPORT" sheetId="8" state="visible" r:id="rId8"/>
    <sheet xmlns:r="http://schemas.openxmlformats.org/officeDocument/2006/relationships" name="RELATED PARTY TRANSACTIONS" sheetId="9" state="visible" r:id="rId9"/>
    <sheet xmlns:r="http://schemas.openxmlformats.org/officeDocument/2006/relationships" name="INVESTMENTS IN OPERATING PARTNE" sheetId="10" state="visible" r:id="rId10"/>
    <sheet xmlns:r="http://schemas.openxmlformats.org/officeDocument/2006/relationships" name="TAXABLE LOS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ORGANIZATION (Tables)" sheetId="14" state="visible" r:id="rId14"/>
    <sheet xmlns:r="http://schemas.openxmlformats.org/officeDocument/2006/relationships" name="RELATED PARTY TRANSACTIONS (Tab" sheetId="15" state="visible" r:id="rId15"/>
    <sheet xmlns:r="http://schemas.openxmlformats.org/officeDocument/2006/relationships" name="INVESTMENTS IN OPERATING PART16" sheetId="16" state="visible" r:id="rId16"/>
    <sheet xmlns:r="http://schemas.openxmlformats.org/officeDocument/2006/relationships" name="ORGANIZATION (Details)" sheetId="17" state="visible" r:id="rId17"/>
    <sheet xmlns:r="http://schemas.openxmlformats.org/officeDocument/2006/relationships" name="ORGANIZATION (Details Textual)" sheetId="18" state="visible" r:id="rId18"/>
    <sheet xmlns:r="http://schemas.openxmlformats.org/officeDocument/2006/relationships" name="RELATED PARTY TRANSACTIONS (Det" sheetId="19" state="visible" r:id="rId19"/>
    <sheet xmlns:r="http://schemas.openxmlformats.org/officeDocument/2006/relationships" name="RELATED PARTY TRANSACTIONS (D20" sheetId="20" state="visible" r:id="rId20"/>
    <sheet xmlns:r="http://schemas.openxmlformats.org/officeDocument/2006/relationships" name="RELATED PARTY TRANSACTIONS (D21" sheetId="21" state="visible" r:id="rId21"/>
    <sheet xmlns:r="http://schemas.openxmlformats.org/officeDocument/2006/relationships" name="INVESTMENTS IN OPERATING PART22" sheetId="22" state="visible" r:id="rId22"/>
    <sheet xmlns:r="http://schemas.openxmlformats.org/officeDocument/2006/relationships" name="INVESTMENTS IN OPERATING PART23" sheetId="23" state="visible" r:id="rId23"/>
    <sheet xmlns:r="http://schemas.openxmlformats.org/officeDocument/2006/relationships" name="INVESTMENTS IN OPERATING PART24" sheetId="24" state="visible" r:id="rId24"/>
    <sheet xmlns:r="http://schemas.openxmlformats.org/officeDocument/2006/relationships" name="INVESTMENTS IN OPERATING PART25" sheetId="25" state="visible" r:id="rId25"/>
    <sheet xmlns:r="http://schemas.openxmlformats.org/officeDocument/2006/relationships" name="INVESTMENTS IN OPERATING PART26" sheetId="26" state="visible" r:id="rId26"/>
    <sheet xmlns:r="http://schemas.openxmlformats.org/officeDocument/2006/relationships" name="SUBSEQUENT EVENTS (Details Text" sheetId="27" state="visible" r:id="rId27"/>
  </sheets>
  <definedNames/>
  <calcPr calcId="124519" fullCalcOnLoad="1"/>
</workbook>
</file>

<file path=xl/sharedStrings.xml><?xml version="1.0" encoding="utf-8"?>
<sst xmlns="http://schemas.openxmlformats.org/spreadsheetml/2006/main" uniqueCount="355">
  <si>
    <t>Document And Entity Information</t>
  </si>
  <si>
    <t>9 Months Ended</t>
  </si>
  <si>
    <t>Dec. 31, 2016shares</t>
  </si>
  <si>
    <t>Document Information [Line Items]</t>
  </si>
  <si>
    <t>Document Type</t>
  </si>
  <si>
    <t>10-Q</t>
  </si>
  <si>
    <t>Amendment Flag</t>
  </si>
  <si>
    <t>false</t>
  </si>
  <si>
    <t>Document Period End Date</t>
  </si>
  <si>
    <t>Dec. 31,
		2016</t>
  </si>
  <si>
    <t>Document Fiscal Year Focus</t>
  </si>
  <si>
    <t>Document Fiscal Period Focus</t>
  </si>
  <si>
    <t>Q3</t>
  </si>
  <si>
    <t>Entity Registrant Name</t>
  </si>
  <si>
    <t>BOSTON CAPITAL TAX CREDIT FUND IV LP</t>
  </si>
  <si>
    <t>Entity Central Index Key</t>
  </si>
  <si>
    <t>Current Fiscal Year End Date</t>
  </si>
  <si>
    <t>--03-31</t>
  </si>
  <si>
    <t>Entity Filer Category</t>
  </si>
  <si>
    <t>Smaller Reporting Company</t>
  </si>
  <si>
    <t>Entity Common Stock, Shares Outstanding</t>
  </si>
  <si>
    <t>CONDENSED BALANCE SHEETS - USD ($)</t>
  </si>
  <si>
    <t>Dec. 31, 2016</t>
  </si>
  <si>
    <t>Mar. 31, 2016</t>
  </si>
  <si>
    <t>ASSETS</t>
  </si>
  <si>
    <t>Cash and cash equivalents</t>
  </si>
  <si>
    <t>Notes receivable</t>
  </si>
  <si>
    <t>Other assets</t>
  </si>
  <si>
    <t>LIABILITIES</t>
  </si>
  <si>
    <t>Accounts payable and accrued expenses</t>
  </si>
  <si>
    <t>Accounts payable affiliates (Note C)</t>
  </si>
  <si>
    <t>Capital contributions payable</t>
  </si>
  <si>
    <t>PARTNERS' CAPITAL (DEFICIT)</t>
  </si>
  <si>
    <t>Assignees limited partner</t>
  </si>
  <si>
    <t>General Partner</t>
  </si>
  <si>
    <t>Liabilities and Stockholders' Equity</t>
  </si>
  <si>
    <t>Series Twenty [Member]</t>
  </si>
  <si>
    <t>Series Twenty One [Member]</t>
  </si>
  <si>
    <t>Series Twenty Two [Member]</t>
  </si>
  <si>
    <t>Series Twenty Three [Member]</t>
  </si>
  <si>
    <t>Series Twenty Four [Member]</t>
  </si>
  <si>
    <t>Series Twenty Five [Member]</t>
  </si>
  <si>
    <t>Series Twenty Six [Member]</t>
  </si>
  <si>
    <t>Series Twenty Seven [Member]</t>
  </si>
  <si>
    <t>Series Twenty Eight [Member]</t>
  </si>
  <si>
    <t>Series Twenty Nine [Member]</t>
  </si>
  <si>
    <t>Series Thirty [Member]</t>
  </si>
  <si>
    <t>Series Thirty One [Member]</t>
  </si>
  <si>
    <t>Series Thirty Two [Member]</t>
  </si>
  <si>
    <t>Series Thirty Three [Member]</t>
  </si>
  <si>
    <t>Series Thirty Four [Member]</t>
  </si>
  <si>
    <t>Series Thirty Five [Member]</t>
  </si>
  <si>
    <t>Series Thirty Six [Member]</t>
  </si>
  <si>
    <t>Series Thirty Seven [Member]</t>
  </si>
  <si>
    <t>Series Thirty Eight [Member]</t>
  </si>
  <si>
    <t>Series Thirty Nine [Member]</t>
  </si>
  <si>
    <t>Series Forty [Member]</t>
  </si>
  <si>
    <t>Series Forty One [Member]</t>
  </si>
  <si>
    <t>Series Forty Two [Member]</t>
  </si>
  <si>
    <t>Series Forty Three [Member]</t>
  </si>
  <si>
    <t>Series Forty Four [Member]</t>
  </si>
  <si>
    <t>Series Forty Five [Member]</t>
  </si>
  <si>
    <t>Series Forty Six [Member]</t>
  </si>
  <si>
    <t>CONDENSED BALANCE SHEETS [Parenthetical] - $ / shares</t>
  </si>
  <si>
    <t>Beneficial assignee certificate, par value (in dollars per share)</t>
  </si>
  <si>
    <t>Units of limited partnership interest, authorized</t>
  </si>
  <si>
    <t>Units of limited partnership interest, issued</t>
  </si>
  <si>
    <t>Units of limited partnership interest, outstanding</t>
  </si>
  <si>
    <t>CONDENSED STATEMENTS OF OPERATIONS - USD ($)</t>
  </si>
  <si>
    <t>3 Months Ended</t>
  </si>
  <si>
    <t>Dec. 31, 2015</t>
  </si>
  <si>
    <t>Income</t>
  </si>
  <si>
    <t>Interest income</t>
  </si>
  <si>
    <t>Other income</t>
  </si>
  <si>
    <t>Revenues</t>
  </si>
  <si>
    <t>Share of income (loss) from Operating Partnerships (Note D)</t>
  </si>
  <si>
    <t>Expenses</t>
  </si>
  <si>
    <t>Professional fees</t>
  </si>
  <si>
    <t>Fund management fee, net (Note C)</t>
  </si>
  <si>
    <t>General and administrative expenses</t>
  </si>
  <si>
    <t>Operating expenses</t>
  </si>
  <si>
    <t>NET INCOME (LOSS)</t>
  </si>
  <si>
    <t>Net income (loss) allocated to assignees</t>
  </si>
  <si>
    <t>Net income (loss) allocated to general partner</t>
  </si>
  <si>
    <t>Net income (loss) per BAC (in dollars per unit)</t>
  </si>
  <si>
    <t>CONDENSED STATEMENTS OF CHANGES IN PARTNERS' CAPITAL (DEFICIT) - 9 months ended Dec. 31, 2016 - USD ($)</t>
  </si>
  <si>
    <t>Total</t>
  </si>
  <si>
    <t>Limited Partners [Member]</t>
  </si>
  <si>
    <t>General Partner [Member]</t>
  </si>
  <si>
    <t>Series Twenty [Member]Limited Partners [Member]</t>
  </si>
  <si>
    <t>Series Twenty [Member]General Partner [Member]</t>
  </si>
  <si>
    <t>Series Twenty One [Member]Limited Partners [Member]</t>
  </si>
  <si>
    <t>Series Twenty One [Member]General Partner [Member]</t>
  </si>
  <si>
    <t>Series Twenty Two [Member]Limited Partners [Member]</t>
  </si>
  <si>
    <t>Series Twenty Two [Member]General Partner [Member]</t>
  </si>
  <si>
    <t>Series Twenty Three [Member]Limited Partners [Member]</t>
  </si>
  <si>
    <t>Series Twenty Three [Member]General Partner [Member]</t>
  </si>
  <si>
    <t>Series Twenty Four [Member]Limited Partners [Member]</t>
  </si>
  <si>
    <t>Series Twenty Four [Member]General Partner [Member]</t>
  </si>
  <si>
    <t>Series Twenty Five [Member]Limited Partners [Member]</t>
  </si>
  <si>
    <t>Series Twenty Five [Member]General Partner [Member]</t>
  </si>
  <si>
    <t>Series Twenty Six [Member]Limited Partners [Member]</t>
  </si>
  <si>
    <t>Series Twenty Six [Member]General Partner [Member]</t>
  </si>
  <si>
    <t>Series Twenty Seven [Member]Limited Partners [Member]</t>
  </si>
  <si>
    <t>Series Twenty Seven [Member]General Partner [Member]</t>
  </si>
  <si>
    <t>Series Twenty Eight [Member]Limited Partners [Member]</t>
  </si>
  <si>
    <t>Series Twenty Eight [Member]General Partner [Member]</t>
  </si>
  <si>
    <t>Series Twenty Nine [Member]Limited Partners [Member]</t>
  </si>
  <si>
    <t>Series Twenty Nine [Member]General Partner [Member]</t>
  </si>
  <si>
    <t>Series Thirty [Member]Limited Partners [Member]</t>
  </si>
  <si>
    <t>Series Thirty [Member]General Partner [Member]</t>
  </si>
  <si>
    <t>Series Thirty One [Member]Limited Partners [Member]</t>
  </si>
  <si>
    <t>Series Thirty One [Member]General Partner [Member]</t>
  </si>
  <si>
    <t>Series Thirty Two [Member]Limited Partners [Member]</t>
  </si>
  <si>
    <t>Series Thirty Two [Member]General Partner [Member]</t>
  </si>
  <si>
    <t>Series Thirty Three [Member]Limited Partners [Member]</t>
  </si>
  <si>
    <t>Series Thirty Three [Member]General Partner [Member]</t>
  </si>
  <si>
    <t>Series Thirty Four [Member]Limited Partners [Member]</t>
  </si>
  <si>
    <t>Series Thirty Four [Member]General Partner [Member]</t>
  </si>
  <si>
    <t>Series Thirty Five [Member]Limited Partners [Member]</t>
  </si>
  <si>
    <t>Series Thirty Five [Member]General Partner [Member]</t>
  </si>
  <si>
    <t>Series Thirty Six [Member]Limited Partners [Member]</t>
  </si>
  <si>
    <t>Series Thirty Six [Member]General Partner [Member]</t>
  </si>
  <si>
    <t>Series Thirty Seven [Member]Limited Partners [Member]</t>
  </si>
  <si>
    <t>Series Thirty Seven [Member]General Partner [Member]</t>
  </si>
  <si>
    <t>Series Thirty Eight [Member]Limited Partners [Member]</t>
  </si>
  <si>
    <t>Series Thirty Eight [Member]General Partner [Member]</t>
  </si>
  <si>
    <t>Series Thirty Nine [Member]Limited Partners [Member]</t>
  </si>
  <si>
    <t>Series Thirty Nine [Member]General Partner [Member]</t>
  </si>
  <si>
    <t>Series Forty [Member]Limited Partners [Member]</t>
  </si>
  <si>
    <t>Series Forty [Member]General Partner [Member]</t>
  </si>
  <si>
    <t>Series Forty One [Member]Limited Partners [Member]</t>
  </si>
  <si>
    <t>Series Forty One [Member]General Partner [Member]</t>
  </si>
  <si>
    <t>Series Forty Two [Member]Limited Partners [Member]</t>
  </si>
  <si>
    <t>Series Forty Two [Member]General Partner [Member]</t>
  </si>
  <si>
    <t>Series Forty Three [Member]Limited Partners [Member]</t>
  </si>
  <si>
    <t>Series Forty Three [Member]General Partner [Member]</t>
  </si>
  <si>
    <t>Series Forty Four [Member]Limited Partners [Member]</t>
  </si>
  <si>
    <t>Series Forty Four [Member]General Partner [Member]</t>
  </si>
  <si>
    <t>Series Forty Five [Member]Limited Partners [Member]</t>
  </si>
  <si>
    <t>Series Forty Five [Member]General Partner [Member]</t>
  </si>
  <si>
    <t>Series Forty Six [Member]Limited Partners [Member]</t>
  </si>
  <si>
    <t>Series Forty Six [Member]General Partner [Member]</t>
  </si>
  <si>
    <t>Partners' capital (deficit) April 1, 2016 at Mar. 31, 2016</t>
  </si>
  <si>
    <t>Net income (loss)</t>
  </si>
  <si>
    <t>Partners' capital (deficit), December 31, 2016 at Dec. 31, 2016</t>
  </si>
  <si>
    <t>CONDENSED STATEMENTS OF CASH FLOWS - USD ($)</t>
  </si>
  <si>
    <t>Cash flows from operating activities:</t>
  </si>
  <si>
    <t>Adjustments to reconcile net income (loss) to net cash (used in) provided by operating activities</t>
  </si>
  <si>
    <t>Distributions from Operating Partnerships</t>
  </si>
  <si>
    <t>Share of (income) loss from Operating Partnerships</t>
  </si>
  <si>
    <t>Changes in assets and liabilities</t>
  </si>
  <si>
    <t>(Decrease) Increase in accounts payable and accrued expenses</t>
  </si>
  <si>
    <t>Decrease (Increase) in other assets</t>
  </si>
  <si>
    <t>(Decrease) Increase in accounts payable affiliates</t>
  </si>
  <si>
    <t>Net cash (used in) provided by operating activities</t>
  </si>
  <si>
    <t>Cash flows from investing activities:</t>
  </si>
  <si>
    <t>Proceeds from the disposition of Operating Partnerships</t>
  </si>
  <si>
    <t>[1]</t>
  </si>
  <si>
    <t>[2]</t>
  </si>
  <si>
    <t>Net cash (used in) provided by investing activities</t>
  </si>
  <si>
    <t>INCREASE (DECREASE) IN CASH AND CASH EQUIVALENTS</t>
  </si>
  <si>
    <t>Cash and cash equivalents, beginning</t>
  </si>
  <si>
    <t>Cash and cash equivalents, ending</t>
  </si>
  <si>
    <t>Fund proceeds from disposition does not include $622,947 recorded as a receivable as of December 31, 2016, for Series 31.</t>
  </si>
  <si>
    <t>Fund proceeds from disposition include $80,040, $69,000, $51,000 and $39,960, for Series 24, Series 26, Series 30 and Series 42, respectively, recorded as a receivable as of March 31, 2015. Fund proceeds from disposition does not include $693 which was due to a writeoff of capital contribution payable Series 22.</t>
  </si>
  <si>
    <t>ORGANIZATION</t>
  </si>
  <si>
    <t>Organization, Consolidation and Presentation Of Financial Statements [Abstract]</t>
  </si>
  <si>
    <t>Organization, Consolidation, Basis of Presentation, Business Description and Accounting Policies [Text Block]</t>
  </si>
  <si>
    <t xml:space="preserve"> NOTE A  ORGANIZATION Boston Capital Tax Credit Fund IV L.P. (the "Fund") was organized under the laws of the State of Delaware as of October 5, 1993, for the purpose of acquiring, holding, and disposing of limited partnership interests in operating partnerships which will acquire, develop, rehabilitate, operate and own newly constructed, existing or rehabilitated low-income apartment complexes ("Operating Partnerships"). Effective as of June 1, 2001 there was a restructuring and, as a result, the Fund's general partner was reorganized as follows. The general partner of the Fund continues to be Boston Capital Associates IV L.P., a Delaware limited partnership. The general partner of the general partner of the Fund is BCA Associates Limited Partnership, a Massachusetts limited partnership, whose sole general partner is C&amp;M Management, Inc., a Massachusetts corporation and whose limited partners are Herbert F. Collins and John P. Manning. Mr. Manning is the principal of Boston Capital Partners, Inc. The limited partner of the general partner of the Fund is Capital Investment Holdings, a general partnership whose partners are various officers and employees of Boston Capital Partners, Inc. and its affiliates. The assignor limited partner is BCTC IV Assignor Corp., a Delaware corporation which is now wholly-owned by John P. Manning. Pursuant to the Securities Act of 1933, the Fund filed a Form S-11 Registration Statement with the Securities and Exchange Commission, effective December 16, 1993, which covered the offering (the "Public Offering") of the Fund's beneficial assignee certificates ("BACs") representing assignments of units of the beneficial interest of the limited partnership interest of the assignor limited partner. The Fund registered 30,000,000 BACs at $10 per BAC for sale to the public in one or more series. On April 18, 1996, an amendment to Form S-11 which registered an additional 10,000,000 BACs for sale to the public in one or more series became effective. On April 2, 1998, an amendment to Form S-11, which registered an additional 25,000,000 BACs for sale to the public in one or more series, became effective. On August 31, 1999, an amendment to Form S-11, which registered an additional 8,000,000 BACs for sale to the public in one or more series, became effective. On July 26, 2000, an amendment to Form S-11, which registered an additional 7,500,000 BACs for sale to the public in one or more series, became effective. On July 24, 2001, an amendment to Form S-11, which registered an additional 7,000,000 BACs for sale to the public in one or more series, became effective. On July 24, 2002, an amendment to Form S11, which registered an additional 7,000,000 BACs for sale to the public, became effective. On July 1, 2003, an amendment to Form S11, which registered an additional 7,000,000 BACs for sale to the public, became effective. Below is a summary of the BACs sold and total equity raised, by series, as of the date of this filing: Series Closing Date BACs Sold Equity Raised Series 20 June 24, 1994 3,866,700 $38,667,000 Series 21 December 31, 1994 1,892,700 $18,927,000 Series 22 December 28, 1994 2,564,400 $25,644,000 Series 23 June 23, 1995 3,336,727 $33,366,000 Series 24 September 22, 1995 2,169,878 $21,697,000 Series 25 December 29, 1995 3,026,109 $30,248,000 Series 26 June 25, 1996 3,995,900 $39,959,000 Series 27 September 17, 1996 2,460,700 $24,607,000 Series 28 January 29, 1997 4,000,738 $39,999,000 Series Closing Date BACs Sold Equity Raised Series 29 June 10, 1997 3,991,800 $39,918,000 Series 30 September 10, 1997 2,651,000 $26,490,750 Series 31 January 18, 1998 4,417,857 $44,057,750 Series 32 June 23, 1998 4,754,198 $47,431,000 Series 33 September 21, 1998 2,636,533 $26,362,000 Series 34 February 11, 1999 3,529,319 $35,273,000 Series 35 June 28, 1999 3,300,463 $33,004,630 Series 36 September 28, 1999 2,106,838 $21,068,375 Series 37 January 28, 2000 2,512,500 $25,125,000 Series 38 July 31, 2000 2,543,100 $25,431,000 Series 39 January 31, 2001 2,292,151 $22,921,000 Series 40 July 31, 2001 2,630,256 $26,269,256 Series 41 January 31, 2002 2,891,626 $28,916,260 Series 42 July 31, 2002 2,744,262 $27,442,620 Series 43 December 31, 2002 3,637,987 $36,379,870 Series 44 April 30, 2003 2,701,973 $27,019,730 Series 45 September 16, 2003 4,014,367 $40,143,670 Series 46 December 19, 2003 2,980,998 $29,809,980 The Fund concluded its public offering of BACs in the Fund on December 19, 2003.</t>
  </si>
  <si>
    <t>ACCOUNTING AND FINANCIAL REPORTING POLICIES</t>
  </si>
  <si>
    <t>Accounting Policies [Abstract]</t>
  </si>
  <si>
    <t>Significant Accounting Policies [Text Block]</t>
  </si>
  <si>
    <t xml:space="preserve"> NOTE B - ACCOUNTING AND FINANCIAL REPORTING POLICIES The condensed financial statements herein as of December 31, 2016 and for the three and nine months then ended have been prepared by the Fund, without audit, pursuant to the rules and regulations of the Securities and Exchange Commission. The Fund accounts for its investments in Operating Partnerships using the equity method, whereby the Fund adjusts its investment cost for its share of each Operating Partnership's results of operations and for any distributions received or accrued. Costs incurred by the Fund in acquiring the investments in the Operating Partnerships are capitalized to the investment account. The Fund's accounting and financial reporting policies are in conformity with generally accepted accounting principles and include adjustments in interim periods considered necessary for a fair presentation of the results of operations. Such adjustments are of a normal recurring nature. Certain information and footnote disclosures normally included in financial statements prepared in accordance with generally accepted accounting principles have been condensed or omitted pursuant to these rules and regulations. It is suggested that these condensed financial statements be read in conjunction with the financial statements and notes thereto included in the Fund's Annual Report on Form 10-K for the fiscal year ended March 31, 2016.</t>
  </si>
  <si>
    <t>RELATED PARTY TRANSACTIONS</t>
  </si>
  <si>
    <t>Related Party Transactions [Abstract]</t>
  </si>
  <si>
    <t>Related Party Transactions Disclosure [Text Block]</t>
  </si>
  <si>
    <t xml:space="preserve"> NOTE C - RELATED PARTY TRANSACTIONS The Fund has entered into several transactions with various affiliates of the general partner of the Fund, including Boston Capital Holdings Limited Partnership, Boston Capital Securities, Inc., and Boston Capital Asset Management Limited Partnership as follows: An annual fund management fee of .5 percent of the aggregate cost of all apartment complexes owned by the Operating Partnerships has been accrued to Boston Capital Asset Management Limited Partnership. Since reporting fees collected by the various series were added to reserves and not paid to Boston Capital Asset Management Limited Partnership, the amounts accrued are not net of reporting fees received. 2016 2015 Series 20 $ 5,535 $ 8,238 Series 21 2,718 2,718 Series 22 7,302 9,363 Series 23 9,270 14,202 Series 24 12,588 12,588 Series 25 5,934 5,934 Series 26 22,545 24,717 Series 27 25,794 38,358 Series 28 8,844 22,389 Series 29 20,547 20,547 Series 30 17,421 19,872 Series 31 37,521 40,551 Series 32 43,080 47,594 Series 33 16,398 16,398 Series 34 16,707 29,661 Series 35 22,065 32,115 Series 36 7,626 33,120 Series 37 26,424 39,330 Series 38 34,779 41,100 Series 39 13,623 31,485 Series 40 33,579 50,004 Series 41 56,148 56,148 Series 42 42,870 42,870 Series 43 57,693 57,693 Series 44 57,825 63,657 Series 45 70,800 70,800 Series 46 59,021 62,382 $ 734,657 $ 893,834 2016 2015 Series 20 $ - $ 95,580 Series 21 150,000 - Series 24 37,764 37,764 Series 25 17,802 17,802 Series 26 70,531 79,261 Series 27 90,648 115,074 Series 28 35,835 76,233 Series 29 153,500 278,493 Series 30 - 72,630 Series 31 112,563 3,034,919 Series 32 756,790 118,416 Series 33 900,000 53,079 Series 34 291,000 552,727 Series 35 1,460,603 - Series 36 571,611 25,000 Series 38 32,421 25,000 Series 39 102,774 29,999 Series 40 287,722 - Series 41 100,000 - Series 42 2,269,650 153,508 Series 43 2,202,870 50,000 Series 46 - 25,000 $ 9,644,084 $ 4,840,485</t>
  </si>
  <si>
    <t>INVESTMENTS IN OPERATING PARTNERSHIPS</t>
  </si>
  <si>
    <t>Investments In Operating Partnerships [Abstract]</t>
  </si>
  <si>
    <t>Equity Method Investments Disclosure [Text Block]</t>
  </si>
  <si>
    <t xml:space="preserve"> NOTE D - INVESTMENTS IN OPERATING PARTNERSHIPS At December 31, 2016 and 2015, the Fund has limited partnership interests in 219 and 272 Operating Partnerships, respectively, which own or are constructing apartment complexes. The breakdown of Operating Partnerships within the Fund at December 31, 2016 and 2015 are as follows: 2016 2015 Series 20 3 4 Series 21 2 2 Series 22 3 4 Series 23 5 7 Series 24 6 6 Series 25 4 4 Series 26 13 14 Series 27 5 7 Series 28 5 10 Series 29 8 8 Series 30 8 8 Series 31 10 18 Series 32 8 10 Series 33 5 5 Series 34 4 8 Series 35 4 7 Series 36 3 8 Series 37 3 6 Series 38 6 10 Series 39 3 8 Series 40 11 15 Series 41 18 18 Series 42 15 15 Series 43 19 19 Series 44 7 8 Series 45 27 28 Series 46 14 15 219 272 Under the terms of the Fund's investment in each Operating Partnership, the Fund is required to make capital contributions to the Operating Partnerships. These contributions are payable in installments over several years upon each Operating Partnership achieving specified levels of construction and/or operations. The contributions payable at December 31, 2016 and 2015, are as follows: 2016 2015 Series 22 $ - $ 8,659 Series 29 8,235 8,235 Series 30 105,139 105,139 Series 31 66,294 66,294 Series 32 1,229 1,229 Series 33 69,154 69,154 Series 37 138,438 138,438 Series 40 102 102 Series 41 100 100 Series 42 73,433 73,433 Series 43 99,265 99,265 Series 45 16,724 16,724 $ 578,113 $ 586,772 During the nine months ended December 31, 2016 the Fund disposed of thirty-nine Operating Partnerships. A summary of the dispositions by Series for December 31, 2016 is as follows: Operating Partnership Interest Transferred Sale of Underlying Operating Partnership Fund Proceeds from Disposition * Gain on Disposition Series 20 - 1 $ 138,000 $ 138,000 Series 23 1 - 3,550 3,550 Series 26 1 - 18,500 18,500 Series 27 1 1 3,016,000 3,016,000 Series 28 1 - 5,000 5,000 Series 31 7 - 169,000 791,947 Series 32 2 - 48,900 48,900 Series 34 3 - 630,691 630,691 Series 35 1 1 2,543,187 2,543,187 Series 36 3 1 2,503,252 2,503,252 Series 37 3 - 1,934,639 1,934,639 Series 38 1 1 1,795,010 1,795,010 Series 39 4 - 122,100 122,100 Series 40 3 - 49,000 49,000 Series 44 - 1 - - Sereis 45 1 - - - Series 46 - 1 393,183 393,183 Total 32 7 $ 13,370,012 $ 13,992,959 * Fund proceeds from disposition does not include $622,947 recorded as a receivable as of December 31, 2016, for Series 31.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Fund’s investment in the Operating Partnership. As a result, the amount of gain recognized for tax purposes may be significantly higher than the gain recorded in the financial statements. During the nine months ended December 31, 2015 the Fund disposed of thirty-four Operating Partnerships. A summary of the dispositions by Series for December 31, 2015 is as follows: Operating Partnership Interest Transferred Sale of Underlying Operating Partnership Fund Proceeds from Disposition * Gain on Disposition Series 21 2 - $ 326,273 $ 326,273 Series 22 2 - 232,296 232,989 Series 23 2 - 215,459 215,459 Series 24 - - 96,715 16,675 Series 26 3 - 128,000 59,000 Series 28 1 - 1,197,000 1,197,000 Series 29 1 1 199,000 199,000 Series 30 3 - 324,454 273,454 Series 31 1 - 1,256,102 1,256,102 Series 32 - 1 825,886 825,886 Series 33 1 - 1,097,000 1,097,000 Series 34 1 - 37,000 37,000 Series 35 1 1 972,250 972,250 Series 36 1 - 553,111 553,111 Series 39 1 - - - Series 40 1 - 762,011 762,011 Series 41 1 - 457,440 457,440 Series 42 5 - 3,254,655 3,214,695 Series 43 4 - 2,492,094 2,492,094 Total 31 3 $ 14,426,746 $ 14,187,439 * Fund proceeds from disposition include $80,040, $69,000, $51,000 and $39,960, for Series 24, Series 26, Series 30 and Series 42, respectively, recorded as a receivable as of March 31, 2015. Fund proceeds from disposition does not include $693 which was due to a writeoff of capital contribution payable Series 22.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Fund’s investment in the Operating Partnership. As a result, the amount of gain recognized for tax purposes may be significantly higher than the gain recorded in the financial statements. The Fund's fiscal year ends March 31st for each year, while all the Operating Partnerships' fiscal years are the calendar year. Pursuant to the provisions of each Operating Partnership Agreement, financial results for each of the Operating Partnerships are provided to the Fund within 45 days after the close of each Operating Partnership's quarterly period. COMBINED CONDENSED SUMMARIZED STATEMENTS OF OPERATIONS 2016 2015 Revenues Rental $ 51,924,209 $ 65,767,029 Interest and other 2,034,484 1,898,076 53,958,693 67,665,105 Expenses Interest 9,129,281 11,384,480 Depreciation and amortization 14,396,782 18,048,139 Operating expenses 37,800,040 45,011,409 61,326,103 74,444,028 NET LOSS $ (7,367,410) $ (6,778,923) Net loss allocated to Boston Capital Tax Credit Fund IV L.P.* (7,293,736) (6,711,134) Net loss allocated to other (73,674) (67,789) * Amounts include $(7,293,736) and $(6,450,200)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467,857 $ 625,194 Interest and other 25,198 29,461 493,055 654,655 Expenses Interest 50,048 70,360 Depreciation and amortization 122,081 146,321 Operating expenses 371,567 470,745 543,696 687,426 NET LOSS $ (50,641) $ (32,771) Net loss allocated to Boston Capital Tax Credit Fund IV L.P.* (50,135) (32,443) Net loss allocated to other (506) (328) * Amounts include $(50,135) and $(32,443)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379,750 $ 412,631 Interest and other 2,462 3,145 382,212 415,776 Expenses Interest 36,545 56,566 Depreciation and amortization 62,275 72,153 Operating expenses 284,189 330,674 383,009 459,393 NET LOSS $ (797) $ (43,617) Net loss allocated to Boston Capital Tax Credit Fund IV L.P.* (789) (43,181) Net loss allocated to other (8) (436) * Amounts include $(789) and $(43,181)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380,419 $ 633,717 Interest and other 15,355 17,074 395,774 650,791 Expenses Interest 38,301 82,718 Depreciation and amortization 84,013 154,307 Operating expenses 322,022 469,496 444,336 706,521 NET LOSS $ (48,562) $ (55,730) Net loss allocated to Boston Capital Tax Credit Fund IV L.P.* (48,076) (55,173) Net loss allocated to other (486) (557) * Amounts include $(48,076) and $(55,173)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1,404,840 $ 1,989,399 Interest and other 48,308 62,625 1,453,148 2,052,024 Expenses Interest 114,138 210,045 Depreciation and amortization 468,885 452,570 Operating expenses 1,146,498 1,554,080 1,729,521 2,216,695 NET LOSS $ (276,373) $ (164,671) Net loss allocated to Boston Capital Tax Credit Fund IV L.P.* (273,608) (163,023) Net loss allocated to other (2,765) (1,648) * Amounts include $(273,608) and $(163,023) for 2016 and 2015,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770,493 $ 762,627 Interest and other 14,924 14,594 785,417 777,221 Expenses Interest 68,965 70,845 Depreciation and amortization 205,010 205,103 Operating expenses 606,482 618,978 880,457 894,926 NET LOSS $ (95,040) $ (117,705) Net loss allocated to Boston Capital Tax Credit Fund IV L.P.* (94,090) (116,528) Net loss allocated to other (950) (1,177) * Amounts include $(94,090) and $(116,528)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644,357 $ 654,445 Interest and other 20,795 14,890 665,152 669,335 Expenses Interest 76,186 102,668 Depreciation and amortization 121,323 116,496 Operating expenses 494,613 480,614 692,122 699,778 NET LOSS $ (26,970) $ (30,443) Net loss allocated to Boston Capital Tax Credit Fund IV L.P.* (26,700) (30,139) Net loss allocated to other (270) (304) * Amounts include $(26,700) and $(30,139)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1,680,959 $ 1,867,008 Interest and other 37,896 39,628 1,718,855 1,906,636 Expenses Interest 272,097 282,844 Depreciation and amortization 432,391 484,378 Operating expenses 1,446,677 1,483,678 2,151,165 2,250,900 NET LOSS $ (432,310) $ (344,264) Net loss allocated to Boston Capital Tax Credit Fund IV L.P.* (427,987) (340,821) Net loss allocated to other (4,323) (3,443) * Amounts include $(427,987) and $(340,821)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2,048,745 $ 3,191,905 Interest and other 9,002 33,413 2,057,747 3,225,318 Expenses Interest 363,382 641,547 Depreciation and amortization 455,020 656,723 Operating expenses 1,396,897 1,940,238 2,215,299 3,238,508 NET LOSS $ (157,552) $ (13,190) Net loss allocated to Boston Capital Tax Credit Fund IV L.P.* (155,976) (13,058) Net loss allocated to other (1,576) (132) * Amounts include $(155,976) and $(13,058)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736,324 $ 1,597,578 Interest and other 14,925 30,442 751,249 1,628,020 Expenses Interest 113,463 128,469 Depreciation and amortization 173,079 507,429 Operating expenses 655,453 1,302,916 941,995 1,938,814 NET LOSS $ (190,746) $ (310,794) Net loss allocated to Boston Capital Tax Credit Fund IV L.P.* (188,839) (307,686) Net loss allocated to other (1,907) (3,108) * Amounts include $(188,839) and $(307,686)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1,423,670 $ 1,503,300 Interest and other 108,448 81,360 1,532,118 1,584,660 Expenses Interest 307,632 279,909 Depreciation and amortization 367,084 397,214 Operating expenses 1,153,171 1,201,704 1,827,887 1,878,827 NET LOSS $ (295,769) $ (294,167) Net loss allocated to Boston Capital Tax Credit Fund IV L.P.* (292,811) (291,225) Net loss allocated to other (2,958) (2,942) * Amounts include $(292,811) and $(291,225)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1,124,928 $ 1,593,010 Interest and other 81,835 37,824 1,206,763 1,630,834 Expenses Interest 132,921 185,154 Depreciation and amortization 303,986 363,534 Operating expenses 927,999 1,250,591 1,364,906 1,799,279 NET LOSS $ (158,143) $ (168,445) Net loss allocated to Boston Capital Tax Credit Fund IV L.P.* (156,562) (166,761) Net loss allocated to other (1,581) (1,684) * Amounts include $(156,562) and $(166,761)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2,384,452 $ 3,483,340 Interest and other 188,273 142,231 2,572,725 3,625,571 Expenses Interest 236,725 392,961 Depreciation and amortization 707,858 898,755 Operating expenses 1,911,268 2,720,339 2,855,851 4,012,055 NET LOSS $ (283,126) $ (386,484) Net loss allocated to Boston Capital Tax Credit Fund IV L.P.* (280,295) (382,619) Net loss allocated to other (2,831) (3,865) * Amounts include $(280,295) and $(382,619)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2,468,262 $ 2,899,025 Interest and other 278,117 95,692 2,746,379 2,994,717 Expenses Interest 388,448 495,696 Depreciation and amortization 779,977 982,552 Operating expenses 2,010,447 2,070,189 3,178,872 3,548,437 NET LOSS $ (432,493) $ (553,720) Net loss allocated to Boston Capital Tax Credit Fund IV L.P.* (428,168) (548,183) Net loss allocated to other (4,325) (5,537) * Amounts include $(428,168) and $(548,183)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1,030,707 $ 1,028,998 Interest and other 34,834 25,484 1,065,541 1,054,482 Expenses Interest 173,255 163,396 Depreciation and amortization 284,822 315,110 Operating expenses 777,630 690,920 1,235,707 1,169,426 NET LOSS $ (170,166) $ (114,944) Net loss allocated to Boston Capital Tax Credit Fund IV L.P.* (168,464) (113,795) Net loss allocated to other (1,702) (1,149) * Amounts include $(168,464) and $(113,795)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1,029,229 $ 2,121,392 Interest and other 32,598 53,366 1,061,827 2,174,758 Expenses Interest 156,982 343,926 Depreciation and amortization 283,865 549,519 Operating expenses 841,070 1,444,709 1,281,917 2,338,154 NET LOSS $ (220,090) $ (163,396) Net loss allocated to Boston Capital Tax Credit Fund IV L.P.* (217,889) (161,762) Net loss allocated to other (2,201) (1,634) * Amounts include $(217,889) and $(161,762)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1,684,024 $ 2,381,236 Interest and other 60,075 80,234 1,744,099 2,461,470 Expenses Interest 329,373 473,467 Depreciation and amortization 602,766 706,801 Operating expenses 1,057,585 1,406,076 1,989,724 2,586,344 NET LOSS $ (245,625) $ (124,874) Net loss allocated to Boston Capital Tax Credit Fund IV L.P.* (243,169) (123,625) Net loss allocated to other (2,456) (1,249) * Amounts include $(243,169) and $(123,625)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473,966 $ 2,068,949 Interest and other 13,853 40,551 487,819 2,109,500 Expenses Interest 87,368 374,855 Depreciation and amortization 146,670 645,000 Operating expenses 367,176 1,384,211 601,214 2,404,066 NET LOSS $ (113,395) $ (294,566) Net loss allocated to Boston Capital Tax Credit Fund IV L.P.* (112,261) (291,620) Net loss allocated to other (1,134) (2,946) * Amounts include $(112,261) and $(291,620)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1,824,071 $ 3,000,864 Interest and other 93,131 68,814 1,917,202 3,069,678 Expenses Interest 390,254 506,694 Depreciation and amortization 622,199 851,138 Operating expenses 1,368,577 2,184,201 2,381,030 3,542,033 NET LOSS $ (463,828) $ (472,355) Net loss allocated to Boston Capital Tax Credit Fund IV L.P.* (459,190) (467,631) Net loss allocated to other (4,638) (4,724) * Amounts include $(459,190) and $(467,631)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2,435,309 $ 2,826,900 Interest and other 67,401 79,986 2,502,710 2,906,886 Expenses Interest 430,695 517,254 Depreciation and amortization 583,791 753,870 Operating expenses 1,692,637 2,007,062 2,707,123 3,278,186 NET LOSS $ (204,413) $ (371,300) Net loss allocated to Boston Capital Tax Credit Fund IV L.P.* (202,369) (367,587) Net loss allocated to other (2,044) (3,713) * Amounts include $(202,369) and $(367,587)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1,039,650 $ 1,990,949 Interest and other 43,692 88,823 1,083,342 2,079,772 Expenses Interest 214,492 367,901 Depreciation and amortization 243,036 550,791 Operating expenses 727,512 1,462,109 1,185,040 2,380,801 NET LOSS $ (101,698) $ (301,029) Net loss allocated to Boston Capital Tax Credit Fund IV L.P.* (100,681) (298,019) Net loss allocated to other (1,017) (3,010) * Amounts include $(100,681) and $(298,019)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2,063,291 $ 2,983,773 Interest and other 40,671 95,760 2,103,962 3,079,533 Expenses Interest 431,037 621,410 Depreciation and amortization 610,754 953,070 Operating expenses 1,411,808 1,918,154 2,453,599 3,492,634 NET LOSS $ (349,637) $ (413,101) Net loss allocated to Boston Capital Tax Credit Fund IV L.P.* (346,141) (408,970) Net loss allocated to other (3,496) (4,131) * Amounts include $(346,141) and $(408,970)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4,092,808 $ 4,126,741 Interest and other 105,538 129,877 4,198,346 4,256,618 Expenses Interest 835,787 800,118 Depreciation and amortization 1,017,190 1,072,939 Operating expenses 2,752,748 2,508,908 4,605,725 4,381,965 NET LOSS $ (407,379) $ (125,347) Net loss allocated to Boston Capital Tax Credit Fund IV L.P.* (403,305) (124,094) Net loss allocated to other (4,074) (1,253) * Amounts include $(403,305) and $(124,094)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2,696,145 $ 3,294,785 Interest and other 212,506 176,480 2,908,651 3,471,265 Expenses Interest 575,368 701,395 Depreciation and amortization 844,726 1,043,723 Operating expenses 2,089,988 2,392,392 3,510,082 4,137,510 NET LOSS $ (601,431) $ (666,245) Net loss allocated to Boston Capital Tax Credit Fund IV L.P.* (595,417) (659,583) Net loss allocated to other (6,014) (6,662) * Amounts include $(595,417) and $(659,583)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3,876,925 $ 4,531,036 Interest and other 164,754 169,414 4,041,679 4,700,450 Expenses Interest 585,992 701,958 Depreciation and amortization 1,312,092 1,426,942 Operating expenses 2,959,326 2,760,784 4,857,410 4,889,684 NET LOSS $ (815,731) $ (189,234) Net loss allocated to Boston Capital Tax Credit Fund IV L.P.* (807,574) (187,342) Net loss allocated to other (8,157) (1,892) * Amounts include $(807,574) and $(187,342)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4,391,077 $ 4,430,499 Interest and other 120,037 114,716 4,511,114 4,545,215 Expenses Interest 1,077,199 1,143,355 Depreciation and amortization 1,079,209 1,155,858 Operating expenses 2,519,646 2,578,407 4,676,054 4,877,620 NET LOSS $ (164,940) $ (332,405) Net loss allocated to Boston Capital Tax Credit Fund IV L.P.* (163,291) (329,081) Net loss allocated to other (1,649) (3,324) * Amounts include $(163,291) and $(329,081) for 2016 and 2015,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2016 2015 Revenues Rental $ 5,379,892 $ 5,417,266 Interest and other 106,730 105,825 5,486,622 5,523,091 Expenses Interest 766,156 763,420 Depreciation and amortization 1,506,167 1,507,456 Operating expenses 3,831,853 3,625,343 6,104,176 5,896,219 NET LOSS $ (617,554) $ (373,128) Net loss allocated to Boston Capital Tax Credit Fund IV L.P.* (611,378) (369,397) Net loss allocated to other (6,176) (3,731) * Amounts include $(611,378) and $(287,857) for 2016 and 2015, respectively, of net loss not recognized under the equity method of accounting. The Fund accounts for its investments using the equity method of accoun</t>
  </si>
  <si>
    <t>TAXABLE LOSS</t>
  </si>
  <si>
    <t>Taxable Loss [Abstract]</t>
  </si>
  <si>
    <t>Taxable Loss [Text Block]</t>
  </si>
  <si>
    <t xml:space="preserve"> NOTE E - TAXABLE LOSS The Fund's taxable loss for calendar year ended December 31, 2016 is expected to differ from its loss for financial reporting purposes. This is primarily due to accounting differences in depreciation incurred by the Operating Partnerships and also differences between the equity method of accounting and the IRS accounting methods.</t>
  </si>
  <si>
    <t>INCOME TAXES</t>
  </si>
  <si>
    <t>Income Tax Disclosure [Abstract]</t>
  </si>
  <si>
    <t>Income Tax Relating To Partnership Disclosure [Text Block]</t>
  </si>
  <si>
    <t xml:space="preserve"> NOTE F -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2 remain open.</t>
  </si>
  <si>
    <t>SUBSEQUENT EVENTS</t>
  </si>
  <si>
    <t>Subsequent Events [Abstract]</t>
  </si>
  <si>
    <t>Subsequent Events [Text Block]</t>
  </si>
  <si>
    <t xml:space="preserve"> NOTE G - SUBSEQUENT EVENTS Subsequent to December 31, 2016, the Fund has entered into an agreement to transfer or sell the interests in five operating limited partnerships. The estimated transferor sale prices and other terms for the dispositions of the operating limited partnerships have been determined. The estimated proceeds to be received for the operating limited partnerships are $3,072,863. The estimated gain on the transfer or sale of the operating limited partnerships are $3,047,277 and are expected to be recognized in the fourth quarter of fiscal year ending March 31, 2017.</t>
  </si>
  <si>
    <t>ORGANIZATION (Tables)</t>
  </si>
  <si>
    <t>Schedule of Limited Partners' Capital Account by Class [Table Text Block]</t>
  </si>
  <si>
    <t xml:space="preserve"> Below is a summary of the BACs sold and total equity raised, by series, as of the date of this filing: Series Closing Date BACs Sold Equity Raised Series 20 June 24, 1994 3,866,700 $38,667,000 Series 21 December 31, 1994 1,892,700 $18,927,000 Series 22 December 28, 1994 2,564,400 $25,644,000 Series 23 June 23, 1995 3,336,727 $33,366,000 Series 24 September 22, 1995 2,169,878 $21,697,000 Series 25 December 29, 1995 3,026,109 $30,248,000 Series 26 June 25, 1996 3,995,900 $39,959,000 Series 27 September 17, 1996 2,460,700 $24,607,000 Series 28 January 29, 1997 4,000,738 $39,999,000 Series Closing Date BACs Sold Equity Raised Series 29 June 10, 1997 3,991,800 $39,918,000 Series 30 September 10, 1997 2,651,000 $26,490,750 Series 31 January 18, 1998 4,417,857 $44,057,750 Series 32 June 23, 1998 4,754,198 $47,431,000 Series 33 September 21, 1998 2,636,533 $26,362,000 Series 34 February 11, 1999 3,529,319 $35,273,000 Series 35 June 28, 1999 3,300,463 $33,004,630 Series 36 September 28, 1999 2,106,838 $21,068,375 Series 37 January 28, 2000 2,512,500 $25,125,000 Series 38 July 31, 2000 2,543,100 $25,431,000 Series 39 January 31, 2001 2,292,151 $22,921,000 Series 40 July 31, 2001 2,630,256 $26,269,256 Series 41 January 31, 2002 2,891,626 $28,916,260 Series 42 July 31, 2002 2,744,262 $27,442,620 Series 43 December 31, 2002 3,637,987 $36,379,870 Series 44 April 30, 2003 2,701,973 $27,019,730 Series 45 September 16, 2003 4,014,367 $40,143,670 Series 46 December 19, 2003 2,980,998 $29,809,980</t>
  </si>
  <si>
    <t>RELATED PARTY TRANSACTIONS (Tables)</t>
  </si>
  <si>
    <t>Schedule Of Gross Management Fee [Table Text Block]</t>
  </si>
  <si>
    <t xml:space="preserve"> The fund management fees accrued for the quarters ended December 31, 2016 and 2015, are as follows: 2016 2015 Series 20 $ 5,535 $ 8,238 Series 21 2,718 2,718 Series 22 7,302 9,363 Series 23 9,270 14,202 Series 24 12,588 12,588 Series 25 5,934 5,934 Series 26 22,545 24,717 Series 27 25,794 38,358 Series 28 8,844 22,389 Series 29 20,547 20,547 Series 30 17,421 19,872 Series 31 37,521 40,551 Series 32 43,080 47,594 Series 33 16,398 16,398 Series 34 16,707 29,661 Series 35 22,065 32,115 Series 36 7,626 33,120 Series 37 26,424 39,330 Series 38 34,779 41,100 Series 39 13,623 31,485 Series 40 33,579 50,004 Series 41 56,148 56,148 Series 42 42,870 42,870 Series 43 57,693 57,693 Series 44 57,825 63,657 Series 45 70,800 70,800 Series 46 59,021 62,382 $ 734,657 $ 893,834</t>
  </si>
  <si>
    <t>Schedule Of Management Fees Paid [Table Text Block]</t>
  </si>
  <si>
    <t xml:space="preserve"> The fund management fees paid for the nine months ended December 31, 2016 and 2015 are as follows: 2016 2015 Series 20 $ - $ 95,580 Series 21 150,000 - Series 24 37,764 37,764 Series 25 17,802 17,802 Series 26 70,531 79,261 Series 27 90,648 115,074 Series 28 35,835 76,233 Series 29 153,500 278,493 Series 30 - 72,630 Series 31 112,563 3,034,919 Series 32 756,790 118,416 Series 33 900,000 53,079 Series 34 291,000 552,727 Series 35 1,460,603 - Series 36 571,611 25,000 Series 38 32,421 25,000 Series 39 102,774 29,999 Series 40 287,722 - Series 41 100,000 - Series 42 2,269,650 153,508 Series 43 2,202,870 50,000 Series 46 - 25,000 $ 9,644,084 $ 4,840,485</t>
  </si>
  <si>
    <t>INVESTMENTS IN OPERATING PARTNERSHIPS (Tables)</t>
  </si>
  <si>
    <t>Schedule Of Number Of Operating Partnerships [Table Text Block]</t>
  </si>
  <si>
    <t xml:space="preserve"> The breakdown of Operating Partnerships within the Fund at December 31, 2016 and 2015 are as follows: 2016 2015 Series 20 3 4 Series 21 2 2 Series 22 3 4 Series 23 5 7 Series 24 6 6 Series 25 4 4 Series 26 13 14 Series 27 5 7 Series 28 5 10 Series 29 8 8 Series 30 8 8 Series 31 10 18 Series 32 8 10 Series 33 5 5 Series 34 4 8 Series 35 4 7 Series 36 3 8 Series 37 3 6 Series 38 6 10 Series 39 3 8 Series 40 11 15 Series 41 18 18 Series 42 15 15 Series 43 19 19 Series 44 7 8 Series 45 27 28 Series 46 14 15 219 272</t>
  </si>
  <si>
    <t>Schedule Of Contributions Payable [Table Text Block]</t>
  </si>
  <si>
    <t xml:space="preserve"> The contributions payable at December 31, 2016 and 2015, are as follows: 2016 2015 Series 22 $ - $ 8,659 Series 29 8,235 8,235 Series 30 105,139 105,139 Series 31 66,294 66,294 Series 32 1,229 1,229 Series 33 69,154 69,154 Series 37 138,438 138,438 Series 40 102 102 Series 41 100 100 Series 42 73,433 73,433 Series 43 99,265 99,265 Series 45 16,724 16,724 $ 578,113 $ 586,772</t>
  </si>
  <si>
    <t>Schedule Of Dispositions By Series [Table Text Block]</t>
  </si>
  <si>
    <t xml:space="preserve"> During the nine months ended December 31, 2016 the Fund disposed of thirty-nine Operating Partnerships. A summary of the dispositions by Series for December 31, 2016 is as follows: Operating Partnership Interest Transferred Sale of Underlying Operating Partnership Fund Proceeds from Disposition * Gain on Disposition Series 20 - 1 $ 138,000 $ 138,000 Series 23 1 - 3,550 3,550 Series 26 1 - 18,500 18,500 Series 27 1 1 3,016,000 3,016,000 Series 28 1 - 5,000 5,000 Series 31 7 - 169,000 791,947 Series 32 2 - 48,900 48,900 Series 34 3 - 630,691 630,691 Series 35 1 1 2,543,187 2,543,187 Series 36 3 1 2,503,252 2,503,252 Series 37 3 - 1,934,639 1,934,639 Series 38 1 1 1,795,010 1,795,010 Series 39 4 - 122,100 122,100 Series 40 3 - 49,000 49,000 Series 44 - 1 - - Sereis 45 1 - - - Series 46 - 1 393,183 393,183 Total 32 7 $ 13,370,012 $ 13,992,959 * Fund proceeds from disposition does not include $622,947 recorded as a receivable as of December 31, 2016, for Series 31.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Fund’s investment in the Operating Partnership. As a result, the amount of gain recognized for tax purposes may be significantly higher than the gain recorded in the financial statements. During the nine months ended December 31, 2015 the Fund disposed of thirty-four Operating Partnerships. A summary of the dispositions by Series for December 31, 2015 is as follows: Operating Partnership Interest Transferred Sale of Underlying Operating Partnership Fund Proceeds from Disposition * Gain on Disposition Series 21 2 - $ 326,273 $ 326,273 Series 22 2 - 232,296 232,989 Series 23 2 - 215,459 215,459 Series 24 - - 96,715 16,675 Series 26 3 - 128,000 59,000 Series 28 1 - 1,197,000 1,197,000 Series 29 1 1 199,000 199,000 Series 30 3 - 324,454 273,454 Series 31 1 - 1,256,102 1,256,102 Series 32 - 1 825,886 825,886 Series 33 1 - 1,097,000 1,097,000 Series 34 1 - 37,000 37,000 Series 35 1 1 972,250 972,250 Series 36 1 - 553,111 553,111 Series 39 1 - - - Series 40 1 - 762,011 762,011 Series 41 1 - 457,440 457,440 Series 42 5 - 3,254,655 3,214,695 Series 43 4 - 2,492,094 2,492,094 Total 31 3 $ 14,426,746 $ 14,187,439 * Fund proceeds from disposition include $80,040, $69,000, $51,000 and $39,960, for Series 24, Series 26, Series 30 and Series 42, respectively, recorded as a receivable as of March 31, 2015. Fund proceeds from disposition does not include $693 which was due to a writeoff of capital contribution payable Series 22. </t>
  </si>
  <si>
    <t>Schedule Of Summarized Statement Of Operations In Operating Partnerships [Table Text Block]</t>
  </si>
  <si>
    <t xml:space="preserve"> Accordingly, the current financial results available for the Operating Partnerships are for the nine months ended September 30, 2016. COMBINED CONDENSED SUMMARIZED STATEMENTS OF OPERATIONS 2016 2015 Revenues Rental $ 51,924,209 $ 65,767,029 Interest and other 2,034,484 1,898,076 53,958,693 67,665,105 Expenses Interest 9,129,281 11,384,480 Depreciation and amortization 14,396,782 18,048,139 Operating expenses 37,800,040 45,011,409 61,326,103 74,444,028 NET LOSS $ (7,367,410) $ (6,778,923) Net loss allocated to Boston Capital Tax Credit Fund IV L.P.* (7,293,736) (6,711,134) Net loss allocated to other (73,674) (67,789) * Amounts include $(7,293,736) and $(6,450,200) for 2016 and 2015, respectively, of net loss not recognized under the equity method of accounting. Series 20 2016 2015 Revenues Rental $ 467,857 $ 625,194 Interest and other 25,198 29,461 493,055 654,655 Expenses Interest 50,048 70,360 Depreciation and amortization 122,081 146,321 Operating expenses 371,567 470,745 543,696 687,426 NET LOSS $ (50,641) $ (32,771) Net loss allocated to Boston Capital Tax Credit Fund IV L.P.* (50,135) (32,443) Net loss allocated to other (506) (328) * Amounts include $(50,135) and $(32,443) for 2016 and 2015, respectively, of net loss not recognized under the equity method of accounting. Series 21 2016 2015 Revenues Rental $ 379,750 $ 412,631 Interest and other 2,462 3,145 382,212 415,776 Expenses Interest 36,545 56,566 Depreciation and amortization 62,275 72,153 Operating expenses 284,189 330,674 383,009 459,393 NET LOSS $ (797) $ (43,617) Net loss allocated to Boston Capital Tax Credit Fund IV L.P.* (789) (43,181) Net loss allocated to other (8) (436) * Amounts include $(789) and $(43,181) for 2016 and 2015, respectively, of net loss not recognized under the equity method of accounting. Series 22 2016 2015 Revenues Rental $ 380,419 $ 633,717 Interest and other 15,355 17,074 395,774 650,791 Expenses Interest 38,301 82,718 Depreciation and amortization 84,013 154,307 Operating expenses 322,022 469,496 444,336 706,521 NET LOSS $ (48,562) $ (55,730) Net loss allocated to Boston Capital Tax Credit Fund IV L.P.* (48,076) (55,173) Net loss allocated to other (486) (557) * Amounts include $(48,076) and $(55,173) for 2016 and 2015, respectively, of net loss not recognized under the equity method of accounting. Series 23 2016 2015 Revenues Rental $ 1,404,840 $ 1,989,399 Interest and other 48,308 62,625 1,453,148 2,052,024 Expenses Interest 114,138 210,045 Depreciation and amortization 468,885 452,570 Operating expenses 1,146,498 1,554,080 1,729,521 2,216,695 NET LOSS $ (276,373) $ (164,671) Net loss allocated to Boston Capital Tax Credit Fund IV L.P.* (273,608) (163,023) Net loss allocated to other (2,765) (1,648) * Amounts include $(273,608) and $(163,023) for 2016 and 2015, of net loss not recognized under the equity method of accounting. Series 24 2016 2015 Revenues Rental $ 770,493 $ 762,627 Interest and other 14,924 14,594 785,417 777,221 Expenses Interest 68,965 70,845 Depreciation and amortization 205,010 205,103 Operating expenses 606,482 618,978 880,457 894,926 NET LOSS $ (95,040) $ (117,705) Net loss allocated to Boston Capital Tax Credit Fund IV L.P.* (94,090) (116,528) Net loss allocated to other (950) (1,177) * Amounts include $(94,090) and $(116,528) for 2016 and 2015, respectively, of net loss not recognized under the equity method of accounting. Series 25 2016 2015 Revenues Rental $ 644,357 $ 654,445 Interest and other 20,795 14,890 665,152 669,335 Expenses Interest 76,186 102,668 Depreciation and amortization 121,323 116,496 Operating expenses 494,613 480,614 692,122 699,778 NET LOSS $ (26,970) $ (30,443) Net loss allocated to Boston Capital Tax Credit Fund IV L.P.* (26,700) (30,139) Net loss allocated to other (270) (304) * Amounts include $(26,700) and $(30,139) for 2016 and 2015, respectively, of net loss not recognized under the equity method of accounting. Series 26 2016 2015 Revenues Rental $ 1,680,959 $ 1,867,008 Interest and other 37,896 39,628 1,718,855 1,906,636 Expenses Interest 272,097 282,844 Depreciation and amortization 432,391 484,378 Operating expenses 1,446,677 1,483,678 2,151,165 2,250,900 NET LOSS $ (432,310) $ (344,264) Net loss allocated to Boston Capital Tax Credit Fund IV L.P.* (427,987) (340,821) Net loss allocated to other (4,323) (3,443) * Amounts include $(427,987) and $(340,821) for 2016 and 2015, respectively, of net loss not recognized under the equity method of accounting. Series 27 2016 2015 Revenues Rental $ 2,048,745 $ 3,191,905 Interest and other 9,002 33,413 2,057,747 3,225,318 Expenses Interest 363,382 641,547 Depreciation and amortization 455,020 656,723 Operating expenses 1,396,897 1,940,238 2,215,299 3,238,508 NET LOSS $ (157,552) $ (13,190) Net loss allocated to Boston Capital Tax Credit Fund IV L.P.* (155,976) (13,058) Net loss allocated to other (1,576) (132) * Amounts include $(155,976) and $(13,058) for 2016 and 2015, respectively, of net loss not recognized under the equity method of accounting. Series 28 2016 2015 Revenues Rental $ 736,324 $ 1,597,578 Interest and other 14,925 30,442 751,249 1,628,020 Expenses Interest 113,463 128,469 Depreciation and amortization 173,079 507,429 Operating expenses 655,453 1,302,916 941,995 1,938,814 NET LOSS $ (190,746) $ (310,794) Net loss allocated to Boston Capital Tax Credit Fund IV L.P.* (188,839) (307,686) Net loss allocated to other (1,907) (3,108) * Amounts include $(188,839) and $(307,686) for 2016 and 2015, respectively, of net loss not recognized under the equity method of accounting. Series 29 2016 2015 Revenues Rental $ 1,423,670 $ 1,503,300 Interest and other 108,448 81,360 1,532,118 1,584,660 Expenses Interest 307,632 279,909 Depreciation and amortization 367,084 397,214 Operating expenses 1,153,171 1,201,704 1,827,887 1,878,827 NET LOSS $ (295,769) $ (294,167) Net loss allocated to Boston Capital Tax Credit Fund IV L.P.* (292,811) (291,225) Net loss allocated to other (2,958) (2,942) * Amounts include $(292,811) and $(291,225) for 2016 and 2015, respectively, of net loss not recognized under the equity method of accounting. Series 30 2016 2015 Revenues Rental $ 1,124,928 $ 1,593,010 Interest and other 81,835 37,824 1,206,763 1,630,834 Expenses Interest 132,921 185,154 Depreciation and amortization 303,986 363,534 Operating expenses 927,999 1,250,591 1,364,906 1,799,279 NET LOSS $ (158,143) $ (168,445) Net loss allocated to Boston Capital Tax Credit Fund IV L.P.* (156,562) (166,761) Net loss allocated to other (1,581) (1,684) * Amounts include $(156,562) and $(166,761) for 2016 and 2015, respectively, of net loss not recognized under the equity method of accounting. Series 31 2016 2015 Revenues Rental $ 2,384,452 $ 3,483,340 Interest and other 188,273 142,231 2,572,725 3,625,571 Expenses Interest 236,725 392,961 Depreciation and amortization 707,858 898,755 Operating expenses 1,911,268 2,720,339 2,855,851 4,012,055 NET LOSS $ (283,126) $ (386,484) Net loss allocated to Boston Capital Tax Credit Fund IV L.P.* (280,295) (382,619) Net loss allocated to other (2,831) (3,865) * Amounts include $(280,295) and $(382,619) for 2016 and 2015, respectively, of net loss not recognized under the equity method of accounting. Series 32 2016 2015 Revenues Rental $ 2,468,262 $ 2,899,025 Interest and other 278,117 95,692 2,746,379 2,994,717 Expenses Interest 388,448 495,696 Depreciation and amortization 779,977 982,552 Operating expenses 2,010,447 2,070,189 3,178,872 3,548,437 NET LOSS $ (432,493) $ (553,720) Net loss allocated to Boston Capital Tax Credit Fund IV L.P.* (428,168) (548,183) Net loss allocated to other (4,325) (5,537) * Amounts include $(428,168) and $(548,183) for 2016 and 2015, respectively, of net loss not recognized under the equity method of accounting. Series 33 2016 2015 Revenues Rental $ 1,030,707 $ 1,028,998 Interest and other 34,834 25,484 1,065,541 1,054,482 Expenses Interest 173,255 163,396 Depreciation and amortization 284,822 315,110 Operating expenses 777,630 690,920 1,235,707 1,169,426 NET LOSS $ (170,166) $ (114,944) Net loss allocated to Boston Capital Tax Credit Fund IV L.P.* (168,464) (113,795) Net loss allocated to other (1,702) (1,149) * Amounts include $(168,464) and $(113,795) for 2016 and 2015, respectively, of net loss not recognized under the equity method of accounting. Series 34 2016 2015 Revenues Rental $ 1,029,229 $ 2,121,392 Interest and other 32,598 53,366 1,061,827 2,174,758 Expenses Interest 156,982 343,926 Depreciation and amortization 283,865 549,519 Operating expenses 841,070 1,444,709 1,281,917 2,338,154 NET LOSS $ (220,090) $ (163,396) Net loss allocated to Boston Capital Tax Credit Fund IV L.P.* (217,889) (161,762) Net loss allocated to other (2,201) (1,634) * Amounts include $(217,889) and $(161,762) for 2016 and 2015, respectively, of net loss not recognized under the equity method of accounting. Series 35 2016 2015 Revenues Rental $ 1,684,024 $ 2,381,236 Interest and other 60,075 80,234 1,744,099 2,461,470 Expenses Interest 329,373 473,467 Depreciation and amortization 602,766 706,801 Operating expenses 1,057,585 1,406,076 1,989,724 2,586,344 NET LOSS $ (245,625) $ (124,874) Net loss allocated to Boston Capital Tax Credit Fund IV L.P.* (243,169) (123,625) Net loss allocated to other (2,456) (1,249) * Amounts include $(243,169) and $(123,625) for 2016 and 2015, respectively, of net loss not recognized under the equity method of accounting. Series 36 2016 2015 Revenues Rental $ 473,966 $ 2,068,949 Interest and other 13,853 40,551 487,819 2,109,500 Expenses Interest 87,368 374,855 Depreciation and amortization 146,670 645,000 Operating expenses 367,176 1,384,211 601,214 2,404,066 NET LOSS $ (113,395) $ (294,566) Net loss allocated to Boston Capital Tax Credit Fund IV L.P.* (112,261) (291,620) Net loss allocated to other (1,134) (2,946) * Amounts include $(112,261) and $(291,620) for 2016 and 2015, respectively, of net loss not recognized under the equity method of accounting. Series 37 2016 2015 Revenues Rental $ 1,824,071 $ 3,000,864 Interest and other 93,131 68,814 1,917,202 3,069,678 Expenses Interest 390,254 506,694 Depreciation and amortization 622,199 851,138 Operating expenses 1,368,577 2,184,201 2,381,030 3,542,033 NET LOSS $ (463,828) $ (472,355) Net loss allocated to Boston Capital Tax Credit Fund IV L.P.* (459,190) (467,631) Net loss allocated to other (4,638) (4,724) * Amounts include $(459,190) and $(467,631) for 2016 and 2015, respectively, of net loss not recognized under the equity method of accounting. Series 38 2016 2015 Revenues Rental $ 2,435,309 $ 2,826,900 Interest and other 67,401 79,986 2,502,710 2,906,886 Expenses Interest 430,695 517,254 Depreciation and amortization 583,791 753,870 Operating expenses 1,692,637 2,007,062 2,707,123 3,278,186 NET LOSS $ (204,413) $ (371,300) Net loss allocated to Boston Capital Tax Credit Fund IV L.P.* (202,369) (367,587) Net loss allocated to other (2,044) (3,713) * Amounts include $(202,369) and $(367,587) for 2016 and 2015, respectively, of net loss not recognized under the equity method of accounting. Series 39 2016 2015 Revenues Rental $ 1,039,650 $ 1,990,949 Interest and other 43,692 88,823 1,083,342 2,079,772 Expenses Interest 214,492 367,901 Depreciation and amortization 243,036 550,791 Operating expenses 727,512 1,462,109 1,185,040 2,380,801 NET LOSS $ (101,698) $ (301,029) Net loss allocated to Boston Capital Tax Credit Fund IV L.P.* (100,681) (298,019) Net loss allocated to other (1,017) (3,010) * Amounts include $(100,681) and $(298,019) for 2016 and 2015, respectively, of net loss not recognized under the equity method of accounting. Series 40 2016 2015 Revenues Rental $ 2,063,291 $ 2,983,773 Interest and other 40,671 95,760 2,103,962 3,079,533 Expenses Interest 431,037 621,410 Depreciation and amortization 610,754 953,070 Operating expenses 1,411,808 1,918,154 2,453,599 3,492,634 NET LOSS $ (349,637) $ (413,101) Net loss allocated to Boston Capital Tax Credit Fund IV L.P.* (346,141) (408,970) Net loss allocated to other (3,496) (4,131) * Amounts include $(346,141) and $(408,970) for 2016 and 2015, respectively, of net loss not recognized under the equity method of accounting. Series 41 2016 2015 Revenues Rental $ 4,092,808 $ 4,126,741 Interest and other 105,538 129,877 4,198,346 4,256,618 Expenses Interest 835,787 800,118 Depreciation and amortization 1,017,190 1,072,939 Operating expenses 2,752,748 2,508,908 4,605,725 4,381,965 NET LOSS $ (407,379) $ (125,347) Net loss allocated to Boston Capital Tax Credit Fund IV L.P.* (403,305) (124,094) Net loss allocated to other (4,074) (1,253) * Amounts include $(403,305) and $(124,094) for 2016 and 2015, respectively, of net loss not recognized under the equity method of accounting. Series 42 2016 2015 Revenues Rental $ 2,696,145 $ 3,294,785 Interest and other 212,506 176,480 2,908,651 3,471,265 Expenses Interest 575,368 701,395 Depreciation and amortization 844,726 1,043,723 Operating expenses 2,089,988 2,392,392 3,510,082 4,137,510 NET LOSS $ (601,431) $ (666,245) Net loss allocated to Boston Capital Tax Credit Fund IV L.P.* (595,417) (659,583) Net loss allocated to other (6,014) (6,662) * Amounts include $(595,417) and $(659,583) for 2016 and 2015, respectively, of net loss not recognized under the equity method of accounting. Series 43 2016 2015 Revenues Rental $ 3,876,925 $ 4,531,036 Interest and other 164,754 169,414 4,041,679 4,700,450 Expenses Interest 585,992 701,958 Depreciation and amortization 1,312,092 1,426,942 Operating expenses 2,959,326 2,760,784 4,857,410 4,889,684 NET LOSS $ (815,731) $ (189,234) Net loss allocated to Boston Capital Tax Credit Fund IV L.P.* (807,574) (187,342) Net loss allocated to other (8,157) (1,892) * Amounts include $(807,574) and $(187,342) for 2016 and 2015, respectively, of net loss not recognized under the equity method of accounting. Series 44 2016 2015 Revenues Rental $ 4,391,077 $ 4,430,499 Interest and other 120,037 114,716 4,511,114 4,545,215 Expenses Interest 1,077,199 1,143,355 Depreciation and amortization 1,079,209 1,155,858 Operating expenses 2,519,646 2,578,407 4,676,054 4,877,620 NET LOSS $ (164,940) $ (332,405) Net loss allocated to Boston Capital Tax Credit Fund IV L.P.* (163,291) (329,081) Net loss allocated to other (1,649) (3,324) * Amounts include $(163,291) and $(329,081) for 2016 and 2015, respectively, of net loss not recognized under the equity method of accounting. Series 45 2016 2015 Revenues Rental $ 5,379,892 $ 5,417,266 Interest and other 106,730 105,825 5,486,622 5,523,091 Expenses Interest 766,156 763,420 Depreciation and amortization 1,506,167 1,507,456 Operating expenses 3,831,853 3,625,343 6,104,176 5,896,219 NET LOSS $ (617,554) $ (373,128) Net loss allocated to Boston Capital Tax Credit Fund IV L.P.* (611,378) (369,397) Net loss allocated to other (6,176) (3,731) * Amounts include $(611,378) and $(287,857) for 2016 and 2015, respectively, of net loss not recognized under the equity method of accounting. Series 46 2016 2015 Revenues Rental $ 3,992,059 $ 4,350,462 Interest and other 93,126 66,367 4,085,185 4,416,829 Expenses Interest 876,472 905,549 Depreciation and amortization 976,513 1,078,387 Operating expenses 2,675,201 2,753,891 4,528,186 4,737,827 NET LOSS $ (443,001) $ (320,998) Net loss allocated to Boston Capital Tax Credit Fund IV L.P.* (438,571) (317,788) Net loss allocated to other (4,430) (3,210) * Amounts include $(438,571) and $(138,394) for 2016 and 2015, respectively, of net loss not recognized under the equity method of accounting.</t>
  </si>
  <si>
    <t>ORGANIZATION (Details) - USD ($)</t>
  </si>
  <si>
    <t>Capital Unit [Line Items]</t>
  </si>
  <si>
    <t>BACs Sold</t>
  </si>
  <si>
    <t>Closing Date</t>
  </si>
  <si>
    <t>Jun. 24,
		1994</t>
  </si>
  <si>
    <t>Equity Raised</t>
  </si>
  <si>
    <t>Dec. 31,
		1994</t>
  </si>
  <si>
    <t>Dec. 28,
		1994</t>
  </si>
  <si>
    <t>Jun. 23,
		1995</t>
  </si>
  <si>
    <t>Sep. 22,
		1995</t>
  </si>
  <si>
    <t>Dec. 29,
		1995</t>
  </si>
  <si>
    <t>Jun. 25,
		1996</t>
  </si>
  <si>
    <t>Sep. 17,
		1996</t>
  </si>
  <si>
    <t>Jan. 29,
		1997</t>
  </si>
  <si>
    <t>Jun. 10,
		1997</t>
  </si>
  <si>
    <t>Sep. 10,
		1997</t>
  </si>
  <si>
    <t>Jan. 18,
		1998</t>
  </si>
  <si>
    <t>Jun. 23,
		1998</t>
  </si>
  <si>
    <t>Sep. 21,
		1998</t>
  </si>
  <si>
    <t>Feb. 11,
		1999</t>
  </si>
  <si>
    <t>Jun. 28,
		1999</t>
  </si>
  <si>
    <t>Sep. 28,
		1999</t>
  </si>
  <si>
    <t>Jan. 28,
		2000</t>
  </si>
  <si>
    <t>Jul. 31,
		2000</t>
  </si>
  <si>
    <t>Jan. 31,
		2001</t>
  </si>
  <si>
    <t>Jul. 31,
		2001</t>
  </si>
  <si>
    <t>Jan. 31,
		2002</t>
  </si>
  <si>
    <t>Jul. 31,
		2002</t>
  </si>
  <si>
    <t>Dec. 31,
		2002</t>
  </si>
  <si>
    <t>Apr. 30,
		2003</t>
  </si>
  <si>
    <t>Sep. 16,
		2003</t>
  </si>
  <si>
    <t>Dec. 19,
		2003</t>
  </si>
  <si>
    <t>ORGANIZATION (Details Textual)</t>
  </si>
  <si>
    <t>1 Months Ended</t>
  </si>
  <si>
    <t>Jul. 31, 2003shares</t>
  </si>
  <si>
    <t>Jul. 31, 2002shares</t>
  </si>
  <si>
    <t>Jul. 31, 2001shares</t>
  </si>
  <si>
    <t>Jul. 31, 2000shares</t>
  </si>
  <si>
    <t>Aug. 31, 1999shares</t>
  </si>
  <si>
    <t>Apr. 30, 1998shares</t>
  </si>
  <si>
    <t>Apr. 30, 1996shares</t>
  </si>
  <si>
    <t>Mar. 31, 2016shares</t>
  </si>
  <si>
    <t>Dec. 31, 1993shares</t>
  </si>
  <si>
    <t>Organization And Summary Of Significant Accounting Policy [Line Items]</t>
  </si>
  <si>
    <t>Limited Partners Capital Account Per Units</t>
  </si>
  <si>
    <t>Limited Partners Capital Account Additional Units Registered For Sale</t>
  </si>
  <si>
    <t>RELATED PARTY TRANSACTIONS (Details) - USD ($)</t>
  </si>
  <si>
    <t>Related Party Transaction [Line Items]</t>
  </si>
  <si>
    <t>Gross Fund Management Fee</t>
  </si>
  <si>
    <t>RELATED PARTY TRANSACTIONS (Details 1) - USD ($)</t>
  </si>
  <si>
    <t>Fund management fees paid</t>
  </si>
  <si>
    <t>RELATED PARTY TRANSACTIONS (Details Textual)</t>
  </si>
  <si>
    <t>Percentage Of Annual Management Fee</t>
  </si>
  <si>
    <t>0.50%</t>
  </si>
  <si>
    <t>INVESTMENTS IN OPERATING PARTNERSHIPS (Details) - Number</t>
  </si>
  <si>
    <t>Number Of Operating Partnerships [Line Items]</t>
  </si>
  <si>
    <t>Number Of Operating Partnerships</t>
  </si>
  <si>
    <t>INVESTMENTS IN OPERATING PARTNERSHIPS (Details 1) - USD ($)</t>
  </si>
  <si>
    <t>Contributions Payable [Line Items]</t>
  </si>
  <si>
    <t>INVESTMENTS IN OPERATING PARTNERSHIPS (Details 2)</t>
  </si>
  <si>
    <t>Dec. 31, 2016USD ($)Number</t>
  </si>
  <si>
    <t>Dec. 31, 2015USD ($)Number</t>
  </si>
  <si>
    <t>Dispositions By Series Disclosure [Line Items]</t>
  </si>
  <si>
    <t>Operating Partnership Interest Transferred | Number</t>
  </si>
  <si>
    <t>Sale of Underlying Operating Partnership | Number</t>
  </si>
  <si>
    <t>Fund Proceeds from Disposition | $</t>
  </si>
  <si>
    <t>Gain on Disposition | $</t>
  </si>
  <si>
    <t>Series Fourty Two [Member]</t>
  </si>
  <si>
    <t>INVESTMENTS IN OPERATING PARTNERSHIPS (Details 3) - USD ($)</t>
  </si>
  <si>
    <t>Sep. 30, 2016</t>
  </si>
  <si>
    <t>Sep. 30, 2015</t>
  </si>
  <si>
    <t>Rental</t>
  </si>
  <si>
    <t>Interest and other</t>
  </si>
  <si>
    <t>Operating Partnerships Revenues</t>
  </si>
  <si>
    <t>Interest</t>
  </si>
  <si>
    <t>Depreciation and amortization</t>
  </si>
  <si>
    <t>Operating Partnerships Total Expenses</t>
  </si>
  <si>
    <t>NET LOSS</t>
  </si>
  <si>
    <t>Net loss allocated to Boston Capital Tax Credit Fund IV L.P.</t>
  </si>
  <si>
    <t>Net loss allocated to other Partners</t>
  </si>
  <si>
    <t>[3]</t>
  </si>
  <si>
    <t>[4]</t>
  </si>
  <si>
    <t>[5]</t>
  </si>
  <si>
    <t>[6]</t>
  </si>
  <si>
    <t>[7]</t>
  </si>
  <si>
    <t>[8]</t>
  </si>
  <si>
    <t>[9]</t>
  </si>
  <si>
    <t>[10]</t>
  </si>
  <si>
    <t>[11]</t>
  </si>
  <si>
    <t>[12]</t>
  </si>
  <si>
    <t>[13]</t>
  </si>
  <si>
    <t>[14]</t>
  </si>
  <si>
    <t>[15]</t>
  </si>
  <si>
    <t>[16]</t>
  </si>
  <si>
    <t>[17]</t>
  </si>
  <si>
    <t>[18]</t>
  </si>
  <si>
    <t>[19]</t>
  </si>
  <si>
    <t>[20]</t>
  </si>
  <si>
    <t>[21]</t>
  </si>
  <si>
    <t>[22]</t>
  </si>
  <si>
    <t>[23]</t>
  </si>
  <si>
    <t>[24]</t>
  </si>
  <si>
    <t>[25]</t>
  </si>
  <si>
    <t>[26]</t>
  </si>
  <si>
    <t>[27]</t>
  </si>
  <si>
    <t>[28]</t>
  </si>
  <si>
    <t>Amounts include $(7,293,736) and $(6,450,200) for 2016 and 2015, respectively, of net loss not recognized under the equity method of accounting.</t>
  </si>
  <si>
    <t>Amounts include $(50,135) and $(32,443) for 2016 and 2015, respectively, of net loss not recognized under the equity method of accounting.</t>
  </si>
  <si>
    <t>Amounts include $(789) and $(43,181) for 2016 and 2015, respectively, of net loss not recognized under the equity method of accounting.</t>
  </si>
  <si>
    <t>Amounts include $(48,076) and $(55,173) for 2016 and 2015, respectively, of net loss not recognized under the equity method of accounting.</t>
  </si>
  <si>
    <t>Amounts include $(273,608) and $(163,023) for 2016 and 2015, of net loss not recognized under the equity method of accounting.</t>
  </si>
  <si>
    <t>Amounts include $(94,090) and $(116,528) for 2016 and 2015, respectively, of net loss not recognized under the equity method of accounting.</t>
  </si>
  <si>
    <t>Amounts include $(26,700) and $(30,139) for 2016 and 2015, respectively, of net loss not recognized under the equity method of accounting.</t>
  </si>
  <si>
    <t>Amounts include $(427,987) and $(340,821) for 2016 and 2015, respectively, of net loss not recognized under the equity method of accounting.</t>
  </si>
  <si>
    <t>Amounts include $(155,976) and $(13,058) for 2016 and 2015, respectively, of net loss not recognized under the equity method of accounting.</t>
  </si>
  <si>
    <t>Amounts include $(188,839) and $(307,686) for 2016 and 2015, respectively, of net loss not recognized under the equity method of accounting.</t>
  </si>
  <si>
    <t>Amounts include $(292,811) and $(291,225) for 2016 and 2015, respectively, of net loss not recognized under the equity method of accounting.</t>
  </si>
  <si>
    <t>Amounts include $(156,562) and $(166,761) for 2016 and 2015, respectively, of net loss not recognized under the equity method of accounting.</t>
  </si>
  <si>
    <t>Amounts include $(280,295) and $(382,619) for 2016 and 2015, respectively, of net loss not recognized under the equity method of accounting.</t>
  </si>
  <si>
    <t>Amounts include $(428,168) and $(548,183) for 2016 and 2015, respectively, of net loss not recognized under the equity method of accounting.</t>
  </si>
  <si>
    <t>Amounts include $(168,464) and $(113,795) for 2016 and 2015, respectively, of net loss not recognized under the equity method of accounting.</t>
  </si>
  <si>
    <t>Amounts include $(217,889) and $(161,762) for 2016 and 2015, respectively, of net loss not recognized under the equity method of accounting.</t>
  </si>
  <si>
    <t>Amounts include $(243,169) and $(123,625) for 2016 and 2015, respectively, of net loss not recognized under the equity method of accounting.</t>
  </si>
  <si>
    <t>Amounts include $(112,261) and $(291,620) for 2016 and 2015, respectively, of net loss not recognized under the equity method of accounting.</t>
  </si>
  <si>
    <t>Amounts include $(459,190) and $(467,631) for 2016 and 2015, respectively, of net loss not recognized under the equity method of accounting.</t>
  </si>
  <si>
    <t>Amounts include $(202,369) and $(367,587) for 2016 and 2015, respectively, of net loss not recognized under the equity method of accounting.</t>
  </si>
  <si>
    <t>Amounts include $(100,681) and $(298,019) for 2016 and 2015, respectively, of net loss not recognized under the equity method of accounting.</t>
  </si>
  <si>
    <t>Amounts include $(346,141) and $(408,970) for 2016 and 2015, respectively, of net loss not recognized under the equity method of accounting.</t>
  </si>
  <si>
    <t>Amounts include $(403,305) and $(124,094) for 2016 and 2015, respectively, of net loss not recognized under the equity method of accounting.</t>
  </si>
  <si>
    <t>Amounts include $(595,417) and $(659,583) for 2016 and 2015, respectively, of net loss not recognized under the equity method of accounting.</t>
  </si>
  <si>
    <t>Amounts include $(807,574) and $(187,342) for 2016 and 2015, respectively, of net loss not recognized under the equity method of accounting.</t>
  </si>
  <si>
    <t>Amounts include $(163,291) and $(329,081) for 2016 and 2015, respectively, of net loss not recognized under the equity method of accounting.</t>
  </si>
  <si>
    <t>Amounts include $(611,378) and $(287,857) for 2016 and 2015, respectively, of net loss not recognized under the equity method of accounting.</t>
  </si>
  <si>
    <t>Amounts include $(438,571) and $(138,394) for 2016 and 2015, respectively, of net loss not recognized under the equity method of accounting.</t>
  </si>
  <si>
    <t>INVESTMENTS IN OPERATING PARTNERSHIPS (Details Textual) - USD ($)</t>
  </si>
  <si>
    <t>Mar. 31, 2015</t>
  </si>
  <si>
    <t>Investments In Operating Limited Partnerships [Line Items]</t>
  </si>
  <si>
    <t>Income Loss Not Recognized Under Equity Method Accounting</t>
  </si>
  <si>
    <t>Fund Receivable</t>
  </si>
  <si>
    <t>SUBSEQUENT EVENTS (Details Textual) - Scenario, Forecast [Member]</t>
  </si>
  <si>
    <t>Mar. 31, 2017USD ($)</t>
  </si>
  <si>
    <t>Subsequent Event [Line Items]</t>
  </si>
  <si>
    <t>Estimated Cash Proceeds To Operating Partnership</t>
  </si>
  <si>
    <t>Estimated Gain On The Sale Of The Operating Partnership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913778</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2</v>
      </c>
    </row>
    <row r="3" spans="1:2">
      <c r="A3" s="3" t="s">
        <v>167</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2</v>
      </c>
    </row>
    <row r="3" spans="1:2">
      <c r="A3" s="3" t="s">
        <v>17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2</v>
      </c>
    </row>
    <row r="3" spans="1:2">
      <c r="A3" s="3" t="s">
        <v>179</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11</v>
      </c>
      <c r="B1" s="2" t="s">
        <v>1</v>
      </c>
    </row>
    <row r="2" spans="1:3">
      <c r="B2" s="2" t="s">
        <v>22</v>
      </c>
      <c r="C2" s="2" t="s">
        <v>23</v>
      </c>
    </row>
    <row r="3" spans="1:3">
      <c r="A3" s="3" t="s">
        <v>212</v>
      </c>
    </row>
    <row r="4" spans="1:3">
      <c r="A4" s="4" t="s">
        <v>213</v>
      </c>
      <c r="B4" s="5" t="n">
        <v>83651080</v>
      </c>
      <c r="C4" s="5" t="n">
        <v>83651080</v>
      </c>
    </row>
    <row r="5" spans="1:3">
      <c r="A5" s="4" t="s">
        <v>36</v>
      </c>
    </row>
    <row r="6" spans="1:3">
      <c r="A6" s="3" t="s">
        <v>212</v>
      </c>
    </row>
    <row r="7" spans="1:3">
      <c r="A7" s="4" t="s">
        <v>214</v>
      </c>
      <c r="B7" s="4" t="s">
        <v>215</v>
      </c>
    </row>
    <row r="8" spans="1:3">
      <c r="A8" s="4" t="s">
        <v>213</v>
      </c>
      <c r="B8" s="5" t="n">
        <v>3866700</v>
      </c>
      <c r="C8" s="5" t="n">
        <v>3866700</v>
      </c>
    </row>
    <row r="9" spans="1:3">
      <c r="A9" s="4" t="s">
        <v>216</v>
      </c>
      <c r="B9" s="7" t="n">
        <v>38667000</v>
      </c>
    </row>
    <row r="10" spans="1:3">
      <c r="A10" s="4" t="s">
        <v>37</v>
      </c>
    </row>
    <row r="11" spans="1:3">
      <c r="A11" s="3" t="s">
        <v>212</v>
      </c>
    </row>
    <row r="12" spans="1:3">
      <c r="A12" s="4" t="s">
        <v>214</v>
      </c>
      <c r="B12" s="4" t="s">
        <v>217</v>
      </c>
    </row>
    <row r="13" spans="1:3">
      <c r="A13" s="4" t="s">
        <v>213</v>
      </c>
      <c r="B13" s="5" t="n">
        <v>1892700</v>
      </c>
      <c r="C13" s="5" t="n">
        <v>1892700</v>
      </c>
    </row>
    <row r="14" spans="1:3">
      <c r="A14" s="4" t="s">
        <v>216</v>
      </c>
      <c r="B14" s="7" t="n">
        <v>18927000</v>
      </c>
    </row>
    <row r="15" spans="1:3">
      <c r="A15" s="4" t="s">
        <v>38</v>
      </c>
    </row>
    <row r="16" spans="1:3">
      <c r="A16" s="3" t="s">
        <v>212</v>
      </c>
    </row>
    <row r="17" spans="1:3">
      <c r="A17" s="4" t="s">
        <v>214</v>
      </c>
      <c r="B17" s="4" t="s">
        <v>218</v>
      </c>
    </row>
    <row r="18" spans="1:3">
      <c r="A18" s="4" t="s">
        <v>213</v>
      </c>
      <c r="B18" s="5" t="n">
        <v>2564400</v>
      </c>
      <c r="C18" s="5" t="n">
        <v>2564400</v>
      </c>
    </row>
    <row r="19" spans="1:3">
      <c r="A19" s="4" t="s">
        <v>216</v>
      </c>
      <c r="B19" s="7" t="n">
        <v>25644000</v>
      </c>
    </row>
    <row r="20" spans="1:3">
      <c r="A20" s="4" t="s">
        <v>39</v>
      </c>
    </row>
    <row r="21" spans="1:3">
      <c r="A21" s="3" t="s">
        <v>212</v>
      </c>
    </row>
    <row r="22" spans="1:3">
      <c r="A22" s="4" t="s">
        <v>214</v>
      </c>
      <c r="B22" s="4" t="s">
        <v>219</v>
      </c>
    </row>
    <row r="23" spans="1:3">
      <c r="A23" s="4" t="s">
        <v>213</v>
      </c>
      <c r="B23" s="5" t="n">
        <v>3336727</v>
      </c>
      <c r="C23" s="5" t="n">
        <v>3336727</v>
      </c>
    </row>
    <row r="24" spans="1:3">
      <c r="A24" s="4" t="s">
        <v>216</v>
      </c>
      <c r="B24" s="7" t="n">
        <v>33366000</v>
      </c>
    </row>
    <row r="25" spans="1:3">
      <c r="A25" s="4" t="s">
        <v>40</v>
      </c>
    </row>
    <row r="26" spans="1:3">
      <c r="A26" s="3" t="s">
        <v>212</v>
      </c>
    </row>
    <row r="27" spans="1:3">
      <c r="A27" s="4" t="s">
        <v>214</v>
      </c>
      <c r="B27" s="4" t="s">
        <v>220</v>
      </c>
    </row>
    <row r="28" spans="1:3">
      <c r="A28" s="4" t="s">
        <v>213</v>
      </c>
      <c r="B28" s="5" t="n">
        <v>2169878</v>
      </c>
      <c r="C28" s="5" t="n">
        <v>2169878</v>
      </c>
    </row>
    <row r="29" spans="1:3">
      <c r="A29" s="4" t="s">
        <v>216</v>
      </c>
      <c r="B29" s="7" t="n">
        <v>21697000</v>
      </c>
    </row>
    <row r="30" spans="1:3">
      <c r="A30" s="4" t="s">
        <v>41</v>
      </c>
    </row>
    <row r="31" spans="1:3">
      <c r="A31" s="3" t="s">
        <v>212</v>
      </c>
    </row>
    <row r="32" spans="1:3">
      <c r="A32" s="4" t="s">
        <v>214</v>
      </c>
      <c r="B32" s="4" t="s">
        <v>221</v>
      </c>
    </row>
    <row r="33" spans="1:3">
      <c r="A33" s="4" t="s">
        <v>213</v>
      </c>
      <c r="B33" s="5" t="n">
        <v>3026109</v>
      </c>
      <c r="C33" s="5" t="n">
        <v>3026109</v>
      </c>
    </row>
    <row r="34" spans="1:3">
      <c r="A34" s="4" t="s">
        <v>216</v>
      </c>
      <c r="B34" s="7" t="n">
        <v>30248000</v>
      </c>
    </row>
    <row r="35" spans="1:3">
      <c r="A35" s="4" t="s">
        <v>42</v>
      </c>
    </row>
    <row r="36" spans="1:3">
      <c r="A36" s="3" t="s">
        <v>212</v>
      </c>
    </row>
    <row r="37" spans="1:3">
      <c r="A37" s="4" t="s">
        <v>214</v>
      </c>
      <c r="B37" s="4" t="s">
        <v>222</v>
      </c>
    </row>
    <row r="38" spans="1:3">
      <c r="A38" s="4" t="s">
        <v>213</v>
      </c>
      <c r="B38" s="5" t="n">
        <v>3995900</v>
      </c>
      <c r="C38" s="5" t="n">
        <v>3995900</v>
      </c>
    </row>
    <row r="39" spans="1:3">
      <c r="A39" s="4" t="s">
        <v>216</v>
      </c>
      <c r="B39" s="7" t="n">
        <v>39959000</v>
      </c>
    </row>
    <row r="40" spans="1:3">
      <c r="A40" s="4" t="s">
        <v>43</v>
      </c>
    </row>
    <row r="41" spans="1:3">
      <c r="A41" s="3" t="s">
        <v>212</v>
      </c>
    </row>
    <row r="42" spans="1:3">
      <c r="A42" s="4" t="s">
        <v>214</v>
      </c>
      <c r="B42" s="4" t="s">
        <v>223</v>
      </c>
    </row>
    <row r="43" spans="1:3">
      <c r="A43" s="4" t="s">
        <v>213</v>
      </c>
      <c r="B43" s="5" t="n">
        <v>2460700</v>
      </c>
      <c r="C43" s="5" t="n">
        <v>2460700</v>
      </c>
    </row>
    <row r="44" spans="1:3">
      <c r="A44" s="4" t="s">
        <v>216</v>
      </c>
      <c r="B44" s="7" t="n">
        <v>24607000</v>
      </c>
    </row>
    <row r="45" spans="1:3">
      <c r="A45" s="4" t="s">
        <v>44</v>
      </c>
    </row>
    <row r="46" spans="1:3">
      <c r="A46" s="3" t="s">
        <v>212</v>
      </c>
    </row>
    <row r="47" spans="1:3">
      <c r="A47" s="4" t="s">
        <v>214</v>
      </c>
      <c r="B47" s="4" t="s">
        <v>224</v>
      </c>
    </row>
    <row r="48" spans="1:3">
      <c r="A48" s="4" t="s">
        <v>213</v>
      </c>
      <c r="B48" s="5" t="n">
        <v>4000738</v>
      </c>
      <c r="C48" s="5" t="n">
        <v>4000738</v>
      </c>
    </row>
    <row r="49" spans="1:3">
      <c r="A49" s="4" t="s">
        <v>216</v>
      </c>
      <c r="B49" s="7" t="n">
        <v>39999000</v>
      </c>
    </row>
    <row r="50" spans="1:3">
      <c r="A50" s="4" t="s">
        <v>45</v>
      </c>
    </row>
    <row r="51" spans="1:3">
      <c r="A51" s="3" t="s">
        <v>212</v>
      </c>
    </row>
    <row r="52" spans="1:3">
      <c r="A52" s="4" t="s">
        <v>214</v>
      </c>
      <c r="B52" s="4" t="s">
        <v>225</v>
      </c>
    </row>
    <row r="53" spans="1:3">
      <c r="A53" s="4" t="s">
        <v>213</v>
      </c>
      <c r="B53" s="5" t="n">
        <v>3991800</v>
      </c>
      <c r="C53" s="5" t="n">
        <v>3991800</v>
      </c>
    </row>
    <row r="54" spans="1:3">
      <c r="A54" s="4" t="s">
        <v>216</v>
      </c>
      <c r="B54" s="7" t="n">
        <v>39918000</v>
      </c>
    </row>
    <row r="55" spans="1:3">
      <c r="A55" s="4" t="s">
        <v>46</v>
      </c>
    </row>
    <row r="56" spans="1:3">
      <c r="A56" s="3" t="s">
        <v>212</v>
      </c>
    </row>
    <row r="57" spans="1:3">
      <c r="A57" s="4" t="s">
        <v>214</v>
      </c>
      <c r="B57" s="4" t="s">
        <v>226</v>
      </c>
    </row>
    <row r="58" spans="1:3">
      <c r="A58" s="4" t="s">
        <v>213</v>
      </c>
      <c r="B58" s="5" t="n">
        <v>2651000</v>
      </c>
      <c r="C58" s="5" t="n">
        <v>2651000</v>
      </c>
    </row>
    <row r="59" spans="1:3">
      <c r="A59" s="4" t="s">
        <v>216</v>
      </c>
      <c r="B59" s="7" t="n">
        <v>26490750</v>
      </c>
    </row>
    <row r="60" spans="1:3">
      <c r="A60" s="4" t="s">
        <v>47</v>
      </c>
    </row>
    <row r="61" spans="1:3">
      <c r="A61" s="3" t="s">
        <v>212</v>
      </c>
    </row>
    <row r="62" spans="1:3">
      <c r="A62" s="4" t="s">
        <v>214</v>
      </c>
      <c r="B62" s="4" t="s">
        <v>227</v>
      </c>
    </row>
    <row r="63" spans="1:3">
      <c r="A63" s="4" t="s">
        <v>213</v>
      </c>
      <c r="B63" s="5" t="n">
        <v>4417857</v>
      </c>
      <c r="C63" s="5" t="n">
        <v>4417857</v>
      </c>
    </row>
    <row r="64" spans="1:3">
      <c r="A64" s="4" t="s">
        <v>216</v>
      </c>
      <c r="B64" s="7" t="n">
        <v>44057750</v>
      </c>
    </row>
    <row r="65" spans="1:3">
      <c r="A65" s="4" t="s">
        <v>48</v>
      </c>
    </row>
    <row r="66" spans="1:3">
      <c r="A66" s="3" t="s">
        <v>212</v>
      </c>
    </row>
    <row r="67" spans="1:3">
      <c r="A67" s="4" t="s">
        <v>214</v>
      </c>
      <c r="B67" s="4" t="s">
        <v>228</v>
      </c>
    </row>
    <row r="68" spans="1:3">
      <c r="A68" s="4" t="s">
        <v>213</v>
      </c>
      <c r="B68" s="5" t="n">
        <v>4754198</v>
      </c>
      <c r="C68" s="5" t="n">
        <v>4754198</v>
      </c>
    </row>
    <row r="69" spans="1:3">
      <c r="A69" s="4" t="s">
        <v>216</v>
      </c>
      <c r="B69" s="7" t="n">
        <v>47431000</v>
      </c>
    </row>
    <row r="70" spans="1:3">
      <c r="A70" s="4" t="s">
        <v>49</v>
      </c>
    </row>
    <row r="71" spans="1:3">
      <c r="A71" s="3" t="s">
        <v>212</v>
      </c>
    </row>
    <row r="72" spans="1:3">
      <c r="A72" s="4" t="s">
        <v>214</v>
      </c>
      <c r="B72" s="4" t="s">
        <v>229</v>
      </c>
    </row>
    <row r="73" spans="1:3">
      <c r="A73" s="4" t="s">
        <v>213</v>
      </c>
      <c r="B73" s="5" t="n">
        <v>2636533</v>
      </c>
      <c r="C73" s="5" t="n">
        <v>2636533</v>
      </c>
    </row>
    <row r="74" spans="1:3">
      <c r="A74" s="4" t="s">
        <v>216</v>
      </c>
      <c r="B74" s="7" t="n">
        <v>26362000</v>
      </c>
    </row>
    <row r="75" spans="1:3">
      <c r="A75" s="4" t="s">
        <v>50</v>
      </c>
    </row>
    <row r="76" spans="1:3">
      <c r="A76" s="3" t="s">
        <v>212</v>
      </c>
    </row>
    <row r="77" spans="1:3">
      <c r="A77" s="4" t="s">
        <v>214</v>
      </c>
      <c r="B77" s="4" t="s">
        <v>230</v>
      </c>
    </row>
    <row r="78" spans="1:3">
      <c r="A78" s="4" t="s">
        <v>213</v>
      </c>
      <c r="B78" s="5" t="n">
        <v>3529319</v>
      </c>
      <c r="C78" s="5" t="n">
        <v>3529319</v>
      </c>
    </row>
    <row r="79" spans="1:3">
      <c r="A79" s="4" t="s">
        <v>216</v>
      </c>
      <c r="B79" s="7" t="n">
        <v>35273000</v>
      </c>
    </row>
    <row r="80" spans="1:3">
      <c r="A80" s="4" t="s">
        <v>51</v>
      </c>
    </row>
    <row r="81" spans="1:3">
      <c r="A81" s="3" t="s">
        <v>212</v>
      </c>
    </row>
    <row r="82" spans="1:3">
      <c r="A82" s="4" t="s">
        <v>214</v>
      </c>
      <c r="B82" s="4" t="s">
        <v>231</v>
      </c>
    </row>
    <row r="83" spans="1:3">
      <c r="A83" s="4" t="s">
        <v>213</v>
      </c>
      <c r="B83" s="5" t="n">
        <v>3300463</v>
      </c>
      <c r="C83" s="5" t="n">
        <v>3300463</v>
      </c>
    </row>
    <row r="84" spans="1:3">
      <c r="A84" s="4" t="s">
        <v>216</v>
      </c>
      <c r="B84" s="7" t="n">
        <v>33004630</v>
      </c>
    </row>
    <row r="85" spans="1:3">
      <c r="A85" s="4" t="s">
        <v>52</v>
      </c>
    </row>
    <row r="86" spans="1:3">
      <c r="A86" s="3" t="s">
        <v>212</v>
      </c>
    </row>
    <row r="87" spans="1:3">
      <c r="A87" s="4" t="s">
        <v>214</v>
      </c>
      <c r="B87" s="4" t="s">
        <v>232</v>
      </c>
    </row>
    <row r="88" spans="1:3">
      <c r="A88" s="4" t="s">
        <v>213</v>
      </c>
      <c r="B88" s="5" t="n">
        <v>2106838</v>
      </c>
      <c r="C88" s="5" t="n">
        <v>2106838</v>
      </c>
    </row>
    <row r="89" spans="1:3">
      <c r="A89" s="4" t="s">
        <v>216</v>
      </c>
      <c r="B89" s="7" t="n">
        <v>21068375</v>
      </c>
    </row>
    <row r="90" spans="1:3">
      <c r="A90" s="4" t="s">
        <v>53</v>
      </c>
    </row>
    <row r="91" spans="1:3">
      <c r="A91" s="3" t="s">
        <v>212</v>
      </c>
    </row>
    <row r="92" spans="1:3">
      <c r="A92" s="4" t="s">
        <v>214</v>
      </c>
      <c r="B92" s="4" t="s">
        <v>233</v>
      </c>
    </row>
    <row r="93" spans="1:3">
      <c r="A93" s="4" t="s">
        <v>213</v>
      </c>
      <c r="B93" s="5" t="n">
        <v>2512500</v>
      </c>
      <c r="C93" s="5" t="n">
        <v>2512500</v>
      </c>
    </row>
    <row r="94" spans="1:3">
      <c r="A94" s="4" t="s">
        <v>216</v>
      </c>
      <c r="B94" s="7" t="n">
        <v>25125000</v>
      </c>
    </row>
    <row r="95" spans="1:3">
      <c r="A95" s="4" t="s">
        <v>54</v>
      </c>
    </row>
    <row r="96" spans="1:3">
      <c r="A96" s="3" t="s">
        <v>212</v>
      </c>
    </row>
    <row r="97" spans="1:3">
      <c r="A97" s="4" t="s">
        <v>214</v>
      </c>
      <c r="B97" s="4" t="s">
        <v>234</v>
      </c>
    </row>
    <row r="98" spans="1:3">
      <c r="A98" s="4" t="s">
        <v>213</v>
      </c>
      <c r="B98" s="5" t="n">
        <v>2543100</v>
      </c>
      <c r="C98" s="5" t="n">
        <v>2543100</v>
      </c>
    </row>
    <row r="99" spans="1:3">
      <c r="A99" s="4" t="s">
        <v>216</v>
      </c>
      <c r="B99" s="7" t="n">
        <v>25431000</v>
      </c>
    </row>
    <row r="100" spans="1:3">
      <c r="A100" s="4" t="s">
        <v>55</v>
      </c>
    </row>
    <row r="101" spans="1:3">
      <c r="A101" s="3" t="s">
        <v>212</v>
      </c>
    </row>
    <row r="102" spans="1:3">
      <c r="A102" s="4" t="s">
        <v>214</v>
      </c>
      <c r="B102" s="4" t="s">
        <v>235</v>
      </c>
    </row>
    <row r="103" spans="1:3">
      <c r="A103" s="4" t="s">
        <v>213</v>
      </c>
      <c r="B103" s="5" t="n">
        <v>2292151</v>
      </c>
      <c r="C103" s="5" t="n">
        <v>2292151</v>
      </c>
    </row>
    <row r="104" spans="1:3">
      <c r="A104" s="4" t="s">
        <v>216</v>
      </c>
      <c r="B104" s="7" t="n">
        <v>22921000</v>
      </c>
    </row>
    <row r="105" spans="1:3">
      <c r="A105" s="4" t="s">
        <v>56</v>
      </c>
    </row>
    <row r="106" spans="1:3">
      <c r="A106" s="3" t="s">
        <v>212</v>
      </c>
    </row>
    <row r="107" spans="1:3">
      <c r="A107" s="4" t="s">
        <v>214</v>
      </c>
      <c r="B107" s="4" t="s">
        <v>236</v>
      </c>
    </row>
    <row r="108" spans="1:3">
      <c r="A108" s="4" t="s">
        <v>213</v>
      </c>
      <c r="B108" s="5" t="n">
        <v>2630256</v>
      </c>
      <c r="C108" s="5" t="n">
        <v>2630256</v>
      </c>
    </row>
    <row r="109" spans="1:3">
      <c r="A109" s="4" t="s">
        <v>216</v>
      </c>
      <c r="B109" s="7" t="n">
        <v>26269256</v>
      </c>
    </row>
    <row r="110" spans="1:3">
      <c r="A110" s="4" t="s">
        <v>57</v>
      </c>
    </row>
    <row r="111" spans="1:3">
      <c r="A111" s="3" t="s">
        <v>212</v>
      </c>
    </row>
    <row r="112" spans="1:3">
      <c r="A112" s="4" t="s">
        <v>214</v>
      </c>
      <c r="B112" s="4" t="s">
        <v>237</v>
      </c>
    </row>
    <row r="113" spans="1:3">
      <c r="A113" s="4" t="s">
        <v>213</v>
      </c>
      <c r="B113" s="5" t="n">
        <v>2891626</v>
      </c>
      <c r="C113" s="5" t="n">
        <v>2891626</v>
      </c>
    </row>
    <row r="114" spans="1:3">
      <c r="A114" s="4" t="s">
        <v>216</v>
      </c>
      <c r="B114" s="7" t="n">
        <v>28916260</v>
      </c>
    </row>
    <row r="115" spans="1:3">
      <c r="A115" s="4" t="s">
        <v>58</v>
      </c>
    </row>
    <row r="116" spans="1:3">
      <c r="A116" s="3" t="s">
        <v>212</v>
      </c>
    </row>
    <row r="117" spans="1:3">
      <c r="A117" s="4" t="s">
        <v>214</v>
      </c>
      <c r="B117" s="4" t="s">
        <v>238</v>
      </c>
    </row>
    <row r="118" spans="1:3">
      <c r="A118" s="4" t="s">
        <v>213</v>
      </c>
      <c r="B118" s="5" t="n">
        <v>2744262</v>
      </c>
      <c r="C118" s="5" t="n">
        <v>2744262</v>
      </c>
    </row>
    <row r="119" spans="1:3">
      <c r="A119" s="4" t="s">
        <v>216</v>
      </c>
      <c r="B119" s="7" t="n">
        <v>27442620</v>
      </c>
    </row>
    <row r="120" spans="1:3">
      <c r="A120" s="4" t="s">
        <v>59</v>
      </c>
    </row>
    <row r="121" spans="1:3">
      <c r="A121" s="3" t="s">
        <v>212</v>
      </c>
    </row>
    <row r="122" spans="1:3">
      <c r="A122" s="4" t="s">
        <v>214</v>
      </c>
      <c r="B122" s="4" t="s">
        <v>239</v>
      </c>
    </row>
    <row r="123" spans="1:3">
      <c r="A123" s="4" t="s">
        <v>213</v>
      </c>
      <c r="B123" s="5" t="n">
        <v>3637987</v>
      </c>
      <c r="C123" s="5" t="n">
        <v>3637987</v>
      </c>
    </row>
    <row r="124" spans="1:3">
      <c r="A124" s="4" t="s">
        <v>216</v>
      </c>
      <c r="B124" s="7" t="n">
        <v>36379870</v>
      </c>
    </row>
    <row r="125" spans="1:3">
      <c r="A125" s="4" t="s">
        <v>60</v>
      </c>
    </row>
    <row r="126" spans="1:3">
      <c r="A126" s="3" t="s">
        <v>212</v>
      </c>
    </row>
    <row r="127" spans="1:3">
      <c r="A127" s="4" t="s">
        <v>214</v>
      </c>
      <c r="B127" s="4" t="s">
        <v>240</v>
      </c>
    </row>
    <row r="128" spans="1:3">
      <c r="A128" s="4" t="s">
        <v>213</v>
      </c>
      <c r="B128" s="5" t="n">
        <v>2701973</v>
      </c>
      <c r="C128" s="5" t="n">
        <v>2701973</v>
      </c>
    </row>
    <row r="129" spans="1:3">
      <c r="A129" s="4" t="s">
        <v>216</v>
      </c>
      <c r="B129" s="7" t="n">
        <v>27019730</v>
      </c>
    </row>
    <row r="130" spans="1:3">
      <c r="A130" s="4" t="s">
        <v>61</v>
      </c>
    </row>
    <row r="131" spans="1:3">
      <c r="A131" s="3" t="s">
        <v>212</v>
      </c>
    </row>
    <row r="132" spans="1:3">
      <c r="A132" s="4" t="s">
        <v>214</v>
      </c>
      <c r="B132" s="4" t="s">
        <v>241</v>
      </c>
    </row>
    <row r="133" spans="1:3">
      <c r="A133" s="4" t="s">
        <v>213</v>
      </c>
      <c r="B133" s="5" t="n">
        <v>4014367</v>
      </c>
      <c r="C133" s="5" t="n">
        <v>4014367</v>
      </c>
    </row>
    <row r="134" spans="1:3">
      <c r="A134" s="4" t="s">
        <v>216</v>
      </c>
      <c r="B134" s="7" t="n">
        <v>40143670</v>
      </c>
    </row>
    <row r="135" spans="1:3">
      <c r="A135" s="4" t="s">
        <v>62</v>
      </c>
    </row>
    <row r="136" spans="1:3">
      <c r="A136" s="3" t="s">
        <v>212</v>
      </c>
    </row>
    <row r="137" spans="1:3">
      <c r="A137" s="4" t="s">
        <v>214</v>
      </c>
      <c r="B137" s="4" t="s">
        <v>242</v>
      </c>
    </row>
    <row r="138" spans="1:3">
      <c r="A138" s="4" t="s">
        <v>213</v>
      </c>
      <c r="B138" s="5" t="n">
        <v>2980998</v>
      </c>
      <c r="C138" s="5" t="n">
        <v>2980998</v>
      </c>
    </row>
    <row r="139" spans="1:3">
      <c r="A139" s="4" t="s">
        <v>216</v>
      </c>
      <c r="B139" s="7" t="n">
        <v>298099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s>
  <sheetData>
    <row r="1" spans="1:11">
      <c r="A1" s="1" t="s">
        <v>243</v>
      </c>
      <c r="B1" s="2" t="s">
        <v>244</v>
      </c>
    </row>
    <row r="2" spans="1:11">
      <c r="B2" s="2" t="s">
        <v>245</v>
      </c>
      <c r="C2" s="2" t="s">
        <v>246</v>
      </c>
      <c r="D2" s="2" t="s">
        <v>247</v>
      </c>
      <c r="E2" s="2" t="s">
        <v>248</v>
      </c>
      <c r="F2" s="2" t="s">
        <v>249</v>
      </c>
      <c r="G2" s="2" t="s">
        <v>250</v>
      </c>
      <c r="H2" s="2" t="s">
        <v>251</v>
      </c>
      <c r="I2" s="2" t="s">
        <v>2</v>
      </c>
      <c r="J2" s="2" t="s">
        <v>252</v>
      </c>
      <c r="K2" s="2" t="s">
        <v>253</v>
      </c>
    </row>
    <row r="3" spans="1:11">
      <c r="A3" s="3" t="s">
        <v>254</v>
      </c>
    </row>
    <row r="4" spans="1:11">
      <c r="A4" s="4" t="s">
        <v>255</v>
      </c>
      <c r="K4" s="5" t="n">
        <v>10</v>
      </c>
    </row>
    <row r="5" spans="1:11">
      <c r="A5" s="4" t="s">
        <v>65</v>
      </c>
      <c r="I5" s="5" t="n">
        <v>101500000</v>
      </c>
      <c r="J5" s="5" t="n">
        <v>101500000</v>
      </c>
      <c r="K5" s="5" t="n">
        <v>30000000</v>
      </c>
    </row>
    <row r="6" spans="1:11">
      <c r="A6" s="4" t="s">
        <v>256</v>
      </c>
      <c r="B6" s="5" t="n">
        <v>7000000</v>
      </c>
      <c r="C6" s="5" t="n">
        <v>7000000</v>
      </c>
      <c r="D6" s="5" t="n">
        <v>7000000</v>
      </c>
      <c r="E6" s="5" t="n">
        <v>7500000</v>
      </c>
      <c r="F6" s="5" t="n">
        <v>8000000</v>
      </c>
      <c r="G6" s="5" t="n">
        <v>25000000</v>
      </c>
      <c r="H6" s="5" t="n">
        <v>10000000</v>
      </c>
    </row>
  </sheetData>
  <mergeCells count="2">
    <mergeCell ref="A1:A2"/>
    <mergeCell ref="B1:H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57</v>
      </c>
      <c r="B1" s="2" t="s">
        <v>1</v>
      </c>
    </row>
    <row r="2" spans="1:3">
      <c r="B2" s="2" t="s">
        <v>22</v>
      </c>
      <c r="C2" s="2" t="s">
        <v>70</v>
      </c>
    </row>
    <row r="3" spans="1:3">
      <c r="A3" s="3" t="s">
        <v>258</v>
      </c>
    </row>
    <row r="4" spans="1:3">
      <c r="A4" s="4" t="s">
        <v>259</v>
      </c>
      <c r="B4" s="7" t="n">
        <v>734657</v>
      </c>
      <c r="C4" s="7" t="n">
        <v>893834</v>
      </c>
    </row>
    <row r="5" spans="1:3">
      <c r="A5" s="4" t="s">
        <v>36</v>
      </c>
    </row>
    <row r="6" spans="1:3">
      <c r="A6" s="3" t="s">
        <v>258</v>
      </c>
    </row>
    <row r="7" spans="1:3">
      <c r="A7" s="4" t="s">
        <v>259</v>
      </c>
      <c r="B7" s="5" t="n">
        <v>5535</v>
      </c>
      <c r="C7" s="5" t="n">
        <v>8238</v>
      </c>
    </row>
    <row r="8" spans="1:3">
      <c r="A8" s="4" t="s">
        <v>37</v>
      </c>
    </row>
    <row r="9" spans="1:3">
      <c r="A9" s="3" t="s">
        <v>258</v>
      </c>
    </row>
    <row r="10" spans="1:3">
      <c r="A10" s="4" t="s">
        <v>259</v>
      </c>
      <c r="B10" s="5" t="n">
        <v>2718</v>
      </c>
      <c r="C10" s="5" t="n">
        <v>2718</v>
      </c>
    </row>
    <row r="11" spans="1:3">
      <c r="A11" s="4" t="s">
        <v>38</v>
      </c>
    </row>
    <row r="12" spans="1:3">
      <c r="A12" s="3" t="s">
        <v>258</v>
      </c>
    </row>
    <row r="13" spans="1:3">
      <c r="A13" s="4" t="s">
        <v>259</v>
      </c>
      <c r="B13" s="5" t="n">
        <v>7302</v>
      </c>
      <c r="C13" s="5" t="n">
        <v>9363</v>
      </c>
    </row>
    <row r="14" spans="1:3">
      <c r="A14" s="4" t="s">
        <v>39</v>
      </c>
    </row>
    <row r="15" spans="1:3">
      <c r="A15" s="3" t="s">
        <v>258</v>
      </c>
    </row>
    <row r="16" spans="1:3">
      <c r="A16" s="4" t="s">
        <v>259</v>
      </c>
      <c r="B16" s="5" t="n">
        <v>9270</v>
      </c>
      <c r="C16" s="5" t="n">
        <v>14202</v>
      </c>
    </row>
    <row r="17" spans="1:3">
      <c r="A17" s="4" t="s">
        <v>40</v>
      </c>
    </row>
    <row r="18" spans="1:3">
      <c r="A18" s="3" t="s">
        <v>258</v>
      </c>
    </row>
    <row r="19" spans="1:3">
      <c r="A19" s="4" t="s">
        <v>259</v>
      </c>
      <c r="B19" s="5" t="n">
        <v>12588</v>
      </c>
      <c r="C19" s="5" t="n">
        <v>12588</v>
      </c>
    </row>
    <row r="20" spans="1:3">
      <c r="A20" s="4" t="s">
        <v>41</v>
      </c>
    </row>
    <row r="21" spans="1:3">
      <c r="A21" s="3" t="s">
        <v>258</v>
      </c>
    </row>
    <row r="22" spans="1:3">
      <c r="A22" s="4" t="s">
        <v>259</v>
      </c>
      <c r="B22" s="5" t="n">
        <v>5934</v>
      </c>
      <c r="C22" s="5" t="n">
        <v>5934</v>
      </c>
    </row>
    <row r="23" spans="1:3">
      <c r="A23" s="4" t="s">
        <v>42</v>
      </c>
    </row>
    <row r="24" spans="1:3">
      <c r="A24" s="3" t="s">
        <v>258</v>
      </c>
    </row>
    <row r="25" spans="1:3">
      <c r="A25" s="4" t="s">
        <v>259</v>
      </c>
      <c r="B25" s="5" t="n">
        <v>22545</v>
      </c>
      <c r="C25" s="5" t="n">
        <v>24717</v>
      </c>
    </row>
    <row r="26" spans="1:3">
      <c r="A26" s="4" t="s">
        <v>43</v>
      </c>
    </row>
    <row r="27" spans="1:3">
      <c r="A27" s="3" t="s">
        <v>258</v>
      </c>
    </row>
    <row r="28" spans="1:3">
      <c r="A28" s="4" t="s">
        <v>259</v>
      </c>
      <c r="B28" s="5" t="n">
        <v>25794</v>
      </c>
      <c r="C28" s="5" t="n">
        <v>38358</v>
      </c>
    </row>
    <row r="29" spans="1:3">
      <c r="A29" s="4" t="s">
        <v>44</v>
      </c>
    </row>
    <row r="30" spans="1:3">
      <c r="A30" s="3" t="s">
        <v>258</v>
      </c>
    </row>
    <row r="31" spans="1:3">
      <c r="A31" s="4" t="s">
        <v>259</v>
      </c>
      <c r="B31" s="5" t="n">
        <v>8844</v>
      </c>
      <c r="C31" s="5" t="n">
        <v>22389</v>
      </c>
    </row>
    <row r="32" spans="1:3">
      <c r="A32" s="4" t="s">
        <v>45</v>
      </c>
    </row>
    <row r="33" spans="1:3">
      <c r="A33" s="3" t="s">
        <v>258</v>
      </c>
    </row>
    <row r="34" spans="1:3">
      <c r="A34" s="4" t="s">
        <v>259</v>
      </c>
      <c r="B34" s="5" t="n">
        <v>20547</v>
      </c>
      <c r="C34" s="5" t="n">
        <v>20547</v>
      </c>
    </row>
    <row r="35" spans="1:3">
      <c r="A35" s="4" t="s">
        <v>46</v>
      </c>
    </row>
    <row r="36" spans="1:3">
      <c r="A36" s="3" t="s">
        <v>258</v>
      </c>
    </row>
    <row r="37" spans="1:3">
      <c r="A37" s="4" t="s">
        <v>259</v>
      </c>
      <c r="B37" s="5" t="n">
        <v>17421</v>
      </c>
      <c r="C37" s="5" t="n">
        <v>19872</v>
      </c>
    </row>
    <row r="38" spans="1:3">
      <c r="A38" s="4" t="s">
        <v>47</v>
      </c>
    </row>
    <row r="39" spans="1:3">
      <c r="A39" s="3" t="s">
        <v>258</v>
      </c>
    </row>
    <row r="40" spans="1:3">
      <c r="A40" s="4" t="s">
        <v>259</v>
      </c>
      <c r="B40" s="5" t="n">
        <v>37521</v>
      </c>
      <c r="C40" s="5" t="n">
        <v>40551</v>
      </c>
    </row>
    <row r="41" spans="1:3">
      <c r="A41" s="4" t="s">
        <v>48</v>
      </c>
    </row>
    <row r="42" spans="1:3">
      <c r="A42" s="3" t="s">
        <v>258</v>
      </c>
    </row>
    <row r="43" spans="1:3">
      <c r="A43" s="4" t="s">
        <v>259</v>
      </c>
      <c r="B43" s="5" t="n">
        <v>43080</v>
      </c>
      <c r="C43" s="5" t="n">
        <v>47594</v>
      </c>
    </row>
    <row r="44" spans="1:3">
      <c r="A44" s="4" t="s">
        <v>49</v>
      </c>
    </row>
    <row r="45" spans="1:3">
      <c r="A45" s="3" t="s">
        <v>258</v>
      </c>
    </row>
    <row r="46" spans="1:3">
      <c r="A46" s="4" t="s">
        <v>259</v>
      </c>
      <c r="B46" s="5" t="n">
        <v>16398</v>
      </c>
      <c r="C46" s="5" t="n">
        <v>16398</v>
      </c>
    </row>
    <row r="47" spans="1:3">
      <c r="A47" s="4" t="s">
        <v>50</v>
      </c>
    </row>
    <row r="48" spans="1:3">
      <c r="A48" s="3" t="s">
        <v>258</v>
      </c>
    </row>
    <row r="49" spans="1:3">
      <c r="A49" s="4" t="s">
        <v>259</v>
      </c>
      <c r="B49" s="5" t="n">
        <v>16707</v>
      </c>
      <c r="C49" s="5" t="n">
        <v>29661</v>
      </c>
    </row>
    <row r="50" spans="1:3">
      <c r="A50" s="4" t="s">
        <v>51</v>
      </c>
    </row>
    <row r="51" spans="1:3">
      <c r="A51" s="3" t="s">
        <v>258</v>
      </c>
    </row>
    <row r="52" spans="1:3">
      <c r="A52" s="4" t="s">
        <v>259</v>
      </c>
      <c r="B52" s="5" t="n">
        <v>22065</v>
      </c>
      <c r="C52" s="5" t="n">
        <v>32115</v>
      </c>
    </row>
    <row r="53" spans="1:3">
      <c r="A53" s="4" t="s">
        <v>52</v>
      </c>
    </row>
    <row r="54" spans="1:3">
      <c r="A54" s="3" t="s">
        <v>258</v>
      </c>
    </row>
    <row r="55" spans="1:3">
      <c r="A55" s="4" t="s">
        <v>259</v>
      </c>
      <c r="B55" s="5" t="n">
        <v>7626</v>
      </c>
      <c r="C55" s="5" t="n">
        <v>33120</v>
      </c>
    </row>
    <row r="56" spans="1:3">
      <c r="A56" s="4" t="s">
        <v>53</v>
      </c>
    </row>
    <row r="57" spans="1:3">
      <c r="A57" s="3" t="s">
        <v>258</v>
      </c>
    </row>
    <row r="58" spans="1:3">
      <c r="A58" s="4" t="s">
        <v>259</v>
      </c>
      <c r="B58" s="5" t="n">
        <v>26424</v>
      </c>
      <c r="C58" s="5" t="n">
        <v>39330</v>
      </c>
    </row>
    <row r="59" spans="1:3">
      <c r="A59" s="4" t="s">
        <v>54</v>
      </c>
    </row>
    <row r="60" spans="1:3">
      <c r="A60" s="3" t="s">
        <v>258</v>
      </c>
    </row>
    <row r="61" spans="1:3">
      <c r="A61" s="4" t="s">
        <v>259</v>
      </c>
      <c r="B61" s="5" t="n">
        <v>34779</v>
      </c>
      <c r="C61" s="5" t="n">
        <v>41100</v>
      </c>
    </row>
    <row r="62" spans="1:3">
      <c r="A62" s="4" t="s">
        <v>55</v>
      </c>
    </row>
    <row r="63" spans="1:3">
      <c r="A63" s="3" t="s">
        <v>258</v>
      </c>
    </row>
    <row r="64" spans="1:3">
      <c r="A64" s="4" t="s">
        <v>259</v>
      </c>
      <c r="B64" s="5" t="n">
        <v>13623</v>
      </c>
      <c r="C64" s="5" t="n">
        <v>31485</v>
      </c>
    </row>
    <row r="65" spans="1:3">
      <c r="A65" s="4" t="s">
        <v>56</v>
      </c>
    </row>
    <row r="66" spans="1:3">
      <c r="A66" s="3" t="s">
        <v>258</v>
      </c>
    </row>
    <row r="67" spans="1:3">
      <c r="A67" s="4" t="s">
        <v>259</v>
      </c>
      <c r="B67" s="5" t="n">
        <v>33579</v>
      </c>
      <c r="C67" s="5" t="n">
        <v>50004</v>
      </c>
    </row>
    <row r="68" spans="1:3">
      <c r="A68" s="4" t="s">
        <v>57</v>
      </c>
    </row>
    <row r="69" spans="1:3">
      <c r="A69" s="3" t="s">
        <v>258</v>
      </c>
    </row>
    <row r="70" spans="1:3">
      <c r="A70" s="4" t="s">
        <v>259</v>
      </c>
      <c r="B70" s="5" t="n">
        <v>56148</v>
      </c>
      <c r="C70" s="5" t="n">
        <v>56148</v>
      </c>
    </row>
    <row r="71" spans="1:3">
      <c r="A71" s="4" t="s">
        <v>58</v>
      </c>
    </row>
    <row r="72" spans="1:3">
      <c r="A72" s="3" t="s">
        <v>258</v>
      </c>
    </row>
    <row r="73" spans="1:3">
      <c r="A73" s="4" t="s">
        <v>259</v>
      </c>
      <c r="B73" s="5" t="n">
        <v>42870</v>
      </c>
      <c r="C73" s="5" t="n">
        <v>42870</v>
      </c>
    </row>
    <row r="74" spans="1:3">
      <c r="A74" s="4" t="s">
        <v>59</v>
      </c>
    </row>
    <row r="75" spans="1:3">
      <c r="A75" s="3" t="s">
        <v>258</v>
      </c>
    </row>
    <row r="76" spans="1:3">
      <c r="A76" s="4" t="s">
        <v>259</v>
      </c>
      <c r="B76" s="5" t="n">
        <v>57693</v>
      </c>
      <c r="C76" s="5" t="n">
        <v>57693</v>
      </c>
    </row>
    <row r="77" spans="1:3">
      <c r="A77" s="4" t="s">
        <v>60</v>
      </c>
    </row>
    <row r="78" spans="1:3">
      <c r="A78" s="3" t="s">
        <v>258</v>
      </c>
    </row>
    <row r="79" spans="1:3">
      <c r="A79" s="4" t="s">
        <v>259</v>
      </c>
      <c r="B79" s="5" t="n">
        <v>57825</v>
      </c>
      <c r="C79" s="5" t="n">
        <v>63657</v>
      </c>
    </row>
    <row r="80" spans="1:3">
      <c r="A80" s="4" t="s">
        <v>61</v>
      </c>
    </row>
    <row r="81" spans="1:3">
      <c r="A81" s="3" t="s">
        <v>258</v>
      </c>
    </row>
    <row r="82" spans="1:3">
      <c r="A82" s="4" t="s">
        <v>259</v>
      </c>
      <c r="B82" s="5" t="n">
        <v>70800</v>
      </c>
      <c r="C82" s="5" t="n">
        <v>70800</v>
      </c>
    </row>
    <row r="83" spans="1:3">
      <c r="A83" s="4" t="s">
        <v>62</v>
      </c>
    </row>
    <row r="84" spans="1:3">
      <c r="A84" s="3" t="s">
        <v>258</v>
      </c>
    </row>
    <row r="85" spans="1:3">
      <c r="A85" s="4" t="s">
        <v>259</v>
      </c>
      <c r="B85" s="7" t="n">
        <v>59021</v>
      </c>
      <c r="C85" s="7" t="n">
        <v>6238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1</v>
      </c>
      <c r="B1" s="2" t="s">
        <v>22</v>
      </c>
      <c r="C1" s="2" t="s">
        <v>23</v>
      </c>
    </row>
    <row r="2" spans="1:3">
      <c r="A2" s="3" t="s">
        <v>24</v>
      </c>
    </row>
    <row r="3" spans="1:3">
      <c r="A3" s="4" t="s">
        <v>25</v>
      </c>
      <c r="B3" s="7" t="n">
        <v>24880213</v>
      </c>
      <c r="C3" s="7" t="n">
        <v>21728069</v>
      </c>
    </row>
    <row r="4" spans="1:3">
      <c r="A4" s="4" t="s">
        <v>26</v>
      </c>
      <c r="B4" s="5" t="n">
        <v>22790</v>
      </c>
      <c r="C4" s="5" t="n">
        <v>22790</v>
      </c>
    </row>
    <row r="5" spans="1:3">
      <c r="A5" s="4" t="s">
        <v>27</v>
      </c>
      <c r="B5" s="5" t="n">
        <v>787720</v>
      </c>
      <c r="C5" s="5" t="n">
        <v>164773</v>
      </c>
    </row>
    <row r="6" spans="1:3">
      <c r="A6" s="4" t="s">
        <v>24</v>
      </c>
      <c r="B6" s="5" t="n">
        <v>25690723</v>
      </c>
      <c r="C6" s="5" t="n">
        <v>21915632</v>
      </c>
    </row>
    <row r="7" spans="1:3">
      <c r="A7" s="3" t="s">
        <v>28</v>
      </c>
    </row>
    <row r="8" spans="1:3">
      <c r="A8" s="4" t="s">
        <v>29</v>
      </c>
      <c r="B8" s="5" t="n">
        <v>715373</v>
      </c>
      <c r="C8" s="5" t="n">
        <v>685806</v>
      </c>
    </row>
    <row r="9" spans="1:3">
      <c r="A9" s="4" t="s">
        <v>30</v>
      </c>
      <c r="B9" s="5" t="n">
        <v>41841584</v>
      </c>
      <c r="C9" s="5" t="n">
        <v>49270814</v>
      </c>
    </row>
    <row r="10" spans="1:3">
      <c r="A10" s="4" t="s">
        <v>31</v>
      </c>
      <c r="B10" s="5" t="n">
        <v>578113</v>
      </c>
      <c r="C10" s="5" t="n">
        <v>578113</v>
      </c>
    </row>
    <row r="11" spans="1:3">
      <c r="A11" s="4" t="s">
        <v>28</v>
      </c>
      <c r="B11" s="5" t="n">
        <v>43135070</v>
      </c>
      <c r="C11" s="5" t="n">
        <v>50534733</v>
      </c>
    </row>
    <row r="12" spans="1:3">
      <c r="A12" s="3" t="s">
        <v>32</v>
      </c>
    </row>
    <row r="13" spans="1:3">
      <c r="A13" s="4" t="s">
        <v>33</v>
      </c>
      <c r="B13" s="5" t="n">
        <v>-10227374</v>
      </c>
      <c r="C13" s="5" t="n">
        <v>-21290383</v>
      </c>
    </row>
    <row r="14" spans="1:3">
      <c r="A14" s="4" t="s">
        <v>34</v>
      </c>
      <c r="B14" s="5" t="n">
        <v>-7216973</v>
      </c>
      <c r="C14" s="5" t="n">
        <v>-7328718</v>
      </c>
    </row>
    <row r="15" spans="1:3">
      <c r="A15" s="4" t="s">
        <v>32</v>
      </c>
      <c r="B15" s="5" t="n">
        <v>-17444347</v>
      </c>
      <c r="C15" s="5" t="n">
        <v>-28619101</v>
      </c>
    </row>
    <row r="16" spans="1:3">
      <c r="A16" s="4" t="s">
        <v>35</v>
      </c>
      <c r="B16" s="5" t="n">
        <v>25690723</v>
      </c>
      <c r="C16" s="5" t="n">
        <v>21915632</v>
      </c>
    </row>
    <row r="17" spans="1:3">
      <c r="A17" s="4" t="s">
        <v>36</v>
      </c>
    </row>
    <row r="18" spans="1:3">
      <c r="A18" s="3" t="s">
        <v>24</v>
      </c>
    </row>
    <row r="19" spans="1:3">
      <c r="A19" s="4" t="s">
        <v>25</v>
      </c>
      <c r="B19" s="5" t="n">
        <v>288623</v>
      </c>
      <c r="C19" s="5" t="n">
        <v>180896</v>
      </c>
    </row>
    <row r="20" spans="1:3">
      <c r="A20" s="4" t="s">
        <v>26</v>
      </c>
      <c r="B20" s="5" t="n">
        <v>0</v>
      </c>
      <c r="C20" s="5" t="n">
        <v>0</v>
      </c>
    </row>
    <row r="21" spans="1:3">
      <c r="A21" s="4" t="s">
        <v>27</v>
      </c>
      <c r="B21" s="5" t="n">
        <v>0</v>
      </c>
      <c r="C21" s="5" t="n">
        <v>0</v>
      </c>
    </row>
    <row r="22" spans="1:3">
      <c r="A22" s="4" t="s">
        <v>24</v>
      </c>
      <c r="B22" s="5" t="n">
        <v>288623</v>
      </c>
      <c r="C22" s="5" t="n">
        <v>180896</v>
      </c>
    </row>
    <row r="23" spans="1:3">
      <c r="A23" s="3" t="s">
        <v>28</v>
      </c>
    </row>
    <row r="24" spans="1:3">
      <c r="A24" s="4" t="s">
        <v>29</v>
      </c>
      <c r="B24" s="5" t="n">
        <v>3000</v>
      </c>
      <c r="C24" s="5" t="n">
        <v>0</v>
      </c>
    </row>
    <row r="25" spans="1:3">
      <c r="A25" s="4" t="s">
        <v>30</v>
      </c>
      <c r="B25" s="5" t="n">
        <v>1461367</v>
      </c>
      <c r="C25" s="5" t="n">
        <v>1442059</v>
      </c>
    </row>
    <row r="26" spans="1:3">
      <c r="A26" s="4" t="s">
        <v>31</v>
      </c>
      <c r="B26" s="5" t="n">
        <v>0</v>
      </c>
      <c r="C26" s="5" t="n">
        <v>0</v>
      </c>
    </row>
    <row r="27" spans="1:3">
      <c r="A27" s="4" t="s">
        <v>28</v>
      </c>
      <c r="B27" s="5" t="n">
        <v>1464367</v>
      </c>
      <c r="C27" s="5" t="n">
        <v>1442059</v>
      </c>
    </row>
    <row r="28" spans="1:3">
      <c r="A28" s="3" t="s">
        <v>32</v>
      </c>
    </row>
    <row r="29" spans="1:3">
      <c r="A29" s="4" t="s">
        <v>33</v>
      </c>
      <c r="B29" s="5" t="n">
        <v>-855734</v>
      </c>
      <c r="C29" s="5" t="n">
        <v>-940299</v>
      </c>
    </row>
    <row r="30" spans="1:3">
      <c r="A30" s="4" t="s">
        <v>34</v>
      </c>
      <c r="B30" s="5" t="n">
        <v>-320010</v>
      </c>
      <c r="C30" s="5" t="n">
        <v>-320864</v>
      </c>
    </row>
    <row r="31" spans="1:3">
      <c r="A31" s="4" t="s">
        <v>32</v>
      </c>
      <c r="B31" s="5" t="n">
        <v>-1175744</v>
      </c>
      <c r="C31" s="5" t="n">
        <v>-1261163</v>
      </c>
    </row>
    <row r="32" spans="1:3">
      <c r="A32" s="4" t="s">
        <v>35</v>
      </c>
      <c r="B32" s="5" t="n">
        <v>288623</v>
      </c>
      <c r="C32" s="5" t="n">
        <v>180896</v>
      </c>
    </row>
    <row r="33" spans="1:3">
      <c r="A33" s="4" t="s">
        <v>37</v>
      </c>
    </row>
    <row r="34" spans="1:3">
      <c r="A34" s="3" t="s">
        <v>24</v>
      </c>
    </row>
    <row r="35" spans="1:3">
      <c r="A35" s="4" t="s">
        <v>25</v>
      </c>
      <c r="B35" s="5" t="n">
        <v>250462</v>
      </c>
      <c r="C35" s="5" t="n">
        <v>425168</v>
      </c>
    </row>
    <row r="36" spans="1:3">
      <c r="A36" s="4" t="s">
        <v>26</v>
      </c>
      <c r="B36" s="5" t="n">
        <v>0</v>
      </c>
      <c r="C36" s="5" t="n">
        <v>0</v>
      </c>
    </row>
    <row r="37" spans="1:3">
      <c r="A37" s="4" t="s">
        <v>27</v>
      </c>
      <c r="B37" s="5" t="n">
        <v>0</v>
      </c>
      <c r="C37" s="5" t="n">
        <v>0</v>
      </c>
    </row>
    <row r="38" spans="1:3">
      <c r="A38" s="4" t="s">
        <v>24</v>
      </c>
      <c r="B38" s="5" t="n">
        <v>250462</v>
      </c>
      <c r="C38" s="5" t="n">
        <v>425168</v>
      </c>
    </row>
    <row r="39" spans="1:3">
      <c r="A39" s="3" t="s">
        <v>28</v>
      </c>
    </row>
    <row r="40" spans="1:3">
      <c r="A40" s="4" t="s">
        <v>29</v>
      </c>
      <c r="B40" s="5" t="n">
        <v>0</v>
      </c>
      <c r="C40" s="5" t="n">
        <v>0</v>
      </c>
    </row>
    <row r="41" spans="1:3">
      <c r="A41" s="4" t="s">
        <v>30</v>
      </c>
      <c r="B41" s="5" t="n">
        <v>1318519</v>
      </c>
      <c r="C41" s="5" t="n">
        <v>1460365</v>
      </c>
    </row>
    <row r="42" spans="1:3">
      <c r="A42" s="4" t="s">
        <v>31</v>
      </c>
      <c r="B42" s="5" t="n">
        <v>0</v>
      </c>
      <c r="C42" s="5" t="n">
        <v>0</v>
      </c>
    </row>
    <row r="43" spans="1:3">
      <c r="A43" s="4" t="s">
        <v>28</v>
      </c>
      <c r="B43" s="5" t="n">
        <v>1318519</v>
      </c>
      <c r="C43" s="5" t="n">
        <v>1460365</v>
      </c>
    </row>
    <row r="44" spans="1:3">
      <c r="A44" s="3" t="s">
        <v>32</v>
      </c>
    </row>
    <row r="45" spans="1:3">
      <c r="A45" s="4" t="s">
        <v>33</v>
      </c>
      <c r="B45" s="5" t="n">
        <v>-895425</v>
      </c>
      <c r="C45" s="5" t="n">
        <v>-862894</v>
      </c>
    </row>
    <row r="46" spans="1:3">
      <c r="A46" s="4" t="s">
        <v>34</v>
      </c>
      <c r="B46" s="5" t="n">
        <v>-172632</v>
      </c>
      <c r="C46" s="5" t="n">
        <v>-172303</v>
      </c>
    </row>
    <row r="47" spans="1:3">
      <c r="A47" s="4" t="s">
        <v>32</v>
      </c>
      <c r="B47" s="5" t="n">
        <v>-1068057</v>
      </c>
      <c r="C47" s="5" t="n">
        <v>-1035197</v>
      </c>
    </row>
    <row r="48" spans="1:3">
      <c r="A48" s="4" t="s">
        <v>35</v>
      </c>
      <c r="B48" s="5" t="n">
        <v>250462</v>
      </c>
      <c r="C48" s="5" t="n">
        <v>425168</v>
      </c>
    </row>
    <row r="49" spans="1:3">
      <c r="A49" s="4" t="s">
        <v>38</v>
      </c>
    </row>
    <row r="50" spans="1:3">
      <c r="A50" s="3" t="s">
        <v>24</v>
      </c>
    </row>
    <row r="51" spans="1:3">
      <c r="A51" s="4" t="s">
        <v>25</v>
      </c>
      <c r="B51" s="5" t="n">
        <v>263059</v>
      </c>
      <c r="C51" s="5" t="n">
        <v>295650</v>
      </c>
    </row>
    <row r="52" spans="1:3">
      <c r="A52" s="4" t="s">
        <v>26</v>
      </c>
      <c r="B52" s="5" t="n">
        <v>0</v>
      </c>
      <c r="C52" s="5" t="n">
        <v>0</v>
      </c>
    </row>
    <row r="53" spans="1:3">
      <c r="A53" s="4" t="s">
        <v>27</v>
      </c>
      <c r="B53" s="5" t="n">
        <v>0</v>
      </c>
      <c r="C53" s="5" t="n">
        <v>0</v>
      </c>
    </row>
    <row r="54" spans="1:3">
      <c r="A54" s="4" t="s">
        <v>24</v>
      </c>
      <c r="B54" s="5" t="n">
        <v>263059</v>
      </c>
      <c r="C54" s="5" t="n">
        <v>295650</v>
      </c>
    </row>
    <row r="55" spans="1:3">
      <c r="A55" s="3" t="s">
        <v>28</v>
      </c>
    </row>
    <row r="56" spans="1:3">
      <c r="A56" s="4" t="s">
        <v>29</v>
      </c>
      <c r="B56" s="5" t="n">
        <v>0</v>
      </c>
      <c r="C56" s="5" t="n">
        <v>0</v>
      </c>
    </row>
    <row r="57" spans="1:3">
      <c r="A57" s="4" t="s">
        <v>30</v>
      </c>
      <c r="B57" s="5" t="n">
        <v>2841595</v>
      </c>
      <c r="C57" s="5" t="n">
        <v>2819689</v>
      </c>
    </row>
    <row r="58" spans="1:3">
      <c r="A58" s="4" t="s">
        <v>31</v>
      </c>
      <c r="B58" s="5" t="n">
        <v>0</v>
      </c>
      <c r="C58" s="5" t="n">
        <v>0</v>
      </c>
    </row>
    <row r="59" spans="1:3">
      <c r="A59" s="4" t="s">
        <v>28</v>
      </c>
      <c r="B59" s="5" t="n">
        <v>2841595</v>
      </c>
      <c r="C59" s="5" t="n">
        <v>2819689</v>
      </c>
    </row>
    <row r="60" spans="1:3">
      <c r="A60" s="3" t="s">
        <v>32</v>
      </c>
    </row>
    <row r="61" spans="1:3">
      <c r="A61" s="4" t="s">
        <v>33</v>
      </c>
      <c r="B61" s="5" t="n">
        <v>-2333667</v>
      </c>
      <c r="C61" s="5" t="n">
        <v>-2279715</v>
      </c>
    </row>
    <row r="62" spans="1:3">
      <c r="A62" s="4" t="s">
        <v>34</v>
      </c>
      <c r="B62" s="5" t="n">
        <v>-244869</v>
      </c>
      <c r="C62" s="5" t="n">
        <v>-244324</v>
      </c>
    </row>
    <row r="63" spans="1:3">
      <c r="A63" s="4" t="s">
        <v>32</v>
      </c>
      <c r="B63" s="5" t="n">
        <v>-2578536</v>
      </c>
      <c r="C63" s="5" t="n">
        <v>-2524039</v>
      </c>
    </row>
    <row r="64" spans="1:3">
      <c r="A64" s="4" t="s">
        <v>35</v>
      </c>
      <c r="B64" s="5" t="n">
        <v>263059</v>
      </c>
      <c r="C64" s="5" t="n">
        <v>295650</v>
      </c>
    </row>
    <row r="65" spans="1:3">
      <c r="A65" s="4" t="s">
        <v>39</v>
      </c>
    </row>
    <row r="66" spans="1:3">
      <c r="A66" s="3" t="s">
        <v>24</v>
      </c>
    </row>
    <row r="67" spans="1:3">
      <c r="A67" s="4" t="s">
        <v>25</v>
      </c>
      <c r="B67" s="5" t="n">
        <v>188162</v>
      </c>
      <c r="C67" s="5" t="n">
        <v>219677</v>
      </c>
    </row>
    <row r="68" spans="1:3">
      <c r="A68" s="4" t="s">
        <v>26</v>
      </c>
      <c r="B68" s="5" t="n">
        <v>0</v>
      </c>
      <c r="C68" s="5" t="n">
        <v>0</v>
      </c>
    </row>
    <row r="69" spans="1:3">
      <c r="A69" s="4" t="s">
        <v>27</v>
      </c>
      <c r="B69" s="5" t="n">
        <v>0</v>
      </c>
      <c r="C69" s="5" t="n">
        <v>0</v>
      </c>
    </row>
    <row r="70" spans="1:3">
      <c r="A70" s="4" t="s">
        <v>24</v>
      </c>
      <c r="B70" s="5" t="n">
        <v>188162</v>
      </c>
      <c r="C70" s="5" t="n">
        <v>219677</v>
      </c>
    </row>
    <row r="71" spans="1:3">
      <c r="A71" s="3" t="s">
        <v>28</v>
      </c>
    </row>
    <row r="72" spans="1:3">
      <c r="A72" s="4" t="s">
        <v>29</v>
      </c>
      <c r="B72" s="5" t="n">
        <v>0</v>
      </c>
      <c r="C72" s="5" t="n">
        <v>0</v>
      </c>
    </row>
    <row r="73" spans="1:3">
      <c r="A73" s="4" t="s">
        <v>30</v>
      </c>
      <c r="B73" s="5" t="n">
        <v>2080404</v>
      </c>
      <c r="C73" s="5" t="n">
        <v>2052312</v>
      </c>
    </row>
    <row r="74" spans="1:3">
      <c r="A74" s="4" t="s">
        <v>31</v>
      </c>
      <c r="B74" s="5" t="n">
        <v>0</v>
      </c>
      <c r="C74" s="5" t="n">
        <v>0</v>
      </c>
    </row>
    <row r="75" spans="1:3">
      <c r="A75" s="4" t="s">
        <v>28</v>
      </c>
      <c r="B75" s="5" t="n">
        <v>2080404</v>
      </c>
      <c r="C75" s="5" t="n">
        <v>2052312</v>
      </c>
    </row>
    <row r="76" spans="1:3">
      <c r="A76" s="3" t="s">
        <v>32</v>
      </c>
    </row>
    <row r="77" spans="1:3">
      <c r="A77" s="4" t="s">
        <v>33</v>
      </c>
      <c r="B77" s="5" t="n">
        <v>-1588473</v>
      </c>
      <c r="C77" s="5" t="n">
        <v>-1529462</v>
      </c>
    </row>
    <row r="78" spans="1:3">
      <c r="A78" s="4" t="s">
        <v>34</v>
      </c>
      <c r="B78" s="5" t="n">
        <v>-303769</v>
      </c>
      <c r="C78" s="5" t="n">
        <v>-303173</v>
      </c>
    </row>
    <row r="79" spans="1:3">
      <c r="A79" s="4" t="s">
        <v>32</v>
      </c>
      <c r="B79" s="5" t="n">
        <v>-1892242</v>
      </c>
      <c r="C79" s="5" t="n">
        <v>-1832635</v>
      </c>
    </row>
    <row r="80" spans="1:3">
      <c r="A80" s="4" t="s">
        <v>35</v>
      </c>
      <c r="B80" s="5" t="n">
        <v>188162</v>
      </c>
      <c r="C80" s="5" t="n">
        <v>219677</v>
      </c>
    </row>
    <row r="81" spans="1:3">
      <c r="A81" s="4" t="s">
        <v>40</v>
      </c>
    </row>
    <row r="82" spans="1:3">
      <c r="A82" s="3" t="s">
        <v>24</v>
      </c>
    </row>
    <row r="83" spans="1:3">
      <c r="A83" s="4" t="s">
        <v>25</v>
      </c>
      <c r="B83" s="5" t="n">
        <v>443105</v>
      </c>
      <c r="C83" s="5" t="n">
        <v>502552</v>
      </c>
    </row>
    <row r="84" spans="1:3">
      <c r="A84" s="4" t="s">
        <v>26</v>
      </c>
      <c r="B84" s="5" t="n">
        <v>0</v>
      </c>
      <c r="C84" s="5" t="n">
        <v>0</v>
      </c>
    </row>
    <row r="85" spans="1:3">
      <c r="A85" s="4" t="s">
        <v>27</v>
      </c>
      <c r="B85" s="5" t="n">
        <v>0</v>
      </c>
      <c r="C85" s="5" t="n">
        <v>0</v>
      </c>
    </row>
    <row r="86" spans="1:3">
      <c r="A86" s="4" t="s">
        <v>24</v>
      </c>
      <c r="B86" s="5" t="n">
        <v>443105</v>
      </c>
      <c r="C86" s="5" t="n">
        <v>502552</v>
      </c>
    </row>
    <row r="87" spans="1:3">
      <c r="A87" s="3" t="s">
        <v>28</v>
      </c>
    </row>
    <row r="88" spans="1:3">
      <c r="A88" s="4" t="s">
        <v>29</v>
      </c>
      <c r="B88" s="5" t="n">
        <v>0</v>
      </c>
      <c r="C88" s="5" t="n">
        <v>0</v>
      </c>
    </row>
    <row r="89" spans="1:3">
      <c r="A89" s="4" t="s">
        <v>30</v>
      </c>
      <c r="B89" s="5" t="n">
        <v>0</v>
      </c>
      <c r="C89" s="5" t="n">
        <v>0</v>
      </c>
    </row>
    <row r="90" spans="1:3">
      <c r="A90" s="4" t="s">
        <v>31</v>
      </c>
      <c r="B90" s="5" t="n">
        <v>0</v>
      </c>
      <c r="C90" s="5" t="n">
        <v>0</v>
      </c>
    </row>
    <row r="91" spans="1:3">
      <c r="A91" s="4" t="s">
        <v>28</v>
      </c>
      <c r="B91" s="5" t="n">
        <v>0</v>
      </c>
      <c r="C91" s="5" t="n">
        <v>0</v>
      </c>
    </row>
    <row r="92" spans="1:3">
      <c r="A92" s="3" t="s">
        <v>32</v>
      </c>
    </row>
    <row r="93" spans="1:3">
      <c r="A93" s="4" t="s">
        <v>33</v>
      </c>
      <c r="B93" s="5" t="n">
        <v>617925</v>
      </c>
      <c r="C93" s="5" t="n">
        <v>676778</v>
      </c>
    </row>
    <row r="94" spans="1:3">
      <c r="A94" s="4" t="s">
        <v>34</v>
      </c>
      <c r="B94" s="5" t="n">
        <v>-174820</v>
      </c>
      <c r="C94" s="5" t="n">
        <v>-174226</v>
      </c>
    </row>
    <row r="95" spans="1:3">
      <c r="A95" s="4" t="s">
        <v>32</v>
      </c>
      <c r="B95" s="5" t="n">
        <v>443105</v>
      </c>
      <c r="C95" s="5" t="n">
        <v>502552</v>
      </c>
    </row>
    <row r="96" spans="1:3">
      <c r="A96" s="4" t="s">
        <v>35</v>
      </c>
      <c r="B96" s="5" t="n">
        <v>443105</v>
      </c>
      <c r="C96" s="5" t="n">
        <v>502552</v>
      </c>
    </row>
    <row r="97" spans="1:3">
      <c r="A97" s="4" t="s">
        <v>41</v>
      </c>
    </row>
    <row r="98" spans="1:3">
      <c r="A98" s="3" t="s">
        <v>24</v>
      </c>
    </row>
    <row r="99" spans="1:3">
      <c r="A99" s="4" t="s">
        <v>25</v>
      </c>
      <c r="B99" s="5" t="n">
        <v>361931</v>
      </c>
      <c r="C99" s="5" t="n">
        <v>395797</v>
      </c>
    </row>
    <row r="100" spans="1:3">
      <c r="A100" s="4" t="s">
        <v>26</v>
      </c>
      <c r="B100" s="5" t="n">
        <v>0</v>
      </c>
      <c r="C100" s="5" t="n">
        <v>0</v>
      </c>
    </row>
    <row r="101" spans="1:3">
      <c r="A101" s="4" t="s">
        <v>27</v>
      </c>
      <c r="B101" s="5" t="n">
        <v>1250</v>
      </c>
      <c r="C101" s="5" t="n">
        <v>1250</v>
      </c>
    </row>
    <row r="102" spans="1:3">
      <c r="A102" s="4" t="s">
        <v>24</v>
      </c>
      <c r="B102" s="5" t="n">
        <v>363181</v>
      </c>
      <c r="C102" s="5" t="n">
        <v>397047</v>
      </c>
    </row>
    <row r="103" spans="1:3">
      <c r="A103" s="3" t="s">
        <v>28</v>
      </c>
    </row>
    <row r="104" spans="1:3">
      <c r="A104" s="4" t="s">
        <v>29</v>
      </c>
      <c r="B104" s="5" t="n">
        <v>0</v>
      </c>
      <c r="C104" s="5" t="n">
        <v>0</v>
      </c>
    </row>
    <row r="105" spans="1:3">
      <c r="A105" s="4" t="s">
        <v>30</v>
      </c>
      <c r="B105" s="5" t="n">
        <v>0</v>
      </c>
      <c r="C105" s="5" t="n">
        <v>0</v>
      </c>
    </row>
    <row r="106" spans="1:3">
      <c r="A106" s="4" t="s">
        <v>31</v>
      </c>
      <c r="B106" s="5" t="n">
        <v>0</v>
      </c>
      <c r="C106" s="5" t="n">
        <v>0</v>
      </c>
    </row>
    <row r="107" spans="1:3">
      <c r="A107" s="4" t="s">
        <v>28</v>
      </c>
      <c r="B107" s="5" t="n">
        <v>0</v>
      </c>
      <c r="C107" s="5" t="n">
        <v>0</v>
      </c>
    </row>
    <row r="108" spans="1:3">
      <c r="A108" s="3" t="s">
        <v>32</v>
      </c>
    </row>
    <row r="109" spans="1:3">
      <c r="A109" s="4" t="s">
        <v>33</v>
      </c>
      <c r="B109" s="5" t="n">
        <v>583166</v>
      </c>
      <c r="C109" s="5" t="n">
        <v>616693</v>
      </c>
    </row>
    <row r="110" spans="1:3">
      <c r="A110" s="4" t="s">
        <v>34</v>
      </c>
      <c r="B110" s="5" t="n">
        <v>-219985</v>
      </c>
      <c r="C110" s="5" t="n">
        <v>-219646</v>
      </c>
    </row>
    <row r="111" spans="1:3">
      <c r="A111" s="4" t="s">
        <v>32</v>
      </c>
      <c r="B111" s="5" t="n">
        <v>363181</v>
      </c>
      <c r="C111" s="5" t="n">
        <v>397047</v>
      </c>
    </row>
    <row r="112" spans="1:3">
      <c r="A112" s="4" t="s">
        <v>35</v>
      </c>
      <c r="B112" s="5" t="n">
        <v>363181</v>
      </c>
      <c r="C112" s="5" t="n">
        <v>397047</v>
      </c>
    </row>
    <row r="113" spans="1:3">
      <c r="A113" s="4" t="s">
        <v>42</v>
      </c>
    </row>
    <row r="114" spans="1:3">
      <c r="A114" s="3" t="s">
        <v>24</v>
      </c>
    </row>
    <row r="115" spans="1:3">
      <c r="A115" s="4" t="s">
        <v>25</v>
      </c>
      <c r="B115" s="5" t="n">
        <v>719239</v>
      </c>
      <c r="C115" s="5" t="n">
        <v>809362</v>
      </c>
    </row>
    <row r="116" spans="1:3">
      <c r="A116" s="4" t="s">
        <v>26</v>
      </c>
      <c r="B116" s="5" t="n">
        <v>0</v>
      </c>
      <c r="C116" s="5" t="n">
        <v>0</v>
      </c>
    </row>
    <row r="117" spans="1:3">
      <c r="A117" s="4" t="s">
        <v>27</v>
      </c>
      <c r="B117" s="5" t="n">
        <v>0</v>
      </c>
      <c r="C117" s="5" t="n">
        <v>0</v>
      </c>
    </row>
    <row r="118" spans="1:3">
      <c r="A118" s="4" t="s">
        <v>24</v>
      </c>
      <c r="B118" s="5" t="n">
        <v>719239</v>
      </c>
      <c r="C118" s="5" t="n">
        <v>809362</v>
      </c>
    </row>
    <row r="119" spans="1:3">
      <c r="A119" s="3" t="s">
        <v>28</v>
      </c>
    </row>
    <row r="120" spans="1:3">
      <c r="A120" s="4" t="s">
        <v>29</v>
      </c>
      <c r="B120" s="5" t="n">
        <v>4000</v>
      </c>
      <c r="C120" s="5" t="n">
        <v>4960</v>
      </c>
    </row>
    <row r="121" spans="1:3">
      <c r="A121" s="4" t="s">
        <v>30</v>
      </c>
      <c r="B121" s="5" t="n">
        <v>0</v>
      </c>
      <c r="C121" s="5" t="n">
        <v>0</v>
      </c>
    </row>
    <row r="122" spans="1:3">
      <c r="A122" s="4" t="s">
        <v>31</v>
      </c>
      <c r="B122" s="5" t="n">
        <v>0</v>
      </c>
      <c r="C122" s="5" t="n">
        <v>0</v>
      </c>
    </row>
    <row r="123" spans="1:3">
      <c r="A123" s="4" t="s">
        <v>28</v>
      </c>
      <c r="B123" s="5" t="n">
        <v>4000</v>
      </c>
      <c r="C123" s="5" t="n">
        <v>4960</v>
      </c>
    </row>
    <row r="124" spans="1:3">
      <c r="A124" s="3" t="s">
        <v>32</v>
      </c>
    </row>
    <row r="125" spans="1:3">
      <c r="A125" s="4" t="s">
        <v>33</v>
      </c>
      <c r="B125" s="5" t="n">
        <v>1026430</v>
      </c>
      <c r="C125" s="5" t="n">
        <v>1114701</v>
      </c>
    </row>
    <row r="126" spans="1:3">
      <c r="A126" s="4" t="s">
        <v>34</v>
      </c>
      <c r="B126" s="5" t="n">
        <v>-311191</v>
      </c>
      <c r="C126" s="5" t="n">
        <v>-310299</v>
      </c>
    </row>
    <row r="127" spans="1:3">
      <c r="A127" s="4" t="s">
        <v>32</v>
      </c>
      <c r="B127" s="5" t="n">
        <v>715239</v>
      </c>
      <c r="C127" s="5" t="n">
        <v>804402</v>
      </c>
    </row>
    <row r="128" spans="1:3">
      <c r="A128" s="4" t="s">
        <v>35</v>
      </c>
      <c r="B128" s="5" t="n">
        <v>719239</v>
      </c>
      <c r="C128" s="5" t="n">
        <v>809362</v>
      </c>
    </row>
    <row r="129" spans="1:3">
      <c r="A129" s="4" t="s">
        <v>43</v>
      </c>
    </row>
    <row r="130" spans="1:3">
      <c r="A130" s="3" t="s">
        <v>24</v>
      </c>
    </row>
    <row r="131" spans="1:3">
      <c r="A131" s="4" t="s">
        <v>25</v>
      </c>
      <c r="B131" s="5" t="n">
        <v>3737462</v>
      </c>
      <c r="C131" s="5" t="n">
        <v>899636</v>
      </c>
    </row>
    <row r="132" spans="1:3">
      <c r="A132" s="4" t="s">
        <v>26</v>
      </c>
      <c r="B132" s="5" t="n">
        <v>0</v>
      </c>
      <c r="C132" s="5" t="n">
        <v>0</v>
      </c>
    </row>
    <row r="133" spans="1:3">
      <c r="A133" s="4" t="s">
        <v>27</v>
      </c>
      <c r="B133" s="5" t="n">
        <v>0</v>
      </c>
      <c r="C133" s="5" t="n">
        <v>0</v>
      </c>
    </row>
    <row r="134" spans="1:3">
      <c r="A134" s="4" t="s">
        <v>24</v>
      </c>
      <c r="B134" s="5" t="n">
        <v>3737462</v>
      </c>
      <c r="C134" s="5" t="n">
        <v>899636</v>
      </c>
    </row>
    <row r="135" spans="1:3">
      <c r="A135" s="3" t="s">
        <v>28</v>
      </c>
    </row>
    <row r="136" spans="1:3">
      <c r="A136" s="4" t="s">
        <v>29</v>
      </c>
      <c r="B136" s="5" t="n">
        <v>4000</v>
      </c>
      <c r="C136" s="5" t="n">
        <v>0</v>
      </c>
    </row>
    <row r="137" spans="1:3">
      <c r="A137" s="4" t="s">
        <v>30</v>
      </c>
      <c r="B137" s="5" t="n">
        <v>0</v>
      </c>
      <c r="C137" s="5" t="n">
        <v>0</v>
      </c>
    </row>
    <row r="138" spans="1:3">
      <c r="A138" s="4" t="s">
        <v>31</v>
      </c>
      <c r="B138" s="5" t="n">
        <v>0</v>
      </c>
      <c r="C138" s="5" t="n">
        <v>0</v>
      </c>
    </row>
    <row r="139" spans="1:3">
      <c r="A139" s="4" t="s">
        <v>28</v>
      </c>
      <c r="B139" s="5" t="n">
        <v>4000</v>
      </c>
      <c r="C139" s="5" t="n">
        <v>0</v>
      </c>
    </row>
    <row r="140" spans="1:3">
      <c r="A140" s="3" t="s">
        <v>32</v>
      </c>
    </row>
    <row r="141" spans="1:3">
      <c r="A141" s="4" t="s">
        <v>33</v>
      </c>
      <c r="B141" s="5" t="n">
        <v>3902575</v>
      </c>
      <c r="C141" s="5" t="n">
        <v>1097087</v>
      </c>
    </row>
    <row r="142" spans="1:3">
      <c r="A142" s="4" t="s">
        <v>34</v>
      </c>
      <c r="B142" s="5" t="n">
        <v>-169113</v>
      </c>
      <c r="C142" s="5" t="n">
        <v>-197451</v>
      </c>
    </row>
    <row r="143" spans="1:3">
      <c r="A143" s="4" t="s">
        <v>32</v>
      </c>
      <c r="B143" s="5" t="n">
        <v>3733462</v>
      </c>
      <c r="C143" s="5" t="n">
        <v>899636</v>
      </c>
    </row>
    <row r="144" spans="1:3">
      <c r="A144" s="4" t="s">
        <v>35</v>
      </c>
      <c r="B144" s="5" t="n">
        <v>3737462</v>
      </c>
      <c r="C144" s="5" t="n">
        <v>899636</v>
      </c>
    </row>
    <row r="145" spans="1:3">
      <c r="A145" s="4" t="s">
        <v>44</v>
      </c>
    </row>
    <row r="146" spans="1:3">
      <c r="A146" s="3" t="s">
        <v>24</v>
      </c>
    </row>
    <row r="147" spans="1:3">
      <c r="A147" s="4" t="s">
        <v>25</v>
      </c>
      <c r="B147" s="5" t="n">
        <v>834840</v>
      </c>
      <c r="C147" s="5" t="n">
        <v>884427</v>
      </c>
    </row>
    <row r="148" spans="1:3">
      <c r="A148" s="4" t="s">
        <v>26</v>
      </c>
      <c r="B148" s="5" t="n">
        <v>0</v>
      </c>
      <c r="C148" s="5" t="n">
        <v>0</v>
      </c>
    </row>
    <row r="149" spans="1:3">
      <c r="A149" s="4" t="s">
        <v>27</v>
      </c>
      <c r="B149" s="5" t="n">
        <v>0</v>
      </c>
      <c r="C149" s="5" t="n">
        <v>0</v>
      </c>
    </row>
    <row r="150" spans="1:3">
      <c r="A150" s="4" t="s">
        <v>24</v>
      </c>
      <c r="B150" s="5" t="n">
        <v>834840</v>
      </c>
      <c r="C150" s="5" t="n">
        <v>884427</v>
      </c>
    </row>
    <row r="151" spans="1:3">
      <c r="A151" s="3" t="s">
        <v>28</v>
      </c>
    </row>
    <row r="152" spans="1:3">
      <c r="A152" s="4" t="s">
        <v>29</v>
      </c>
      <c r="B152" s="5" t="n">
        <v>0</v>
      </c>
      <c r="C152" s="5" t="n">
        <v>7500</v>
      </c>
    </row>
    <row r="153" spans="1:3">
      <c r="A153" s="4" t="s">
        <v>30</v>
      </c>
      <c r="B153" s="5" t="n">
        <v>0</v>
      </c>
      <c r="C153" s="5" t="n">
        <v>0</v>
      </c>
    </row>
    <row r="154" spans="1:3">
      <c r="A154" s="4" t="s">
        <v>31</v>
      </c>
      <c r="B154" s="5" t="n">
        <v>0</v>
      </c>
      <c r="C154" s="5" t="n">
        <v>0</v>
      </c>
    </row>
    <row r="155" spans="1:3">
      <c r="A155" s="4" t="s">
        <v>28</v>
      </c>
      <c r="B155" s="5" t="n">
        <v>0</v>
      </c>
      <c r="C155" s="5" t="n">
        <v>7500</v>
      </c>
    </row>
    <row r="156" spans="1:3">
      <c r="A156" s="3" t="s">
        <v>32</v>
      </c>
    </row>
    <row r="157" spans="1:3">
      <c r="A157" s="4" t="s">
        <v>33</v>
      </c>
      <c r="B157" s="5" t="n">
        <v>1108329</v>
      </c>
      <c r="C157" s="5" t="n">
        <v>1149995</v>
      </c>
    </row>
    <row r="158" spans="1:3">
      <c r="A158" s="4" t="s">
        <v>34</v>
      </c>
      <c r="B158" s="5" t="n">
        <v>-273489</v>
      </c>
      <c r="C158" s="5" t="n">
        <v>-273068</v>
      </c>
    </row>
    <row r="159" spans="1:3">
      <c r="A159" s="4" t="s">
        <v>32</v>
      </c>
      <c r="B159" s="5" t="n">
        <v>834840</v>
      </c>
      <c r="C159" s="5" t="n">
        <v>876927</v>
      </c>
    </row>
    <row r="160" spans="1:3">
      <c r="A160" s="4" t="s">
        <v>35</v>
      </c>
      <c r="B160" s="5" t="n">
        <v>834840</v>
      </c>
      <c r="C160" s="5" t="n">
        <v>884427</v>
      </c>
    </row>
    <row r="161" spans="1:3">
      <c r="A161" s="4" t="s">
        <v>45</v>
      </c>
    </row>
    <row r="162" spans="1:3">
      <c r="A162" s="3" t="s">
        <v>24</v>
      </c>
    </row>
    <row r="163" spans="1:3">
      <c r="A163" s="4" t="s">
        <v>25</v>
      </c>
      <c r="B163" s="5" t="n">
        <v>388719</v>
      </c>
      <c r="C163" s="5" t="n">
        <v>618758</v>
      </c>
    </row>
    <row r="164" spans="1:3">
      <c r="A164" s="4" t="s">
        <v>26</v>
      </c>
      <c r="B164" s="5" t="n">
        <v>0</v>
      </c>
      <c r="C164" s="5" t="n">
        <v>0</v>
      </c>
    </row>
    <row r="165" spans="1:3">
      <c r="A165" s="4" t="s">
        <v>27</v>
      </c>
      <c r="B165" s="5" t="n">
        <v>0</v>
      </c>
      <c r="C165" s="5" t="n">
        <v>0</v>
      </c>
    </row>
    <row r="166" spans="1:3">
      <c r="A166" s="4" t="s">
        <v>24</v>
      </c>
      <c r="B166" s="5" t="n">
        <v>388719</v>
      </c>
      <c r="C166" s="5" t="n">
        <v>618758</v>
      </c>
    </row>
    <row r="167" spans="1:3">
      <c r="A167" s="3" t="s">
        <v>28</v>
      </c>
    </row>
    <row r="168" spans="1:3">
      <c r="A168" s="4" t="s">
        <v>29</v>
      </c>
      <c r="B168" s="5" t="n">
        <v>0</v>
      </c>
      <c r="C168" s="5" t="n">
        <v>0</v>
      </c>
    </row>
    <row r="169" spans="1:3">
      <c r="A169" s="4" t="s">
        <v>30</v>
      </c>
      <c r="B169" s="5" t="n">
        <v>3486645</v>
      </c>
      <c r="C169" s="5" t="n">
        <v>3578505</v>
      </c>
    </row>
    <row r="170" spans="1:3">
      <c r="A170" s="4" t="s">
        <v>31</v>
      </c>
      <c r="B170" s="5" t="n">
        <v>8235</v>
      </c>
      <c r="C170" s="5" t="n">
        <v>8235</v>
      </c>
    </row>
    <row r="171" spans="1:3">
      <c r="A171" s="4" t="s">
        <v>28</v>
      </c>
      <c r="B171" s="5" t="n">
        <v>3494880</v>
      </c>
      <c r="C171" s="5" t="n">
        <v>3586740</v>
      </c>
    </row>
    <row r="172" spans="1:3">
      <c r="A172" s="3" t="s">
        <v>32</v>
      </c>
    </row>
    <row r="173" spans="1:3">
      <c r="A173" s="4" t="s">
        <v>33</v>
      </c>
      <c r="B173" s="5" t="n">
        <v>-2736452</v>
      </c>
      <c r="C173" s="5" t="n">
        <v>-2599655</v>
      </c>
    </row>
    <row r="174" spans="1:3">
      <c r="A174" s="4" t="s">
        <v>34</v>
      </c>
      <c r="B174" s="5" t="n">
        <v>-369709</v>
      </c>
      <c r="C174" s="5" t="n">
        <v>-368327</v>
      </c>
    </row>
    <row r="175" spans="1:3">
      <c r="A175" s="4" t="s">
        <v>32</v>
      </c>
      <c r="B175" s="5" t="n">
        <v>-3106161</v>
      </c>
      <c r="C175" s="5" t="n">
        <v>-2967982</v>
      </c>
    </row>
    <row r="176" spans="1:3">
      <c r="A176" s="4" t="s">
        <v>35</v>
      </c>
      <c r="B176" s="5" t="n">
        <v>388719</v>
      </c>
      <c r="C176" s="5" t="n">
        <v>618758</v>
      </c>
    </row>
    <row r="177" spans="1:3">
      <c r="A177" s="4" t="s">
        <v>46</v>
      </c>
    </row>
    <row r="178" spans="1:3">
      <c r="A178" s="3" t="s">
        <v>24</v>
      </c>
    </row>
    <row r="179" spans="1:3">
      <c r="A179" s="4" t="s">
        <v>25</v>
      </c>
      <c r="B179" s="5" t="n">
        <v>280464</v>
      </c>
      <c r="C179" s="5" t="n">
        <v>304293</v>
      </c>
    </row>
    <row r="180" spans="1:3">
      <c r="A180" s="4" t="s">
        <v>26</v>
      </c>
      <c r="B180" s="5" t="n">
        <v>0</v>
      </c>
      <c r="C180" s="5" t="n">
        <v>0</v>
      </c>
    </row>
    <row r="181" spans="1:3">
      <c r="A181" s="4" t="s">
        <v>27</v>
      </c>
      <c r="B181" s="5" t="n">
        <v>0</v>
      </c>
      <c r="C181" s="5" t="n">
        <v>0</v>
      </c>
    </row>
    <row r="182" spans="1:3">
      <c r="A182" s="4" t="s">
        <v>24</v>
      </c>
      <c r="B182" s="5" t="n">
        <v>280464</v>
      </c>
      <c r="C182" s="5" t="n">
        <v>304293</v>
      </c>
    </row>
    <row r="183" spans="1:3">
      <c r="A183" s="3" t="s">
        <v>28</v>
      </c>
    </row>
    <row r="184" spans="1:3">
      <c r="A184" s="4" t="s">
        <v>29</v>
      </c>
      <c r="B184" s="5" t="n">
        <v>0</v>
      </c>
      <c r="C184" s="5" t="n">
        <v>0</v>
      </c>
    </row>
    <row r="185" spans="1:3">
      <c r="A185" s="4" t="s">
        <v>30</v>
      </c>
      <c r="B185" s="5" t="n">
        <v>1624555</v>
      </c>
      <c r="C185" s="5" t="n">
        <v>1572292</v>
      </c>
    </row>
    <row r="186" spans="1:3">
      <c r="A186" s="4" t="s">
        <v>31</v>
      </c>
      <c r="B186" s="5" t="n">
        <v>105139</v>
      </c>
      <c r="C186" s="5" t="n">
        <v>105139</v>
      </c>
    </row>
    <row r="187" spans="1:3">
      <c r="A187" s="4" t="s">
        <v>28</v>
      </c>
      <c r="B187" s="5" t="n">
        <v>1729694</v>
      </c>
      <c r="C187" s="5" t="n">
        <v>1677431</v>
      </c>
    </row>
    <row r="188" spans="1:3">
      <c r="A188" s="3" t="s">
        <v>32</v>
      </c>
    </row>
    <row r="189" spans="1:3">
      <c r="A189" s="4" t="s">
        <v>33</v>
      </c>
      <c r="B189" s="5" t="n">
        <v>-1207682</v>
      </c>
      <c r="C189" s="5" t="n">
        <v>-1132351</v>
      </c>
    </row>
    <row r="190" spans="1:3">
      <c r="A190" s="4" t="s">
        <v>34</v>
      </c>
      <c r="B190" s="5" t="n">
        <v>-241548</v>
      </c>
      <c r="C190" s="5" t="n">
        <v>-240787</v>
      </c>
    </row>
    <row r="191" spans="1:3">
      <c r="A191" s="4" t="s">
        <v>32</v>
      </c>
      <c r="B191" s="5" t="n">
        <v>-1449230</v>
      </c>
      <c r="C191" s="5" t="n">
        <v>-1373138</v>
      </c>
    </row>
    <row r="192" spans="1:3">
      <c r="A192" s="4" t="s">
        <v>35</v>
      </c>
      <c r="B192" s="5" t="n">
        <v>280464</v>
      </c>
      <c r="C192" s="5" t="n">
        <v>304293</v>
      </c>
    </row>
    <row r="193" spans="1:3">
      <c r="A193" s="4" t="s">
        <v>47</v>
      </c>
    </row>
    <row r="194" spans="1:3">
      <c r="A194" s="3" t="s">
        <v>24</v>
      </c>
    </row>
    <row r="195" spans="1:3">
      <c r="A195" s="4" t="s">
        <v>25</v>
      </c>
      <c r="B195" s="5" t="n">
        <v>1366745</v>
      </c>
      <c r="C195" s="5" t="n">
        <v>1351761</v>
      </c>
    </row>
    <row r="196" spans="1:3">
      <c r="A196" s="4" t="s">
        <v>26</v>
      </c>
      <c r="B196" s="5" t="n">
        <v>0</v>
      </c>
      <c r="C196" s="5" t="n">
        <v>0</v>
      </c>
    </row>
    <row r="197" spans="1:3">
      <c r="A197" s="4" t="s">
        <v>27</v>
      </c>
      <c r="B197" s="5" t="n">
        <v>647947</v>
      </c>
      <c r="C197" s="5" t="n">
        <v>25000</v>
      </c>
    </row>
    <row r="198" spans="1:3">
      <c r="A198" s="4" t="s">
        <v>24</v>
      </c>
      <c r="B198" s="5" t="n">
        <v>2014692</v>
      </c>
      <c r="C198" s="5" t="n">
        <v>1376761</v>
      </c>
    </row>
    <row r="199" spans="1:3">
      <c r="A199" s="3" t="s">
        <v>28</v>
      </c>
    </row>
    <row r="200" spans="1:3">
      <c r="A200" s="4" t="s">
        <v>29</v>
      </c>
      <c r="B200" s="5" t="n">
        <v>0</v>
      </c>
      <c r="C200" s="5" t="n">
        <v>3000</v>
      </c>
    </row>
    <row r="201" spans="1:3">
      <c r="A201" s="4" t="s">
        <v>30</v>
      </c>
      <c r="B201" s="5" t="n">
        <v>0</v>
      </c>
      <c r="C201" s="5" t="n">
        <v>0</v>
      </c>
    </row>
    <row r="202" spans="1:3">
      <c r="A202" s="4" t="s">
        <v>31</v>
      </c>
      <c r="B202" s="5" t="n">
        <v>66294</v>
      </c>
      <c r="C202" s="5" t="n">
        <v>66294</v>
      </c>
    </row>
    <row r="203" spans="1:3">
      <c r="A203" s="4" t="s">
        <v>28</v>
      </c>
      <c r="B203" s="5" t="n">
        <v>66294</v>
      </c>
      <c r="C203" s="5" t="n">
        <v>69294</v>
      </c>
    </row>
    <row r="204" spans="1:3">
      <c r="A204" s="3" t="s">
        <v>32</v>
      </c>
    </row>
    <row r="205" spans="1:3">
      <c r="A205" s="4" t="s">
        <v>33</v>
      </c>
      <c r="B205" s="5" t="n">
        <v>2308173</v>
      </c>
      <c r="C205" s="5" t="n">
        <v>1673651</v>
      </c>
    </row>
    <row r="206" spans="1:3">
      <c r="A206" s="4" t="s">
        <v>34</v>
      </c>
      <c r="B206" s="5" t="n">
        <v>-359775</v>
      </c>
      <c r="C206" s="5" t="n">
        <v>-366184</v>
      </c>
    </row>
    <row r="207" spans="1:3">
      <c r="A207" s="4" t="s">
        <v>32</v>
      </c>
      <c r="B207" s="5" t="n">
        <v>1948398</v>
      </c>
      <c r="C207" s="5" t="n">
        <v>1307467</v>
      </c>
    </row>
    <row r="208" spans="1:3">
      <c r="A208" s="4" t="s">
        <v>35</v>
      </c>
      <c r="B208" s="5" t="n">
        <v>2014692</v>
      </c>
      <c r="C208" s="5" t="n">
        <v>1376761</v>
      </c>
    </row>
    <row r="209" spans="1:3">
      <c r="A209" s="4" t="s">
        <v>48</v>
      </c>
    </row>
    <row r="210" spans="1:3">
      <c r="A210" s="3" t="s">
        <v>24</v>
      </c>
    </row>
    <row r="211" spans="1:3">
      <c r="A211" s="4" t="s">
        <v>25</v>
      </c>
      <c r="B211" s="5" t="n">
        <v>324111</v>
      </c>
      <c r="C211" s="5" t="n">
        <v>1061685</v>
      </c>
    </row>
    <row r="212" spans="1:3">
      <c r="A212" s="4" t="s">
        <v>26</v>
      </c>
      <c r="B212" s="5" t="n">
        <v>0</v>
      </c>
      <c r="C212" s="5" t="n">
        <v>0</v>
      </c>
    </row>
    <row r="213" spans="1:3">
      <c r="A213" s="4" t="s">
        <v>27</v>
      </c>
      <c r="B213" s="5" t="n">
        <v>0</v>
      </c>
      <c r="C213" s="5" t="n">
        <v>0</v>
      </c>
    </row>
    <row r="214" spans="1:3">
      <c r="A214" s="4" t="s">
        <v>24</v>
      </c>
      <c r="B214" s="5" t="n">
        <v>324111</v>
      </c>
      <c r="C214" s="5" t="n">
        <v>1061685</v>
      </c>
    </row>
    <row r="215" spans="1:3">
      <c r="A215" s="3" t="s">
        <v>28</v>
      </c>
    </row>
    <row r="216" spans="1:3">
      <c r="A216" s="4" t="s">
        <v>29</v>
      </c>
      <c r="B216" s="5" t="n">
        <v>2500</v>
      </c>
      <c r="C216" s="5" t="n">
        <v>7000</v>
      </c>
    </row>
    <row r="217" spans="1:3">
      <c r="A217" s="4" t="s">
        <v>30</v>
      </c>
      <c r="B217" s="5" t="n">
        <v>2738505</v>
      </c>
      <c r="C217" s="5" t="n">
        <v>3366055</v>
      </c>
    </row>
    <row r="218" spans="1:3">
      <c r="A218" s="4" t="s">
        <v>31</v>
      </c>
      <c r="B218" s="5" t="n">
        <v>1229</v>
      </c>
      <c r="C218" s="5" t="n">
        <v>1229</v>
      </c>
    </row>
    <row r="219" spans="1:3">
      <c r="A219" s="4" t="s">
        <v>28</v>
      </c>
      <c r="B219" s="5" t="n">
        <v>2742234</v>
      </c>
      <c r="C219" s="5" t="n">
        <v>3374284</v>
      </c>
    </row>
    <row r="220" spans="1:3">
      <c r="A220" s="3" t="s">
        <v>32</v>
      </c>
    </row>
    <row r="221" spans="1:3">
      <c r="A221" s="4" t="s">
        <v>33</v>
      </c>
      <c r="B221" s="5" t="n">
        <v>-1987579</v>
      </c>
      <c r="C221" s="5" t="n">
        <v>-1883110</v>
      </c>
    </row>
    <row r="222" spans="1:3">
      <c r="A222" s="4" t="s">
        <v>34</v>
      </c>
      <c r="B222" s="5" t="n">
        <v>-430544</v>
      </c>
      <c r="C222" s="5" t="n">
        <v>-429489</v>
      </c>
    </row>
    <row r="223" spans="1:3">
      <c r="A223" s="4" t="s">
        <v>32</v>
      </c>
      <c r="B223" s="5" t="n">
        <v>-2418123</v>
      </c>
      <c r="C223" s="5" t="n">
        <v>-2312599</v>
      </c>
    </row>
    <row r="224" spans="1:3">
      <c r="A224" s="4" t="s">
        <v>35</v>
      </c>
      <c r="B224" s="5" t="n">
        <v>324111</v>
      </c>
      <c r="C224" s="5" t="n">
        <v>1061685</v>
      </c>
    </row>
    <row r="225" spans="1:3">
      <c r="A225" s="4" t="s">
        <v>49</v>
      </c>
    </row>
    <row r="226" spans="1:3">
      <c r="A226" s="3" t="s">
        <v>24</v>
      </c>
    </row>
    <row r="227" spans="1:3">
      <c r="A227" s="4" t="s">
        <v>25</v>
      </c>
      <c r="B227" s="5" t="n">
        <v>346473</v>
      </c>
      <c r="C227" s="5" t="n">
        <v>1266455</v>
      </c>
    </row>
    <row r="228" spans="1:3">
      <c r="A228" s="4" t="s">
        <v>26</v>
      </c>
      <c r="B228" s="5" t="n">
        <v>0</v>
      </c>
      <c r="C228" s="5" t="n">
        <v>0</v>
      </c>
    </row>
    <row r="229" spans="1:3">
      <c r="A229" s="4" t="s">
        <v>27</v>
      </c>
      <c r="B229" s="5" t="n">
        <v>0</v>
      </c>
      <c r="C229" s="5" t="n">
        <v>0</v>
      </c>
    </row>
    <row r="230" spans="1:3">
      <c r="A230" s="4" t="s">
        <v>24</v>
      </c>
      <c r="B230" s="5" t="n">
        <v>346473</v>
      </c>
      <c r="C230" s="5" t="n">
        <v>1266455</v>
      </c>
    </row>
    <row r="231" spans="1:3">
      <c r="A231" s="3" t="s">
        <v>28</v>
      </c>
    </row>
    <row r="232" spans="1:3">
      <c r="A232" s="4" t="s">
        <v>29</v>
      </c>
      <c r="B232" s="5" t="n">
        <v>0</v>
      </c>
      <c r="C232" s="5" t="n">
        <v>0</v>
      </c>
    </row>
    <row r="233" spans="1:3">
      <c r="A233" s="4" t="s">
        <v>30</v>
      </c>
      <c r="B233" s="5" t="n">
        <v>1174430</v>
      </c>
      <c r="C233" s="5" t="n">
        <v>2025236</v>
      </c>
    </row>
    <row r="234" spans="1:3">
      <c r="A234" s="4" t="s">
        <v>31</v>
      </c>
      <c r="B234" s="5" t="n">
        <v>69154</v>
      </c>
      <c r="C234" s="5" t="n">
        <v>69154</v>
      </c>
    </row>
    <row r="235" spans="1:3">
      <c r="A235" s="4" t="s">
        <v>28</v>
      </c>
      <c r="B235" s="5" t="n">
        <v>1243584</v>
      </c>
      <c r="C235" s="5" t="n">
        <v>2094390</v>
      </c>
    </row>
    <row r="236" spans="1:3">
      <c r="A236" s="3" t="s">
        <v>32</v>
      </c>
    </row>
    <row r="237" spans="1:3">
      <c r="A237" s="4" t="s">
        <v>33</v>
      </c>
      <c r="B237" s="5" t="n">
        <v>-662360</v>
      </c>
      <c r="C237" s="5" t="n">
        <v>-593876</v>
      </c>
    </row>
    <row r="238" spans="1:3">
      <c r="A238" s="4" t="s">
        <v>34</v>
      </c>
      <c r="B238" s="5" t="n">
        <v>-234751</v>
      </c>
      <c r="C238" s="5" t="n">
        <v>-234059</v>
      </c>
    </row>
    <row r="239" spans="1:3">
      <c r="A239" s="4" t="s">
        <v>32</v>
      </c>
      <c r="B239" s="5" t="n">
        <v>-897111</v>
      </c>
      <c r="C239" s="5" t="n">
        <v>-827935</v>
      </c>
    </row>
    <row r="240" spans="1:3">
      <c r="A240" s="4" t="s">
        <v>35</v>
      </c>
      <c r="B240" s="5" t="n">
        <v>346473</v>
      </c>
      <c r="C240" s="5" t="n">
        <v>1266455</v>
      </c>
    </row>
    <row r="241" spans="1:3">
      <c r="A241" s="4" t="s">
        <v>50</v>
      </c>
    </row>
    <row r="242" spans="1:3">
      <c r="A242" s="3" t="s">
        <v>24</v>
      </c>
    </row>
    <row r="243" spans="1:3">
      <c r="A243" s="4" t="s">
        <v>25</v>
      </c>
      <c r="B243" s="5" t="n">
        <v>890801</v>
      </c>
      <c r="C243" s="5" t="n">
        <v>674173</v>
      </c>
    </row>
    <row r="244" spans="1:3">
      <c r="A244" s="4" t="s">
        <v>26</v>
      </c>
      <c r="B244" s="5" t="n">
        <v>0</v>
      </c>
      <c r="C244" s="5" t="n">
        <v>0</v>
      </c>
    </row>
    <row r="245" spans="1:3">
      <c r="A245" s="4" t="s">
        <v>27</v>
      </c>
      <c r="B245" s="5" t="n">
        <v>0</v>
      </c>
      <c r="C245" s="5" t="n">
        <v>0</v>
      </c>
    </row>
    <row r="246" spans="1:3">
      <c r="A246" s="4" t="s">
        <v>24</v>
      </c>
      <c r="B246" s="5" t="n">
        <v>890801</v>
      </c>
      <c r="C246" s="5" t="n">
        <v>674173</v>
      </c>
    </row>
    <row r="247" spans="1:3">
      <c r="A247" s="3" t="s">
        <v>28</v>
      </c>
    </row>
    <row r="248" spans="1:3">
      <c r="A248" s="4" t="s">
        <v>29</v>
      </c>
      <c r="B248" s="5" t="n">
        <v>4230</v>
      </c>
      <c r="C248" s="5" t="n">
        <v>0</v>
      </c>
    </row>
    <row r="249" spans="1:3">
      <c r="A249" s="4" t="s">
        <v>30</v>
      </c>
      <c r="B249" s="5" t="n">
        <v>3237232</v>
      </c>
      <c r="C249" s="5" t="n">
        <v>3603434</v>
      </c>
    </row>
    <row r="250" spans="1:3">
      <c r="A250" s="4" t="s">
        <v>31</v>
      </c>
      <c r="B250" s="5" t="n">
        <v>0</v>
      </c>
      <c r="C250" s="5" t="n">
        <v>0</v>
      </c>
    </row>
    <row r="251" spans="1:3">
      <c r="A251" s="4" t="s">
        <v>28</v>
      </c>
      <c r="B251" s="5" t="n">
        <v>3241462</v>
      </c>
      <c r="C251" s="5" t="n">
        <v>3603434</v>
      </c>
    </row>
    <row r="252" spans="1:3">
      <c r="A252" s="3" t="s">
        <v>32</v>
      </c>
    </row>
    <row r="253" spans="1:3">
      <c r="A253" s="4" t="s">
        <v>33</v>
      </c>
      <c r="B253" s="5" t="n">
        <v>-2026765</v>
      </c>
      <c r="C253" s="5" t="n">
        <v>-2599579</v>
      </c>
    </row>
    <row r="254" spans="1:3">
      <c r="A254" s="4" t="s">
        <v>34</v>
      </c>
      <c r="B254" s="5" t="n">
        <v>-323896</v>
      </c>
      <c r="C254" s="5" t="n">
        <v>-329682</v>
      </c>
    </row>
    <row r="255" spans="1:3">
      <c r="A255" s="4" t="s">
        <v>32</v>
      </c>
      <c r="B255" s="5" t="n">
        <v>-2350661</v>
      </c>
      <c r="C255" s="5" t="n">
        <v>-2929261</v>
      </c>
    </row>
    <row r="256" spans="1:3">
      <c r="A256" s="4" t="s">
        <v>35</v>
      </c>
      <c r="B256" s="5" t="n">
        <v>890801</v>
      </c>
      <c r="C256" s="5" t="n">
        <v>674173</v>
      </c>
    </row>
    <row r="257" spans="1:3">
      <c r="A257" s="4" t="s">
        <v>51</v>
      </c>
    </row>
    <row r="258" spans="1:3">
      <c r="A258" s="3" t="s">
        <v>24</v>
      </c>
    </row>
    <row r="259" spans="1:3">
      <c r="A259" s="4" t="s">
        <v>25</v>
      </c>
      <c r="B259" s="5" t="n">
        <v>2792763</v>
      </c>
      <c r="C259" s="5" t="n">
        <v>1693223</v>
      </c>
    </row>
    <row r="260" spans="1:3">
      <c r="A260" s="4" t="s">
        <v>26</v>
      </c>
      <c r="B260" s="5" t="n">
        <v>0</v>
      </c>
      <c r="C260" s="5" t="n">
        <v>0</v>
      </c>
    </row>
    <row r="261" spans="1:3">
      <c r="A261" s="4" t="s">
        <v>27</v>
      </c>
      <c r="B261" s="5" t="n">
        <v>0</v>
      </c>
      <c r="C261" s="5" t="n">
        <v>0</v>
      </c>
    </row>
    <row r="262" spans="1:3">
      <c r="A262" s="4" t="s">
        <v>24</v>
      </c>
      <c r="B262" s="5" t="n">
        <v>2792763</v>
      </c>
      <c r="C262" s="5" t="n">
        <v>1693223</v>
      </c>
    </row>
    <row r="263" spans="1:3">
      <c r="A263" s="3" t="s">
        <v>28</v>
      </c>
    </row>
    <row r="264" spans="1:3">
      <c r="A264" s="4" t="s">
        <v>29</v>
      </c>
      <c r="B264" s="5" t="n">
        <v>1770</v>
      </c>
      <c r="C264" s="5" t="n">
        <v>0</v>
      </c>
    </row>
    <row r="265" spans="1:3">
      <c r="A265" s="4" t="s">
        <v>30</v>
      </c>
      <c r="B265" s="5" t="n">
        <v>1107655</v>
      </c>
      <c r="C265" s="5" t="n">
        <v>2494235</v>
      </c>
    </row>
    <row r="266" spans="1:3">
      <c r="A266" s="4" t="s">
        <v>31</v>
      </c>
      <c r="B266" s="5" t="n">
        <v>0</v>
      </c>
      <c r="C266" s="5" t="n">
        <v>0</v>
      </c>
    </row>
    <row r="267" spans="1:3">
      <c r="A267" s="4" t="s">
        <v>28</v>
      </c>
      <c r="B267" s="5" t="n">
        <v>1109425</v>
      </c>
      <c r="C267" s="5" t="n">
        <v>2494235</v>
      </c>
    </row>
    <row r="268" spans="1:3">
      <c r="A268" s="3" t="s">
        <v>32</v>
      </c>
    </row>
    <row r="269" spans="1:3">
      <c r="A269" s="4" t="s">
        <v>33</v>
      </c>
      <c r="B269" s="5" t="n">
        <v>1948530</v>
      </c>
      <c r="C269" s="5" t="n">
        <v>-510977</v>
      </c>
    </row>
    <row r="270" spans="1:3">
      <c r="A270" s="4" t="s">
        <v>34</v>
      </c>
      <c r="B270" s="5" t="n">
        <v>-265192</v>
      </c>
      <c r="C270" s="5" t="n">
        <v>-290035</v>
      </c>
    </row>
    <row r="271" spans="1:3">
      <c r="A271" s="4" t="s">
        <v>32</v>
      </c>
      <c r="B271" s="5" t="n">
        <v>1683338</v>
      </c>
      <c r="C271" s="5" t="n">
        <v>-801012</v>
      </c>
    </row>
    <row r="272" spans="1:3">
      <c r="A272" s="4" t="s">
        <v>35</v>
      </c>
      <c r="B272" s="5" t="n">
        <v>2792763</v>
      </c>
      <c r="C272" s="5" t="n">
        <v>1693223</v>
      </c>
    </row>
    <row r="273" spans="1:3">
      <c r="A273" s="4" t="s">
        <v>52</v>
      </c>
    </row>
    <row r="274" spans="1:3">
      <c r="A274" s="3" t="s">
        <v>24</v>
      </c>
    </row>
    <row r="275" spans="1:3">
      <c r="A275" s="4" t="s">
        <v>25</v>
      </c>
      <c r="B275" s="5" t="n">
        <v>2929662</v>
      </c>
      <c r="C275" s="5" t="n">
        <v>979340</v>
      </c>
    </row>
    <row r="276" spans="1:3">
      <c r="A276" s="4" t="s">
        <v>26</v>
      </c>
      <c r="B276" s="5" t="n">
        <v>0</v>
      </c>
      <c r="C276" s="5" t="n">
        <v>0</v>
      </c>
    </row>
    <row r="277" spans="1:3">
      <c r="A277" s="4" t="s">
        <v>27</v>
      </c>
      <c r="B277" s="5" t="n">
        <v>0</v>
      </c>
      <c r="C277" s="5" t="n">
        <v>0</v>
      </c>
    </row>
    <row r="278" spans="1:3">
      <c r="A278" s="4" t="s">
        <v>24</v>
      </c>
      <c r="B278" s="5" t="n">
        <v>2929662</v>
      </c>
      <c r="C278" s="5" t="n">
        <v>979340</v>
      </c>
    </row>
    <row r="279" spans="1:3">
      <c r="A279" s="3" t="s">
        <v>28</v>
      </c>
    </row>
    <row r="280" spans="1:3">
      <c r="A280" s="4" t="s">
        <v>29</v>
      </c>
      <c r="B280" s="5" t="n">
        <v>131000</v>
      </c>
      <c r="C280" s="5" t="n">
        <v>133500</v>
      </c>
    </row>
    <row r="281" spans="1:3">
      <c r="A281" s="4" t="s">
        <v>30</v>
      </c>
      <c r="B281" s="5" t="n">
        <v>759879</v>
      </c>
      <c r="C281" s="5" t="n">
        <v>1292536</v>
      </c>
    </row>
    <row r="282" spans="1:3">
      <c r="A282" s="4" t="s">
        <v>31</v>
      </c>
      <c r="B282" s="5" t="n">
        <v>0</v>
      </c>
      <c r="C282" s="5" t="n">
        <v>0</v>
      </c>
    </row>
    <row r="283" spans="1:3">
      <c r="A283" s="4" t="s">
        <v>28</v>
      </c>
      <c r="B283" s="5" t="n">
        <v>890879</v>
      </c>
      <c r="C283" s="5" t="n">
        <v>1426036</v>
      </c>
    </row>
    <row r="284" spans="1:3">
      <c r="A284" s="3" t="s">
        <v>32</v>
      </c>
    </row>
    <row r="285" spans="1:3">
      <c r="A285" s="4" t="s">
        <v>33</v>
      </c>
      <c r="B285" s="5" t="n">
        <v>2197058</v>
      </c>
      <c r="C285" s="5" t="n">
        <v>-263566</v>
      </c>
    </row>
    <row r="286" spans="1:3">
      <c r="A286" s="4" t="s">
        <v>34</v>
      </c>
      <c r="B286" s="5" t="n">
        <v>-158275</v>
      </c>
      <c r="C286" s="5" t="n">
        <v>-183130</v>
      </c>
    </row>
    <row r="287" spans="1:3">
      <c r="A287" s="4" t="s">
        <v>32</v>
      </c>
      <c r="B287" s="5" t="n">
        <v>2038783</v>
      </c>
      <c r="C287" s="5" t="n">
        <v>-446696</v>
      </c>
    </row>
    <row r="288" spans="1:3">
      <c r="A288" s="4" t="s">
        <v>35</v>
      </c>
      <c r="B288" s="5" t="n">
        <v>2929662</v>
      </c>
      <c r="C288" s="5" t="n">
        <v>979340</v>
      </c>
    </row>
    <row r="289" spans="1:3">
      <c r="A289" s="4" t="s">
        <v>53</v>
      </c>
    </row>
    <row r="290" spans="1:3">
      <c r="A290" s="3" t="s">
        <v>24</v>
      </c>
    </row>
    <row r="291" spans="1:3">
      <c r="A291" s="4" t="s">
        <v>25</v>
      </c>
      <c r="B291" s="5" t="n">
        <v>2263922</v>
      </c>
      <c r="C291" s="5" t="n">
        <v>340689</v>
      </c>
    </row>
    <row r="292" spans="1:3">
      <c r="A292" s="4" t="s">
        <v>26</v>
      </c>
      <c r="B292" s="5" t="n">
        <v>0</v>
      </c>
      <c r="C292" s="5" t="n">
        <v>0</v>
      </c>
    </row>
    <row r="293" spans="1:3">
      <c r="A293" s="4" t="s">
        <v>27</v>
      </c>
      <c r="B293" s="5" t="n">
        <v>0</v>
      </c>
      <c r="C293" s="5" t="n">
        <v>0</v>
      </c>
    </row>
    <row r="294" spans="1:3">
      <c r="A294" s="4" t="s">
        <v>24</v>
      </c>
      <c r="B294" s="5" t="n">
        <v>2263922</v>
      </c>
      <c r="C294" s="5" t="n">
        <v>340689</v>
      </c>
    </row>
    <row r="295" spans="1:3">
      <c r="A295" s="3" t="s">
        <v>28</v>
      </c>
    </row>
    <row r="296" spans="1:3">
      <c r="A296" s="4" t="s">
        <v>29</v>
      </c>
      <c r="B296" s="5" t="n">
        <v>0</v>
      </c>
      <c r="C296" s="5" t="n">
        <v>0</v>
      </c>
    </row>
    <row r="297" spans="1:3">
      <c r="A297" s="4" t="s">
        <v>30</v>
      </c>
      <c r="B297" s="5" t="n">
        <v>2601586</v>
      </c>
      <c r="C297" s="5" t="n">
        <v>2501407</v>
      </c>
    </row>
    <row r="298" spans="1:3">
      <c r="A298" s="4" t="s">
        <v>31</v>
      </c>
      <c r="B298" s="5" t="n">
        <v>138438</v>
      </c>
      <c r="C298" s="5" t="n">
        <v>138438</v>
      </c>
    </row>
    <row r="299" spans="1:3">
      <c r="A299" s="4" t="s">
        <v>28</v>
      </c>
      <c r="B299" s="5" t="n">
        <v>2740024</v>
      </c>
      <c r="C299" s="5" t="n">
        <v>2639845</v>
      </c>
    </row>
    <row r="300" spans="1:3">
      <c r="A300" s="3" t="s">
        <v>32</v>
      </c>
    </row>
    <row r="301" spans="1:3">
      <c r="A301" s="4" t="s">
        <v>33</v>
      </c>
      <c r="B301" s="5" t="n">
        <v>-255777</v>
      </c>
      <c r="C301" s="5" t="n">
        <v>-2060600</v>
      </c>
    </row>
    <row r="302" spans="1:3">
      <c r="A302" s="4" t="s">
        <v>34</v>
      </c>
      <c r="B302" s="5" t="n">
        <v>-220325</v>
      </c>
      <c r="C302" s="5" t="n">
        <v>-238556</v>
      </c>
    </row>
    <row r="303" spans="1:3">
      <c r="A303" s="4" t="s">
        <v>32</v>
      </c>
      <c r="B303" s="5" t="n">
        <v>-476102</v>
      </c>
      <c r="C303" s="5" t="n">
        <v>-2299156</v>
      </c>
    </row>
    <row r="304" spans="1:3">
      <c r="A304" s="4" t="s">
        <v>35</v>
      </c>
      <c r="B304" s="5" t="n">
        <v>2263922</v>
      </c>
      <c r="C304" s="5" t="n">
        <v>340689</v>
      </c>
    </row>
    <row r="305" spans="1:3">
      <c r="A305" s="4" t="s">
        <v>54</v>
      </c>
    </row>
    <row r="306" spans="1:3">
      <c r="A306" s="3" t="s">
        <v>24</v>
      </c>
    </row>
    <row r="307" spans="1:3">
      <c r="A307" s="4" t="s">
        <v>25</v>
      </c>
      <c r="B307" s="5" t="n">
        <v>2144899</v>
      </c>
      <c r="C307" s="5" t="n">
        <v>333474</v>
      </c>
    </row>
    <row r="308" spans="1:3">
      <c r="A308" s="4" t="s">
        <v>26</v>
      </c>
      <c r="B308" s="5" t="n">
        <v>0</v>
      </c>
      <c r="C308" s="5" t="n">
        <v>0</v>
      </c>
    </row>
    <row r="309" spans="1:3">
      <c r="A309" s="4" t="s">
        <v>27</v>
      </c>
      <c r="B309" s="5" t="n">
        <v>0</v>
      </c>
      <c r="C309" s="5" t="n">
        <v>0</v>
      </c>
    </row>
    <row r="310" spans="1:3">
      <c r="A310" s="4" t="s">
        <v>24</v>
      </c>
      <c r="B310" s="5" t="n">
        <v>2144899</v>
      </c>
      <c r="C310" s="5" t="n">
        <v>333474</v>
      </c>
    </row>
    <row r="311" spans="1:3">
      <c r="A311" s="3" t="s">
        <v>28</v>
      </c>
    </row>
    <row r="312" spans="1:3">
      <c r="A312" s="4" t="s">
        <v>29</v>
      </c>
      <c r="B312" s="5" t="n">
        <v>0</v>
      </c>
      <c r="C312" s="5" t="n">
        <v>4779</v>
      </c>
    </row>
    <row r="313" spans="1:3">
      <c r="A313" s="4" t="s">
        <v>30</v>
      </c>
      <c r="B313" s="5" t="n">
        <v>2096862</v>
      </c>
      <c r="C313" s="5" t="n">
        <v>2020632</v>
      </c>
    </row>
    <row r="314" spans="1:3">
      <c r="A314" s="4" t="s">
        <v>31</v>
      </c>
      <c r="B314" s="5" t="n">
        <v>0</v>
      </c>
      <c r="C314" s="5" t="n">
        <v>0</v>
      </c>
    </row>
    <row r="315" spans="1:3">
      <c r="A315" s="4" t="s">
        <v>28</v>
      </c>
      <c r="B315" s="5" t="n">
        <v>2096862</v>
      </c>
      <c r="C315" s="5" t="n">
        <v>2025411</v>
      </c>
    </row>
    <row r="316" spans="1:3">
      <c r="A316" s="3" t="s">
        <v>32</v>
      </c>
    </row>
    <row r="317" spans="1:3">
      <c r="A317" s="4" t="s">
        <v>33</v>
      </c>
      <c r="B317" s="5" t="n">
        <v>265841</v>
      </c>
      <c r="C317" s="5" t="n">
        <v>-1456733</v>
      </c>
    </row>
    <row r="318" spans="1:3">
      <c r="A318" s="4" t="s">
        <v>34</v>
      </c>
      <c r="B318" s="5" t="n">
        <v>-217804</v>
      </c>
      <c r="C318" s="5" t="n">
        <v>-235204</v>
      </c>
    </row>
    <row r="319" spans="1:3">
      <c r="A319" s="4" t="s">
        <v>32</v>
      </c>
      <c r="B319" s="5" t="n">
        <v>48037</v>
      </c>
      <c r="C319" s="5" t="n">
        <v>-1691937</v>
      </c>
    </row>
    <row r="320" spans="1:3">
      <c r="A320" s="4" t="s">
        <v>35</v>
      </c>
      <c r="B320" s="5" t="n">
        <v>2144899</v>
      </c>
      <c r="C320" s="5" t="n">
        <v>333474</v>
      </c>
    </row>
    <row r="321" spans="1:3">
      <c r="A321" s="4" t="s">
        <v>55</v>
      </c>
    </row>
    <row r="322" spans="1:3">
      <c r="A322" s="3" t="s">
        <v>24</v>
      </c>
    </row>
    <row r="323" spans="1:3">
      <c r="A323" s="4" t="s">
        <v>25</v>
      </c>
      <c r="B323" s="5" t="n">
        <v>302083</v>
      </c>
      <c r="C323" s="5" t="n">
        <v>313691</v>
      </c>
    </row>
    <row r="324" spans="1:3">
      <c r="A324" s="4" t="s">
        <v>26</v>
      </c>
      <c r="B324" s="5" t="n">
        <v>0</v>
      </c>
      <c r="C324" s="5" t="n">
        <v>0</v>
      </c>
    </row>
    <row r="325" spans="1:3">
      <c r="A325" s="4" t="s">
        <v>27</v>
      </c>
      <c r="B325" s="5" t="n">
        <v>0</v>
      </c>
      <c r="C325" s="5" t="n">
        <v>0</v>
      </c>
    </row>
    <row r="326" spans="1:3">
      <c r="A326" s="4" t="s">
        <v>24</v>
      </c>
      <c r="B326" s="5" t="n">
        <v>302083</v>
      </c>
      <c r="C326" s="5" t="n">
        <v>313691</v>
      </c>
    </row>
    <row r="327" spans="1:3">
      <c r="A327" s="3" t="s">
        <v>28</v>
      </c>
    </row>
    <row r="328" spans="1:3">
      <c r="A328" s="4" t="s">
        <v>29</v>
      </c>
      <c r="B328" s="5" t="n">
        <v>0</v>
      </c>
      <c r="C328" s="5" t="n">
        <v>4894</v>
      </c>
    </row>
    <row r="329" spans="1:3">
      <c r="A329" s="4" t="s">
        <v>30</v>
      </c>
      <c r="B329" s="5" t="n">
        <v>1723559</v>
      </c>
      <c r="C329" s="5" t="n">
        <v>1775213</v>
      </c>
    </row>
    <row r="330" spans="1:3">
      <c r="A330" s="4" t="s">
        <v>31</v>
      </c>
      <c r="B330" s="5" t="n">
        <v>0</v>
      </c>
      <c r="C330" s="5" t="n">
        <v>0</v>
      </c>
    </row>
    <row r="331" spans="1:3">
      <c r="A331" s="4" t="s">
        <v>28</v>
      </c>
      <c r="B331" s="5" t="n">
        <v>1723559</v>
      </c>
      <c r="C331" s="5" t="n">
        <v>1780107</v>
      </c>
    </row>
    <row r="332" spans="1:3">
      <c r="A332" s="3" t="s">
        <v>32</v>
      </c>
    </row>
    <row r="333" spans="1:3">
      <c r="A333" s="4" t="s">
        <v>33</v>
      </c>
      <c r="B333" s="5" t="n">
        <v>-1210818</v>
      </c>
      <c r="C333" s="5" t="n">
        <v>-1255309</v>
      </c>
    </row>
    <row r="334" spans="1:3">
      <c r="A334" s="4" t="s">
        <v>34</v>
      </c>
      <c r="B334" s="5" t="n">
        <v>-210658</v>
      </c>
      <c r="C334" s="5" t="n">
        <v>-211107</v>
      </c>
    </row>
    <row r="335" spans="1:3">
      <c r="A335" s="4" t="s">
        <v>32</v>
      </c>
      <c r="B335" s="5" t="n">
        <v>-1421476</v>
      </c>
      <c r="C335" s="5" t="n">
        <v>-1466416</v>
      </c>
    </row>
    <row r="336" spans="1:3">
      <c r="A336" s="4" t="s">
        <v>35</v>
      </c>
      <c r="B336" s="5" t="n">
        <v>302083</v>
      </c>
      <c r="C336" s="5" t="n">
        <v>313691</v>
      </c>
    </row>
    <row r="337" spans="1:3">
      <c r="A337" s="4" t="s">
        <v>56</v>
      </c>
    </row>
    <row r="338" spans="1:3">
      <c r="A338" s="3" t="s">
        <v>24</v>
      </c>
    </row>
    <row r="339" spans="1:3">
      <c r="A339" s="4" t="s">
        <v>25</v>
      </c>
      <c r="B339" s="5" t="n">
        <v>286284</v>
      </c>
      <c r="C339" s="5" t="n">
        <v>510705</v>
      </c>
    </row>
    <row r="340" spans="1:3">
      <c r="A340" s="4" t="s">
        <v>26</v>
      </c>
      <c r="B340" s="5" t="n">
        <v>0</v>
      </c>
      <c r="C340" s="5" t="n">
        <v>0</v>
      </c>
    </row>
    <row r="341" spans="1:3">
      <c r="A341" s="4" t="s">
        <v>27</v>
      </c>
      <c r="B341" s="5" t="n">
        <v>0</v>
      </c>
      <c r="C341" s="5" t="n">
        <v>0</v>
      </c>
    </row>
    <row r="342" spans="1:3">
      <c r="A342" s="4" t="s">
        <v>24</v>
      </c>
      <c r="B342" s="5" t="n">
        <v>286284</v>
      </c>
      <c r="C342" s="5" t="n">
        <v>510705</v>
      </c>
    </row>
    <row r="343" spans="1:3">
      <c r="A343" s="3" t="s">
        <v>28</v>
      </c>
    </row>
    <row r="344" spans="1:3">
      <c r="A344" s="4" t="s">
        <v>29</v>
      </c>
      <c r="B344" s="5" t="n">
        <v>47200</v>
      </c>
      <c r="C344" s="5" t="n">
        <v>5000</v>
      </c>
    </row>
    <row r="345" spans="1:3">
      <c r="A345" s="4" t="s">
        <v>30</v>
      </c>
      <c r="B345" s="5" t="n">
        <v>2681499</v>
      </c>
      <c r="C345" s="5" t="n">
        <v>2862316</v>
      </c>
    </row>
    <row r="346" spans="1:3">
      <c r="A346" s="4" t="s">
        <v>31</v>
      </c>
      <c r="B346" s="5" t="n">
        <v>102</v>
      </c>
      <c r="C346" s="5" t="n">
        <v>102</v>
      </c>
    </row>
    <row r="347" spans="1:3">
      <c r="A347" s="4" t="s">
        <v>28</v>
      </c>
      <c r="B347" s="5" t="n">
        <v>2728801</v>
      </c>
      <c r="C347" s="5" t="n">
        <v>2867418</v>
      </c>
    </row>
    <row r="348" spans="1:3">
      <c r="A348" s="3" t="s">
        <v>32</v>
      </c>
    </row>
    <row r="349" spans="1:3">
      <c r="A349" s="4" t="s">
        <v>33</v>
      </c>
      <c r="B349" s="5" t="n">
        <v>-2193148</v>
      </c>
      <c r="C349" s="5" t="n">
        <v>-2108202</v>
      </c>
    </row>
    <row r="350" spans="1:3">
      <c r="A350" s="4" t="s">
        <v>34</v>
      </c>
      <c r="B350" s="5" t="n">
        <v>-249369</v>
      </c>
      <c r="C350" s="5" t="n">
        <v>-248511</v>
      </c>
    </row>
    <row r="351" spans="1:3">
      <c r="A351" s="4" t="s">
        <v>32</v>
      </c>
      <c r="B351" s="5" t="n">
        <v>-2442517</v>
      </c>
      <c r="C351" s="5" t="n">
        <v>-2356713</v>
      </c>
    </row>
    <row r="352" spans="1:3">
      <c r="A352" s="4" t="s">
        <v>35</v>
      </c>
      <c r="B352" s="5" t="n">
        <v>286284</v>
      </c>
      <c r="C352" s="5" t="n">
        <v>510705</v>
      </c>
    </row>
    <row r="353" spans="1:3">
      <c r="A353" s="4" t="s">
        <v>57</v>
      </c>
    </row>
    <row r="354" spans="1:3">
      <c r="A354" s="3" t="s">
        <v>24</v>
      </c>
    </row>
    <row r="355" spans="1:3">
      <c r="A355" s="4" t="s">
        <v>25</v>
      </c>
      <c r="B355" s="5" t="n">
        <v>204205</v>
      </c>
      <c r="C355" s="5" t="n">
        <v>331029</v>
      </c>
    </row>
    <row r="356" spans="1:3">
      <c r="A356" s="4" t="s">
        <v>26</v>
      </c>
      <c r="B356" s="5" t="n">
        <v>0</v>
      </c>
      <c r="C356" s="5" t="n">
        <v>0</v>
      </c>
    </row>
    <row r="357" spans="1:3">
      <c r="A357" s="4" t="s">
        <v>27</v>
      </c>
      <c r="B357" s="5" t="n">
        <v>1218</v>
      </c>
      <c r="C357" s="5" t="n">
        <v>1218</v>
      </c>
    </row>
    <row r="358" spans="1:3">
      <c r="A358" s="4" t="s">
        <v>24</v>
      </c>
      <c r="B358" s="5" t="n">
        <v>205423</v>
      </c>
      <c r="C358" s="5" t="n">
        <v>332247</v>
      </c>
    </row>
    <row r="359" spans="1:3">
      <c r="A359" s="3" t="s">
        <v>28</v>
      </c>
    </row>
    <row r="360" spans="1:3">
      <c r="A360" s="4" t="s">
        <v>29</v>
      </c>
      <c r="B360" s="5" t="n">
        <v>0</v>
      </c>
      <c r="C360" s="5" t="n">
        <v>0</v>
      </c>
    </row>
    <row r="361" spans="1:3">
      <c r="A361" s="4" t="s">
        <v>30</v>
      </c>
      <c r="B361" s="5" t="n">
        <v>3230107</v>
      </c>
      <c r="C361" s="5" t="n">
        <v>3161663</v>
      </c>
    </row>
    <row r="362" spans="1:3">
      <c r="A362" s="4" t="s">
        <v>31</v>
      </c>
      <c r="B362" s="5" t="n">
        <v>100</v>
      </c>
      <c r="C362" s="5" t="n">
        <v>100</v>
      </c>
    </row>
    <row r="363" spans="1:3">
      <c r="A363" s="4" t="s">
        <v>28</v>
      </c>
      <c r="B363" s="5" t="n">
        <v>3230207</v>
      </c>
      <c r="C363" s="5" t="n">
        <v>3161763</v>
      </c>
    </row>
    <row r="364" spans="1:3">
      <c r="A364" s="3" t="s">
        <v>32</v>
      </c>
    </row>
    <row r="365" spans="1:3">
      <c r="A365" s="4" t="s">
        <v>33</v>
      </c>
      <c r="B365" s="5" t="n">
        <v>-2745367</v>
      </c>
      <c r="C365" s="5" t="n">
        <v>-2552052</v>
      </c>
    </row>
    <row r="366" spans="1:3">
      <c r="A366" s="4" t="s">
        <v>34</v>
      </c>
      <c r="B366" s="5" t="n">
        <v>-279417</v>
      </c>
      <c r="C366" s="5" t="n">
        <v>-277464</v>
      </c>
    </row>
    <row r="367" spans="1:3">
      <c r="A367" s="4" t="s">
        <v>32</v>
      </c>
      <c r="B367" s="5" t="n">
        <v>-3024784</v>
      </c>
      <c r="C367" s="5" t="n">
        <v>-2829516</v>
      </c>
    </row>
    <row r="368" spans="1:3">
      <c r="A368" s="4" t="s">
        <v>35</v>
      </c>
      <c r="B368" s="5" t="n">
        <v>205423</v>
      </c>
      <c r="C368" s="5" t="n">
        <v>332247</v>
      </c>
    </row>
    <row r="369" spans="1:3">
      <c r="A369" s="4" t="s">
        <v>58</v>
      </c>
    </row>
    <row r="370" spans="1:3">
      <c r="A370" s="3" t="s">
        <v>24</v>
      </c>
    </row>
    <row r="371" spans="1:3">
      <c r="A371" s="4" t="s">
        <v>25</v>
      </c>
      <c r="B371" s="5" t="n">
        <v>1111094</v>
      </c>
      <c r="C371" s="5" t="n">
        <v>3412757</v>
      </c>
    </row>
    <row r="372" spans="1:3">
      <c r="A372" s="4" t="s">
        <v>26</v>
      </c>
      <c r="B372" s="5" t="n">
        <v>22790</v>
      </c>
      <c r="C372" s="5" t="n">
        <v>22790</v>
      </c>
    </row>
    <row r="373" spans="1:3">
      <c r="A373" s="4" t="s">
        <v>27</v>
      </c>
      <c r="B373" s="5" t="n">
        <v>51003</v>
      </c>
      <c r="C373" s="5" t="n">
        <v>51003</v>
      </c>
    </row>
    <row r="374" spans="1:3">
      <c r="A374" s="4" t="s">
        <v>24</v>
      </c>
      <c r="B374" s="5" t="n">
        <v>1184887</v>
      </c>
      <c r="C374" s="5" t="n">
        <v>3486550</v>
      </c>
    </row>
    <row r="375" spans="1:3">
      <c r="A375" s="3" t="s">
        <v>28</v>
      </c>
    </row>
    <row r="376" spans="1:3">
      <c r="A376" s="4" t="s">
        <v>29</v>
      </c>
      <c r="B376" s="5" t="n">
        <v>0</v>
      </c>
      <c r="C376" s="5" t="n">
        <v>0</v>
      </c>
    </row>
    <row r="377" spans="1:3">
      <c r="A377" s="4" t="s">
        <v>30</v>
      </c>
      <c r="B377" s="5" t="n">
        <v>0</v>
      </c>
      <c r="C377" s="5" t="n">
        <v>2141040</v>
      </c>
    </row>
    <row r="378" spans="1:3">
      <c r="A378" s="4" t="s">
        <v>31</v>
      </c>
      <c r="B378" s="5" t="n">
        <v>73433</v>
      </c>
      <c r="C378" s="5" t="n">
        <v>73433</v>
      </c>
    </row>
    <row r="379" spans="1:3">
      <c r="A379" s="4" t="s">
        <v>28</v>
      </c>
      <c r="B379" s="5" t="n">
        <v>73433</v>
      </c>
      <c r="C379" s="5" t="n">
        <v>2214473</v>
      </c>
    </row>
    <row r="380" spans="1:3">
      <c r="A380" s="3" t="s">
        <v>32</v>
      </c>
    </row>
    <row r="381" spans="1:3">
      <c r="A381" s="4" t="s">
        <v>33</v>
      </c>
      <c r="B381" s="5" t="n">
        <v>1341277</v>
      </c>
      <c r="C381" s="5" t="n">
        <v>1500294</v>
      </c>
    </row>
    <row r="382" spans="1:3">
      <c r="A382" s="4" t="s">
        <v>34</v>
      </c>
      <c r="B382" s="5" t="n">
        <v>-229823</v>
      </c>
      <c r="C382" s="5" t="n">
        <v>-228217</v>
      </c>
    </row>
    <row r="383" spans="1:3">
      <c r="A383" s="4" t="s">
        <v>32</v>
      </c>
      <c r="B383" s="5" t="n">
        <v>1111454</v>
      </c>
      <c r="C383" s="5" t="n">
        <v>1272077</v>
      </c>
    </row>
    <row r="384" spans="1:3">
      <c r="A384" s="4" t="s">
        <v>35</v>
      </c>
      <c r="B384" s="5" t="n">
        <v>1184887</v>
      </c>
      <c r="C384" s="5" t="n">
        <v>3486550</v>
      </c>
    </row>
    <row r="385" spans="1:3">
      <c r="A385" s="4" t="s">
        <v>59</v>
      </c>
    </row>
    <row r="386" spans="1:3">
      <c r="A386" s="3" t="s">
        <v>24</v>
      </c>
    </row>
    <row r="387" spans="1:3">
      <c r="A387" s="4" t="s">
        <v>25</v>
      </c>
      <c r="B387" s="5" t="n">
        <v>678442</v>
      </c>
      <c r="C387" s="5" t="n">
        <v>2886991</v>
      </c>
    </row>
    <row r="388" spans="1:3">
      <c r="A388" s="4" t="s">
        <v>26</v>
      </c>
      <c r="B388" s="5" t="n">
        <v>0</v>
      </c>
      <c r="C388" s="5" t="n">
        <v>0</v>
      </c>
    </row>
    <row r="389" spans="1:3">
      <c r="A389" s="4" t="s">
        <v>27</v>
      </c>
      <c r="B389" s="5" t="n">
        <v>82514</v>
      </c>
      <c r="C389" s="5" t="n">
        <v>82514</v>
      </c>
    </row>
    <row r="390" spans="1:3">
      <c r="A390" s="4" t="s">
        <v>24</v>
      </c>
      <c r="B390" s="5" t="n">
        <v>760956</v>
      </c>
      <c r="C390" s="5" t="n">
        <v>2969505</v>
      </c>
    </row>
    <row r="391" spans="1:3">
      <c r="A391" s="3" t="s">
        <v>28</v>
      </c>
    </row>
    <row r="392" spans="1:3">
      <c r="A392" s="4" t="s">
        <v>29</v>
      </c>
      <c r="B392" s="5" t="n">
        <v>0</v>
      </c>
      <c r="C392" s="5" t="n">
        <v>0</v>
      </c>
    </row>
    <row r="393" spans="1:3">
      <c r="A393" s="4" t="s">
        <v>30</v>
      </c>
      <c r="B393" s="5" t="n">
        <v>1031325</v>
      </c>
      <c r="C393" s="5" t="n">
        <v>3061116</v>
      </c>
    </row>
    <row r="394" spans="1:3">
      <c r="A394" s="4" t="s">
        <v>31</v>
      </c>
      <c r="B394" s="5" t="n">
        <v>99265</v>
      </c>
      <c r="C394" s="5" t="n">
        <v>99265</v>
      </c>
    </row>
    <row r="395" spans="1:3">
      <c r="A395" s="4" t="s">
        <v>28</v>
      </c>
      <c r="B395" s="5" t="n">
        <v>1130590</v>
      </c>
      <c r="C395" s="5" t="n">
        <v>3160381</v>
      </c>
    </row>
    <row r="396" spans="1:3">
      <c r="A396" s="3" t="s">
        <v>32</v>
      </c>
    </row>
    <row r="397" spans="1:3">
      <c r="A397" s="4" t="s">
        <v>33</v>
      </c>
      <c r="B397" s="5" t="n">
        <v>-44416</v>
      </c>
      <c r="C397" s="5" t="n">
        <v>132554</v>
      </c>
    </row>
    <row r="398" spans="1:3">
      <c r="A398" s="4" t="s">
        <v>34</v>
      </c>
      <c r="B398" s="5" t="n">
        <v>-325218</v>
      </c>
      <c r="C398" s="5" t="n">
        <v>-323430</v>
      </c>
    </row>
    <row r="399" spans="1:3">
      <c r="A399" s="4" t="s">
        <v>32</v>
      </c>
      <c r="B399" s="5" t="n">
        <v>-369634</v>
      </c>
      <c r="C399" s="5" t="n">
        <v>-190876</v>
      </c>
    </row>
    <row r="400" spans="1:3">
      <c r="A400" s="4" t="s">
        <v>35</v>
      </c>
      <c r="B400" s="5" t="n">
        <v>760956</v>
      </c>
      <c r="C400" s="5" t="n">
        <v>2969505</v>
      </c>
    </row>
    <row r="401" spans="1:3">
      <c r="A401" s="4" t="s">
        <v>60</v>
      </c>
    </row>
    <row r="402" spans="1:3">
      <c r="A402" s="3" t="s">
        <v>24</v>
      </c>
    </row>
    <row r="403" spans="1:3">
      <c r="A403" s="4" t="s">
        <v>25</v>
      </c>
      <c r="B403" s="5" t="n">
        <v>41418</v>
      </c>
      <c r="C403" s="5" t="n">
        <v>44503</v>
      </c>
    </row>
    <row r="404" spans="1:3">
      <c r="A404" s="4" t="s">
        <v>26</v>
      </c>
      <c r="B404" s="5" t="n">
        <v>0</v>
      </c>
      <c r="C404" s="5" t="n">
        <v>0</v>
      </c>
    </row>
    <row r="405" spans="1:3">
      <c r="A405" s="4" t="s">
        <v>27</v>
      </c>
      <c r="B405" s="5" t="n">
        <v>0</v>
      </c>
      <c r="C405" s="5" t="n">
        <v>0</v>
      </c>
    </row>
    <row r="406" spans="1:3">
      <c r="A406" s="4" t="s">
        <v>24</v>
      </c>
      <c r="B406" s="5" t="n">
        <v>41418</v>
      </c>
      <c r="C406" s="5" t="n">
        <v>44503</v>
      </c>
    </row>
    <row r="407" spans="1:3">
      <c r="A407" s="3" t="s">
        <v>28</v>
      </c>
    </row>
    <row r="408" spans="1:3">
      <c r="A408" s="4" t="s">
        <v>29</v>
      </c>
      <c r="B408" s="5" t="n">
        <v>0</v>
      </c>
      <c r="C408" s="5" t="n">
        <v>0</v>
      </c>
    </row>
    <row r="409" spans="1:3">
      <c r="A409" s="4" t="s">
        <v>30</v>
      </c>
      <c r="B409" s="5" t="n">
        <v>2523701</v>
      </c>
      <c r="C409" s="5" t="n">
        <v>2331303</v>
      </c>
    </row>
    <row r="410" spans="1:3">
      <c r="A410" s="4" t="s">
        <v>31</v>
      </c>
      <c r="B410" s="5" t="n">
        <v>0</v>
      </c>
      <c r="C410" s="5" t="n">
        <v>0</v>
      </c>
    </row>
    <row r="411" spans="1:3">
      <c r="A411" s="4" t="s">
        <v>28</v>
      </c>
      <c r="B411" s="5" t="n">
        <v>2523701</v>
      </c>
      <c r="C411" s="5" t="n">
        <v>2331303</v>
      </c>
    </row>
    <row r="412" spans="1:3">
      <c r="A412" s="3" t="s">
        <v>32</v>
      </c>
    </row>
    <row r="413" spans="1:3">
      <c r="A413" s="4" t="s">
        <v>33</v>
      </c>
      <c r="B413" s="5" t="n">
        <v>-2220012</v>
      </c>
      <c r="C413" s="5" t="n">
        <v>-2026484</v>
      </c>
    </row>
    <row r="414" spans="1:3">
      <c r="A414" s="4" t="s">
        <v>34</v>
      </c>
      <c r="B414" s="5" t="n">
        <v>-262271</v>
      </c>
      <c r="C414" s="5" t="n">
        <v>-260316</v>
      </c>
    </row>
    <row r="415" spans="1:3">
      <c r="A415" s="4" t="s">
        <v>32</v>
      </c>
      <c r="B415" s="5" t="n">
        <v>-2482283</v>
      </c>
      <c r="C415" s="5" t="n">
        <v>-2286800</v>
      </c>
    </row>
    <row r="416" spans="1:3">
      <c r="A416" s="4" t="s">
        <v>35</v>
      </c>
      <c r="B416" s="5" t="n">
        <v>41418</v>
      </c>
      <c r="C416" s="5" t="n">
        <v>44503</v>
      </c>
    </row>
    <row r="417" spans="1:3">
      <c r="A417" s="4" t="s">
        <v>61</v>
      </c>
    </row>
    <row r="418" spans="1:3">
      <c r="A418" s="3" t="s">
        <v>24</v>
      </c>
    </row>
    <row r="419" spans="1:3">
      <c r="A419" s="4" t="s">
        <v>25</v>
      </c>
      <c r="B419" s="5" t="n">
        <v>791302</v>
      </c>
      <c r="C419" s="5" t="n">
        <v>748100</v>
      </c>
    </row>
    <row r="420" spans="1:3">
      <c r="A420" s="4" t="s">
        <v>26</v>
      </c>
      <c r="B420" s="5" t="n">
        <v>0</v>
      </c>
      <c r="C420" s="5" t="n">
        <v>0</v>
      </c>
    </row>
    <row r="421" spans="1:3">
      <c r="A421" s="4" t="s">
        <v>27</v>
      </c>
      <c r="B421" s="5" t="n">
        <v>0</v>
      </c>
      <c r="C421" s="5" t="n">
        <v>0</v>
      </c>
    </row>
    <row r="422" spans="1:3">
      <c r="A422" s="4" t="s">
        <v>24</v>
      </c>
      <c r="B422" s="5" t="n">
        <v>791302</v>
      </c>
      <c r="C422" s="5" t="n">
        <v>748100</v>
      </c>
    </row>
    <row r="423" spans="1:3">
      <c r="A423" s="3" t="s">
        <v>28</v>
      </c>
    </row>
    <row r="424" spans="1:3">
      <c r="A424" s="4" t="s">
        <v>29</v>
      </c>
      <c r="B424" s="5" t="n">
        <v>517673</v>
      </c>
      <c r="C424" s="5" t="n">
        <v>515173</v>
      </c>
    </row>
    <row r="425" spans="1:3">
      <c r="A425" s="4" t="s">
        <v>30</v>
      </c>
      <c r="B425" s="5" t="n">
        <v>2287487</v>
      </c>
      <c r="C425" s="5" t="n">
        <v>2058519</v>
      </c>
    </row>
    <row r="426" spans="1:3">
      <c r="A426" s="4" t="s">
        <v>31</v>
      </c>
      <c r="B426" s="5" t="n">
        <v>16724</v>
      </c>
      <c r="C426" s="5" t="n">
        <v>16724</v>
      </c>
    </row>
    <row r="427" spans="1:3">
      <c r="A427" s="4" t="s">
        <v>28</v>
      </c>
      <c r="B427" s="5" t="n">
        <v>2821884</v>
      </c>
      <c r="C427" s="5" t="n">
        <v>2590416</v>
      </c>
    </row>
    <row r="428" spans="1:3">
      <c r="A428" s="3" t="s">
        <v>32</v>
      </c>
    </row>
    <row r="429" spans="1:3">
      <c r="A429" s="4" t="s">
        <v>33</v>
      </c>
      <c r="B429" s="5" t="n">
        <v>-1656614</v>
      </c>
      <c r="C429" s="5" t="n">
        <v>-1470231</v>
      </c>
    </row>
    <row r="430" spans="1:3">
      <c r="A430" s="4" t="s">
        <v>34</v>
      </c>
      <c r="B430" s="5" t="n">
        <v>-373968</v>
      </c>
      <c r="C430" s="5" t="n">
        <v>-372085</v>
      </c>
    </row>
    <row r="431" spans="1:3">
      <c r="A431" s="4" t="s">
        <v>32</v>
      </c>
      <c r="B431" s="5" t="n">
        <v>-2030582</v>
      </c>
      <c r="C431" s="5" t="n">
        <v>-1842316</v>
      </c>
    </row>
    <row r="432" spans="1:3">
      <c r="A432" s="4" t="s">
        <v>35</v>
      </c>
      <c r="B432" s="5" t="n">
        <v>791302</v>
      </c>
      <c r="C432" s="5" t="n">
        <v>748100</v>
      </c>
    </row>
    <row r="433" spans="1:3">
      <c r="A433" s="4" t="s">
        <v>62</v>
      </c>
    </row>
    <row r="434" spans="1:3">
      <c r="A434" s="3" t="s">
        <v>24</v>
      </c>
    </row>
    <row r="435" spans="1:3">
      <c r="A435" s="4" t="s">
        <v>25</v>
      </c>
      <c r="B435" s="5" t="n">
        <v>649943</v>
      </c>
      <c r="C435" s="5" t="n">
        <v>243277</v>
      </c>
    </row>
    <row r="436" spans="1:3">
      <c r="A436" s="4" t="s">
        <v>26</v>
      </c>
      <c r="B436" s="5" t="n">
        <v>0</v>
      </c>
      <c r="C436" s="5" t="n">
        <v>0</v>
      </c>
    </row>
    <row r="437" spans="1:3">
      <c r="A437" s="4" t="s">
        <v>27</v>
      </c>
      <c r="B437" s="5" t="n">
        <v>3788</v>
      </c>
      <c r="C437" s="5" t="n">
        <v>3788</v>
      </c>
    </row>
    <row r="438" spans="1:3">
      <c r="A438" s="4" t="s">
        <v>24</v>
      </c>
      <c r="B438" s="5" t="n">
        <v>653731</v>
      </c>
      <c r="C438" s="5" t="n">
        <v>247065</v>
      </c>
    </row>
    <row r="439" spans="1:3">
      <c r="A439" s="3" t="s">
        <v>28</v>
      </c>
    </row>
    <row r="440" spans="1:3">
      <c r="A440" s="4" t="s">
        <v>29</v>
      </c>
      <c r="B440" s="5" t="n">
        <v>0</v>
      </c>
      <c r="C440" s="5" t="n">
        <v>0</v>
      </c>
    </row>
    <row r="441" spans="1:3">
      <c r="A441" s="4" t="s">
        <v>30</v>
      </c>
      <c r="B441" s="5" t="n">
        <v>1834672</v>
      </c>
      <c r="C441" s="5" t="n">
        <v>1650887</v>
      </c>
    </row>
    <row r="442" spans="1:3">
      <c r="A442" s="4" t="s">
        <v>31</v>
      </c>
      <c r="B442" s="5" t="n">
        <v>0</v>
      </c>
      <c r="C442" s="5" t="n">
        <v>0</v>
      </c>
    </row>
    <row r="443" spans="1:3">
      <c r="A443" s="4" t="s">
        <v>28</v>
      </c>
      <c r="B443" s="5" t="n">
        <v>1834672</v>
      </c>
      <c r="C443" s="5" t="n">
        <v>1650887</v>
      </c>
    </row>
    <row r="444" spans="1:3">
      <c r="A444" s="3" t="s">
        <v>32</v>
      </c>
    </row>
    <row r="445" spans="1:3">
      <c r="A445" s="4" t="s">
        <v>33</v>
      </c>
      <c r="B445" s="5" t="n">
        <v>-906389</v>
      </c>
      <c r="C445" s="5" t="n">
        <v>-1127041</v>
      </c>
    </row>
    <row r="446" spans="1:3">
      <c r="A446" s="4" t="s">
        <v>34</v>
      </c>
      <c r="B446" s="5" t="n">
        <v>-274552</v>
      </c>
      <c r="C446" s="5" t="n">
        <v>-276781</v>
      </c>
    </row>
    <row r="447" spans="1:3">
      <c r="A447" s="4" t="s">
        <v>32</v>
      </c>
      <c r="B447" s="5" t="n">
        <v>-1180941</v>
      </c>
      <c r="C447" s="5" t="n">
        <v>-1403822</v>
      </c>
    </row>
    <row r="448" spans="1:3">
      <c r="A448" s="4" t="s">
        <v>35</v>
      </c>
      <c r="B448" s="7" t="n">
        <v>653731</v>
      </c>
      <c r="C448" s="7" t="n">
        <v>247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60</v>
      </c>
      <c r="B1" s="2" t="s">
        <v>1</v>
      </c>
    </row>
    <row r="2" spans="1:3">
      <c r="B2" s="2" t="s">
        <v>22</v>
      </c>
      <c r="C2" s="2" t="s">
        <v>70</v>
      </c>
    </row>
    <row r="3" spans="1:3">
      <c r="A3" s="3" t="s">
        <v>258</v>
      </c>
    </row>
    <row r="4" spans="1:3">
      <c r="A4" s="4" t="s">
        <v>261</v>
      </c>
      <c r="B4" s="7" t="n">
        <v>9644084</v>
      </c>
      <c r="C4" s="7" t="n">
        <v>4840485</v>
      </c>
    </row>
    <row r="5" spans="1:3">
      <c r="A5" s="4" t="s">
        <v>36</v>
      </c>
    </row>
    <row r="6" spans="1:3">
      <c r="A6" s="3" t="s">
        <v>258</v>
      </c>
    </row>
    <row r="7" spans="1:3">
      <c r="A7" s="4" t="s">
        <v>261</v>
      </c>
      <c r="B7" s="5" t="n">
        <v>0</v>
      </c>
      <c r="C7" s="5" t="n">
        <v>95580</v>
      </c>
    </row>
    <row r="8" spans="1:3">
      <c r="A8" s="4" t="s">
        <v>37</v>
      </c>
    </row>
    <row r="9" spans="1:3">
      <c r="A9" s="3" t="s">
        <v>258</v>
      </c>
    </row>
    <row r="10" spans="1:3">
      <c r="A10" s="4" t="s">
        <v>261</v>
      </c>
      <c r="B10" s="5" t="n">
        <v>150000</v>
      </c>
      <c r="C10" s="5" t="n">
        <v>0</v>
      </c>
    </row>
    <row r="11" spans="1:3">
      <c r="A11" s="4" t="s">
        <v>40</v>
      </c>
    </row>
    <row r="12" spans="1:3">
      <c r="A12" s="3" t="s">
        <v>258</v>
      </c>
    </row>
    <row r="13" spans="1:3">
      <c r="A13" s="4" t="s">
        <v>261</v>
      </c>
      <c r="B13" s="5" t="n">
        <v>37764</v>
      </c>
      <c r="C13" s="5" t="n">
        <v>37764</v>
      </c>
    </row>
    <row r="14" spans="1:3">
      <c r="A14" s="4" t="s">
        <v>41</v>
      </c>
    </row>
    <row r="15" spans="1:3">
      <c r="A15" s="3" t="s">
        <v>258</v>
      </c>
    </row>
    <row r="16" spans="1:3">
      <c r="A16" s="4" t="s">
        <v>261</v>
      </c>
      <c r="B16" s="5" t="n">
        <v>17802</v>
      </c>
      <c r="C16" s="5" t="n">
        <v>17802</v>
      </c>
    </row>
    <row r="17" spans="1:3">
      <c r="A17" s="4" t="s">
        <v>42</v>
      </c>
    </row>
    <row r="18" spans="1:3">
      <c r="A18" s="3" t="s">
        <v>258</v>
      </c>
    </row>
    <row r="19" spans="1:3">
      <c r="A19" s="4" t="s">
        <v>261</v>
      </c>
      <c r="B19" s="5" t="n">
        <v>70531</v>
      </c>
      <c r="C19" s="5" t="n">
        <v>79261</v>
      </c>
    </row>
    <row r="20" spans="1:3">
      <c r="A20" s="4" t="s">
        <v>43</v>
      </c>
    </row>
    <row r="21" spans="1:3">
      <c r="A21" s="3" t="s">
        <v>258</v>
      </c>
    </row>
    <row r="22" spans="1:3">
      <c r="A22" s="4" t="s">
        <v>261</v>
      </c>
      <c r="B22" s="5" t="n">
        <v>90648</v>
      </c>
      <c r="C22" s="5" t="n">
        <v>115074</v>
      </c>
    </row>
    <row r="23" spans="1:3">
      <c r="A23" s="4" t="s">
        <v>44</v>
      </c>
    </row>
    <row r="24" spans="1:3">
      <c r="A24" s="3" t="s">
        <v>258</v>
      </c>
    </row>
    <row r="25" spans="1:3">
      <c r="A25" s="4" t="s">
        <v>261</v>
      </c>
      <c r="B25" s="5" t="n">
        <v>35835</v>
      </c>
      <c r="C25" s="5" t="n">
        <v>76233</v>
      </c>
    </row>
    <row r="26" spans="1:3">
      <c r="A26" s="4" t="s">
        <v>45</v>
      </c>
    </row>
    <row r="27" spans="1:3">
      <c r="A27" s="3" t="s">
        <v>258</v>
      </c>
    </row>
    <row r="28" spans="1:3">
      <c r="A28" s="4" t="s">
        <v>261</v>
      </c>
      <c r="B28" s="5" t="n">
        <v>153500</v>
      </c>
      <c r="C28" s="5" t="n">
        <v>278493</v>
      </c>
    </row>
    <row r="29" spans="1:3">
      <c r="A29" s="4" t="s">
        <v>46</v>
      </c>
    </row>
    <row r="30" spans="1:3">
      <c r="A30" s="3" t="s">
        <v>258</v>
      </c>
    </row>
    <row r="31" spans="1:3">
      <c r="A31" s="4" t="s">
        <v>261</v>
      </c>
      <c r="B31" s="5" t="n">
        <v>0</v>
      </c>
      <c r="C31" s="5" t="n">
        <v>72630</v>
      </c>
    </row>
    <row r="32" spans="1:3">
      <c r="A32" s="4" t="s">
        <v>47</v>
      </c>
    </row>
    <row r="33" spans="1:3">
      <c r="A33" s="3" t="s">
        <v>258</v>
      </c>
    </row>
    <row r="34" spans="1:3">
      <c r="A34" s="4" t="s">
        <v>261</v>
      </c>
      <c r="B34" s="5" t="n">
        <v>112563</v>
      </c>
      <c r="C34" s="5" t="n">
        <v>3034919</v>
      </c>
    </row>
    <row r="35" spans="1:3">
      <c r="A35" s="4" t="s">
        <v>48</v>
      </c>
    </row>
    <row r="36" spans="1:3">
      <c r="A36" s="3" t="s">
        <v>258</v>
      </c>
    </row>
    <row r="37" spans="1:3">
      <c r="A37" s="4" t="s">
        <v>261</v>
      </c>
      <c r="B37" s="5" t="n">
        <v>756790</v>
      </c>
      <c r="C37" s="5" t="n">
        <v>118416</v>
      </c>
    </row>
    <row r="38" spans="1:3">
      <c r="A38" s="4" t="s">
        <v>49</v>
      </c>
    </row>
    <row r="39" spans="1:3">
      <c r="A39" s="3" t="s">
        <v>258</v>
      </c>
    </row>
    <row r="40" spans="1:3">
      <c r="A40" s="4" t="s">
        <v>261</v>
      </c>
      <c r="B40" s="5" t="n">
        <v>900000</v>
      </c>
      <c r="C40" s="5" t="n">
        <v>53079</v>
      </c>
    </row>
    <row r="41" spans="1:3">
      <c r="A41" s="4" t="s">
        <v>50</v>
      </c>
    </row>
    <row r="42" spans="1:3">
      <c r="A42" s="3" t="s">
        <v>258</v>
      </c>
    </row>
    <row r="43" spans="1:3">
      <c r="A43" s="4" t="s">
        <v>261</v>
      </c>
      <c r="B43" s="5" t="n">
        <v>291000</v>
      </c>
      <c r="C43" s="5" t="n">
        <v>552727</v>
      </c>
    </row>
    <row r="44" spans="1:3">
      <c r="A44" s="4" t="s">
        <v>51</v>
      </c>
    </row>
    <row r="45" spans="1:3">
      <c r="A45" s="3" t="s">
        <v>258</v>
      </c>
    </row>
    <row r="46" spans="1:3">
      <c r="A46" s="4" t="s">
        <v>261</v>
      </c>
      <c r="B46" s="5" t="n">
        <v>1460603</v>
      </c>
      <c r="C46" s="5" t="n">
        <v>0</v>
      </c>
    </row>
    <row r="47" spans="1:3">
      <c r="A47" s="4" t="s">
        <v>52</v>
      </c>
    </row>
    <row r="48" spans="1:3">
      <c r="A48" s="3" t="s">
        <v>258</v>
      </c>
    </row>
    <row r="49" spans="1:3">
      <c r="A49" s="4" t="s">
        <v>261</v>
      </c>
      <c r="B49" s="5" t="n">
        <v>571611</v>
      </c>
      <c r="C49" s="5" t="n">
        <v>25000</v>
      </c>
    </row>
    <row r="50" spans="1:3">
      <c r="A50" s="4" t="s">
        <v>54</v>
      </c>
    </row>
    <row r="51" spans="1:3">
      <c r="A51" s="3" t="s">
        <v>258</v>
      </c>
    </row>
    <row r="52" spans="1:3">
      <c r="A52" s="4" t="s">
        <v>261</v>
      </c>
      <c r="B52" s="5" t="n">
        <v>32421</v>
      </c>
      <c r="C52" s="5" t="n">
        <v>25000</v>
      </c>
    </row>
    <row r="53" spans="1:3">
      <c r="A53" s="4" t="s">
        <v>55</v>
      </c>
    </row>
    <row r="54" spans="1:3">
      <c r="A54" s="3" t="s">
        <v>258</v>
      </c>
    </row>
    <row r="55" spans="1:3">
      <c r="A55" s="4" t="s">
        <v>261</v>
      </c>
      <c r="B55" s="5" t="n">
        <v>102774</v>
      </c>
      <c r="C55" s="5" t="n">
        <v>29999</v>
      </c>
    </row>
    <row r="56" spans="1:3">
      <c r="A56" s="4" t="s">
        <v>56</v>
      </c>
    </row>
    <row r="57" spans="1:3">
      <c r="A57" s="3" t="s">
        <v>258</v>
      </c>
    </row>
    <row r="58" spans="1:3">
      <c r="A58" s="4" t="s">
        <v>261</v>
      </c>
      <c r="B58" s="5" t="n">
        <v>287722</v>
      </c>
      <c r="C58" s="5" t="n">
        <v>0</v>
      </c>
    </row>
    <row r="59" spans="1:3">
      <c r="A59" s="4" t="s">
        <v>57</v>
      </c>
    </row>
    <row r="60" spans="1:3">
      <c r="A60" s="3" t="s">
        <v>258</v>
      </c>
    </row>
    <row r="61" spans="1:3">
      <c r="A61" s="4" t="s">
        <v>261</v>
      </c>
      <c r="B61" s="5" t="n">
        <v>100000</v>
      </c>
      <c r="C61" s="5" t="n">
        <v>0</v>
      </c>
    </row>
    <row r="62" spans="1:3">
      <c r="A62" s="4" t="s">
        <v>58</v>
      </c>
    </row>
    <row r="63" spans="1:3">
      <c r="A63" s="3" t="s">
        <v>258</v>
      </c>
    </row>
    <row r="64" spans="1:3">
      <c r="A64" s="4" t="s">
        <v>261</v>
      </c>
      <c r="B64" s="5" t="n">
        <v>2269650</v>
      </c>
      <c r="C64" s="5" t="n">
        <v>153508</v>
      </c>
    </row>
    <row r="65" spans="1:3">
      <c r="A65" s="4" t="s">
        <v>59</v>
      </c>
    </row>
    <row r="66" spans="1:3">
      <c r="A66" s="3" t="s">
        <v>258</v>
      </c>
    </row>
    <row r="67" spans="1:3">
      <c r="A67" s="4" t="s">
        <v>261</v>
      </c>
      <c r="B67" s="5" t="n">
        <v>2202870</v>
      </c>
      <c r="C67" s="5" t="n">
        <v>50000</v>
      </c>
    </row>
    <row r="68" spans="1:3">
      <c r="A68" s="4" t="s">
        <v>62</v>
      </c>
    </row>
    <row r="69" spans="1:3">
      <c r="A69" s="3" t="s">
        <v>258</v>
      </c>
    </row>
    <row r="70" spans="1:3">
      <c r="A70" s="4" t="s">
        <v>261</v>
      </c>
      <c r="B70" s="7" t="n">
        <v>0</v>
      </c>
      <c r="C70" s="7" t="n">
        <v>2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262</v>
      </c>
      <c r="B1" s="2" t="s">
        <v>1</v>
      </c>
    </row>
    <row r="2" spans="1:2">
      <c r="B2" s="2" t="s">
        <v>22</v>
      </c>
    </row>
    <row r="3" spans="1:2">
      <c r="A3" s="3" t="s">
        <v>258</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5</v>
      </c>
      <c r="B1" s="2" t="s">
        <v>22</v>
      </c>
      <c r="C1" s="2" t="s">
        <v>70</v>
      </c>
    </row>
    <row r="2" spans="1:3">
      <c r="A2" s="3" t="s">
        <v>266</v>
      </c>
    </row>
    <row r="3" spans="1:3">
      <c r="A3" s="4" t="s">
        <v>267</v>
      </c>
      <c r="B3" s="5" t="n">
        <v>219</v>
      </c>
      <c r="C3" s="5" t="n">
        <v>272</v>
      </c>
    </row>
    <row r="4" spans="1:3">
      <c r="A4" s="4" t="s">
        <v>36</v>
      </c>
    </row>
    <row r="5" spans="1:3">
      <c r="A5" s="3" t="s">
        <v>266</v>
      </c>
    </row>
    <row r="6" spans="1:3">
      <c r="A6" s="4" t="s">
        <v>267</v>
      </c>
      <c r="B6" s="5" t="n">
        <v>3</v>
      </c>
      <c r="C6" s="5" t="n">
        <v>4</v>
      </c>
    </row>
    <row r="7" spans="1:3">
      <c r="A7" s="4" t="s">
        <v>37</v>
      </c>
    </row>
    <row r="8" spans="1:3">
      <c r="A8" s="3" t="s">
        <v>266</v>
      </c>
    </row>
    <row r="9" spans="1:3">
      <c r="A9" s="4" t="s">
        <v>267</v>
      </c>
      <c r="B9" s="5" t="n">
        <v>2</v>
      </c>
      <c r="C9" s="5" t="n">
        <v>2</v>
      </c>
    </row>
    <row r="10" spans="1:3">
      <c r="A10" s="4" t="s">
        <v>38</v>
      </c>
    </row>
    <row r="11" spans="1:3">
      <c r="A11" s="3" t="s">
        <v>266</v>
      </c>
    </row>
    <row r="12" spans="1:3">
      <c r="A12" s="4" t="s">
        <v>267</v>
      </c>
      <c r="B12" s="5" t="n">
        <v>3</v>
      </c>
      <c r="C12" s="5" t="n">
        <v>4</v>
      </c>
    </row>
    <row r="13" spans="1:3">
      <c r="A13" s="4" t="s">
        <v>39</v>
      </c>
    </row>
    <row r="14" spans="1:3">
      <c r="A14" s="3" t="s">
        <v>266</v>
      </c>
    </row>
    <row r="15" spans="1:3">
      <c r="A15" s="4" t="s">
        <v>267</v>
      </c>
      <c r="B15" s="5" t="n">
        <v>5</v>
      </c>
      <c r="C15" s="5" t="n">
        <v>7</v>
      </c>
    </row>
    <row r="16" spans="1:3">
      <c r="A16" s="4" t="s">
        <v>40</v>
      </c>
    </row>
    <row r="17" spans="1:3">
      <c r="A17" s="3" t="s">
        <v>266</v>
      </c>
    </row>
    <row r="18" spans="1:3">
      <c r="A18" s="4" t="s">
        <v>267</v>
      </c>
      <c r="B18" s="5" t="n">
        <v>6</v>
      </c>
      <c r="C18" s="5" t="n">
        <v>6</v>
      </c>
    </row>
    <row r="19" spans="1:3">
      <c r="A19" s="4" t="s">
        <v>41</v>
      </c>
    </row>
    <row r="20" spans="1:3">
      <c r="A20" s="3" t="s">
        <v>266</v>
      </c>
    </row>
    <row r="21" spans="1:3">
      <c r="A21" s="4" t="s">
        <v>267</v>
      </c>
      <c r="B21" s="5" t="n">
        <v>4</v>
      </c>
      <c r="C21" s="5" t="n">
        <v>4</v>
      </c>
    </row>
    <row r="22" spans="1:3">
      <c r="A22" s="4" t="s">
        <v>42</v>
      </c>
    </row>
    <row r="23" spans="1:3">
      <c r="A23" s="3" t="s">
        <v>266</v>
      </c>
    </row>
    <row r="24" spans="1:3">
      <c r="A24" s="4" t="s">
        <v>267</v>
      </c>
      <c r="B24" s="5" t="n">
        <v>13</v>
      </c>
      <c r="C24" s="5" t="n">
        <v>14</v>
      </c>
    </row>
    <row r="25" spans="1:3">
      <c r="A25" s="4" t="s">
        <v>43</v>
      </c>
    </row>
    <row r="26" spans="1:3">
      <c r="A26" s="3" t="s">
        <v>266</v>
      </c>
    </row>
    <row r="27" spans="1:3">
      <c r="A27" s="4" t="s">
        <v>267</v>
      </c>
      <c r="B27" s="5" t="n">
        <v>5</v>
      </c>
      <c r="C27" s="5" t="n">
        <v>7</v>
      </c>
    </row>
    <row r="28" spans="1:3">
      <c r="A28" s="4" t="s">
        <v>44</v>
      </c>
    </row>
    <row r="29" spans="1:3">
      <c r="A29" s="3" t="s">
        <v>266</v>
      </c>
    </row>
    <row r="30" spans="1:3">
      <c r="A30" s="4" t="s">
        <v>267</v>
      </c>
      <c r="B30" s="5" t="n">
        <v>5</v>
      </c>
      <c r="C30" s="5" t="n">
        <v>10</v>
      </c>
    </row>
    <row r="31" spans="1:3">
      <c r="A31" s="4" t="s">
        <v>45</v>
      </c>
    </row>
    <row r="32" spans="1:3">
      <c r="A32" s="3" t="s">
        <v>266</v>
      </c>
    </row>
    <row r="33" spans="1:3">
      <c r="A33" s="4" t="s">
        <v>267</v>
      </c>
      <c r="B33" s="5" t="n">
        <v>8</v>
      </c>
      <c r="C33" s="5" t="n">
        <v>8</v>
      </c>
    </row>
    <row r="34" spans="1:3">
      <c r="A34" s="4" t="s">
        <v>46</v>
      </c>
    </row>
    <row r="35" spans="1:3">
      <c r="A35" s="3" t="s">
        <v>266</v>
      </c>
    </row>
    <row r="36" spans="1:3">
      <c r="A36" s="4" t="s">
        <v>267</v>
      </c>
      <c r="B36" s="5" t="n">
        <v>8</v>
      </c>
      <c r="C36" s="5" t="n">
        <v>8</v>
      </c>
    </row>
    <row r="37" spans="1:3">
      <c r="A37" s="4" t="s">
        <v>47</v>
      </c>
    </row>
    <row r="38" spans="1:3">
      <c r="A38" s="3" t="s">
        <v>266</v>
      </c>
    </row>
    <row r="39" spans="1:3">
      <c r="A39" s="4" t="s">
        <v>267</v>
      </c>
      <c r="B39" s="5" t="n">
        <v>10</v>
      </c>
      <c r="C39" s="5" t="n">
        <v>18</v>
      </c>
    </row>
    <row r="40" spans="1:3">
      <c r="A40" s="4" t="s">
        <v>48</v>
      </c>
    </row>
    <row r="41" spans="1:3">
      <c r="A41" s="3" t="s">
        <v>266</v>
      </c>
    </row>
    <row r="42" spans="1:3">
      <c r="A42" s="4" t="s">
        <v>267</v>
      </c>
      <c r="B42" s="5" t="n">
        <v>8</v>
      </c>
      <c r="C42" s="5" t="n">
        <v>10</v>
      </c>
    </row>
    <row r="43" spans="1:3">
      <c r="A43" s="4" t="s">
        <v>49</v>
      </c>
    </row>
    <row r="44" spans="1:3">
      <c r="A44" s="3" t="s">
        <v>266</v>
      </c>
    </row>
    <row r="45" spans="1:3">
      <c r="A45" s="4" t="s">
        <v>267</v>
      </c>
      <c r="B45" s="5" t="n">
        <v>5</v>
      </c>
      <c r="C45" s="5" t="n">
        <v>5</v>
      </c>
    </row>
    <row r="46" spans="1:3">
      <c r="A46" s="4" t="s">
        <v>50</v>
      </c>
    </row>
    <row r="47" spans="1:3">
      <c r="A47" s="3" t="s">
        <v>266</v>
      </c>
    </row>
    <row r="48" spans="1:3">
      <c r="A48" s="4" t="s">
        <v>267</v>
      </c>
      <c r="B48" s="5" t="n">
        <v>4</v>
      </c>
      <c r="C48" s="5" t="n">
        <v>8</v>
      </c>
    </row>
    <row r="49" spans="1:3">
      <c r="A49" s="4" t="s">
        <v>51</v>
      </c>
    </row>
    <row r="50" spans="1:3">
      <c r="A50" s="3" t="s">
        <v>266</v>
      </c>
    </row>
    <row r="51" spans="1:3">
      <c r="A51" s="4" t="s">
        <v>267</v>
      </c>
      <c r="B51" s="5" t="n">
        <v>4</v>
      </c>
      <c r="C51" s="5" t="n">
        <v>7</v>
      </c>
    </row>
    <row r="52" spans="1:3">
      <c r="A52" s="4" t="s">
        <v>52</v>
      </c>
    </row>
    <row r="53" spans="1:3">
      <c r="A53" s="3" t="s">
        <v>266</v>
      </c>
    </row>
    <row r="54" spans="1:3">
      <c r="A54" s="4" t="s">
        <v>267</v>
      </c>
      <c r="B54" s="5" t="n">
        <v>3</v>
      </c>
      <c r="C54" s="5" t="n">
        <v>8</v>
      </c>
    </row>
    <row r="55" spans="1:3">
      <c r="A55" s="4" t="s">
        <v>53</v>
      </c>
    </row>
    <row r="56" spans="1:3">
      <c r="A56" s="3" t="s">
        <v>266</v>
      </c>
    </row>
    <row r="57" spans="1:3">
      <c r="A57" s="4" t="s">
        <v>267</v>
      </c>
      <c r="B57" s="5" t="n">
        <v>3</v>
      </c>
      <c r="C57" s="5" t="n">
        <v>6</v>
      </c>
    </row>
    <row r="58" spans="1:3">
      <c r="A58" s="4" t="s">
        <v>54</v>
      </c>
    </row>
    <row r="59" spans="1:3">
      <c r="A59" s="3" t="s">
        <v>266</v>
      </c>
    </row>
    <row r="60" spans="1:3">
      <c r="A60" s="4" t="s">
        <v>267</v>
      </c>
      <c r="B60" s="5" t="n">
        <v>6</v>
      </c>
      <c r="C60" s="5" t="n">
        <v>10</v>
      </c>
    </row>
    <row r="61" spans="1:3">
      <c r="A61" s="4" t="s">
        <v>55</v>
      </c>
    </row>
    <row r="62" spans="1:3">
      <c r="A62" s="3" t="s">
        <v>266</v>
      </c>
    </row>
    <row r="63" spans="1:3">
      <c r="A63" s="4" t="s">
        <v>267</v>
      </c>
      <c r="B63" s="5" t="n">
        <v>3</v>
      </c>
      <c r="C63" s="5" t="n">
        <v>8</v>
      </c>
    </row>
    <row r="64" spans="1:3">
      <c r="A64" s="4" t="s">
        <v>56</v>
      </c>
    </row>
    <row r="65" spans="1:3">
      <c r="A65" s="3" t="s">
        <v>266</v>
      </c>
    </row>
    <row r="66" spans="1:3">
      <c r="A66" s="4" t="s">
        <v>267</v>
      </c>
      <c r="B66" s="5" t="n">
        <v>11</v>
      </c>
      <c r="C66" s="5" t="n">
        <v>15</v>
      </c>
    </row>
    <row r="67" spans="1:3">
      <c r="A67" s="4" t="s">
        <v>57</v>
      </c>
    </row>
    <row r="68" spans="1:3">
      <c r="A68" s="3" t="s">
        <v>266</v>
      </c>
    </row>
    <row r="69" spans="1:3">
      <c r="A69" s="4" t="s">
        <v>267</v>
      </c>
      <c r="B69" s="5" t="n">
        <v>18</v>
      </c>
      <c r="C69" s="5" t="n">
        <v>18</v>
      </c>
    </row>
    <row r="70" spans="1:3">
      <c r="A70" s="4" t="s">
        <v>58</v>
      </c>
    </row>
    <row r="71" spans="1:3">
      <c r="A71" s="3" t="s">
        <v>266</v>
      </c>
    </row>
    <row r="72" spans="1:3">
      <c r="A72" s="4" t="s">
        <v>267</v>
      </c>
      <c r="B72" s="5" t="n">
        <v>15</v>
      </c>
      <c r="C72" s="5" t="n">
        <v>15</v>
      </c>
    </row>
    <row r="73" spans="1:3">
      <c r="A73" s="4" t="s">
        <v>59</v>
      </c>
    </row>
    <row r="74" spans="1:3">
      <c r="A74" s="3" t="s">
        <v>266</v>
      </c>
    </row>
    <row r="75" spans="1:3">
      <c r="A75" s="4" t="s">
        <v>267</v>
      </c>
      <c r="B75" s="5" t="n">
        <v>19</v>
      </c>
      <c r="C75" s="5" t="n">
        <v>19</v>
      </c>
    </row>
    <row r="76" spans="1:3">
      <c r="A76" s="4" t="s">
        <v>60</v>
      </c>
    </row>
    <row r="77" spans="1:3">
      <c r="A77" s="3" t="s">
        <v>266</v>
      </c>
    </row>
    <row r="78" spans="1:3">
      <c r="A78" s="4" t="s">
        <v>267</v>
      </c>
      <c r="B78" s="5" t="n">
        <v>7</v>
      </c>
      <c r="C78" s="5" t="n">
        <v>8</v>
      </c>
    </row>
    <row r="79" spans="1:3">
      <c r="A79" s="4" t="s">
        <v>61</v>
      </c>
    </row>
    <row r="80" spans="1:3">
      <c r="A80" s="3" t="s">
        <v>266</v>
      </c>
    </row>
    <row r="81" spans="1:3">
      <c r="A81" s="4" t="s">
        <v>267</v>
      </c>
      <c r="B81" s="5" t="n">
        <v>27</v>
      </c>
      <c r="C81" s="5" t="n">
        <v>28</v>
      </c>
    </row>
    <row r="82" spans="1:3">
      <c r="A82" s="4" t="s">
        <v>62</v>
      </c>
    </row>
    <row r="83" spans="1:3">
      <c r="A83" s="3" t="s">
        <v>266</v>
      </c>
    </row>
    <row r="84" spans="1:3">
      <c r="A84" s="4" t="s">
        <v>267</v>
      </c>
      <c r="B84" s="5" t="n">
        <v>14</v>
      </c>
      <c r="C84" s="5" t="n">
        <v>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68</v>
      </c>
      <c r="B1" s="2" t="s">
        <v>22</v>
      </c>
      <c r="C1" s="2" t="s">
        <v>23</v>
      </c>
      <c r="D1" s="2" t="s">
        <v>70</v>
      </c>
    </row>
    <row r="2" spans="1:4">
      <c r="A2" s="3" t="s">
        <v>269</v>
      </c>
    </row>
    <row r="3" spans="1:4">
      <c r="A3" s="4" t="s">
        <v>31</v>
      </c>
      <c r="B3" s="7" t="n">
        <v>578113</v>
      </c>
      <c r="C3" s="7" t="n">
        <v>578113</v>
      </c>
      <c r="D3" s="7" t="n">
        <v>586772</v>
      </c>
    </row>
    <row r="4" spans="1:4">
      <c r="A4" s="4" t="s">
        <v>38</v>
      </c>
    </row>
    <row r="5" spans="1:4">
      <c r="A5" s="3" t="s">
        <v>269</v>
      </c>
    </row>
    <row r="6" spans="1:4">
      <c r="A6" s="4" t="s">
        <v>31</v>
      </c>
      <c r="B6" s="5" t="n">
        <v>0</v>
      </c>
      <c r="C6" s="5" t="n">
        <v>0</v>
      </c>
      <c r="D6" s="5" t="n">
        <v>8659</v>
      </c>
    </row>
    <row r="7" spans="1:4">
      <c r="A7" s="4" t="s">
        <v>45</v>
      </c>
    </row>
    <row r="8" spans="1:4">
      <c r="A8" s="3" t="s">
        <v>269</v>
      </c>
    </row>
    <row r="9" spans="1:4">
      <c r="A9" s="4" t="s">
        <v>31</v>
      </c>
      <c r="B9" s="5" t="n">
        <v>8235</v>
      </c>
      <c r="C9" s="5" t="n">
        <v>8235</v>
      </c>
      <c r="D9" s="5" t="n">
        <v>8235</v>
      </c>
    </row>
    <row r="10" spans="1:4">
      <c r="A10" s="4" t="s">
        <v>46</v>
      </c>
    </row>
    <row r="11" spans="1:4">
      <c r="A11" s="3" t="s">
        <v>269</v>
      </c>
    </row>
    <row r="12" spans="1:4">
      <c r="A12" s="4" t="s">
        <v>31</v>
      </c>
      <c r="B12" s="5" t="n">
        <v>105139</v>
      </c>
      <c r="C12" s="5" t="n">
        <v>105139</v>
      </c>
      <c r="D12" s="5" t="n">
        <v>105139</v>
      </c>
    </row>
    <row r="13" spans="1:4">
      <c r="A13" s="4" t="s">
        <v>47</v>
      </c>
    </row>
    <row r="14" spans="1:4">
      <c r="A14" s="3" t="s">
        <v>269</v>
      </c>
    </row>
    <row r="15" spans="1:4">
      <c r="A15" s="4" t="s">
        <v>31</v>
      </c>
      <c r="B15" s="5" t="n">
        <v>66294</v>
      </c>
      <c r="C15" s="5" t="n">
        <v>66294</v>
      </c>
      <c r="D15" s="5" t="n">
        <v>66294</v>
      </c>
    </row>
    <row r="16" spans="1:4">
      <c r="A16" s="4" t="s">
        <v>48</v>
      </c>
    </row>
    <row r="17" spans="1:4">
      <c r="A17" s="3" t="s">
        <v>269</v>
      </c>
    </row>
    <row r="18" spans="1:4">
      <c r="A18" s="4" t="s">
        <v>31</v>
      </c>
      <c r="B18" s="5" t="n">
        <v>1229</v>
      </c>
      <c r="C18" s="5" t="n">
        <v>1229</v>
      </c>
      <c r="D18" s="5" t="n">
        <v>1229</v>
      </c>
    </row>
    <row r="19" spans="1:4">
      <c r="A19" s="4" t="s">
        <v>49</v>
      </c>
    </row>
    <row r="20" spans="1:4">
      <c r="A20" s="3" t="s">
        <v>269</v>
      </c>
    </row>
    <row r="21" spans="1:4">
      <c r="A21" s="4" t="s">
        <v>31</v>
      </c>
      <c r="B21" s="5" t="n">
        <v>69154</v>
      </c>
      <c r="C21" s="5" t="n">
        <v>69154</v>
      </c>
      <c r="D21" s="5" t="n">
        <v>69154</v>
      </c>
    </row>
    <row r="22" spans="1:4">
      <c r="A22" s="4" t="s">
        <v>53</v>
      </c>
    </row>
    <row r="23" spans="1:4">
      <c r="A23" s="3" t="s">
        <v>269</v>
      </c>
    </row>
    <row r="24" spans="1:4">
      <c r="A24" s="4" t="s">
        <v>31</v>
      </c>
      <c r="B24" s="5" t="n">
        <v>138438</v>
      </c>
      <c r="C24" s="5" t="n">
        <v>138438</v>
      </c>
      <c r="D24" s="5" t="n">
        <v>138438</v>
      </c>
    </row>
    <row r="25" spans="1:4">
      <c r="A25" s="4" t="s">
        <v>56</v>
      </c>
    </row>
    <row r="26" spans="1:4">
      <c r="A26" s="3" t="s">
        <v>269</v>
      </c>
    </row>
    <row r="27" spans="1:4">
      <c r="A27" s="4" t="s">
        <v>31</v>
      </c>
      <c r="B27" s="5" t="n">
        <v>102</v>
      </c>
      <c r="C27" s="5" t="n">
        <v>102</v>
      </c>
      <c r="D27" s="5" t="n">
        <v>102</v>
      </c>
    </row>
    <row r="28" spans="1:4">
      <c r="A28" s="4" t="s">
        <v>57</v>
      </c>
    </row>
    <row r="29" spans="1:4">
      <c r="A29" s="3" t="s">
        <v>269</v>
      </c>
    </row>
    <row r="30" spans="1:4">
      <c r="A30" s="4" t="s">
        <v>31</v>
      </c>
      <c r="B30" s="5" t="n">
        <v>100</v>
      </c>
      <c r="C30" s="5" t="n">
        <v>100</v>
      </c>
      <c r="D30" s="5" t="n">
        <v>100</v>
      </c>
    </row>
    <row r="31" spans="1:4">
      <c r="A31" s="4" t="s">
        <v>58</v>
      </c>
    </row>
    <row r="32" spans="1:4">
      <c r="A32" s="3" t="s">
        <v>269</v>
      </c>
    </row>
    <row r="33" spans="1:4">
      <c r="A33" s="4" t="s">
        <v>31</v>
      </c>
      <c r="B33" s="5" t="n">
        <v>73433</v>
      </c>
      <c r="C33" s="5" t="n">
        <v>73433</v>
      </c>
      <c r="D33" s="5" t="n">
        <v>73433</v>
      </c>
    </row>
    <row r="34" spans="1:4">
      <c r="A34" s="4" t="s">
        <v>59</v>
      </c>
    </row>
    <row r="35" spans="1:4">
      <c r="A35" s="3" t="s">
        <v>269</v>
      </c>
    </row>
    <row r="36" spans="1:4">
      <c r="A36" s="4" t="s">
        <v>31</v>
      </c>
      <c r="B36" s="5" t="n">
        <v>99265</v>
      </c>
      <c r="C36" s="5" t="n">
        <v>99265</v>
      </c>
      <c r="D36" s="5" t="n">
        <v>99265</v>
      </c>
    </row>
    <row r="37" spans="1:4">
      <c r="A37" s="4" t="s">
        <v>61</v>
      </c>
    </row>
    <row r="38" spans="1:4">
      <c r="A38" s="3" t="s">
        <v>269</v>
      </c>
    </row>
    <row r="39" spans="1:4">
      <c r="A39" s="4" t="s">
        <v>31</v>
      </c>
      <c r="B39" s="7" t="n">
        <v>16724</v>
      </c>
      <c r="C39" s="7" t="n">
        <v>16724</v>
      </c>
      <c r="D39" s="7" t="n">
        <v>1672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outlineLevelCol="0"/>
  <cols>
    <col customWidth="1" max="1" min="1" width="52"/>
    <col customWidth="1" max="2" min="2" width="80"/>
    <col customWidth="1" max="3" min="3" width="27"/>
    <col customWidth="1" max="4" min="4" width="4"/>
    <col customWidth="1" max="5" min="5" width="27"/>
    <col customWidth="1" max="6" min="6" width="4"/>
  </cols>
  <sheetData>
    <row r="1" spans="1:6">
      <c r="A1" s="1" t="s">
        <v>270</v>
      </c>
      <c r="C1" s="2" t="s">
        <v>1</v>
      </c>
    </row>
    <row r="2" spans="1:6">
      <c r="C2" s="2" t="s">
        <v>271</v>
      </c>
      <c r="E2" s="2" t="s">
        <v>272</v>
      </c>
    </row>
    <row r="3" spans="1:6">
      <c r="A3" s="3" t="s">
        <v>273</v>
      </c>
    </row>
    <row r="4" spans="1:6">
      <c r="A4" s="4" t="s">
        <v>274</v>
      </c>
      <c r="C4" s="5" t="n">
        <v>32</v>
      </c>
      <c r="E4" s="5" t="n">
        <v>31</v>
      </c>
    </row>
    <row r="5" spans="1:6">
      <c r="A5" s="4" t="s">
        <v>275</v>
      </c>
      <c r="C5" s="5" t="n">
        <v>7</v>
      </c>
      <c r="E5" s="5" t="n">
        <v>3</v>
      </c>
    </row>
    <row r="6" spans="1:6">
      <c r="A6" s="4" t="s">
        <v>276</v>
      </c>
      <c r="C6" s="7" t="n">
        <v>13370012</v>
      </c>
      <c r="D6" s="4" t="s">
        <v>158</v>
      </c>
      <c r="E6" s="7" t="n">
        <v>14426746</v>
      </c>
      <c r="F6" s="4" t="s">
        <v>159</v>
      </c>
    </row>
    <row r="7" spans="1:6">
      <c r="A7" s="4" t="s">
        <v>277</v>
      </c>
      <c r="C7" s="7" t="n">
        <v>13992959</v>
      </c>
      <c r="E7" s="5" t="n">
        <v>14187439</v>
      </c>
    </row>
    <row r="8" spans="1:6">
      <c r="A8" s="4" t="s">
        <v>36</v>
      </c>
    </row>
    <row r="9" spans="1:6">
      <c r="A9" s="3" t="s">
        <v>273</v>
      </c>
    </row>
    <row r="10" spans="1:6">
      <c r="A10" s="4" t="s">
        <v>274</v>
      </c>
      <c r="C10" s="5" t="n">
        <v>0</v>
      </c>
    </row>
    <row r="11" spans="1:6">
      <c r="A11" s="4" t="s">
        <v>275</v>
      </c>
      <c r="C11" s="5" t="n">
        <v>1</v>
      </c>
    </row>
    <row r="12" spans="1:6">
      <c r="A12" s="4" t="s">
        <v>276</v>
      </c>
      <c r="C12" s="7" t="n">
        <v>138000</v>
      </c>
      <c r="D12" s="4" t="s">
        <v>158</v>
      </c>
      <c r="E12" s="7" t="n">
        <v>0</v>
      </c>
    </row>
    <row r="13" spans="1:6">
      <c r="A13" s="4" t="s">
        <v>277</v>
      </c>
      <c r="C13" s="5" t="n">
        <v>138000</v>
      </c>
    </row>
    <row r="14" spans="1:6">
      <c r="A14" s="4" t="s">
        <v>37</v>
      </c>
    </row>
    <row r="15" spans="1:6">
      <c r="A15" s="3" t="s">
        <v>273</v>
      </c>
    </row>
    <row r="16" spans="1:6">
      <c r="A16" s="4" t="s">
        <v>274</v>
      </c>
      <c r="E16" s="5" t="n">
        <v>2</v>
      </c>
    </row>
    <row r="17" spans="1:6">
      <c r="A17" s="4" t="s">
        <v>275</v>
      </c>
      <c r="E17" s="5" t="n">
        <v>0</v>
      </c>
    </row>
    <row r="18" spans="1:6">
      <c r="A18" s="4" t="s">
        <v>276</v>
      </c>
      <c r="C18" s="5" t="n">
        <v>0</v>
      </c>
      <c r="E18" s="7" t="n">
        <v>326273</v>
      </c>
      <c r="F18" s="4" t="s">
        <v>159</v>
      </c>
    </row>
    <row r="19" spans="1:6">
      <c r="A19" s="4" t="s">
        <v>277</v>
      </c>
      <c r="E19" s="7" t="n">
        <v>326273</v>
      </c>
    </row>
    <row r="20" spans="1:6">
      <c r="A20" s="4" t="s">
        <v>38</v>
      </c>
    </row>
    <row r="21" spans="1:6">
      <c r="A21" s="3" t="s">
        <v>273</v>
      </c>
    </row>
    <row r="22" spans="1:6">
      <c r="A22" s="4" t="s">
        <v>274</v>
      </c>
      <c r="E22" s="5" t="n">
        <v>2</v>
      </c>
    </row>
    <row r="23" spans="1:6">
      <c r="A23" s="4" t="s">
        <v>275</v>
      </c>
      <c r="E23" s="5" t="n">
        <v>0</v>
      </c>
    </row>
    <row r="24" spans="1:6">
      <c r="A24" s="4" t="s">
        <v>276</v>
      </c>
      <c r="C24" s="7" t="n">
        <v>0</v>
      </c>
      <c r="E24" s="7" t="n">
        <v>232296</v>
      </c>
      <c r="F24" s="4" t="s">
        <v>159</v>
      </c>
    </row>
    <row r="25" spans="1:6">
      <c r="A25" s="4" t="s">
        <v>277</v>
      </c>
      <c r="E25" s="7" t="n">
        <v>232989</v>
      </c>
    </row>
    <row r="26" spans="1:6">
      <c r="A26" s="4" t="s">
        <v>39</v>
      </c>
    </row>
    <row r="27" spans="1:6">
      <c r="A27" s="3" t="s">
        <v>273</v>
      </c>
    </row>
    <row r="28" spans="1:6">
      <c r="A28" s="4" t="s">
        <v>274</v>
      </c>
      <c r="C28" s="5" t="n">
        <v>1</v>
      </c>
      <c r="E28" s="5" t="n">
        <v>2</v>
      </c>
    </row>
    <row r="29" spans="1:6">
      <c r="A29" s="4" t="s">
        <v>275</v>
      </c>
      <c r="C29" s="5" t="n">
        <v>0</v>
      </c>
      <c r="E29" s="5" t="n">
        <v>0</v>
      </c>
    </row>
    <row r="30" spans="1:6">
      <c r="A30" s="4" t="s">
        <v>276</v>
      </c>
      <c r="C30" s="7" t="n">
        <v>3550</v>
      </c>
      <c r="D30" s="4" t="s">
        <v>158</v>
      </c>
      <c r="E30" s="7" t="n">
        <v>215459</v>
      </c>
      <c r="F30" s="4" t="s">
        <v>159</v>
      </c>
    </row>
    <row r="31" spans="1:6">
      <c r="A31" s="4" t="s">
        <v>277</v>
      </c>
      <c r="C31" s="5" t="n">
        <v>3550</v>
      </c>
      <c r="E31" s="7" t="n">
        <v>215459</v>
      </c>
    </row>
    <row r="32" spans="1:6">
      <c r="A32" s="4" t="s">
        <v>40</v>
      </c>
    </row>
    <row r="33" spans="1:6">
      <c r="A33" s="3" t="s">
        <v>273</v>
      </c>
    </row>
    <row r="34" spans="1:6">
      <c r="A34" s="4" t="s">
        <v>274</v>
      </c>
      <c r="E34" s="5" t="n">
        <v>0</v>
      </c>
    </row>
    <row r="35" spans="1:6">
      <c r="A35" s="4" t="s">
        <v>275</v>
      </c>
      <c r="E35" s="5" t="n">
        <v>0</v>
      </c>
    </row>
    <row r="36" spans="1:6">
      <c r="A36" s="4" t="s">
        <v>276</v>
      </c>
      <c r="C36" s="7" t="n">
        <v>0</v>
      </c>
      <c r="E36" s="7" t="n">
        <v>96715</v>
      </c>
      <c r="F36" s="4" t="s">
        <v>159</v>
      </c>
    </row>
    <row r="37" spans="1:6">
      <c r="A37" s="4" t="s">
        <v>277</v>
      </c>
      <c r="E37" s="7" t="n">
        <v>16675</v>
      </c>
    </row>
    <row r="38" spans="1:6">
      <c r="A38" s="4" t="s">
        <v>42</v>
      </c>
    </row>
    <row r="39" spans="1:6">
      <c r="A39" s="3" t="s">
        <v>273</v>
      </c>
    </row>
    <row r="40" spans="1:6">
      <c r="A40" s="4" t="s">
        <v>274</v>
      </c>
      <c r="C40" s="5" t="n">
        <v>1</v>
      </c>
      <c r="E40" s="5" t="n">
        <v>3</v>
      </c>
    </row>
    <row r="41" spans="1:6">
      <c r="A41" s="4" t="s">
        <v>275</v>
      </c>
      <c r="C41" s="5" t="n">
        <v>0</v>
      </c>
      <c r="E41" s="5" t="n">
        <v>0</v>
      </c>
    </row>
    <row r="42" spans="1:6">
      <c r="A42" s="4" t="s">
        <v>276</v>
      </c>
      <c r="C42" s="7" t="n">
        <v>18500</v>
      </c>
      <c r="D42" s="4" t="s">
        <v>158</v>
      </c>
      <c r="E42" s="7" t="n">
        <v>128000</v>
      </c>
      <c r="F42" s="4" t="s">
        <v>159</v>
      </c>
    </row>
    <row r="43" spans="1:6">
      <c r="A43" s="4" t="s">
        <v>277</v>
      </c>
      <c r="C43" s="7" t="n">
        <v>18500</v>
      </c>
      <c r="E43" s="5" t="n">
        <v>59000</v>
      </c>
    </row>
    <row r="44" spans="1:6">
      <c r="A44" s="4" t="s">
        <v>43</v>
      </c>
    </row>
    <row r="45" spans="1:6">
      <c r="A45" s="3" t="s">
        <v>273</v>
      </c>
    </row>
    <row r="46" spans="1:6">
      <c r="A46" s="4" t="s">
        <v>274</v>
      </c>
      <c r="C46" s="5" t="n">
        <v>1</v>
      </c>
    </row>
    <row r="47" spans="1:6">
      <c r="A47" s="4" t="s">
        <v>275</v>
      </c>
      <c r="C47" s="5" t="n">
        <v>1</v>
      </c>
    </row>
    <row r="48" spans="1:6">
      <c r="A48" s="4" t="s">
        <v>276</v>
      </c>
      <c r="C48" s="7" t="n">
        <v>3016000</v>
      </c>
      <c r="D48" s="4" t="s">
        <v>158</v>
      </c>
      <c r="E48" s="7" t="n">
        <v>0</v>
      </c>
    </row>
    <row r="49" spans="1:6">
      <c r="A49" s="4" t="s">
        <v>277</v>
      </c>
      <c r="C49" s="7" t="n">
        <v>3016000</v>
      </c>
    </row>
    <row r="50" spans="1:6">
      <c r="A50" s="4" t="s">
        <v>44</v>
      </c>
    </row>
    <row r="51" spans="1:6">
      <c r="A51" s="3" t="s">
        <v>273</v>
      </c>
    </row>
    <row r="52" spans="1:6">
      <c r="A52" s="4" t="s">
        <v>274</v>
      </c>
      <c r="C52" s="5" t="n">
        <v>1</v>
      </c>
      <c r="E52" s="5" t="n">
        <v>1</v>
      </c>
    </row>
    <row r="53" spans="1:6">
      <c r="A53" s="4" t="s">
        <v>275</v>
      </c>
      <c r="C53" s="5" t="n">
        <v>0</v>
      </c>
      <c r="E53" s="5" t="n">
        <v>0</v>
      </c>
    </row>
    <row r="54" spans="1:6">
      <c r="A54" s="4" t="s">
        <v>276</v>
      </c>
      <c r="C54" s="7" t="n">
        <v>5000</v>
      </c>
      <c r="D54" s="4" t="s">
        <v>158</v>
      </c>
      <c r="E54" s="7" t="n">
        <v>1197000</v>
      </c>
      <c r="F54" s="4" t="s">
        <v>159</v>
      </c>
    </row>
    <row r="55" spans="1:6">
      <c r="A55" s="4" t="s">
        <v>277</v>
      </c>
      <c r="C55" s="5" t="n">
        <v>5000</v>
      </c>
      <c r="E55" s="7" t="n">
        <v>1197000</v>
      </c>
    </row>
    <row r="56" spans="1:6">
      <c r="A56" s="4" t="s">
        <v>45</v>
      </c>
    </row>
    <row r="57" spans="1:6">
      <c r="A57" s="3" t="s">
        <v>273</v>
      </c>
    </row>
    <row r="58" spans="1:6">
      <c r="A58" s="4" t="s">
        <v>274</v>
      </c>
      <c r="E58" s="5" t="n">
        <v>1</v>
      </c>
    </row>
    <row r="59" spans="1:6">
      <c r="A59" s="4" t="s">
        <v>275</v>
      </c>
      <c r="E59" s="5" t="n">
        <v>1</v>
      </c>
    </row>
    <row r="60" spans="1:6">
      <c r="A60" s="4" t="s">
        <v>276</v>
      </c>
      <c r="C60" s="5" t="n">
        <v>0</v>
      </c>
      <c r="E60" s="7" t="n">
        <v>199000</v>
      </c>
      <c r="F60" s="4" t="s">
        <v>159</v>
      </c>
    </row>
    <row r="61" spans="1:6">
      <c r="A61" s="4" t="s">
        <v>277</v>
      </c>
      <c r="E61" s="7" t="n">
        <v>199000</v>
      </c>
    </row>
    <row r="62" spans="1:6">
      <c r="A62" s="4" t="s">
        <v>46</v>
      </c>
    </row>
    <row r="63" spans="1:6">
      <c r="A63" s="3" t="s">
        <v>273</v>
      </c>
    </row>
    <row r="64" spans="1:6">
      <c r="A64" s="4" t="s">
        <v>274</v>
      </c>
      <c r="E64" s="5" t="n">
        <v>3</v>
      </c>
    </row>
    <row r="65" spans="1:6">
      <c r="A65" s="4" t="s">
        <v>275</v>
      </c>
      <c r="E65" s="5" t="n">
        <v>0</v>
      </c>
    </row>
    <row r="66" spans="1:6">
      <c r="A66" s="4" t="s">
        <v>276</v>
      </c>
      <c r="C66" s="7" t="n">
        <v>0</v>
      </c>
      <c r="E66" s="7" t="n">
        <v>324454</v>
      </c>
      <c r="F66" s="4" t="s">
        <v>159</v>
      </c>
    </row>
    <row r="67" spans="1:6">
      <c r="A67" s="4" t="s">
        <v>277</v>
      </c>
      <c r="E67" s="7" t="n">
        <v>273454</v>
      </c>
    </row>
    <row r="68" spans="1:6">
      <c r="A68" s="4" t="s">
        <v>47</v>
      </c>
    </row>
    <row r="69" spans="1:6">
      <c r="A69" s="3" t="s">
        <v>273</v>
      </c>
    </row>
    <row r="70" spans="1:6">
      <c r="A70" s="4" t="s">
        <v>274</v>
      </c>
      <c r="C70" s="5" t="n">
        <v>7</v>
      </c>
      <c r="E70" s="5" t="n">
        <v>1</v>
      </c>
    </row>
    <row r="71" spans="1:6">
      <c r="A71" s="4" t="s">
        <v>275</v>
      </c>
      <c r="C71" s="5" t="n">
        <v>0</v>
      </c>
      <c r="E71" s="5" t="n">
        <v>0</v>
      </c>
    </row>
    <row r="72" spans="1:6">
      <c r="A72" s="4" t="s">
        <v>276</v>
      </c>
      <c r="C72" s="7" t="n">
        <v>169000</v>
      </c>
      <c r="D72" s="4" t="s">
        <v>158</v>
      </c>
      <c r="E72" s="7" t="n">
        <v>1256102</v>
      </c>
      <c r="F72" s="4" t="s">
        <v>159</v>
      </c>
    </row>
    <row r="73" spans="1:6">
      <c r="A73" s="4" t="s">
        <v>277</v>
      </c>
      <c r="C73" s="7" t="n">
        <v>791947</v>
      </c>
      <c r="E73" s="7" t="n">
        <v>1256102</v>
      </c>
    </row>
    <row r="74" spans="1:6">
      <c r="A74" s="4" t="s">
        <v>48</v>
      </c>
    </row>
    <row r="75" spans="1:6">
      <c r="A75" s="3" t="s">
        <v>273</v>
      </c>
    </row>
    <row r="76" spans="1:6">
      <c r="A76" s="4" t="s">
        <v>274</v>
      </c>
      <c r="C76" s="5" t="n">
        <v>2</v>
      </c>
      <c r="E76" s="5" t="n">
        <v>0</v>
      </c>
    </row>
    <row r="77" spans="1:6">
      <c r="A77" s="4" t="s">
        <v>275</v>
      </c>
      <c r="C77" s="5" t="n">
        <v>0</v>
      </c>
      <c r="E77" s="5" t="n">
        <v>1</v>
      </c>
    </row>
    <row r="78" spans="1:6">
      <c r="A78" s="4" t="s">
        <v>276</v>
      </c>
      <c r="C78" s="7" t="n">
        <v>48900</v>
      </c>
      <c r="D78" s="4" t="s">
        <v>158</v>
      </c>
      <c r="E78" s="7" t="n">
        <v>825886</v>
      </c>
      <c r="F78" s="4" t="s">
        <v>159</v>
      </c>
    </row>
    <row r="79" spans="1:6">
      <c r="A79" s="4" t="s">
        <v>277</v>
      </c>
      <c r="C79" s="5" t="n">
        <v>48900</v>
      </c>
      <c r="E79" s="7" t="n">
        <v>825886</v>
      </c>
    </row>
    <row r="80" spans="1:6">
      <c r="A80" s="4" t="s">
        <v>49</v>
      </c>
    </row>
    <row r="81" spans="1:6">
      <c r="A81" s="3" t="s">
        <v>273</v>
      </c>
    </row>
    <row r="82" spans="1:6">
      <c r="A82" s="4" t="s">
        <v>274</v>
      </c>
      <c r="E82" s="5" t="n">
        <v>1</v>
      </c>
    </row>
    <row r="83" spans="1:6">
      <c r="A83" s="4" t="s">
        <v>275</v>
      </c>
      <c r="E83" s="5" t="n">
        <v>0</v>
      </c>
    </row>
    <row r="84" spans="1:6">
      <c r="A84" s="4" t="s">
        <v>276</v>
      </c>
      <c r="C84" s="7" t="n">
        <v>0</v>
      </c>
      <c r="E84" s="7" t="n">
        <v>1097000</v>
      </c>
      <c r="F84" s="4" t="s">
        <v>159</v>
      </c>
    </row>
    <row r="85" spans="1:6">
      <c r="A85" s="4" t="s">
        <v>277</v>
      </c>
      <c r="E85" s="7" t="n">
        <v>1097000</v>
      </c>
    </row>
    <row r="86" spans="1:6">
      <c r="A86" s="4" t="s">
        <v>50</v>
      </c>
    </row>
    <row r="87" spans="1:6">
      <c r="A87" s="3" t="s">
        <v>273</v>
      </c>
    </row>
    <row r="88" spans="1:6">
      <c r="A88" s="4" t="s">
        <v>274</v>
      </c>
      <c r="C88" s="5" t="n">
        <v>3</v>
      </c>
      <c r="E88" s="5" t="n">
        <v>1</v>
      </c>
    </row>
    <row r="89" spans="1:6">
      <c r="A89" s="4" t="s">
        <v>275</v>
      </c>
      <c r="C89" s="5" t="n">
        <v>0</v>
      </c>
      <c r="E89" s="5" t="n">
        <v>0</v>
      </c>
    </row>
    <row r="90" spans="1:6">
      <c r="A90" s="4" t="s">
        <v>276</v>
      </c>
      <c r="C90" s="7" t="n">
        <v>630691</v>
      </c>
      <c r="D90" s="4" t="s">
        <v>158</v>
      </c>
      <c r="E90" s="7" t="n">
        <v>37000</v>
      </c>
      <c r="F90" s="4" t="s">
        <v>159</v>
      </c>
    </row>
    <row r="91" spans="1:6">
      <c r="A91" s="4" t="s">
        <v>277</v>
      </c>
      <c r="C91" s="7" t="n">
        <v>630691</v>
      </c>
      <c r="E91" s="7" t="n">
        <v>37000</v>
      </c>
    </row>
    <row r="92" spans="1:6">
      <c r="A92" s="4" t="s">
        <v>51</v>
      </c>
    </row>
    <row r="93" spans="1:6">
      <c r="A93" s="3" t="s">
        <v>273</v>
      </c>
    </row>
    <row r="94" spans="1:6">
      <c r="A94" s="4" t="s">
        <v>274</v>
      </c>
      <c r="C94" s="5" t="n">
        <v>1</v>
      </c>
      <c r="E94" s="5" t="n">
        <v>1</v>
      </c>
    </row>
    <row r="95" spans="1:6">
      <c r="A95" s="4" t="s">
        <v>275</v>
      </c>
      <c r="C95" s="5" t="n">
        <v>1</v>
      </c>
      <c r="E95" s="5" t="n">
        <v>1</v>
      </c>
    </row>
    <row r="96" spans="1:6">
      <c r="A96" s="4" t="s">
        <v>276</v>
      </c>
      <c r="C96" s="7" t="n">
        <v>2543187</v>
      </c>
      <c r="D96" s="4" t="s">
        <v>158</v>
      </c>
      <c r="E96" s="7" t="n">
        <v>972250</v>
      </c>
      <c r="F96" s="4" t="s">
        <v>159</v>
      </c>
    </row>
    <row r="97" spans="1:6">
      <c r="A97" s="4" t="s">
        <v>277</v>
      </c>
      <c r="C97" s="7" t="n">
        <v>2543187</v>
      </c>
      <c r="E97" s="7" t="n">
        <v>972250</v>
      </c>
    </row>
    <row r="98" spans="1:6">
      <c r="A98" s="4" t="s">
        <v>52</v>
      </c>
    </row>
    <row r="99" spans="1:6">
      <c r="A99" s="3" t="s">
        <v>273</v>
      </c>
    </row>
    <row r="100" spans="1:6">
      <c r="A100" s="4" t="s">
        <v>274</v>
      </c>
      <c r="C100" s="5" t="n">
        <v>3</v>
      </c>
      <c r="E100" s="5" t="n">
        <v>1</v>
      </c>
    </row>
    <row r="101" spans="1:6">
      <c r="A101" s="4" t="s">
        <v>275</v>
      </c>
      <c r="C101" s="5" t="n">
        <v>1</v>
      </c>
      <c r="E101" s="5" t="n">
        <v>0</v>
      </c>
    </row>
    <row r="102" spans="1:6">
      <c r="A102" s="4" t="s">
        <v>276</v>
      </c>
      <c r="C102" s="7" t="n">
        <v>2503252</v>
      </c>
      <c r="D102" s="4" t="s">
        <v>158</v>
      </c>
      <c r="E102" s="7" t="n">
        <v>553111</v>
      </c>
      <c r="F102" s="4" t="s">
        <v>159</v>
      </c>
    </row>
    <row r="103" spans="1:6">
      <c r="A103" s="4" t="s">
        <v>277</v>
      </c>
      <c r="C103" s="7" t="n">
        <v>2503252</v>
      </c>
      <c r="E103" s="5" t="n">
        <v>553111</v>
      </c>
    </row>
    <row r="104" spans="1:6">
      <c r="A104" s="4" t="s">
        <v>53</v>
      </c>
    </row>
    <row r="105" spans="1:6">
      <c r="A105" s="3" t="s">
        <v>273</v>
      </c>
    </row>
    <row r="106" spans="1:6">
      <c r="A106" s="4" t="s">
        <v>274</v>
      </c>
      <c r="C106" s="5" t="n">
        <v>3</v>
      </c>
    </row>
    <row r="107" spans="1:6">
      <c r="A107" s="4" t="s">
        <v>275</v>
      </c>
      <c r="C107" s="5" t="n">
        <v>0</v>
      </c>
    </row>
    <row r="108" spans="1:6">
      <c r="A108" s="4" t="s">
        <v>276</v>
      </c>
      <c r="C108" s="7" t="n">
        <v>1934639</v>
      </c>
      <c r="D108" s="4" t="s">
        <v>158</v>
      </c>
      <c r="E108" s="5" t="n">
        <v>0</v>
      </c>
    </row>
    <row r="109" spans="1:6">
      <c r="A109" s="4" t="s">
        <v>277</v>
      </c>
      <c r="C109" s="7" t="n">
        <v>1934639</v>
      </c>
    </row>
    <row r="110" spans="1:6">
      <c r="A110" s="4" t="s">
        <v>54</v>
      </c>
    </row>
    <row r="111" spans="1:6">
      <c r="A111" s="3" t="s">
        <v>273</v>
      </c>
    </row>
    <row r="112" spans="1:6">
      <c r="A112" s="4" t="s">
        <v>274</v>
      </c>
      <c r="C112" s="5" t="n">
        <v>1</v>
      </c>
    </row>
    <row r="113" spans="1:6">
      <c r="A113" s="4" t="s">
        <v>275</v>
      </c>
      <c r="C113" s="5" t="n">
        <v>1</v>
      </c>
    </row>
    <row r="114" spans="1:6">
      <c r="A114" s="4" t="s">
        <v>276</v>
      </c>
      <c r="C114" s="7" t="n">
        <v>1795010</v>
      </c>
      <c r="D114" s="4" t="s">
        <v>158</v>
      </c>
      <c r="E114" s="7" t="n">
        <v>0</v>
      </c>
    </row>
    <row r="115" spans="1:6">
      <c r="A115" s="4" t="s">
        <v>277</v>
      </c>
      <c r="C115" s="7" t="n">
        <v>1795010</v>
      </c>
    </row>
    <row r="116" spans="1:6">
      <c r="A116" s="4" t="s">
        <v>55</v>
      </c>
    </row>
    <row r="117" spans="1:6">
      <c r="A117" s="3" t="s">
        <v>273</v>
      </c>
    </row>
    <row r="118" spans="1:6">
      <c r="A118" s="4" t="s">
        <v>274</v>
      </c>
      <c r="C118" s="5" t="n">
        <v>4</v>
      </c>
      <c r="E118" s="5" t="n">
        <v>1</v>
      </c>
    </row>
    <row r="119" spans="1:6">
      <c r="A119" s="4" t="s">
        <v>275</v>
      </c>
      <c r="C119" s="5" t="n">
        <v>0</v>
      </c>
      <c r="E119" s="5" t="n">
        <v>0</v>
      </c>
    </row>
    <row r="120" spans="1:6">
      <c r="A120" s="4" t="s">
        <v>276</v>
      </c>
      <c r="C120" s="7" t="n">
        <v>122100</v>
      </c>
      <c r="D120" s="4" t="s">
        <v>158</v>
      </c>
      <c r="E120" s="7" t="n">
        <v>0</v>
      </c>
      <c r="F120" s="4" t="s">
        <v>159</v>
      </c>
    </row>
    <row r="121" spans="1:6">
      <c r="A121" s="4" t="s">
        <v>277</v>
      </c>
      <c r="C121" s="7" t="n">
        <v>122100</v>
      </c>
      <c r="E121" s="7" t="n">
        <v>0</v>
      </c>
    </row>
    <row r="122" spans="1:6">
      <c r="A122" s="4" t="s">
        <v>56</v>
      </c>
    </row>
    <row r="123" spans="1:6">
      <c r="A123" s="3" t="s">
        <v>273</v>
      </c>
    </row>
    <row r="124" spans="1:6">
      <c r="A124" s="4" t="s">
        <v>274</v>
      </c>
      <c r="C124" s="5" t="n">
        <v>3</v>
      </c>
      <c r="E124" s="5" t="n">
        <v>1</v>
      </c>
    </row>
    <row r="125" spans="1:6">
      <c r="A125" s="4" t="s">
        <v>275</v>
      </c>
      <c r="C125" s="5" t="n">
        <v>0</v>
      </c>
      <c r="E125" s="5" t="n">
        <v>0</v>
      </c>
    </row>
    <row r="126" spans="1:6">
      <c r="A126" s="4" t="s">
        <v>276</v>
      </c>
      <c r="C126" s="7" t="n">
        <v>49000</v>
      </c>
      <c r="D126" s="4" t="s">
        <v>158</v>
      </c>
      <c r="E126" s="7" t="n">
        <v>762011</v>
      </c>
      <c r="F126" s="4" t="s">
        <v>159</v>
      </c>
    </row>
    <row r="127" spans="1:6">
      <c r="A127" s="4" t="s">
        <v>277</v>
      </c>
      <c r="C127" s="5" t="n">
        <v>49000</v>
      </c>
      <c r="E127" s="7" t="n">
        <v>762011</v>
      </c>
    </row>
    <row r="128" spans="1:6">
      <c r="A128" s="4" t="s">
        <v>57</v>
      </c>
    </row>
    <row r="129" spans="1:6">
      <c r="A129" s="3" t="s">
        <v>273</v>
      </c>
    </row>
    <row r="130" spans="1:6">
      <c r="A130" s="4" t="s">
        <v>274</v>
      </c>
      <c r="E130" s="5" t="n">
        <v>1</v>
      </c>
    </row>
    <row r="131" spans="1:6">
      <c r="A131" s="4" t="s">
        <v>275</v>
      </c>
      <c r="E131" s="5" t="n">
        <v>0</v>
      </c>
    </row>
    <row r="132" spans="1:6">
      <c r="A132" s="4" t="s">
        <v>276</v>
      </c>
      <c r="C132" s="5" t="n">
        <v>0</v>
      </c>
      <c r="E132" s="7" t="n">
        <v>457440</v>
      </c>
      <c r="F132" s="4" t="s">
        <v>159</v>
      </c>
    </row>
    <row r="133" spans="1:6">
      <c r="A133" s="4" t="s">
        <v>277</v>
      </c>
      <c r="E133" s="7" t="n">
        <v>457440</v>
      </c>
    </row>
    <row r="134" spans="1:6">
      <c r="A134" s="4" t="s">
        <v>278</v>
      </c>
    </row>
    <row r="135" spans="1:6">
      <c r="A135" s="3" t="s">
        <v>273</v>
      </c>
    </row>
    <row r="136" spans="1:6">
      <c r="A136" s="4" t="s">
        <v>274</v>
      </c>
      <c r="E136" s="5" t="n">
        <v>5</v>
      </c>
    </row>
    <row r="137" spans="1:6">
      <c r="A137" s="4" t="s">
        <v>275</v>
      </c>
      <c r="E137" s="5" t="n">
        <v>0</v>
      </c>
    </row>
    <row r="138" spans="1:6">
      <c r="A138" s="4" t="s">
        <v>276</v>
      </c>
      <c r="B138" s="4" t="s">
        <v>159</v>
      </c>
      <c r="E138" s="7" t="n">
        <v>3254655</v>
      </c>
    </row>
    <row r="139" spans="1:6">
      <c r="A139" s="4" t="s">
        <v>277</v>
      </c>
      <c r="E139" s="7" t="n">
        <v>3214695</v>
      </c>
    </row>
    <row r="140" spans="1:6">
      <c r="A140" s="4" t="s">
        <v>59</v>
      </c>
    </row>
    <row r="141" spans="1:6">
      <c r="A141" s="3" t="s">
        <v>273</v>
      </c>
    </row>
    <row r="142" spans="1:6">
      <c r="A142" s="4" t="s">
        <v>274</v>
      </c>
      <c r="E142" s="5" t="n">
        <v>4</v>
      </c>
    </row>
    <row r="143" spans="1:6">
      <c r="A143" s="4" t="s">
        <v>275</v>
      </c>
      <c r="E143" s="5" t="n">
        <v>0</v>
      </c>
    </row>
    <row r="144" spans="1:6">
      <c r="A144" s="4" t="s">
        <v>276</v>
      </c>
      <c r="C144" s="7" t="n">
        <v>0</v>
      </c>
      <c r="E144" s="7" t="n">
        <v>2492094</v>
      </c>
      <c r="F144" s="4" t="s">
        <v>159</v>
      </c>
    </row>
    <row r="145" spans="1:6">
      <c r="A145" s="4" t="s">
        <v>277</v>
      </c>
      <c r="E145" s="5" t="n">
        <v>2492094</v>
      </c>
    </row>
    <row r="146" spans="1:6">
      <c r="A146" s="4" t="s">
        <v>60</v>
      </c>
    </row>
    <row r="147" spans="1:6">
      <c r="A147" s="3" t="s">
        <v>273</v>
      </c>
    </row>
    <row r="148" spans="1:6">
      <c r="A148" s="4" t="s">
        <v>274</v>
      </c>
      <c r="C148" s="5" t="n">
        <v>0</v>
      </c>
    </row>
    <row r="149" spans="1:6">
      <c r="A149" s="4" t="s">
        <v>275</v>
      </c>
      <c r="C149" s="5" t="n">
        <v>1</v>
      </c>
    </row>
    <row r="150" spans="1:6">
      <c r="A150" s="4" t="s">
        <v>276</v>
      </c>
      <c r="C150" s="7" t="n">
        <v>0</v>
      </c>
      <c r="D150" s="4" t="s">
        <v>158</v>
      </c>
      <c r="E150" s="5" t="n">
        <v>0</v>
      </c>
    </row>
    <row r="151" spans="1:6">
      <c r="A151" s="4" t="s">
        <v>277</v>
      </c>
      <c r="C151" s="7" t="n">
        <v>0</v>
      </c>
    </row>
    <row r="152" spans="1:6">
      <c r="A152" s="4" t="s">
        <v>61</v>
      </c>
    </row>
    <row r="153" spans="1:6">
      <c r="A153" s="3" t="s">
        <v>273</v>
      </c>
    </row>
    <row r="154" spans="1:6">
      <c r="A154" s="4" t="s">
        <v>274</v>
      </c>
      <c r="C154" s="5" t="n">
        <v>1</v>
      </c>
    </row>
    <row r="155" spans="1:6">
      <c r="A155" s="4" t="s">
        <v>275</v>
      </c>
      <c r="C155" s="5" t="n">
        <v>0</v>
      </c>
    </row>
    <row r="156" spans="1:6">
      <c r="A156" s="4" t="s">
        <v>276</v>
      </c>
      <c r="C156" s="7" t="n">
        <v>0</v>
      </c>
      <c r="D156" s="4" t="s">
        <v>158</v>
      </c>
      <c r="E156" s="5" t="n">
        <v>0</v>
      </c>
    </row>
    <row r="157" spans="1:6">
      <c r="A157" s="4" t="s">
        <v>277</v>
      </c>
      <c r="C157" s="7" t="n">
        <v>0</v>
      </c>
    </row>
    <row r="158" spans="1:6">
      <c r="A158" s="4" t="s">
        <v>62</v>
      </c>
    </row>
    <row r="159" spans="1:6">
      <c r="A159" s="3" t="s">
        <v>273</v>
      </c>
    </row>
    <row r="160" spans="1:6">
      <c r="A160" s="4" t="s">
        <v>274</v>
      </c>
      <c r="C160" s="5" t="n">
        <v>0</v>
      </c>
    </row>
    <row r="161" spans="1:6">
      <c r="A161" s="4" t="s">
        <v>275</v>
      </c>
      <c r="C161" s="5" t="n">
        <v>1</v>
      </c>
    </row>
    <row r="162" spans="1:6">
      <c r="A162" s="4" t="s">
        <v>276</v>
      </c>
      <c r="C162" s="7" t="n">
        <v>393183</v>
      </c>
      <c r="D162" s="4" t="s">
        <v>158</v>
      </c>
      <c r="E162" s="7" t="n">
        <v>0</v>
      </c>
    </row>
    <row r="163" spans="1:6">
      <c r="A163" s="4" t="s">
        <v>277</v>
      </c>
      <c r="C163" s="7" t="n">
        <v>393183</v>
      </c>
    </row>
    <row r="164" spans="1:6"/>
    <row r="165" spans="1:6">
      <c r="A165" s="4" t="s">
        <v>158</v>
      </c>
      <c r="B165" s="4" t="s">
        <v>164</v>
      </c>
    </row>
    <row r="166" spans="1:6">
      <c r="A166" s="4" t="s">
        <v>159</v>
      </c>
      <c r="B166" s="4" t="s">
        <v>165</v>
      </c>
    </row>
  </sheetData>
  <mergeCells count="7">
    <mergeCell ref="A1:B2"/>
    <mergeCell ref="C1:F1"/>
    <mergeCell ref="C2:D2"/>
    <mergeCell ref="E2:F2"/>
    <mergeCell ref="A164:E164"/>
    <mergeCell ref="B165:E165"/>
    <mergeCell ref="B166:E16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94"/>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s>
  <sheetData>
    <row r="1" spans="1:4">
      <c r="A1" s="1" t="s">
        <v>279</v>
      </c>
      <c r="C1" s="2" t="s">
        <v>1</v>
      </c>
    </row>
    <row r="2" spans="1:4">
      <c r="C2" s="2" t="s">
        <v>280</v>
      </c>
      <c r="D2" s="2" t="s">
        <v>281</v>
      </c>
    </row>
    <row r="3" spans="1:4">
      <c r="A3" s="3" t="s">
        <v>74</v>
      </c>
    </row>
    <row r="4" spans="1:4">
      <c r="A4" s="4" t="s">
        <v>282</v>
      </c>
      <c r="C4" s="7" t="n">
        <v>51924209</v>
      </c>
      <c r="D4" s="7" t="n">
        <v>65767029</v>
      </c>
    </row>
    <row r="5" spans="1:4">
      <c r="A5" s="4" t="s">
        <v>283</v>
      </c>
      <c r="C5" s="5" t="n">
        <v>2034484</v>
      </c>
      <c r="D5" s="5" t="n">
        <v>1898076</v>
      </c>
    </row>
    <row r="6" spans="1:4">
      <c r="A6" s="4" t="s">
        <v>284</v>
      </c>
      <c r="C6" s="5" t="n">
        <v>53958693</v>
      </c>
      <c r="D6" s="5" t="n">
        <v>67665105</v>
      </c>
    </row>
    <row r="7" spans="1:4">
      <c r="A7" s="3" t="s">
        <v>76</v>
      </c>
    </row>
    <row r="8" spans="1:4">
      <c r="A8" s="4" t="s">
        <v>285</v>
      </c>
      <c r="C8" s="5" t="n">
        <v>9129281</v>
      </c>
      <c r="D8" s="5" t="n">
        <v>11384480</v>
      </c>
    </row>
    <row r="9" spans="1:4">
      <c r="A9" s="4" t="s">
        <v>286</v>
      </c>
      <c r="C9" s="5" t="n">
        <v>14396782</v>
      </c>
      <c r="D9" s="5" t="n">
        <v>18048139</v>
      </c>
    </row>
    <row r="10" spans="1:4">
      <c r="A10" s="4" t="s">
        <v>80</v>
      </c>
      <c r="C10" s="5" t="n">
        <v>37800040</v>
      </c>
      <c r="D10" s="5" t="n">
        <v>45011409</v>
      </c>
    </row>
    <row r="11" spans="1:4">
      <c r="A11" s="4" t="s">
        <v>287</v>
      </c>
      <c r="C11" s="5" t="n">
        <v>61326103</v>
      </c>
      <c r="D11" s="5" t="n">
        <v>74444028</v>
      </c>
    </row>
    <row r="12" spans="1:4">
      <c r="A12" s="4" t="s">
        <v>288</v>
      </c>
      <c r="C12" s="5" t="n">
        <v>-7367410</v>
      </c>
      <c r="D12" s="5" t="n">
        <v>-6778923</v>
      </c>
    </row>
    <row r="13" spans="1:4">
      <c r="A13" s="4" t="s">
        <v>289</v>
      </c>
      <c r="B13" s="4" t="s">
        <v>158</v>
      </c>
      <c r="C13" s="5" t="n">
        <v>-7293736</v>
      </c>
      <c r="D13" s="5" t="n">
        <v>-6711134</v>
      </c>
    </row>
    <row r="14" spans="1:4">
      <c r="A14" s="4" t="s">
        <v>290</v>
      </c>
      <c r="C14" s="5" t="n">
        <v>-73674</v>
      </c>
      <c r="D14" s="5" t="n">
        <v>-67789</v>
      </c>
    </row>
    <row r="15" spans="1:4">
      <c r="A15" s="4" t="s">
        <v>36</v>
      </c>
    </row>
    <row r="16" spans="1:4">
      <c r="A16" s="3" t="s">
        <v>74</v>
      </c>
    </row>
    <row r="17" spans="1:4">
      <c r="A17" s="4" t="s">
        <v>282</v>
      </c>
      <c r="C17" s="5" t="n">
        <v>467857</v>
      </c>
      <c r="D17" s="5" t="n">
        <v>625194</v>
      </c>
    </row>
    <row r="18" spans="1:4">
      <c r="A18" s="4" t="s">
        <v>283</v>
      </c>
      <c r="C18" s="5" t="n">
        <v>25198</v>
      </c>
      <c r="D18" s="5" t="n">
        <v>29461</v>
      </c>
    </row>
    <row r="19" spans="1:4">
      <c r="A19" s="4" t="s">
        <v>284</v>
      </c>
      <c r="C19" s="5" t="n">
        <v>493055</v>
      </c>
      <c r="D19" s="5" t="n">
        <v>654655</v>
      </c>
    </row>
    <row r="20" spans="1:4">
      <c r="A20" s="3" t="s">
        <v>76</v>
      </c>
    </row>
    <row r="21" spans="1:4">
      <c r="A21" s="4" t="s">
        <v>285</v>
      </c>
      <c r="C21" s="5" t="n">
        <v>50048</v>
      </c>
      <c r="D21" s="5" t="n">
        <v>70360</v>
      </c>
    </row>
    <row r="22" spans="1:4">
      <c r="A22" s="4" t="s">
        <v>286</v>
      </c>
      <c r="C22" s="5" t="n">
        <v>122081</v>
      </c>
      <c r="D22" s="5" t="n">
        <v>146321</v>
      </c>
    </row>
    <row r="23" spans="1:4">
      <c r="A23" s="4" t="s">
        <v>80</v>
      </c>
      <c r="C23" s="5" t="n">
        <v>371567</v>
      </c>
      <c r="D23" s="5" t="n">
        <v>470745</v>
      </c>
    </row>
    <row r="24" spans="1:4">
      <c r="A24" s="4" t="s">
        <v>287</v>
      </c>
      <c r="C24" s="5" t="n">
        <v>543696</v>
      </c>
      <c r="D24" s="5" t="n">
        <v>687426</v>
      </c>
    </row>
    <row r="25" spans="1:4">
      <c r="A25" s="4" t="s">
        <v>288</v>
      </c>
      <c r="C25" s="5" t="n">
        <v>-50641</v>
      </c>
      <c r="D25" s="5" t="n">
        <v>-32771</v>
      </c>
    </row>
    <row r="26" spans="1:4">
      <c r="A26" s="4" t="s">
        <v>289</v>
      </c>
      <c r="B26" s="4" t="s">
        <v>159</v>
      </c>
      <c r="C26" s="5" t="n">
        <v>-50135</v>
      </c>
      <c r="D26" s="5" t="n">
        <v>-32443</v>
      </c>
    </row>
    <row r="27" spans="1:4">
      <c r="A27" s="4" t="s">
        <v>290</v>
      </c>
      <c r="C27" s="5" t="n">
        <v>-506</v>
      </c>
      <c r="D27" s="5" t="n">
        <v>-328</v>
      </c>
    </row>
    <row r="28" spans="1:4">
      <c r="A28" s="4" t="s">
        <v>37</v>
      </c>
    </row>
    <row r="29" spans="1:4">
      <c r="A29" s="3" t="s">
        <v>74</v>
      </c>
    </row>
    <row r="30" spans="1:4">
      <c r="A30" s="4" t="s">
        <v>282</v>
      </c>
      <c r="C30" s="5" t="n">
        <v>379750</v>
      </c>
      <c r="D30" s="5" t="n">
        <v>412631</v>
      </c>
    </row>
    <row r="31" spans="1:4">
      <c r="A31" s="4" t="s">
        <v>283</v>
      </c>
      <c r="C31" s="5" t="n">
        <v>2462</v>
      </c>
      <c r="D31" s="5" t="n">
        <v>3145</v>
      </c>
    </row>
    <row r="32" spans="1:4">
      <c r="A32" s="4" t="s">
        <v>284</v>
      </c>
      <c r="C32" s="5" t="n">
        <v>382212</v>
      </c>
      <c r="D32" s="5" t="n">
        <v>415776</v>
      </c>
    </row>
    <row r="33" spans="1:4">
      <c r="A33" s="3" t="s">
        <v>76</v>
      </c>
    </row>
    <row r="34" spans="1:4">
      <c r="A34" s="4" t="s">
        <v>285</v>
      </c>
      <c r="C34" s="5" t="n">
        <v>36545</v>
      </c>
      <c r="D34" s="5" t="n">
        <v>56566</v>
      </c>
    </row>
    <row r="35" spans="1:4">
      <c r="A35" s="4" t="s">
        <v>286</v>
      </c>
      <c r="C35" s="5" t="n">
        <v>62275</v>
      </c>
      <c r="D35" s="5" t="n">
        <v>72153</v>
      </c>
    </row>
    <row r="36" spans="1:4">
      <c r="A36" s="4" t="s">
        <v>80</v>
      </c>
      <c r="C36" s="5" t="n">
        <v>284189</v>
      </c>
      <c r="D36" s="5" t="n">
        <v>330674</v>
      </c>
    </row>
    <row r="37" spans="1:4">
      <c r="A37" s="4" t="s">
        <v>287</v>
      </c>
      <c r="C37" s="5" t="n">
        <v>383009</v>
      </c>
      <c r="D37" s="5" t="n">
        <v>459393</v>
      </c>
    </row>
    <row r="38" spans="1:4">
      <c r="A38" s="4" t="s">
        <v>288</v>
      </c>
      <c r="C38" s="5" t="n">
        <v>-797</v>
      </c>
      <c r="D38" s="5" t="n">
        <v>-43617</v>
      </c>
    </row>
    <row r="39" spans="1:4">
      <c r="A39" s="4" t="s">
        <v>289</v>
      </c>
      <c r="B39" s="4" t="s">
        <v>291</v>
      </c>
      <c r="C39" s="5" t="n">
        <v>-789</v>
      </c>
      <c r="D39" s="5" t="n">
        <v>-43181</v>
      </c>
    </row>
    <row r="40" spans="1:4">
      <c r="A40" s="4" t="s">
        <v>290</v>
      </c>
      <c r="C40" s="5" t="n">
        <v>-8</v>
      </c>
      <c r="D40" s="5" t="n">
        <v>-436</v>
      </c>
    </row>
    <row r="41" spans="1:4">
      <c r="A41" s="4" t="s">
        <v>38</v>
      </c>
    </row>
    <row r="42" spans="1:4">
      <c r="A42" s="3" t="s">
        <v>74</v>
      </c>
    </row>
    <row r="43" spans="1:4">
      <c r="A43" s="4" t="s">
        <v>282</v>
      </c>
      <c r="C43" s="5" t="n">
        <v>380419</v>
      </c>
      <c r="D43" s="5" t="n">
        <v>633717</v>
      </c>
    </row>
    <row r="44" spans="1:4">
      <c r="A44" s="4" t="s">
        <v>283</v>
      </c>
      <c r="C44" s="5" t="n">
        <v>15355</v>
      </c>
      <c r="D44" s="5" t="n">
        <v>17074</v>
      </c>
    </row>
    <row r="45" spans="1:4">
      <c r="A45" s="4" t="s">
        <v>284</v>
      </c>
      <c r="C45" s="5" t="n">
        <v>395774</v>
      </c>
      <c r="D45" s="5" t="n">
        <v>650791</v>
      </c>
    </row>
    <row r="46" spans="1:4">
      <c r="A46" s="3" t="s">
        <v>76</v>
      </c>
    </row>
    <row r="47" spans="1:4">
      <c r="A47" s="4" t="s">
        <v>285</v>
      </c>
      <c r="C47" s="5" t="n">
        <v>38301</v>
      </c>
      <c r="D47" s="5" t="n">
        <v>82718</v>
      </c>
    </row>
    <row r="48" spans="1:4">
      <c r="A48" s="4" t="s">
        <v>286</v>
      </c>
      <c r="C48" s="5" t="n">
        <v>84013</v>
      </c>
      <c r="D48" s="5" t="n">
        <v>154307</v>
      </c>
    </row>
    <row r="49" spans="1:4">
      <c r="A49" s="4" t="s">
        <v>80</v>
      </c>
      <c r="C49" s="5" t="n">
        <v>322022</v>
      </c>
      <c r="D49" s="5" t="n">
        <v>469496</v>
      </c>
    </row>
    <row r="50" spans="1:4">
      <c r="A50" s="4" t="s">
        <v>287</v>
      </c>
      <c r="C50" s="5" t="n">
        <v>444336</v>
      </c>
      <c r="D50" s="5" t="n">
        <v>706521</v>
      </c>
    </row>
    <row r="51" spans="1:4">
      <c r="A51" s="4" t="s">
        <v>288</v>
      </c>
      <c r="C51" s="5" t="n">
        <v>-48562</v>
      </c>
      <c r="D51" s="5" t="n">
        <v>-55730</v>
      </c>
    </row>
    <row r="52" spans="1:4">
      <c r="A52" s="4" t="s">
        <v>289</v>
      </c>
      <c r="B52" s="4" t="s">
        <v>292</v>
      </c>
      <c r="C52" s="5" t="n">
        <v>-48076</v>
      </c>
      <c r="D52" s="5" t="n">
        <v>-55173</v>
      </c>
    </row>
    <row r="53" spans="1:4">
      <c r="A53" s="4" t="s">
        <v>290</v>
      </c>
      <c r="C53" s="5" t="n">
        <v>-486</v>
      </c>
      <c r="D53" s="5" t="n">
        <v>-557</v>
      </c>
    </row>
    <row r="54" spans="1:4">
      <c r="A54" s="4" t="s">
        <v>39</v>
      </c>
    </row>
    <row r="55" spans="1:4">
      <c r="A55" s="3" t="s">
        <v>74</v>
      </c>
    </row>
    <row r="56" spans="1:4">
      <c r="A56" s="4" t="s">
        <v>282</v>
      </c>
      <c r="C56" s="5" t="n">
        <v>1404840</v>
      </c>
      <c r="D56" s="5" t="n">
        <v>1989399</v>
      </c>
    </row>
    <row r="57" spans="1:4">
      <c r="A57" s="4" t="s">
        <v>283</v>
      </c>
      <c r="C57" s="5" t="n">
        <v>48308</v>
      </c>
      <c r="D57" s="5" t="n">
        <v>62625</v>
      </c>
    </row>
    <row r="58" spans="1:4">
      <c r="A58" s="4" t="s">
        <v>284</v>
      </c>
      <c r="C58" s="5" t="n">
        <v>1453148</v>
      </c>
      <c r="D58" s="5" t="n">
        <v>2052024</v>
      </c>
    </row>
    <row r="59" spans="1:4">
      <c r="A59" s="3" t="s">
        <v>76</v>
      </c>
    </row>
    <row r="60" spans="1:4">
      <c r="A60" s="4" t="s">
        <v>285</v>
      </c>
      <c r="C60" s="5" t="n">
        <v>114138</v>
      </c>
      <c r="D60" s="5" t="n">
        <v>210045</v>
      </c>
    </row>
    <row r="61" spans="1:4">
      <c r="A61" s="4" t="s">
        <v>286</v>
      </c>
      <c r="C61" s="5" t="n">
        <v>468885</v>
      </c>
      <c r="D61" s="5" t="n">
        <v>452570</v>
      </c>
    </row>
    <row r="62" spans="1:4">
      <c r="A62" s="4" t="s">
        <v>80</v>
      </c>
      <c r="C62" s="5" t="n">
        <v>1146498</v>
      </c>
      <c r="D62" s="5" t="n">
        <v>1554080</v>
      </c>
    </row>
    <row r="63" spans="1:4">
      <c r="A63" s="4" t="s">
        <v>287</v>
      </c>
      <c r="C63" s="5" t="n">
        <v>1729521</v>
      </c>
      <c r="D63" s="5" t="n">
        <v>2216695</v>
      </c>
    </row>
    <row r="64" spans="1:4">
      <c r="A64" s="4" t="s">
        <v>288</v>
      </c>
      <c r="C64" s="5" t="n">
        <v>-276373</v>
      </c>
      <c r="D64" s="5" t="n">
        <v>-164671</v>
      </c>
    </row>
    <row r="65" spans="1:4">
      <c r="A65" s="4" t="s">
        <v>289</v>
      </c>
      <c r="B65" s="4" t="s">
        <v>293</v>
      </c>
      <c r="C65" s="5" t="n">
        <v>-273608</v>
      </c>
      <c r="D65" s="5" t="n">
        <v>-163023</v>
      </c>
    </row>
    <row r="66" spans="1:4">
      <c r="A66" s="4" t="s">
        <v>290</v>
      </c>
      <c r="C66" s="5" t="n">
        <v>-2765</v>
      </c>
      <c r="D66" s="5" t="n">
        <v>-1648</v>
      </c>
    </row>
    <row r="67" spans="1:4">
      <c r="A67" s="4" t="s">
        <v>40</v>
      </c>
    </row>
    <row r="68" spans="1:4">
      <c r="A68" s="3" t="s">
        <v>74</v>
      </c>
    </row>
    <row r="69" spans="1:4">
      <c r="A69" s="4" t="s">
        <v>282</v>
      </c>
      <c r="C69" s="5" t="n">
        <v>770493</v>
      </c>
      <c r="D69" s="5" t="n">
        <v>762627</v>
      </c>
    </row>
    <row r="70" spans="1:4">
      <c r="A70" s="4" t="s">
        <v>283</v>
      </c>
      <c r="C70" s="5" t="n">
        <v>14924</v>
      </c>
      <c r="D70" s="5" t="n">
        <v>14594</v>
      </c>
    </row>
    <row r="71" spans="1:4">
      <c r="A71" s="4" t="s">
        <v>284</v>
      </c>
      <c r="C71" s="5" t="n">
        <v>785417</v>
      </c>
      <c r="D71" s="5" t="n">
        <v>777221</v>
      </c>
    </row>
    <row r="72" spans="1:4">
      <c r="A72" s="3" t="s">
        <v>76</v>
      </c>
    </row>
    <row r="73" spans="1:4">
      <c r="A73" s="4" t="s">
        <v>285</v>
      </c>
      <c r="C73" s="5" t="n">
        <v>68965</v>
      </c>
      <c r="D73" s="5" t="n">
        <v>70845</v>
      </c>
    </row>
    <row r="74" spans="1:4">
      <c r="A74" s="4" t="s">
        <v>286</v>
      </c>
      <c r="C74" s="5" t="n">
        <v>205010</v>
      </c>
      <c r="D74" s="5" t="n">
        <v>205103</v>
      </c>
    </row>
    <row r="75" spans="1:4">
      <c r="A75" s="4" t="s">
        <v>80</v>
      </c>
      <c r="C75" s="5" t="n">
        <v>606482</v>
      </c>
      <c r="D75" s="5" t="n">
        <v>618978</v>
      </c>
    </row>
    <row r="76" spans="1:4">
      <c r="A76" s="4" t="s">
        <v>287</v>
      </c>
      <c r="C76" s="5" t="n">
        <v>880457</v>
      </c>
      <c r="D76" s="5" t="n">
        <v>894926</v>
      </c>
    </row>
    <row r="77" spans="1:4">
      <c r="A77" s="4" t="s">
        <v>288</v>
      </c>
      <c r="C77" s="5" t="n">
        <v>-95040</v>
      </c>
      <c r="D77" s="5" t="n">
        <v>-117705</v>
      </c>
    </row>
    <row r="78" spans="1:4">
      <c r="A78" s="4" t="s">
        <v>289</v>
      </c>
      <c r="B78" s="4" t="s">
        <v>294</v>
      </c>
      <c r="C78" s="5" t="n">
        <v>-94090</v>
      </c>
      <c r="D78" s="5" t="n">
        <v>-116528</v>
      </c>
    </row>
    <row r="79" spans="1:4">
      <c r="A79" s="4" t="s">
        <v>290</v>
      </c>
      <c r="C79" s="5" t="n">
        <v>-950</v>
      </c>
      <c r="D79" s="5" t="n">
        <v>-1177</v>
      </c>
    </row>
    <row r="80" spans="1:4">
      <c r="A80" s="4" t="s">
        <v>41</v>
      </c>
    </row>
    <row r="81" spans="1:4">
      <c r="A81" s="3" t="s">
        <v>74</v>
      </c>
    </row>
    <row r="82" spans="1:4">
      <c r="A82" s="4" t="s">
        <v>282</v>
      </c>
      <c r="C82" s="5" t="n">
        <v>644357</v>
      </c>
      <c r="D82" s="5" t="n">
        <v>654445</v>
      </c>
    </row>
    <row r="83" spans="1:4">
      <c r="A83" s="4" t="s">
        <v>283</v>
      </c>
      <c r="C83" s="5" t="n">
        <v>20795</v>
      </c>
      <c r="D83" s="5" t="n">
        <v>14890</v>
      </c>
    </row>
    <row r="84" spans="1:4">
      <c r="A84" s="4" t="s">
        <v>284</v>
      </c>
      <c r="C84" s="5" t="n">
        <v>665152</v>
      </c>
      <c r="D84" s="5" t="n">
        <v>669335</v>
      </c>
    </row>
    <row r="85" spans="1:4">
      <c r="A85" s="3" t="s">
        <v>76</v>
      </c>
    </row>
    <row r="86" spans="1:4">
      <c r="A86" s="4" t="s">
        <v>285</v>
      </c>
      <c r="C86" s="5" t="n">
        <v>76186</v>
      </c>
      <c r="D86" s="5" t="n">
        <v>102668</v>
      </c>
    </row>
    <row r="87" spans="1:4">
      <c r="A87" s="4" t="s">
        <v>286</v>
      </c>
      <c r="C87" s="5" t="n">
        <v>121323</v>
      </c>
      <c r="D87" s="5" t="n">
        <v>116496</v>
      </c>
    </row>
    <row r="88" spans="1:4">
      <c r="A88" s="4" t="s">
        <v>80</v>
      </c>
      <c r="C88" s="5" t="n">
        <v>494613</v>
      </c>
      <c r="D88" s="5" t="n">
        <v>480614</v>
      </c>
    </row>
    <row r="89" spans="1:4">
      <c r="A89" s="4" t="s">
        <v>287</v>
      </c>
      <c r="C89" s="5" t="n">
        <v>692122</v>
      </c>
      <c r="D89" s="5" t="n">
        <v>699778</v>
      </c>
    </row>
    <row r="90" spans="1:4">
      <c r="A90" s="4" t="s">
        <v>288</v>
      </c>
      <c r="C90" s="5" t="n">
        <v>-26970</v>
      </c>
      <c r="D90" s="5" t="n">
        <v>-30443</v>
      </c>
    </row>
    <row r="91" spans="1:4">
      <c r="A91" s="4" t="s">
        <v>289</v>
      </c>
      <c r="B91" s="4" t="s">
        <v>295</v>
      </c>
      <c r="C91" s="5" t="n">
        <v>-26700</v>
      </c>
      <c r="D91" s="5" t="n">
        <v>-30139</v>
      </c>
    </row>
    <row r="92" spans="1:4">
      <c r="A92" s="4" t="s">
        <v>290</v>
      </c>
      <c r="C92" s="5" t="n">
        <v>-270</v>
      </c>
      <c r="D92" s="5" t="n">
        <v>-304</v>
      </c>
    </row>
    <row r="93" spans="1:4">
      <c r="A93" s="4" t="s">
        <v>42</v>
      </c>
    </row>
    <row r="94" spans="1:4">
      <c r="A94" s="3" t="s">
        <v>74</v>
      </c>
    </row>
    <row r="95" spans="1:4">
      <c r="A95" s="4" t="s">
        <v>282</v>
      </c>
      <c r="C95" s="5" t="n">
        <v>1680959</v>
      </c>
      <c r="D95" s="5" t="n">
        <v>1867008</v>
      </c>
    </row>
    <row r="96" spans="1:4">
      <c r="A96" s="4" t="s">
        <v>283</v>
      </c>
      <c r="C96" s="5" t="n">
        <v>37896</v>
      </c>
      <c r="D96" s="5" t="n">
        <v>39628</v>
      </c>
    </row>
    <row r="97" spans="1:4">
      <c r="A97" s="4" t="s">
        <v>284</v>
      </c>
      <c r="C97" s="5" t="n">
        <v>1718855</v>
      </c>
      <c r="D97" s="5" t="n">
        <v>1906636</v>
      </c>
    </row>
    <row r="98" spans="1:4">
      <c r="A98" s="3" t="s">
        <v>76</v>
      </c>
    </row>
    <row r="99" spans="1:4">
      <c r="A99" s="4" t="s">
        <v>285</v>
      </c>
      <c r="C99" s="5" t="n">
        <v>272097</v>
      </c>
      <c r="D99" s="5" t="n">
        <v>282844</v>
      </c>
    </row>
    <row r="100" spans="1:4">
      <c r="A100" s="4" t="s">
        <v>286</v>
      </c>
      <c r="C100" s="5" t="n">
        <v>432391</v>
      </c>
      <c r="D100" s="5" t="n">
        <v>484378</v>
      </c>
    </row>
    <row r="101" spans="1:4">
      <c r="A101" s="4" t="s">
        <v>80</v>
      </c>
      <c r="C101" s="5" t="n">
        <v>1446677</v>
      </c>
      <c r="D101" s="5" t="n">
        <v>1483678</v>
      </c>
    </row>
    <row r="102" spans="1:4">
      <c r="A102" s="4" t="s">
        <v>287</v>
      </c>
      <c r="C102" s="5" t="n">
        <v>2151165</v>
      </c>
      <c r="D102" s="5" t="n">
        <v>2250900</v>
      </c>
    </row>
    <row r="103" spans="1:4">
      <c r="A103" s="4" t="s">
        <v>288</v>
      </c>
      <c r="C103" s="5" t="n">
        <v>-432310</v>
      </c>
      <c r="D103" s="5" t="n">
        <v>-344264</v>
      </c>
    </row>
    <row r="104" spans="1:4">
      <c r="A104" s="4" t="s">
        <v>289</v>
      </c>
      <c r="B104" s="4" t="s">
        <v>296</v>
      </c>
      <c r="C104" s="5" t="n">
        <v>-427987</v>
      </c>
      <c r="D104" s="5" t="n">
        <v>-340821</v>
      </c>
    </row>
    <row r="105" spans="1:4">
      <c r="A105" s="4" t="s">
        <v>290</v>
      </c>
      <c r="C105" s="5" t="n">
        <v>-4323</v>
      </c>
      <c r="D105" s="5" t="n">
        <v>-3443</v>
      </c>
    </row>
    <row r="106" spans="1:4">
      <c r="A106" s="4" t="s">
        <v>43</v>
      </c>
    </row>
    <row r="107" spans="1:4">
      <c r="A107" s="3" t="s">
        <v>74</v>
      </c>
    </row>
    <row r="108" spans="1:4">
      <c r="A108" s="4" t="s">
        <v>282</v>
      </c>
      <c r="C108" s="5" t="n">
        <v>2048745</v>
      </c>
      <c r="D108" s="5" t="n">
        <v>3191905</v>
      </c>
    </row>
    <row r="109" spans="1:4">
      <c r="A109" s="4" t="s">
        <v>283</v>
      </c>
      <c r="C109" s="5" t="n">
        <v>9002</v>
      </c>
      <c r="D109" s="5" t="n">
        <v>33413</v>
      </c>
    </row>
    <row r="110" spans="1:4">
      <c r="A110" s="4" t="s">
        <v>284</v>
      </c>
      <c r="C110" s="5" t="n">
        <v>2057747</v>
      </c>
      <c r="D110" s="5" t="n">
        <v>3225318</v>
      </c>
    </row>
    <row r="111" spans="1:4">
      <c r="A111" s="3" t="s">
        <v>76</v>
      </c>
    </row>
    <row r="112" spans="1:4">
      <c r="A112" s="4" t="s">
        <v>285</v>
      </c>
      <c r="C112" s="5" t="n">
        <v>363382</v>
      </c>
      <c r="D112" s="5" t="n">
        <v>641547</v>
      </c>
    </row>
    <row r="113" spans="1:4">
      <c r="A113" s="4" t="s">
        <v>286</v>
      </c>
      <c r="C113" s="5" t="n">
        <v>455020</v>
      </c>
      <c r="D113" s="5" t="n">
        <v>656723</v>
      </c>
    </row>
    <row r="114" spans="1:4">
      <c r="A114" s="4" t="s">
        <v>80</v>
      </c>
      <c r="C114" s="5" t="n">
        <v>1396897</v>
      </c>
      <c r="D114" s="5" t="n">
        <v>1940238</v>
      </c>
    </row>
    <row r="115" spans="1:4">
      <c r="A115" s="4" t="s">
        <v>287</v>
      </c>
      <c r="C115" s="5" t="n">
        <v>2215299</v>
      </c>
      <c r="D115" s="5" t="n">
        <v>3238508</v>
      </c>
    </row>
    <row r="116" spans="1:4">
      <c r="A116" s="4" t="s">
        <v>288</v>
      </c>
      <c r="C116" s="5" t="n">
        <v>-157552</v>
      </c>
      <c r="D116" s="5" t="n">
        <v>-13190</v>
      </c>
    </row>
    <row r="117" spans="1:4">
      <c r="A117" s="4" t="s">
        <v>289</v>
      </c>
      <c r="B117" s="4" t="s">
        <v>297</v>
      </c>
      <c r="C117" s="5" t="n">
        <v>-155976</v>
      </c>
      <c r="D117" s="5" t="n">
        <v>-13058</v>
      </c>
    </row>
    <row r="118" spans="1:4">
      <c r="A118" s="4" t="s">
        <v>290</v>
      </c>
      <c r="C118" s="5" t="n">
        <v>-1576</v>
      </c>
      <c r="D118" s="5" t="n">
        <v>-132</v>
      </c>
    </row>
    <row r="119" spans="1:4">
      <c r="A119" s="4" t="s">
        <v>44</v>
      </c>
    </row>
    <row r="120" spans="1:4">
      <c r="A120" s="3" t="s">
        <v>74</v>
      </c>
    </row>
    <row r="121" spans="1:4">
      <c r="A121" s="4" t="s">
        <v>282</v>
      </c>
      <c r="C121" s="5" t="n">
        <v>736324</v>
      </c>
      <c r="D121" s="5" t="n">
        <v>1597578</v>
      </c>
    </row>
    <row r="122" spans="1:4">
      <c r="A122" s="4" t="s">
        <v>283</v>
      </c>
      <c r="C122" s="5" t="n">
        <v>14925</v>
      </c>
      <c r="D122" s="5" t="n">
        <v>30442</v>
      </c>
    </row>
    <row r="123" spans="1:4">
      <c r="A123" s="4" t="s">
        <v>284</v>
      </c>
      <c r="C123" s="5" t="n">
        <v>751249</v>
      </c>
      <c r="D123" s="5" t="n">
        <v>1628020</v>
      </c>
    </row>
    <row r="124" spans="1:4">
      <c r="A124" s="3" t="s">
        <v>76</v>
      </c>
    </row>
    <row r="125" spans="1:4">
      <c r="A125" s="4" t="s">
        <v>285</v>
      </c>
      <c r="C125" s="5" t="n">
        <v>113463</v>
      </c>
      <c r="D125" s="5" t="n">
        <v>128469</v>
      </c>
    </row>
    <row r="126" spans="1:4">
      <c r="A126" s="4" t="s">
        <v>286</v>
      </c>
      <c r="C126" s="5" t="n">
        <v>173079</v>
      </c>
      <c r="D126" s="5" t="n">
        <v>507429</v>
      </c>
    </row>
    <row r="127" spans="1:4">
      <c r="A127" s="4" t="s">
        <v>80</v>
      </c>
      <c r="C127" s="5" t="n">
        <v>655453</v>
      </c>
      <c r="D127" s="5" t="n">
        <v>1302916</v>
      </c>
    </row>
    <row r="128" spans="1:4">
      <c r="A128" s="4" t="s">
        <v>287</v>
      </c>
      <c r="C128" s="5" t="n">
        <v>941995</v>
      </c>
      <c r="D128" s="5" t="n">
        <v>1938814</v>
      </c>
    </row>
    <row r="129" spans="1:4">
      <c r="A129" s="4" t="s">
        <v>288</v>
      </c>
      <c r="C129" s="5" t="n">
        <v>-190746</v>
      </c>
      <c r="D129" s="5" t="n">
        <v>-310794</v>
      </c>
    </row>
    <row r="130" spans="1:4">
      <c r="A130" s="4" t="s">
        <v>289</v>
      </c>
      <c r="B130" s="4" t="s">
        <v>298</v>
      </c>
      <c r="C130" s="5" t="n">
        <v>-188839</v>
      </c>
      <c r="D130" s="5" t="n">
        <v>-307686</v>
      </c>
    </row>
    <row r="131" spans="1:4">
      <c r="A131" s="4" t="s">
        <v>290</v>
      </c>
      <c r="C131" s="5" t="n">
        <v>-1907</v>
      </c>
      <c r="D131" s="5" t="n">
        <v>-3108</v>
      </c>
    </row>
    <row r="132" spans="1:4">
      <c r="A132" s="4" t="s">
        <v>45</v>
      </c>
    </row>
    <row r="133" spans="1:4">
      <c r="A133" s="3" t="s">
        <v>74</v>
      </c>
    </row>
    <row r="134" spans="1:4">
      <c r="A134" s="4" t="s">
        <v>282</v>
      </c>
      <c r="C134" s="5" t="n">
        <v>1423670</v>
      </c>
      <c r="D134" s="5" t="n">
        <v>1503300</v>
      </c>
    </row>
    <row r="135" spans="1:4">
      <c r="A135" s="4" t="s">
        <v>283</v>
      </c>
      <c r="C135" s="5" t="n">
        <v>108448</v>
      </c>
      <c r="D135" s="5" t="n">
        <v>81360</v>
      </c>
    </row>
    <row r="136" spans="1:4">
      <c r="A136" s="4" t="s">
        <v>284</v>
      </c>
      <c r="C136" s="5" t="n">
        <v>1532118</v>
      </c>
      <c r="D136" s="5" t="n">
        <v>1584660</v>
      </c>
    </row>
    <row r="137" spans="1:4">
      <c r="A137" s="3" t="s">
        <v>76</v>
      </c>
    </row>
    <row r="138" spans="1:4">
      <c r="A138" s="4" t="s">
        <v>285</v>
      </c>
      <c r="C138" s="5" t="n">
        <v>307632</v>
      </c>
      <c r="D138" s="5" t="n">
        <v>279909</v>
      </c>
    </row>
    <row r="139" spans="1:4">
      <c r="A139" s="4" t="s">
        <v>286</v>
      </c>
      <c r="C139" s="5" t="n">
        <v>367084</v>
      </c>
      <c r="D139" s="5" t="n">
        <v>397214</v>
      </c>
    </row>
    <row r="140" spans="1:4">
      <c r="A140" s="4" t="s">
        <v>80</v>
      </c>
      <c r="C140" s="5" t="n">
        <v>1153171</v>
      </c>
      <c r="D140" s="5" t="n">
        <v>1201704</v>
      </c>
    </row>
    <row r="141" spans="1:4">
      <c r="A141" s="4" t="s">
        <v>287</v>
      </c>
      <c r="C141" s="5" t="n">
        <v>1827887</v>
      </c>
      <c r="D141" s="5" t="n">
        <v>1878827</v>
      </c>
    </row>
    <row r="142" spans="1:4">
      <c r="A142" s="4" t="s">
        <v>288</v>
      </c>
      <c r="C142" s="5" t="n">
        <v>-295769</v>
      </c>
      <c r="D142" s="5" t="n">
        <v>-294167</v>
      </c>
    </row>
    <row r="143" spans="1:4">
      <c r="A143" s="4" t="s">
        <v>289</v>
      </c>
      <c r="B143" s="4" t="s">
        <v>299</v>
      </c>
      <c r="C143" s="5" t="n">
        <v>-292811</v>
      </c>
      <c r="D143" s="5" t="n">
        <v>-291225</v>
      </c>
    </row>
    <row r="144" spans="1:4">
      <c r="A144" s="4" t="s">
        <v>290</v>
      </c>
      <c r="C144" s="5" t="n">
        <v>-2958</v>
      </c>
      <c r="D144" s="5" t="n">
        <v>-2942</v>
      </c>
    </row>
    <row r="145" spans="1:4">
      <c r="A145" s="4" t="s">
        <v>46</v>
      </c>
    </row>
    <row r="146" spans="1:4">
      <c r="A146" s="3" t="s">
        <v>74</v>
      </c>
    </row>
    <row r="147" spans="1:4">
      <c r="A147" s="4" t="s">
        <v>282</v>
      </c>
      <c r="C147" s="5" t="n">
        <v>1124928</v>
      </c>
      <c r="D147" s="5" t="n">
        <v>1593010</v>
      </c>
    </row>
    <row r="148" spans="1:4">
      <c r="A148" s="4" t="s">
        <v>283</v>
      </c>
      <c r="C148" s="5" t="n">
        <v>81835</v>
      </c>
      <c r="D148" s="5" t="n">
        <v>37824</v>
      </c>
    </row>
    <row r="149" spans="1:4">
      <c r="A149" s="4" t="s">
        <v>284</v>
      </c>
      <c r="C149" s="5" t="n">
        <v>1206763</v>
      </c>
      <c r="D149" s="5" t="n">
        <v>1630834</v>
      </c>
    </row>
    <row r="150" spans="1:4">
      <c r="A150" s="3" t="s">
        <v>76</v>
      </c>
    </row>
    <row r="151" spans="1:4">
      <c r="A151" s="4" t="s">
        <v>285</v>
      </c>
      <c r="C151" s="5" t="n">
        <v>132921</v>
      </c>
      <c r="D151" s="5" t="n">
        <v>185154</v>
      </c>
    </row>
    <row r="152" spans="1:4">
      <c r="A152" s="4" t="s">
        <v>286</v>
      </c>
      <c r="C152" s="5" t="n">
        <v>303986</v>
      </c>
      <c r="D152" s="5" t="n">
        <v>363534</v>
      </c>
    </row>
    <row r="153" spans="1:4">
      <c r="A153" s="4" t="s">
        <v>80</v>
      </c>
      <c r="C153" s="5" t="n">
        <v>927999</v>
      </c>
      <c r="D153" s="5" t="n">
        <v>1250591</v>
      </c>
    </row>
    <row r="154" spans="1:4">
      <c r="A154" s="4" t="s">
        <v>287</v>
      </c>
      <c r="C154" s="5" t="n">
        <v>1364906</v>
      </c>
      <c r="D154" s="5" t="n">
        <v>1799279</v>
      </c>
    </row>
    <row r="155" spans="1:4">
      <c r="A155" s="4" t="s">
        <v>288</v>
      </c>
      <c r="C155" s="5" t="n">
        <v>-158143</v>
      </c>
      <c r="D155" s="5" t="n">
        <v>-168445</v>
      </c>
    </row>
    <row r="156" spans="1:4">
      <c r="A156" s="4" t="s">
        <v>289</v>
      </c>
      <c r="B156" s="4" t="s">
        <v>300</v>
      </c>
      <c r="C156" s="5" t="n">
        <v>-156562</v>
      </c>
      <c r="D156" s="5" t="n">
        <v>-166761</v>
      </c>
    </row>
    <row r="157" spans="1:4">
      <c r="A157" s="4" t="s">
        <v>290</v>
      </c>
      <c r="C157" s="5" t="n">
        <v>-1581</v>
      </c>
      <c r="D157" s="5" t="n">
        <v>-1684</v>
      </c>
    </row>
    <row r="158" spans="1:4">
      <c r="A158" s="4" t="s">
        <v>47</v>
      </c>
    </row>
    <row r="159" spans="1:4">
      <c r="A159" s="3" t="s">
        <v>74</v>
      </c>
    </row>
    <row r="160" spans="1:4">
      <c r="A160" s="4" t="s">
        <v>282</v>
      </c>
      <c r="C160" s="5" t="n">
        <v>2384452</v>
      </c>
      <c r="D160" s="5" t="n">
        <v>3483340</v>
      </c>
    </row>
    <row r="161" spans="1:4">
      <c r="A161" s="4" t="s">
        <v>283</v>
      </c>
      <c r="C161" s="5" t="n">
        <v>188273</v>
      </c>
      <c r="D161" s="5" t="n">
        <v>142231</v>
      </c>
    </row>
    <row r="162" spans="1:4">
      <c r="A162" s="4" t="s">
        <v>284</v>
      </c>
      <c r="C162" s="5" t="n">
        <v>2572725</v>
      </c>
      <c r="D162" s="5" t="n">
        <v>3625571</v>
      </c>
    </row>
    <row r="163" spans="1:4">
      <c r="A163" s="3" t="s">
        <v>76</v>
      </c>
    </row>
    <row r="164" spans="1:4">
      <c r="A164" s="4" t="s">
        <v>285</v>
      </c>
      <c r="C164" s="5" t="n">
        <v>236725</v>
      </c>
      <c r="D164" s="5" t="n">
        <v>392961</v>
      </c>
    </row>
    <row r="165" spans="1:4">
      <c r="A165" s="4" t="s">
        <v>286</v>
      </c>
      <c r="C165" s="5" t="n">
        <v>707858</v>
      </c>
      <c r="D165" s="5" t="n">
        <v>898755</v>
      </c>
    </row>
    <row r="166" spans="1:4">
      <c r="A166" s="4" t="s">
        <v>80</v>
      </c>
      <c r="C166" s="5" t="n">
        <v>1911268</v>
      </c>
      <c r="D166" s="5" t="n">
        <v>2720339</v>
      </c>
    </row>
    <row r="167" spans="1:4">
      <c r="A167" s="4" t="s">
        <v>287</v>
      </c>
      <c r="C167" s="5" t="n">
        <v>2855851</v>
      </c>
      <c r="D167" s="5" t="n">
        <v>4012055</v>
      </c>
    </row>
    <row r="168" spans="1:4">
      <c r="A168" s="4" t="s">
        <v>288</v>
      </c>
      <c r="C168" s="5" t="n">
        <v>-283126</v>
      </c>
      <c r="D168" s="5" t="n">
        <v>-386484</v>
      </c>
    </row>
    <row r="169" spans="1:4">
      <c r="A169" s="4" t="s">
        <v>289</v>
      </c>
      <c r="B169" s="4" t="s">
        <v>301</v>
      </c>
      <c r="C169" s="5" t="n">
        <v>-280295</v>
      </c>
      <c r="D169" s="5" t="n">
        <v>-382619</v>
      </c>
    </row>
    <row r="170" spans="1:4">
      <c r="A170" s="4" t="s">
        <v>290</v>
      </c>
      <c r="C170" s="5" t="n">
        <v>-2831</v>
      </c>
      <c r="D170" s="5" t="n">
        <v>-3865</v>
      </c>
    </row>
    <row r="171" spans="1:4">
      <c r="A171" s="4" t="s">
        <v>48</v>
      </c>
    </row>
    <row r="172" spans="1:4">
      <c r="A172" s="3" t="s">
        <v>74</v>
      </c>
    </row>
    <row r="173" spans="1:4">
      <c r="A173" s="4" t="s">
        <v>282</v>
      </c>
      <c r="C173" s="5" t="n">
        <v>2468262</v>
      </c>
      <c r="D173" s="5" t="n">
        <v>2899025</v>
      </c>
    </row>
    <row r="174" spans="1:4">
      <c r="A174" s="4" t="s">
        <v>283</v>
      </c>
      <c r="C174" s="5" t="n">
        <v>278117</v>
      </c>
      <c r="D174" s="5" t="n">
        <v>95692</v>
      </c>
    </row>
    <row r="175" spans="1:4">
      <c r="A175" s="4" t="s">
        <v>284</v>
      </c>
      <c r="C175" s="5" t="n">
        <v>2746379</v>
      </c>
      <c r="D175" s="5" t="n">
        <v>2994717</v>
      </c>
    </row>
    <row r="176" spans="1:4">
      <c r="A176" s="3" t="s">
        <v>76</v>
      </c>
    </row>
    <row r="177" spans="1:4">
      <c r="A177" s="4" t="s">
        <v>285</v>
      </c>
      <c r="C177" s="5" t="n">
        <v>388448</v>
      </c>
      <c r="D177" s="5" t="n">
        <v>495696</v>
      </c>
    </row>
    <row r="178" spans="1:4">
      <c r="A178" s="4" t="s">
        <v>286</v>
      </c>
      <c r="C178" s="5" t="n">
        <v>779977</v>
      </c>
      <c r="D178" s="5" t="n">
        <v>982552</v>
      </c>
    </row>
    <row r="179" spans="1:4">
      <c r="A179" s="4" t="s">
        <v>80</v>
      </c>
      <c r="C179" s="5" t="n">
        <v>2010447</v>
      </c>
      <c r="D179" s="5" t="n">
        <v>2070189</v>
      </c>
    </row>
    <row r="180" spans="1:4">
      <c r="A180" s="4" t="s">
        <v>287</v>
      </c>
      <c r="C180" s="5" t="n">
        <v>3178872</v>
      </c>
      <c r="D180" s="5" t="n">
        <v>3548437</v>
      </c>
    </row>
    <row r="181" spans="1:4">
      <c r="A181" s="4" t="s">
        <v>288</v>
      </c>
      <c r="C181" s="5" t="n">
        <v>-432493</v>
      </c>
      <c r="D181" s="5" t="n">
        <v>-553720</v>
      </c>
    </row>
    <row r="182" spans="1:4">
      <c r="A182" s="4" t="s">
        <v>289</v>
      </c>
      <c r="B182" s="4" t="s">
        <v>302</v>
      </c>
      <c r="C182" s="5" t="n">
        <v>-428168</v>
      </c>
      <c r="D182" s="5" t="n">
        <v>-548183</v>
      </c>
    </row>
    <row r="183" spans="1:4">
      <c r="A183" s="4" t="s">
        <v>290</v>
      </c>
      <c r="C183" s="5" t="n">
        <v>-4325</v>
      </c>
      <c r="D183" s="5" t="n">
        <v>-5537</v>
      </c>
    </row>
    <row r="184" spans="1:4">
      <c r="A184" s="4" t="s">
        <v>49</v>
      </c>
    </row>
    <row r="185" spans="1:4">
      <c r="A185" s="3" t="s">
        <v>74</v>
      </c>
    </row>
    <row r="186" spans="1:4">
      <c r="A186" s="4" t="s">
        <v>282</v>
      </c>
      <c r="C186" s="5" t="n">
        <v>1030707</v>
      </c>
      <c r="D186" s="5" t="n">
        <v>1028998</v>
      </c>
    </row>
    <row r="187" spans="1:4">
      <c r="A187" s="4" t="s">
        <v>283</v>
      </c>
      <c r="C187" s="5" t="n">
        <v>34834</v>
      </c>
      <c r="D187" s="5" t="n">
        <v>25484</v>
      </c>
    </row>
    <row r="188" spans="1:4">
      <c r="A188" s="4" t="s">
        <v>284</v>
      </c>
      <c r="C188" s="5" t="n">
        <v>1065541</v>
      </c>
      <c r="D188" s="5" t="n">
        <v>1054482</v>
      </c>
    </row>
    <row r="189" spans="1:4">
      <c r="A189" s="3" t="s">
        <v>76</v>
      </c>
    </row>
    <row r="190" spans="1:4">
      <c r="A190" s="4" t="s">
        <v>285</v>
      </c>
      <c r="C190" s="5" t="n">
        <v>173255</v>
      </c>
      <c r="D190" s="5" t="n">
        <v>163396</v>
      </c>
    </row>
    <row r="191" spans="1:4">
      <c r="A191" s="4" t="s">
        <v>286</v>
      </c>
      <c r="C191" s="5" t="n">
        <v>284822</v>
      </c>
      <c r="D191" s="5" t="n">
        <v>315110</v>
      </c>
    </row>
    <row r="192" spans="1:4">
      <c r="A192" s="4" t="s">
        <v>80</v>
      </c>
      <c r="C192" s="5" t="n">
        <v>777630</v>
      </c>
      <c r="D192" s="5" t="n">
        <v>690920</v>
      </c>
    </row>
    <row r="193" spans="1:4">
      <c r="A193" s="4" t="s">
        <v>287</v>
      </c>
      <c r="C193" s="5" t="n">
        <v>1235707</v>
      </c>
      <c r="D193" s="5" t="n">
        <v>1169426</v>
      </c>
    </row>
    <row r="194" spans="1:4">
      <c r="A194" s="4" t="s">
        <v>288</v>
      </c>
      <c r="C194" s="5" t="n">
        <v>-170166</v>
      </c>
      <c r="D194" s="5" t="n">
        <v>-114944</v>
      </c>
    </row>
    <row r="195" spans="1:4">
      <c r="A195" s="4" t="s">
        <v>289</v>
      </c>
      <c r="B195" s="4" t="s">
        <v>303</v>
      </c>
      <c r="C195" s="5" t="n">
        <v>-168464</v>
      </c>
      <c r="D195" s="5" t="n">
        <v>-113795</v>
      </c>
    </row>
    <row r="196" spans="1:4">
      <c r="A196" s="4" t="s">
        <v>290</v>
      </c>
      <c r="C196" s="5" t="n">
        <v>-1702</v>
      </c>
      <c r="D196" s="5" t="n">
        <v>-1149</v>
      </c>
    </row>
    <row r="197" spans="1:4">
      <c r="A197" s="4" t="s">
        <v>50</v>
      </c>
    </row>
    <row r="198" spans="1:4">
      <c r="A198" s="3" t="s">
        <v>74</v>
      </c>
    </row>
    <row r="199" spans="1:4">
      <c r="A199" s="4" t="s">
        <v>282</v>
      </c>
      <c r="C199" s="5" t="n">
        <v>1029229</v>
      </c>
      <c r="D199" s="5" t="n">
        <v>2121392</v>
      </c>
    </row>
    <row r="200" spans="1:4">
      <c r="A200" s="4" t="s">
        <v>283</v>
      </c>
      <c r="C200" s="5" t="n">
        <v>32598</v>
      </c>
      <c r="D200" s="5" t="n">
        <v>53366</v>
      </c>
    </row>
    <row r="201" spans="1:4">
      <c r="A201" s="4" t="s">
        <v>284</v>
      </c>
      <c r="C201" s="5" t="n">
        <v>1061827</v>
      </c>
      <c r="D201" s="5" t="n">
        <v>2174758</v>
      </c>
    </row>
    <row r="202" spans="1:4">
      <c r="A202" s="3" t="s">
        <v>76</v>
      </c>
    </row>
    <row r="203" spans="1:4">
      <c r="A203" s="4" t="s">
        <v>285</v>
      </c>
      <c r="C203" s="5" t="n">
        <v>156982</v>
      </c>
      <c r="D203" s="5" t="n">
        <v>343926</v>
      </c>
    </row>
    <row r="204" spans="1:4">
      <c r="A204" s="4" t="s">
        <v>286</v>
      </c>
      <c r="C204" s="5" t="n">
        <v>283865</v>
      </c>
      <c r="D204" s="5" t="n">
        <v>549519</v>
      </c>
    </row>
    <row r="205" spans="1:4">
      <c r="A205" s="4" t="s">
        <v>80</v>
      </c>
      <c r="C205" s="5" t="n">
        <v>841070</v>
      </c>
      <c r="D205" s="5" t="n">
        <v>1444709</v>
      </c>
    </row>
    <row r="206" spans="1:4">
      <c r="A206" s="4" t="s">
        <v>287</v>
      </c>
      <c r="C206" s="5" t="n">
        <v>1281917</v>
      </c>
      <c r="D206" s="5" t="n">
        <v>2338154</v>
      </c>
    </row>
    <row r="207" spans="1:4">
      <c r="A207" s="4" t="s">
        <v>288</v>
      </c>
      <c r="C207" s="5" t="n">
        <v>-220090</v>
      </c>
      <c r="D207" s="5" t="n">
        <v>-163396</v>
      </c>
    </row>
    <row r="208" spans="1:4">
      <c r="A208" s="4" t="s">
        <v>289</v>
      </c>
      <c r="B208" s="4" t="s">
        <v>304</v>
      </c>
      <c r="C208" s="5" t="n">
        <v>-217889</v>
      </c>
      <c r="D208" s="5" t="n">
        <v>-161762</v>
      </c>
    </row>
    <row r="209" spans="1:4">
      <c r="A209" s="4" t="s">
        <v>290</v>
      </c>
      <c r="C209" s="5" t="n">
        <v>-2201</v>
      </c>
      <c r="D209" s="5" t="n">
        <v>-1634</v>
      </c>
    </row>
    <row r="210" spans="1:4">
      <c r="A210" s="4" t="s">
        <v>51</v>
      </c>
    </row>
    <row r="211" spans="1:4">
      <c r="A211" s="3" t="s">
        <v>74</v>
      </c>
    </row>
    <row r="212" spans="1:4">
      <c r="A212" s="4" t="s">
        <v>282</v>
      </c>
      <c r="C212" s="5" t="n">
        <v>1684024</v>
      </c>
      <c r="D212" s="5" t="n">
        <v>2381236</v>
      </c>
    </row>
    <row r="213" spans="1:4">
      <c r="A213" s="4" t="s">
        <v>283</v>
      </c>
      <c r="C213" s="5" t="n">
        <v>60075</v>
      </c>
      <c r="D213" s="5" t="n">
        <v>80234</v>
      </c>
    </row>
    <row r="214" spans="1:4">
      <c r="A214" s="4" t="s">
        <v>284</v>
      </c>
      <c r="C214" s="5" t="n">
        <v>1744099</v>
      </c>
      <c r="D214" s="5" t="n">
        <v>2461470</v>
      </c>
    </row>
    <row r="215" spans="1:4">
      <c r="A215" s="3" t="s">
        <v>76</v>
      </c>
    </row>
    <row r="216" spans="1:4">
      <c r="A216" s="4" t="s">
        <v>285</v>
      </c>
      <c r="C216" s="5" t="n">
        <v>329373</v>
      </c>
      <c r="D216" s="5" t="n">
        <v>473467</v>
      </c>
    </row>
    <row r="217" spans="1:4">
      <c r="A217" s="4" t="s">
        <v>286</v>
      </c>
      <c r="C217" s="5" t="n">
        <v>602766</v>
      </c>
      <c r="D217" s="5" t="n">
        <v>706801</v>
      </c>
    </row>
    <row r="218" spans="1:4">
      <c r="A218" s="4" t="s">
        <v>80</v>
      </c>
      <c r="C218" s="5" t="n">
        <v>1057585</v>
      </c>
      <c r="D218" s="5" t="n">
        <v>1406076</v>
      </c>
    </row>
    <row r="219" spans="1:4">
      <c r="A219" s="4" t="s">
        <v>287</v>
      </c>
      <c r="C219" s="5" t="n">
        <v>1989724</v>
      </c>
      <c r="D219" s="5" t="n">
        <v>2586344</v>
      </c>
    </row>
    <row r="220" spans="1:4">
      <c r="A220" s="4" t="s">
        <v>288</v>
      </c>
      <c r="C220" s="5" t="n">
        <v>-245625</v>
      </c>
      <c r="D220" s="5" t="n">
        <v>-124874</v>
      </c>
    </row>
    <row r="221" spans="1:4">
      <c r="A221" s="4" t="s">
        <v>289</v>
      </c>
      <c r="B221" s="4" t="s">
        <v>305</v>
      </c>
      <c r="C221" s="5" t="n">
        <v>-243169</v>
      </c>
      <c r="D221" s="5" t="n">
        <v>-123625</v>
      </c>
    </row>
    <row r="222" spans="1:4">
      <c r="A222" s="4" t="s">
        <v>290</v>
      </c>
      <c r="C222" s="5" t="n">
        <v>-2456</v>
      </c>
      <c r="D222" s="5" t="n">
        <v>-1249</v>
      </c>
    </row>
    <row r="223" spans="1:4">
      <c r="A223" s="4" t="s">
        <v>52</v>
      </c>
    </row>
    <row r="224" spans="1:4">
      <c r="A224" s="3" t="s">
        <v>74</v>
      </c>
    </row>
    <row r="225" spans="1:4">
      <c r="A225" s="4" t="s">
        <v>282</v>
      </c>
      <c r="C225" s="5" t="n">
        <v>473966</v>
      </c>
      <c r="D225" s="5" t="n">
        <v>2068949</v>
      </c>
    </row>
    <row r="226" spans="1:4">
      <c r="A226" s="4" t="s">
        <v>283</v>
      </c>
      <c r="C226" s="5" t="n">
        <v>13853</v>
      </c>
      <c r="D226" s="5" t="n">
        <v>40551</v>
      </c>
    </row>
    <row r="227" spans="1:4">
      <c r="A227" s="4" t="s">
        <v>284</v>
      </c>
      <c r="C227" s="5" t="n">
        <v>487819</v>
      </c>
      <c r="D227" s="5" t="n">
        <v>2109500</v>
      </c>
    </row>
    <row r="228" spans="1:4">
      <c r="A228" s="3" t="s">
        <v>76</v>
      </c>
    </row>
    <row r="229" spans="1:4">
      <c r="A229" s="4" t="s">
        <v>285</v>
      </c>
      <c r="C229" s="5" t="n">
        <v>87368</v>
      </c>
      <c r="D229" s="5" t="n">
        <v>374855</v>
      </c>
    </row>
    <row r="230" spans="1:4">
      <c r="A230" s="4" t="s">
        <v>286</v>
      </c>
      <c r="C230" s="5" t="n">
        <v>146670</v>
      </c>
      <c r="D230" s="5" t="n">
        <v>645000</v>
      </c>
    </row>
    <row r="231" spans="1:4">
      <c r="A231" s="4" t="s">
        <v>80</v>
      </c>
      <c r="C231" s="5" t="n">
        <v>367176</v>
      </c>
      <c r="D231" s="5" t="n">
        <v>1384211</v>
      </c>
    </row>
    <row r="232" spans="1:4">
      <c r="A232" s="4" t="s">
        <v>287</v>
      </c>
      <c r="C232" s="5" t="n">
        <v>601214</v>
      </c>
      <c r="D232" s="5" t="n">
        <v>2404066</v>
      </c>
    </row>
    <row r="233" spans="1:4">
      <c r="A233" s="4" t="s">
        <v>288</v>
      </c>
      <c r="C233" s="5" t="n">
        <v>-113395</v>
      </c>
      <c r="D233" s="5" t="n">
        <v>-294566</v>
      </c>
    </row>
    <row r="234" spans="1:4">
      <c r="A234" s="4" t="s">
        <v>289</v>
      </c>
      <c r="B234" s="4" t="s">
        <v>306</v>
      </c>
      <c r="C234" s="5" t="n">
        <v>-112261</v>
      </c>
      <c r="D234" s="5" t="n">
        <v>-291620</v>
      </c>
    </row>
    <row r="235" spans="1:4">
      <c r="A235" s="4" t="s">
        <v>290</v>
      </c>
      <c r="C235" s="5" t="n">
        <v>-1134</v>
      </c>
      <c r="D235" s="5" t="n">
        <v>-2946</v>
      </c>
    </row>
    <row r="236" spans="1:4">
      <c r="A236" s="4" t="s">
        <v>53</v>
      </c>
    </row>
    <row r="237" spans="1:4">
      <c r="A237" s="3" t="s">
        <v>74</v>
      </c>
    </row>
    <row r="238" spans="1:4">
      <c r="A238" s="4" t="s">
        <v>282</v>
      </c>
      <c r="C238" s="5" t="n">
        <v>1824071</v>
      </c>
      <c r="D238" s="5" t="n">
        <v>3000864</v>
      </c>
    </row>
    <row r="239" spans="1:4">
      <c r="A239" s="4" t="s">
        <v>283</v>
      </c>
      <c r="C239" s="5" t="n">
        <v>93131</v>
      </c>
      <c r="D239" s="5" t="n">
        <v>68814</v>
      </c>
    </row>
    <row r="240" spans="1:4">
      <c r="A240" s="4" t="s">
        <v>284</v>
      </c>
      <c r="C240" s="5" t="n">
        <v>1917202</v>
      </c>
      <c r="D240" s="5" t="n">
        <v>3069678</v>
      </c>
    </row>
    <row r="241" spans="1:4">
      <c r="A241" s="3" t="s">
        <v>76</v>
      </c>
    </row>
    <row r="242" spans="1:4">
      <c r="A242" s="4" t="s">
        <v>285</v>
      </c>
      <c r="C242" s="5" t="n">
        <v>390254</v>
      </c>
      <c r="D242" s="5" t="n">
        <v>506694</v>
      </c>
    </row>
    <row r="243" spans="1:4">
      <c r="A243" s="4" t="s">
        <v>286</v>
      </c>
      <c r="C243" s="5" t="n">
        <v>622199</v>
      </c>
      <c r="D243" s="5" t="n">
        <v>851138</v>
      </c>
    </row>
    <row r="244" spans="1:4">
      <c r="A244" s="4" t="s">
        <v>80</v>
      </c>
      <c r="C244" s="5" t="n">
        <v>1368577</v>
      </c>
      <c r="D244" s="5" t="n">
        <v>2184201</v>
      </c>
    </row>
    <row r="245" spans="1:4">
      <c r="A245" s="4" t="s">
        <v>287</v>
      </c>
      <c r="C245" s="5" t="n">
        <v>2381030</v>
      </c>
      <c r="D245" s="5" t="n">
        <v>3542033</v>
      </c>
    </row>
    <row r="246" spans="1:4">
      <c r="A246" s="4" t="s">
        <v>288</v>
      </c>
      <c r="C246" s="5" t="n">
        <v>-463828</v>
      </c>
      <c r="D246" s="5" t="n">
        <v>-472355</v>
      </c>
    </row>
    <row r="247" spans="1:4">
      <c r="A247" s="4" t="s">
        <v>289</v>
      </c>
      <c r="B247" s="4" t="s">
        <v>307</v>
      </c>
      <c r="C247" s="5" t="n">
        <v>-459190</v>
      </c>
      <c r="D247" s="5" t="n">
        <v>-467631</v>
      </c>
    </row>
    <row r="248" spans="1:4">
      <c r="A248" s="4" t="s">
        <v>290</v>
      </c>
      <c r="C248" s="5" t="n">
        <v>-4638</v>
      </c>
      <c r="D248" s="5" t="n">
        <v>-4724</v>
      </c>
    </row>
    <row r="249" spans="1:4">
      <c r="A249" s="4" t="s">
        <v>54</v>
      </c>
    </row>
    <row r="250" spans="1:4">
      <c r="A250" s="3" t="s">
        <v>74</v>
      </c>
    </row>
    <row r="251" spans="1:4">
      <c r="A251" s="4" t="s">
        <v>282</v>
      </c>
      <c r="C251" s="5" t="n">
        <v>2435309</v>
      </c>
      <c r="D251" s="5" t="n">
        <v>2826900</v>
      </c>
    </row>
    <row r="252" spans="1:4">
      <c r="A252" s="4" t="s">
        <v>283</v>
      </c>
      <c r="C252" s="5" t="n">
        <v>67401</v>
      </c>
      <c r="D252" s="5" t="n">
        <v>79986</v>
      </c>
    </row>
    <row r="253" spans="1:4">
      <c r="A253" s="4" t="s">
        <v>284</v>
      </c>
      <c r="C253" s="5" t="n">
        <v>2502710</v>
      </c>
      <c r="D253" s="5" t="n">
        <v>2906886</v>
      </c>
    </row>
    <row r="254" spans="1:4">
      <c r="A254" s="3" t="s">
        <v>76</v>
      </c>
    </row>
    <row r="255" spans="1:4">
      <c r="A255" s="4" t="s">
        <v>285</v>
      </c>
      <c r="C255" s="5" t="n">
        <v>430695</v>
      </c>
      <c r="D255" s="5" t="n">
        <v>517254</v>
      </c>
    </row>
    <row r="256" spans="1:4">
      <c r="A256" s="4" t="s">
        <v>286</v>
      </c>
      <c r="C256" s="5" t="n">
        <v>583791</v>
      </c>
      <c r="D256" s="5" t="n">
        <v>753870</v>
      </c>
    </row>
    <row r="257" spans="1:4">
      <c r="A257" s="4" t="s">
        <v>80</v>
      </c>
      <c r="C257" s="5" t="n">
        <v>1692637</v>
      </c>
      <c r="D257" s="5" t="n">
        <v>2007062</v>
      </c>
    </row>
    <row r="258" spans="1:4">
      <c r="A258" s="4" t="s">
        <v>287</v>
      </c>
      <c r="C258" s="5" t="n">
        <v>2707123</v>
      </c>
      <c r="D258" s="5" t="n">
        <v>3278186</v>
      </c>
    </row>
    <row r="259" spans="1:4">
      <c r="A259" s="4" t="s">
        <v>288</v>
      </c>
      <c r="C259" s="5" t="n">
        <v>-204413</v>
      </c>
      <c r="D259" s="5" t="n">
        <v>-371300</v>
      </c>
    </row>
    <row r="260" spans="1:4">
      <c r="A260" s="4" t="s">
        <v>289</v>
      </c>
      <c r="B260" s="4" t="s">
        <v>308</v>
      </c>
      <c r="C260" s="5" t="n">
        <v>-202369</v>
      </c>
      <c r="D260" s="5" t="n">
        <v>-367587</v>
      </c>
    </row>
    <row r="261" spans="1:4">
      <c r="A261" s="4" t="s">
        <v>290</v>
      </c>
      <c r="C261" s="5" t="n">
        <v>-2044</v>
      </c>
      <c r="D261" s="5" t="n">
        <v>-3713</v>
      </c>
    </row>
    <row r="262" spans="1:4">
      <c r="A262" s="4" t="s">
        <v>55</v>
      </c>
    </row>
    <row r="263" spans="1:4">
      <c r="A263" s="3" t="s">
        <v>74</v>
      </c>
    </row>
    <row r="264" spans="1:4">
      <c r="A264" s="4" t="s">
        <v>282</v>
      </c>
      <c r="C264" s="5" t="n">
        <v>1039650</v>
      </c>
      <c r="D264" s="5" t="n">
        <v>1990949</v>
      </c>
    </row>
    <row r="265" spans="1:4">
      <c r="A265" s="4" t="s">
        <v>283</v>
      </c>
      <c r="C265" s="5" t="n">
        <v>43692</v>
      </c>
      <c r="D265" s="5" t="n">
        <v>88823</v>
      </c>
    </row>
    <row r="266" spans="1:4">
      <c r="A266" s="4" t="s">
        <v>284</v>
      </c>
      <c r="C266" s="5" t="n">
        <v>1083342</v>
      </c>
      <c r="D266" s="5" t="n">
        <v>2079772</v>
      </c>
    </row>
    <row r="267" spans="1:4">
      <c r="A267" s="3" t="s">
        <v>76</v>
      </c>
    </row>
    <row r="268" spans="1:4">
      <c r="A268" s="4" t="s">
        <v>285</v>
      </c>
      <c r="C268" s="5" t="n">
        <v>214492</v>
      </c>
      <c r="D268" s="5" t="n">
        <v>367901</v>
      </c>
    </row>
    <row r="269" spans="1:4">
      <c r="A269" s="4" t="s">
        <v>286</v>
      </c>
      <c r="C269" s="5" t="n">
        <v>243036</v>
      </c>
      <c r="D269" s="5" t="n">
        <v>550791</v>
      </c>
    </row>
    <row r="270" spans="1:4">
      <c r="A270" s="4" t="s">
        <v>80</v>
      </c>
      <c r="C270" s="5" t="n">
        <v>727512</v>
      </c>
      <c r="D270" s="5" t="n">
        <v>1462109</v>
      </c>
    </row>
    <row r="271" spans="1:4">
      <c r="A271" s="4" t="s">
        <v>287</v>
      </c>
      <c r="C271" s="5" t="n">
        <v>1185040</v>
      </c>
      <c r="D271" s="5" t="n">
        <v>2380801</v>
      </c>
    </row>
    <row r="272" spans="1:4">
      <c r="A272" s="4" t="s">
        <v>288</v>
      </c>
      <c r="C272" s="5" t="n">
        <v>-101698</v>
      </c>
      <c r="D272" s="5" t="n">
        <v>-301029</v>
      </c>
    </row>
    <row r="273" spans="1:4">
      <c r="A273" s="4" t="s">
        <v>289</v>
      </c>
      <c r="B273" s="4" t="s">
        <v>309</v>
      </c>
      <c r="C273" s="5" t="n">
        <v>-100681</v>
      </c>
      <c r="D273" s="5" t="n">
        <v>-298019</v>
      </c>
    </row>
    <row r="274" spans="1:4">
      <c r="A274" s="4" t="s">
        <v>290</v>
      </c>
      <c r="C274" s="5" t="n">
        <v>-1017</v>
      </c>
      <c r="D274" s="5" t="n">
        <v>-3010</v>
      </c>
    </row>
    <row r="275" spans="1:4">
      <c r="A275" s="4" t="s">
        <v>56</v>
      </c>
    </row>
    <row r="276" spans="1:4">
      <c r="A276" s="3" t="s">
        <v>74</v>
      </c>
    </row>
    <row r="277" spans="1:4">
      <c r="A277" s="4" t="s">
        <v>282</v>
      </c>
      <c r="C277" s="5" t="n">
        <v>2063291</v>
      </c>
      <c r="D277" s="5" t="n">
        <v>2983773</v>
      </c>
    </row>
    <row r="278" spans="1:4">
      <c r="A278" s="4" t="s">
        <v>283</v>
      </c>
      <c r="C278" s="5" t="n">
        <v>40671</v>
      </c>
      <c r="D278" s="5" t="n">
        <v>95760</v>
      </c>
    </row>
    <row r="279" spans="1:4">
      <c r="A279" s="4" t="s">
        <v>284</v>
      </c>
      <c r="C279" s="5" t="n">
        <v>2103962</v>
      </c>
      <c r="D279" s="5" t="n">
        <v>3079533</v>
      </c>
    </row>
    <row r="280" spans="1:4">
      <c r="A280" s="3" t="s">
        <v>76</v>
      </c>
    </row>
    <row r="281" spans="1:4">
      <c r="A281" s="4" t="s">
        <v>285</v>
      </c>
      <c r="C281" s="5" t="n">
        <v>431037</v>
      </c>
      <c r="D281" s="5" t="n">
        <v>621410</v>
      </c>
    </row>
    <row r="282" spans="1:4">
      <c r="A282" s="4" t="s">
        <v>286</v>
      </c>
      <c r="C282" s="5" t="n">
        <v>610754</v>
      </c>
      <c r="D282" s="5" t="n">
        <v>953070</v>
      </c>
    </row>
    <row r="283" spans="1:4">
      <c r="A283" s="4" t="s">
        <v>80</v>
      </c>
      <c r="C283" s="5" t="n">
        <v>1411808</v>
      </c>
      <c r="D283" s="5" t="n">
        <v>1918154</v>
      </c>
    </row>
    <row r="284" spans="1:4">
      <c r="A284" s="4" t="s">
        <v>287</v>
      </c>
      <c r="C284" s="5" t="n">
        <v>2453599</v>
      </c>
      <c r="D284" s="5" t="n">
        <v>3492634</v>
      </c>
    </row>
    <row r="285" spans="1:4">
      <c r="A285" s="4" t="s">
        <v>288</v>
      </c>
      <c r="C285" s="5" t="n">
        <v>-349637</v>
      </c>
      <c r="D285" s="5" t="n">
        <v>-413101</v>
      </c>
    </row>
    <row r="286" spans="1:4">
      <c r="A286" s="4" t="s">
        <v>289</v>
      </c>
      <c r="B286" s="4" t="s">
        <v>310</v>
      </c>
      <c r="C286" s="5" t="n">
        <v>-346141</v>
      </c>
      <c r="D286" s="5" t="n">
        <v>-408970</v>
      </c>
    </row>
    <row r="287" spans="1:4">
      <c r="A287" s="4" t="s">
        <v>290</v>
      </c>
      <c r="C287" s="5" t="n">
        <v>-3496</v>
      </c>
      <c r="D287" s="5" t="n">
        <v>-4131</v>
      </c>
    </row>
    <row r="288" spans="1:4">
      <c r="A288" s="4" t="s">
        <v>57</v>
      </c>
    </row>
    <row r="289" spans="1:4">
      <c r="A289" s="3" t="s">
        <v>74</v>
      </c>
    </row>
    <row r="290" spans="1:4">
      <c r="A290" s="4" t="s">
        <v>282</v>
      </c>
      <c r="C290" s="5" t="n">
        <v>4092808</v>
      </c>
      <c r="D290" s="5" t="n">
        <v>4126741</v>
      </c>
    </row>
    <row r="291" spans="1:4">
      <c r="A291" s="4" t="s">
        <v>283</v>
      </c>
      <c r="C291" s="5" t="n">
        <v>105538</v>
      </c>
      <c r="D291" s="5" t="n">
        <v>129877</v>
      </c>
    </row>
    <row r="292" spans="1:4">
      <c r="A292" s="4" t="s">
        <v>284</v>
      </c>
      <c r="C292" s="5" t="n">
        <v>4198346</v>
      </c>
      <c r="D292" s="5" t="n">
        <v>4256618</v>
      </c>
    </row>
    <row r="293" spans="1:4">
      <c r="A293" s="3" t="s">
        <v>76</v>
      </c>
    </row>
    <row r="294" spans="1:4">
      <c r="A294" s="4" t="s">
        <v>285</v>
      </c>
      <c r="C294" s="5" t="n">
        <v>835787</v>
      </c>
      <c r="D294" s="5" t="n">
        <v>800118</v>
      </c>
    </row>
    <row r="295" spans="1:4">
      <c r="A295" s="4" t="s">
        <v>286</v>
      </c>
      <c r="C295" s="5" t="n">
        <v>1017190</v>
      </c>
      <c r="D295" s="5" t="n">
        <v>1072939</v>
      </c>
    </row>
    <row r="296" spans="1:4">
      <c r="A296" s="4" t="s">
        <v>80</v>
      </c>
      <c r="C296" s="5" t="n">
        <v>2752748</v>
      </c>
      <c r="D296" s="5" t="n">
        <v>2508908</v>
      </c>
    </row>
    <row r="297" spans="1:4">
      <c r="A297" s="4" t="s">
        <v>287</v>
      </c>
      <c r="C297" s="5" t="n">
        <v>4605725</v>
      </c>
      <c r="D297" s="5" t="n">
        <v>4381965</v>
      </c>
    </row>
    <row r="298" spans="1:4">
      <c r="A298" s="4" t="s">
        <v>288</v>
      </c>
      <c r="C298" s="5" t="n">
        <v>-407379</v>
      </c>
      <c r="D298" s="5" t="n">
        <v>-125347</v>
      </c>
    </row>
    <row r="299" spans="1:4">
      <c r="A299" s="4" t="s">
        <v>289</v>
      </c>
      <c r="B299" s="4" t="s">
        <v>311</v>
      </c>
      <c r="C299" s="5" t="n">
        <v>-403305</v>
      </c>
      <c r="D299" s="5" t="n">
        <v>-124094</v>
      </c>
    </row>
    <row r="300" spans="1:4">
      <c r="A300" s="4" t="s">
        <v>290</v>
      </c>
      <c r="C300" s="5" t="n">
        <v>-4074</v>
      </c>
      <c r="D300" s="5" t="n">
        <v>-1253</v>
      </c>
    </row>
    <row r="301" spans="1:4">
      <c r="A301" s="4" t="s">
        <v>58</v>
      </c>
    </row>
    <row r="302" spans="1:4">
      <c r="A302" s="3" t="s">
        <v>74</v>
      </c>
    </row>
    <row r="303" spans="1:4">
      <c r="A303" s="4" t="s">
        <v>282</v>
      </c>
      <c r="C303" s="5" t="n">
        <v>2696145</v>
      </c>
      <c r="D303" s="5" t="n">
        <v>3294785</v>
      </c>
    </row>
    <row r="304" spans="1:4">
      <c r="A304" s="4" t="s">
        <v>283</v>
      </c>
      <c r="C304" s="5" t="n">
        <v>212506</v>
      </c>
      <c r="D304" s="5" t="n">
        <v>176480</v>
      </c>
    </row>
    <row r="305" spans="1:4">
      <c r="A305" s="4" t="s">
        <v>284</v>
      </c>
      <c r="C305" s="5" t="n">
        <v>2908651</v>
      </c>
      <c r="D305" s="5" t="n">
        <v>3471265</v>
      </c>
    </row>
    <row r="306" spans="1:4">
      <c r="A306" s="3" t="s">
        <v>76</v>
      </c>
    </row>
    <row r="307" spans="1:4">
      <c r="A307" s="4" t="s">
        <v>285</v>
      </c>
      <c r="C307" s="5" t="n">
        <v>575368</v>
      </c>
      <c r="D307" s="5" t="n">
        <v>701395</v>
      </c>
    </row>
    <row r="308" spans="1:4">
      <c r="A308" s="4" t="s">
        <v>286</v>
      </c>
      <c r="C308" s="5" t="n">
        <v>844726</v>
      </c>
      <c r="D308" s="5" t="n">
        <v>1043723</v>
      </c>
    </row>
    <row r="309" spans="1:4">
      <c r="A309" s="4" t="s">
        <v>80</v>
      </c>
      <c r="C309" s="5" t="n">
        <v>2089988</v>
      </c>
      <c r="D309" s="5" t="n">
        <v>2392392</v>
      </c>
    </row>
    <row r="310" spans="1:4">
      <c r="A310" s="4" t="s">
        <v>287</v>
      </c>
      <c r="C310" s="5" t="n">
        <v>3510082</v>
      </c>
      <c r="D310" s="5" t="n">
        <v>4137510</v>
      </c>
    </row>
    <row r="311" spans="1:4">
      <c r="A311" s="4" t="s">
        <v>288</v>
      </c>
      <c r="C311" s="5" t="n">
        <v>-601431</v>
      </c>
      <c r="D311" s="5" t="n">
        <v>-666245</v>
      </c>
    </row>
    <row r="312" spans="1:4">
      <c r="A312" s="4" t="s">
        <v>289</v>
      </c>
      <c r="B312" s="4" t="s">
        <v>312</v>
      </c>
      <c r="C312" s="5" t="n">
        <v>-595417</v>
      </c>
      <c r="D312" s="5" t="n">
        <v>-659583</v>
      </c>
    </row>
    <row r="313" spans="1:4">
      <c r="A313" s="4" t="s">
        <v>290</v>
      </c>
      <c r="C313" s="5" t="n">
        <v>-6014</v>
      </c>
      <c r="D313" s="5" t="n">
        <v>-6662</v>
      </c>
    </row>
    <row r="314" spans="1:4">
      <c r="A314" s="4" t="s">
        <v>59</v>
      </c>
    </row>
    <row r="315" spans="1:4">
      <c r="A315" s="3" t="s">
        <v>74</v>
      </c>
    </row>
    <row r="316" spans="1:4">
      <c r="A316" s="4" t="s">
        <v>282</v>
      </c>
      <c r="C316" s="5" t="n">
        <v>3876925</v>
      </c>
      <c r="D316" s="5" t="n">
        <v>4531036</v>
      </c>
    </row>
    <row r="317" spans="1:4">
      <c r="A317" s="4" t="s">
        <v>283</v>
      </c>
      <c r="C317" s="5" t="n">
        <v>164754</v>
      </c>
      <c r="D317" s="5" t="n">
        <v>169414</v>
      </c>
    </row>
    <row r="318" spans="1:4">
      <c r="A318" s="4" t="s">
        <v>284</v>
      </c>
      <c r="C318" s="5" t="n">
        <v>4041679</v>
      </c>
      <c r="D318" s="5" t="n">
        <v>4700450</v>
      </c>
    </row>
    <row r="319" spans="1:4">
      <c r="A319" s="3" t="s">
        <v>76</v>
      </c>
    </row>
    <row r="320" spans="1:4">
      <c r="A320" s="4" t="s">
        <v>285</v>
      </c>
      <c r="C320" s="5" t="n">
        <v>585992</v>
      </c>
      <c r="D320" s="5" t="n">
        <v>701958</v>
      </c>
    </row>
    <row r="321" spans="1:4">
      <c r="A321" s="4" t="s">
        <v>286</v>
      </c>
      <c r="C321" s="5" t="n">
        <v>1312092</v>
      </c>
      <c r="D321" s="5" t="n">
        <v>1426942</v>
      </c>
    </row>
    <row r="322" spans="1:4">
      <c r="A322" s="4" t="s">
        <v>80</v>
      </c>
      <c r="C322" s="5" t="n">
        <v>2959326</v>
      </c>
      <c r="D322" s="5" t="n">
        <v>2760784</v>
      </c>
    </row>
    <row r="323" spans="1:4">
      <c r="A323" s="4" t="s">
        <v>287</v>
      </c>
      <c r="C323" s="5" t="n">
        <v>4857410</v>
      </c>
      <c r="D323" s="5" t="n">
        <v>4889684</v>
      </c>
    </row>
    <row r="324" spans="1:4">
      <c r="A324" s="4" t="s">
        <v>288</v>
      </c>
      <c r="C324" s="5" t="n">
        <v>-815731</v>
      </c>
      <c r="D324" s="5" t="n">
        <v>-189234</v>
      </c>
    </row>
    <row r="325" spans="1:4">
      <c r="A325" s="4" t="s">
        <v>289</v>
      </c>
      <c r="B325" s="4" t="s">
        <v>313</v>
      </c>
      <c r="C325" s="5" t="n">
        <v>-807574</v>
      </c>
      <c r="D325" s="5" t="n">
        <v>-187342</v>
      </c>
    </row>
    <row r="326" spans="1:4">
      <c r="A326" s="4" t="s">
        <v>290</v>
      </c>
      <c r="C326" s="5" t="n">
        <v>-8157</v>
      </c>
      <c r="D326" s="5" t="n">
        <v>-1892</v>
      </c>
    </row>
    <row r="327" spans="1:4">
      <c r="A327" s="4" t="s">
        <v>60</v>
      </c>
    </row>
    <row r="328" spans="1:4">
      <c r="A328" s="3" t="s">
        <v>74</v>
      </c>
    </row>
    <row r="329" spans="1:4">
      <c r="A329" s="4" t="s">
        <v>282</v>
      </c>
      <c r="C329" s="5" t="n">
        <v>4391077</v>
      </c>
      <c r="D329" s="5" t="n">
        <v>4430499</v>
      </c>
    </row>
    <row r="330" spans="1:4">
      <c r="A330" s="4" t="s">
        <v>283</v>
      </c>
      <c r="C330" s="5" t="n">
        <v>120037</v>
      </c>
      <c r="D330" s="5" t="n">
        <v>114716</v>
      </c>
    </row>
    <row r="331" spans="1:4">
      <c r="A331" s="4" t="s">
        <v>284</v>
      </c>
      <c r="C331" s="5" t="n">
        <v>4511114</v>
      </c>
      <c r="D331" s="5" t="n">
        <v>4545215</v>
      </c>
    </row>
    <row r="332" spans="1:4">
      <c r="A332" s="3" t="s">
        <v>76</v>
      </c>
    </row>
    <row r="333" spans="1:4">
      <c r="A333" s="4" t="s">
        <v>285</v>
      </c>
      <c r="C333" s="5" t="n">
        <v>1077199</v>
      </c>
      <c r="D333" s="5" t="n">
        <v>1143355</v>
      </c>
    </row>
    <row r="334" spans="1:4">
      <c r="A334" s="4" t="s">
        <v>286</v>
      </c>
      <c r="C334" s="5" t="n">
        <v>1079209</v>
      </c>
      <c r="D334" s="5" t="n">
        <v>1155858</v>
      </c>
    </row>
    <row r="335" spans="1:4">
      <c r="A335" s="4" t="s">
        <v>80</v>
      </c>
      <c r="C335" s="5" t="n">
        <v>2519646</v>
      </c>
      <c r="D335" s="5" t="n">
        <v>2578407</v>
      </c>
    </row>
    <row r="336" spans="1:4">
      <c r="A336" s="4" t="s">
        <v>287</v>
      </c>
      <c r="C336" s="5" t="n">
        <v>4676054</v>
      </c>
      <c r="D336" s="5" t="n">
        <v>4877620</v>
      </c>
    </row>
    <row r="337" spans="1:4">
      <c r="A337" s="4" t="s">
        <v>288</v>
      </c>
      <c r="C337" s="5" t="n">
        <v>-164940</v>
      </c>
      <c r="D337" s="5" t="n">
        <v>-332405</v>
      </c>
    </row>
    <row r="338" spans="1:4">
      <c r="A338" s="4" t="s">
        <v>289</v>
      </c>
      <c r="B338" s="4" t="s">
        <v>314</v>
      </c>
      <c r="C338" s="5" t="n">
        <v>-163291</v>
      </c>
      <c r="D338" s="5" t="n">
        <v>-329081</v>
      </c>
    </row>
    <row r="339" spans="1:4">
      <c r="A339" s="4" t="s">
        <v>290</v>
      </c>
      <c r="C339" s="5" t="n">
        <v>-1649</v>
      </c>
      <c r="D339" s="5" t="n">
        <v>-3324</v>
      </c>
    </row>
    <row r="340" spans="1:4">
      <c r="A340" s="4" t="s">
        <v>61</v>
      </c>
    </row>
    <row r="341" spans="1:4">
      <c r="A341" s="3" t="s">
        <v>74</v>
      </c>
    </row>
    <row r="342" spans="1:4">
      <c r="A342" s="4" t="s">
        <v>282</v>
      </c>
      <c r="C342" s="5" t="n">
        <v>5379892</v>
      </c>
      <c r="D342" s="5" t="n">
        <v>5417266</v>
      </c>
    </row>
    <row r="343" spans="1:4">
      <c r="A343" s="4" t="s">
        <v>283</v>
      </c>
      <c r="C343" s="5" t="n">
        <v>106730</v>
      </c>
      <c r="D343" s="5" t="n">
        <v>105825</v>
      </c>
    </row>
    <row r="344" spans="1:4">
      <c r="A344" s="4" t="s">
        <v>284</v>
      </c>
      <c r="C344" s="5" t="n">
        <v>5486622</v>
      </c>
      <c r="D344" s="5" t="n">
        <v>5523091</v>
      </c>
    </row>
    <row r="345" spans="1:4">
      <c r="A345" s="3" t="s">
        <v>76</v>
      </c>
    </row>
    <row r="346" spans="1:4">
      <c r="A346" s="4" t="s">
        <v>285</v>
      </c>
      <c r="C346" s="5" t="n">
        <v>766156</v>
      </c>
      <c r="D346" s="5" t="n">
        <v>763420</v>
      </c>
    </row>
    <row r="347" spans="1:4">
      <c r="A347" s="4" t="s">
        <v>286</v>
      </c>
      <c r="C347" s="5" t="n">
        <v>1506167</v>
      </c>
      <c r="D347" s="5" t="n">
        <v>1507456</v>
      </c>
    </row>
    <row r="348" spans="1:4">
      <c r="A348" s="4" t="s">
        <v>80</v>
      </c>
      <c r="C348" s="5" t="n">
        <v>3831853</v>
      </c>
      <c r="D348" s="5" t="n">
        <v>3625343</v>
      </c>
    </row>
    <row r="349" spans="1:4">
      <c r="A349" s="4" t="s">
        <v>287</v>
      </c>
      <c r="C349" s="5" t="n">
        <v>6104176</v>
      </c>
      <c r="D349" s="5" t="n">
        <v>5896219</v>
      </c>
    </row>
    <row r="350" spans="1:4">
      <c r="A350" s="4" t="s">
        <v>288</v>
      </c>
      <c r="C350" s="5" t="n">
        <v>-617554</v>
      </c>
      <c r="D350" s="5" t="n">
        <v>-373128</v>
      </c>
    </row>
    <row r="351" spans="1:4">
      <c r="A351" s="4" t="s">
        <v>289</v>
      </c>
      <c r="B351" s="4" t="s">
        <v>315</v>
      </c>
      <c r="C351" s="5" t="n">
        <v>-611378</v>
      </c>
      <c r="D351" s="5" t="n">
        <v>-369397</v>
      </c>
    </row>
    <row r="352" spans="1:4">
      <c r="A352" s="4" t="s">
        <v>290</v>
      </c>
      <c r="C352" s="5" t="n">
        <v>-6176</v>
      </c>
      <c r="D352" s="5" t="n">
        <v>-3731</v>
      </c>
    </row>
    <row r="353" spans="1:4">
      <c r="A353" s="4" t="s">
        <v>62</v>
      </c>
    </row>
    <row r="354" spans="1:4">
      <c r="A354" s="3" t="s">
        <v>74</v>
      </c>
    </row>
    <row r="355" spans="1:4">
      <c r="A355" s="4" t="s">
        <v>282</v>
      </c>
      <c r="C355" s="5" t="n">
        <v>3992059</v>
      </c>
      <c r="D355" s="5" t="n">
        <v>4350462</v>
      </c>
    </row>
    <row r="356" spans="1:4">
      <c r="A356" s="4" t="s">
        <v>283</v>
      </c>
      <c r="C356" s="5" t="n">
        <v>93126</v>
      </c>
      <c r="D356" s="5" t="n">
        <v>66367</v>
      </c>
    </row>
    <row r="357" spans="1:4">
      <c r="A357" s="4" t="s">
        <v>284</v>
      </c>
      <c r="C357" s="5" t="n">
        <v>4085185</v>
      </c>
      <c r="D357" s="5" t="n">
        <v>4416829</v>
      </c>
    </row>
    <row r="358" spans="1:4">
      <c r="A358" s="3" t="s">
        <v>76</v>
      </c>
    </row>
    <row r="359" spans="1:4">
      <c r="A359" s="4" t="s">
        <v>285</v>
      </c>
      <c r="C359" s="5" t="n">
        <v>876472</v>
      </c>
      <c r="D359" s="5" t="n">
        <v>905549</v>
      </c>
    </row>
    <row r="360" spans="1:4">
      <c r="A360" s="4" t="s">
        <v>286</v>
      </c>
      <c r="C360" s="5" t="n">
        <v>976513</v>
      </c>
      <c r="D360" s="5" t="n">
        <v>1078387</v>
      </c>
    </row>
    <row r="361" spans="1:4">
      <c r="A361" s="4" t="s">
        <v>80</v>
      </c>
      <c r="C361" s="5" t="n">
        <v>2675201</v>
      </c>
      <c r="D361" s="5" t="n">
        <v>2753891</v>
      </c>
    </row>
    <row r="362" spans="1:4">
      <c r="A362" s="4" t="s">
        <v>287</v>
      </c>
      <c r="C362" s="5" t="n">
        <v>4528186</v>
      </c>
      <c r="D362" s="5" t="n">
        <v>4737827</v>
      </c>
    </row>
    <row r="363" spans="1:4">
      <c r="A363" s="4" t="s">
        <v>288</v>
      </c>
      <c r="C363" s="5" t="n">
        <v>-443001</v>
      </c>
      <c r="D363" s="5" t="n">
        <v>-320998</v>
      </c>
    </row>
    <row r="364" spans="1:4">
      <c r="A364" s="4" t="s">
        <v>289</v>
      </c>
      <c r="B364" s="4" t="s">
        <v>316</v>
      </c>
      <c r="C364" s="5" t="n">
        <v>-438571</v>
      </c>
      <c r="D364" s="5" t="n">
        <v>-317788</v>
      </c>
    </row>
    <row r="365" spans="1:4">
      <c r="A365" s="4" t="s">
        <v>290</v>
      </c>
      <c r="C365" s="7" t="n">
        <v>-4430</v>
      </c>
      <c r="D365" s="7" t="n">
        <v>-3210</v>
      </c>
    </row>
    <row r="366" spans="1:4"/>
    <row r="367" spans="1:4">
      <c r="A367" s="4" t="s">
        <v>158</v>
      </c>
      <c r="B367" s="4" t="s">
        <v>317</v>
      </c>
    </row>
    <row r="368" spans="1:4">
      <c r="A368" s="4" t="s">
        <v>159</v>
      </c>
      <c r="B368" s="4" t="s">
        <v>318</v>
      </c>
    </row>
    <row r="369" spans="1:4">
      <c r="A369" s="4" t="s">
        <v>291</v>
      </c>
      <c r="B369" s="4" t="s">
        <v>319</v>
      </c>
    </row>
    <row r="370" spans="1:4">
      <c r="A370" s="4" t="s">
        <v>292</v>
      </c>
      <c r="B370" s="4" t="s">
        <v>320</v>
      </c>
    </row>
    <row r="371" spans="1:4">
      <c r="A371" s="4" t="s">
        <v>293</v>
      </c>
      <c r="B371" s="4" t="s">
        <v>321</v>
      </c>
    </row>
    <row r="372" spans="1:4">
      <c r="A372" s="4" t="s">
        <v>294</v>
      </c>
      <c r="B372" s="4" t="s">
        <v>322</v>
      </c>
    </row>
    <row r="373" spans="1:4">
      <c r="A373" s="4" t="s">
        <v>295</v>
      </c>
      <c r="B373" s="4" t="s">
        <v>323</v>
      </c>
    </row>
    <row r="374" spans="1:4">
      <c r="A374" s="4" t="s">
        <v>296</v>
      </c>
      <c r="B374" s="4" t="s">
        <v>324</v>
      </c>
    </row>
    <row r="375" spans="1:4">
      <c r="A375" s="4" t="s">
        <v>297</v>
      </c>
      <c r="B375" s="4" t="s">
        <v>325</v>
      </c>
    </row>
    <row r="376" spans="1:4">
      <c r="A376" s="4" t="s">
        <v>298</v>
      </c>
      <c r="B376" s="4" t="s">
        <v>326</v>
      </c>
    </row>
    <row r="377" spans="1:4">
      <c r="A377" s="4" t="s">
        <v>299</v>
      </c>
      <c r="B377" s="4" t="s">
        <v>327</v>
      </c>
    </row>
    <row r="378" spans="1:4">
      <c r="A378" s="4" t="s">
        <v>300</v>
      </c>
      <c r="B378" s="4" t="s">
        <v>328</v>
      </c>
    </row>
    <row r="379" spans="1:4">
      <c r="A379" s="4" t="s">
        <v>301</v>
      </c>
      <c r="B379" s="4" t="s">
        <v>329</v>
      </c>
    </row>
    <row r="380" spans="1:4">
      <c r="A380" s="4" t="s">
        <v>302</v>
      </c>
      <c r="B380" s="4" t="s">
        <v>330</v>
      </c>
    </row>
    <row r="381" spans="1:4">
      <c r="A381" s="4" t="s">
        <v>303</v>
      </c>
      <c r="B381" s="4" t="s">
        <v>331</v>
      </c>
    </row>
    <row r="382" spans="1:4">
      <c r="A382" s="4" t="s">
        <v>304</v>
      </c>
      <c r="B382" s="4" t="s">
        <v>332</v>
      </c>
    </row>
    <row r="383" spans="1:4">
      <c r="A383" s="4" t="s">
        <v>305</v>
      </c>
      <c r="B383" s="4" t="s">
        <v>333</v>
      </c>
    </row>
    <row r="384" spans="1:4">
      <c r="A384" s="4" t="s">
        <v>306</v>
      </c>
      <c r="B384" s="4" t="s">
        <v>334</v>
      </c>
    </row>
    <row r="385" spans="1:4">
      <c r="A385" s="4" t="s">
        <v>307</v>
      </c>
      <c r="B385" s="4" t="s">
        <v>335</v>
      </c>
    </row>
    <row r="386" spans="1:4">
      <c r="A386" s="4" t="s">
        <v>308</v>
      </c>
      <c r="B386" s="4" t="s">
        <v>336</v>
      </c>
    </row>
    <row r="387" spans="1:4">
      <c r="A387" s="4" t="s">
        <v>309</v>
      </c>
      <c r="B387" s="4" t="s">
        <v>337</v>
      </c>
    </row>
    <row r="388" spans="1:4">
      <c r="A388" s="4" t="s">
        <v>310</v>
      </c>
      <c r="B388" s="4" t="s">
        <v>338</v>
      </c>
    </row>
    <row r="389" spans="1:4">
      <c r="A389" s="4" t="s">
        <v>311</v>
      </c>
      <c r="B389" s="4" t="s">
        <v>339</v>
      </c>
    </row>
    <row r="390" spans="1:4">
      <c r="A390" s="4" t="s">
        <v>312</v>
      </c>
      <c r="B390" s="4" t="s">
        <v>340</v>
      </c>
    </row>
    <row r="391" spans="1:4">
      <c r="A391" s="4" t="s">
        <v>313</v>
      </c>
      <c r="B391" s="4" t="s">
        <v>341</v>
      </c>
    </row>
    <row r="392" spans="1:4">
      <c r="A392" s="4" t="s">
        <v>314</v>
      </c>
      <c r="B392" s="4" t="s">
        <v>342</v>
      </c>
    </row>
    <row r="393" spans="1:4">
      <c r="A393" s="4" t="s">
        <v>315</v>
      </c>
      <c r="B393" s="4" t="s">
        <v>343</v>
      </c>
    </row>
    <row r="394" spans="1:4">
      <c r="A394" s="4" t="s">
        <v>316</v>
      </c>
      <c r="B394" s="4" t="s">
        <v>344</v>
      </c>
    </row>
  </sheetData>
  <mergeCells count="31">
    <mergeCell ref="A1:B2"/>
    <mergeCell ref="C1:D1"/>
    <mergeCell ref="A366:C366"/>
    <mergeCell ref="B367:C367"/>
    <mergeCell ref="B368:C368"/>
    <mergeCell ref="B369:C369"/>
    <mergeCell ref="B370:C370"/>
    <mergeCell ref="B371:C371"/>
    <mergeCell ref="B372:C372"/>
    <mergeCell ref="B373:C373"/>
    <mergeCell ref="B374:C374"/>
    <mergeCell ref="B375:C375"/>
    <mergeCell ref="B376:C376"/>
    <mergeCell ref="B377:C377"/>
    <mergeCell ref="B378:C378"/>
    <mergeCell ref="B379:C379"/>
    <mergeCell ref="B380:C380"/>
    <mergeCell ref="B381:C381"/>
    <mergeCell ref="B382:C382"/>
    <mergeCell ref="B383:C383"/>
    <mergeCell ref="B384:C384"/>
    <mergeCell ref="B385:C385"/>
    <mergeCell ref="B386:C386"/>
    <mergeCell ref="B387:C387"/>
    <mergeCell ref="B388:C388"/>
    <mergeCell ref="B389:C389"/>
    <mergeCell ref="B390:C390"/>
    <mergeCell ref="B391:C391"/>
    <mergeCell ref="B392:C392"/>
    <mergeCell ref="B393:C393"/>
    <mergeCell ref="B394:C39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45</v>
      </c>
      <c r="B1" s="2" t="s">
        <v>1</v>
      </c>
    </row>
    <row r="2" spans="1:4">
      <c r="B2" s="2" t="s">
        <v>280</v>
      </c>
      <c r="C2" s="2" t="s">
        <v>281</v>
      </c>
      <c r="D2" s="2" t="s">
        <v>346</v>
      </c>
    </row>
    <row r="3" spans="1:4">
      <c r="A3" s="3" t="s">
        <v>347</v>
      </c>
    </row>
    <row r="4" spans="1:4">
      <c r="A4" s="4" t="s">
        <v>348</v>
      </c>
      <c r="B4" s="7" t="n">
        <v>-7293736</v>
      </c>
      <c r="C4" s="7" t="n">
        <v>-6450200</v>
      </c>
    </row>
    <row r="5" spans="1:4">
      <c r="A5" s="4" t="s">
        <v>36</v>
      </c>
    </row>
    <row r="6" spans="1:4">
      <c r="A6" s="3" t="s">
        <v>347</v>
      </c>
    </row>
    <row r="7" spans="1:4">
      <c r="A7" s="4" t="s">
        <v>348</v>
      </c>
      <c r="B7" s="5" t="n">
        <v>-50135</v>
      </c>
      <c r="C7" s="5" t="n">
        <v>-32443</v>
      </c>
    </row>
    <row r="8" spans="1:4">
      <c r="A8" s="4" t="s">
        <v>37</v>
      </c>
    </row>
    <row r="9" spans="1:4">
      <c r="A9" s="3" t="s">
        <v>347</v>
      </c>
    </row>
    <row r="10" spans="1:4">
      <c r="A10" s="4" t="s">
        <v>348</v>
      </c>
      <c r="B10" s="5" t="n">
        <v>-789</v>
      </c>
      <c r="C10" s="5" t="n">
        <v>-43181</v>
      </c>
    </row>
    <row r="11" spans="1:4">
      <c r="A11" s="4" t="s">
        <v>38</v>
      </c>
    </row>
    <row r="12" spans="1:4">
      <c r="A12" s="3" t="s">
        <v>347</v>
      </c>
    </row>
    <row r="13" spans="1:4">
      <c r="A13" s="4" t="s">
        <v>348</v>
      </c>
      <c r="B13" s="5" t="n">
        <v>-48076</v>
      </c>
      <c r="C13" s="5" t="n">
        <v>-55173</v>
      </c>
    </row>
    <row r="14" spans="1:4">
      <c r="A14" s="4" t="s">
        <v>39</v>
      </c>
    </row>
    <row r="15" spans="1:4">
      <c r="A15" s="3" t="s">
        <v>347</v>
      </c>
    </row>
    <row r="16" spans="1:4">
      <c r="A16" s="4" t="s">
        <v>348</v>
      </c>
      <c r="B16" s="5" t="n">
        <v>-273608</v>
      </c>
      <c r="C16" s="5" t="n">
        <v>-163023</v>
      </c>
    </row>
    <row r="17" spans="1:4">
      <c r="A17" s="4" t="s">
        <v>40</v>
      </c>
    </row>
    <row r="18" spans="1:4">
      <c r="A18" s="3" t="s">
        <v>347</v>
      </c>
    </row>
    <row r="19" spans="1:4">
      <c r="A19" s="4" t="s">
        <v>348</v>
      </c>
      <c r="B19" s="5" t="n">
        <v>-94090</v>
      </c>
      <c r="C19" s="5" t="n">
        <v>-116528</v>
      </c>
    </row>
    <row r="20" spans="1:4">
      <c r="A20" s="4" t="s">
        <v>349</v>
      </c>
      <c r="D20" s="7" t="n">
        <v>80040</v>
      </c>
    </row>
    <row r="21" spans="1:4">
      <c r="A21" s="4" t="s">
        <v>41</v>
      </c>
    </row>
    <row r="22" spans="1:4">
      <c r="A22" s="3" t="s">
        <v>347</v>
      </c>
    </row>
    <row r="23" spans="1:4">
      <c r="A23" s="4" t="s">
        <v>348</v>
      </c>
      <c r="B23" s="5" t="n">
        <v>-26700</v>
      </c>
      <c r="C23" s="5" t="n">
        <v>-30139</v>
      </c>
    </row>
    <row r="24" spans="1:4">
      <c r="A24" s="4" t="s">
        <v>42</v>
      </c>
    </row>
    <row r="25" spans="1:4">
      <c r="A25" s="3" t="s">
        <v>347</v>
      </c>
    </row>
    <row r="26" spans="1:4">
      <c r="A26" s="4" t="s">
        <v>348</v>
      </c>
      <c r="B26" s="5" t="n">
        <v>-427987</v>
      </c>
      <c r="C26" s="5" t="n">
        <v>-340821</v>
      </c>
    </row>
    <row r="27" spans="1:4">
      <c r="A27" s="4" t="s">
        <v>349</v>
      </c>
      <c r="D27" s="5" t="n">
        <v>69000</v>
      </c>
    </row>
    <row r="28" spans="1:4">
      <c r="A28" s="4" t="s">
        <v>43</v>
      </c>
    </row>
    <row r="29" spans="1:4">
      <c r="A29" s="3" t="s">
        <v>347</v>
      </c>
    </row>
    <row r="30" spans="1:4">
      <c r="A30" s="4" t="s">
        <v>348</v>
      </c>
      <c r="B30" s="5" t="n">
        <v>-155976</v>
      </c>
      <c r="C30" s="5" t="n">
        <v>-13058</v>
      </c>
    </row>
    <row r="31" spans="1:4">
      <c r="A31" s="4" t="s">
        <v>44</v>
      </c>
    </row>
    <row r="32" spans="1:4">
      <c r="A32" s="3" t="s">
        <v>347</v>
      </c>
    </row>
    <row r="33" spans="1:4">
      <c r="A33" s="4" t="s">
        <v>348</v>
      </c>
      <c r="B33" s="5" t="n">
        <v>-188839</v>
      </c>
      <c r="C33" s="5" t="n">
        <v>-307686</v>
      </c>
    </row>
    <row r="34" spans="1:4">
      <c r="A34" s="4" t="s">
        <v>45</v>
      </c>
    </row>
    <row r="35" spans="1:4">
      <c r="A35" s="3" t="s">
        <v>347</v>
      </c>
    </row>
    <row r="36" spans="1:4">
      <c r="A36" s="4" t="s">
        <v>348</v>
      </c>
      <c r="B36" s="5" t="n">
        <v>-292811</v>
      </c>
      <c r="C36" s="5" t="n">
        <v>-291225</v>
      </c>
    </row>
    <row r="37" spans="1:4">
      <c r="A37" s="4" t="s">
        <v>46</v>
      </c>
    </row>
    <row r="38" spans="1:4">
      <c r="A38" s="3" t="s">
        <v>347</v>
      </c>
    </row>
    <row r="39" spans="1:4">
      <c r="A39" s="4" t="s">
        <v>348</v>
      </c>
      <c r="B39" s="5" t="n">
        <v>-156562</v>
      </c>
      <c r="C39" s="5" t="n">
        <v>-166761</v>
      </c>
    </row>
    <row r="40" spans="1:4">
      <c r="A40" s="4" t="s">
        <v>349</v>
      </c>
      <c r="D40" s="5" t="n">
        <v>51000</v>
      </c>
    </row>
    <row r="41" spans="1:4">
      <c r="A41" s="4" t="s">
        <v>47</v>
      </c>
    </row>
    <row r="42" spans="1:4">
      <c r="A42" s="3" t="s">
        <v>347</v>
      </c>
    </row>
    <row r="43" spans="1:4">
      <c r="A43" s="4" t="s">
        <v>348</v>
      </c>
      <c r="B43" s="5" t="n">
        <v>-280295</v>
      </c>
      <c r="C43" s="5" t="n">
        <v>-382619</v>
      </c>
    </row>
    <row r="44" spans="1:4">
      <c r="A44" s="4" t="s">
        <v>48</v>
      </c>
    </row>
    <row r="45" spans="1:4">
      <c r="A45" s="3" t="s">
        <v>347</v>
      </c>
    </row>
    <row r="46" spans="1:4">
      <c r="A46" s="4" t="s">
        <v>348</v>
      </c>
      <c r="B46" s="5" t="n">
        <v>-428168</v>
      </c>
      <c r="C46" s="5" t="n">
        <v>-548183</v>
      </c>
    </row>
    <row r="47" spans="1:4">
      <c r="A47" s="4" t="s">
        <v>49</v>
      </c>
    </row>
    <row r="48" spans="1:4">
      <c r="A48" s="3" t="s">
        <v>347</v>
      </c>
    </row>
    <row r="49" spans="1:4">
      <c r="A49" s="4" t="s">
        <v>348</v>
      </c>
      <c r="B49" s="5" t="n">
        <v>-168464</v>
      </c>
      <c r="C49" s="5" t="n">
        <v>-113795</v>
      </c>
    </row>
    <row r="50" spans="1:4">
      <c r="A50" s="4" t="s">
        <v>50</v>
      </c>
    </row>
    <row r="51" spans="1:4">
      <c r="A51" s="3" t="s">
        <v>347</v>
      </c>
    </row>
    <row r="52" spans="1:4">
      <c r="A52" s="4" t="s">
        <v>348</v>
      </c>
      <c r="B52" s="5" t="n">
        <v>-217889</v>
      </c>
      <c r="C52" s="5" t="n">
        <v>-161762</v>
      </c>
    </row>
    <row r="53" spans="1:4">
      <c r="A53" s="4" t="s">
        <v>51</v>
      </c>
    </row>
    <row r="54" spans="1:4">
      <c r="A54" s="3" t="s">
        <v>347</v>
      </c>
    </row>
    <row r="55" spans="1:4">
      <c r="A55" s="4" t="s">
        <v>348</v>
      </c>
      <c r="B55" s="5" t="n">
        <v>-243169</v>
      </c>
      <c r="C55" s="5" t="n">
        <v>-123625</v>
      </c>
    </row>
    <row r="56" spans="1:4">
      <c r="A56" s="4" t="s">
        <v>52</v>
      </c>
    </row>
    <row r="57" spans="1:4">
      <c r="A57" s="3" t="s">
        <v>347</v>
      </c>
    </row>
    <row r="58" spans="1:4">
      <c r="A58" s="4" t="s">
        <v>348</v>
      </c>
      <c r="B58" s="5" t="n">
        <v>-112261</v>
      </c>
      <c r="C58" s="5" t="n">
        <v>-291620</v>
      </c>
    </row>
    <row r="59" spans="1:4">
      <c r="A59" s="4" t="s">
        <v>53</v>
      </c>
    </row>
    <row r="60" spans="1:4">
      <c r="A60" s="3" t="s">
        <v>347</v>
      </c>
    </row>
    <row r="61" spans="1:4">
      <c r="A61" s="4" t="s">
        <v>348</v>
      </c>
      <c r="B61" s="5" t="n">
        <v>-459190</v>
      </c>
      <c r="C61" s="5" t="n">
        <v>-467631</v>
      </c>
    </row>
    <row r="62" spans="1:4">
      <c r="A62" s="4" t="s">
        <v>54</v>
      </c>
    </row>
    <row r="63" spans="1:4">
      <c r="A63" s="3" t="s">
        <v>347</v>
      </c>
    </row>
    <row r="64" spans="1:4">
      <c r="A64" s="4" t="s">
        <v>348</v>
      </c>
      <c r="B64" s="5" t="n">
        <v>-202369</v>
      </c>
      <c r="C64" s="5" t="n">
        <v>-367587</v>
      </c>
    </row>
    <row r="65" spans="1:4">
      <c r="A65" s="4" t="s">
        <v>55</v>
      </c>
    </row>
    <row r="66" spans="1:4">
      <c r="A66" s="3" t="s">
        <v>347</v>
      </c>
    </row>
    <row r="67" spans="1:4">
      <c r="A67" s="4" t="s">
        <v>348</v>
      </c>
      <c r="B67" s="5" t="n">
        <v>-100681</v>
      </c>
      <c r="C67" s="5" t="n">
        <v>-298019</v>
      </c>
    </row>
    <row r="68" spans="1:4">
      <c r="A68" s="4" t="s">
        <v>56</v>
      </c>
    </row>
    <row r="69" spans="1:4">
      <c r="A69" s="3" t="s">
        <v>347</v>
      </c>
    </row>
    <row r="70" spans="1:4">
      <c r="A70" s="4" t="s">
        <v>348</v>
      </c>
      <c r="B70" s="5" t="n">
        <v>-346141</v>
      </c>
      <c r="C70" s="5" t="n">
        <v>-408970</v>
      </c>
    </row>
    <row r="71" spans="1:4">
      <c r="A71" s="4" t="s">
        <v>57</v>
      </c>
    </row>
    <row r="72" spans="1:4">
      <c r="A72" s="3" t="s">
        <v>347</v>
      </c>
    </row>
    <row r="73" spans="1:4">
      <c r="A73" s="4" t="s">
        <v>348</v>
      </c>
      <c r="B73" s="5" t="n">
        <v>-403305</v>
      </c>
      <c r="C73" s="5" t="n">
        <v>-124094</v>
      </c>
    </row>
    <row r="74" spans="1:4">
      <c r="A74" s="4" t="s">
        <v>58</v>
      </c>
    </row>
    <row r="75" spans="1:4">
      <c r="A75" s="3" t="s">
        <v>347</v>
      </c>
    </row>
    <row r="76" spans="1:4">
      <c r="A76" s="4" t="s">
        <v>348</v>
      </c>
      <c r="B76" s="5" t="n">
        <v>-595417</v>
      </c>
      <c r="C76" s="5" t="n">
        <v>-659583</v>
      </c>
    </row>
    <row r="77" spans="1:4">
      <c r="A77" s="4" t="s">
        <v>349</v>
      </c>
      <c r="D77" s="7" t="n">
        <v>39960</v>
      </c>
    </row>
    <row r="78" spans="1:4">
      <c r="A78" s="4" t="s">
        <v>59</v>
      </c>
    </row>
    <row r="79" spans="1:4">
      <c r="A79" s="3" t="s">
        <v>347</v>
      </c>
    </row>
    <row r="80" spans="1:4">
      <c r="A80" s="4" t="s">
        <v>348</v>
      </c>
      <c r="B80" s="5" t="n">
        <v>-807574</v>
      </c>
      <c r="C80" s="5" t="n">
        <v>-187342</v>
      </c>
    </row>
    <row r="81" spans="1:4">
      <c r="A81" s="4" t="s">
        <v>60</v>
      </c>
    </row>
    <row r="82" spans="1:4">
      <c r="A82" s="3" t="s">
        <v>347</v>
      </c>
    </row>
    <row r="83" spans="1:4">
      <c r="A83" s="4" t="s">
        <v>348</v>
      </c>
      <c r="B83" s="5" t="n">
        <v>-163291</v>
      </c>
      <c r="C83" s="5" t="n">
        <v>-329081</v>
      </c>
    </row>
    <row r="84" spans="1:4">
      <c r="A84" s="4" t="s">
        <v>61</v>
      </c>
    </row>
    <row r="85" spans="1:4">
      <c r="A85" s="3" t="s">
        <v>347</v>
      </c>
    </row>
    <row r="86" spans="1:4">
      <c r="A86" s="4" t="s">
        <v>348</v>
      </c>
      <c r="B86" s="5" t="n">
        <v>-611378</v>
      </c>
      <c r="C86" s="5" t="n">
        <v>-287857</v>
      </c>
    </row>
    <row r="87" spans="1:4">
      <c r="A87" s="4" t="s">
        <v>62</v>
      </c>
    </row>
    <row r="88" spans="1:4">
      <c r="A88" s="3" t="s">
        <v>347</v>
      </c>
    </row>
    <row r="89" spans="1:4">
      <c r="A89" s="4" t="s">
        <v>348</v>
      </c>
      <c r="B89" s="7" t="n">
        <v>-438571</v>
      </c>
      <c r="C89" s="7" t="n">
        <v>-13839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350</v>
      </c>
      <c r="B1" s="2" t="s">
        <v>69</v>
      </c>
    </row>
    <row r="2" spans="1:2">
      <c r="B2" s="2" t="s">
        <v>351</v>
      </c>
    </row>
    <row r="3" spans="1:2">
      <c r="A3" s="3" t="s">
        <v>352</v>
      </c>
    </row>
    <row r="4" spans="1:2">
      <c r="A4" s="4" t="s">
        <v>353</v>
      </c>
      <c r="B4" s="7" t="n">
        <v>3072863</v>
      </c>
    </row>
    <row r="5" spans="1:2">
      <c r="A5" s="4" t="s">
        <v>354</v>
      </c>
      <c r="B5" s="7" t="n">
        <v>3047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v>
      </c>
      <c r="B1" s="2" t="s">
        <v>22</v>
      </c>
      <c r="C1" s="2" t="s">
        <v>23</v>
      </c>
    </row>
    <row r="2" spans="1:3">
      <c r="A2" s="4" t="s">
        <v>64</v>
      </c>
      <c r="B2" s="7" t="n">
        <v>10</v>
      </c>
      <c r="C2" s="7" t="n">
        <v>10</v>
      </c>
    </row>
    <row r="3" spans="1:3">
      <c r="A3" s="4" t="s">
        <v>65</v>
      </c>
      <c r="B3" s="5" t="n">
        <v>101500000</v>
      </c>
      <c r="C3" s="5" t="n">
        <v>101500000</v>
      </c>
    </row>
    <row r="4" spans="1:3">
      <c r="A4" s="4" t="s">
        <v>66</v>
      </c>
      <c r="B4" s="5" t="n">
        <v>83651080</v>
      </c>
      <c r="C4" s="5" t="n">
        <v>83651080</v>
      </c>
    </row>
    <row r="5" spans="1:3">
      <c r="A5" s="4" t="s">
        <v>67</v>
      </c>
      <c r="B5" s="5" t="n">
        <v>83428546</v>
      </c>
      <c r="C5" s="5" t="n">
        <v>83428546</v>
      </c>
    </row>
    <row r="6" spans="1:3">
      <c r="A6" s="4" t="s">
        <v>36</v>
      </c>
    </row>
    <row r="7" spans="1:3">
      <c r="A7" s="4" t="s">
        <v>64</v>
      </c>
      <c r="B7" s="7" t="n">
        <v>10</v>
      </c>
      <c r="C7" s="7" t="n">
        <v>10</v>
      </c>
    </row>
    <row r="8" spans="1:3">
      <c r="A8" s="4" t="s">
        <v>65</v>
      </c>
      <c r="B8" s="5" t="n">
        <v>101500000</v>
      </c>
      <c r="C8" s="5" t="n">
        <v>101500000</v>
      </c>
    </row>
    <row r="9" spans="1:3">
      <c r="A9" s="4" t="s">
        <v>66</v>
      </c>
      <c r="B9" s="5" t="n">
        <v>3866700</v>
      </c>
      <c r="C9" s="5" t="n">
        <v>3866700</v>
      </c>
    </row>
    <row r="10" spans="1:3">
      <c r="A10" s="4" t="s">
        <v>67</v>
      </c>
      <c r="B10" s="5" t="n">
        <v>3843500</v>
      </c>
      <c r="C10" s="5" t="n">
        <v>3843500</v>
      </c>
    </row>
    <row r="11" spans="1:3">
      <c r="A11" s="4" t="s">
        <v>37</v>
      </c>
    </row>
    <row r="12" spans="1:3">
      <c r="A12" s="4" t="s">
        <v>64</v>
      </c>
      <c r="B12" s="7" t="n">
        <v>10</v>
      </c>
      <c r="C12" s="7" t="n">
        <v>10</v>
      </c>
    </row>
    <row r="13" spans="1:3">
      <c r="A13" s="4" t="s">
        <v>65</v>
      </c>
      <c r="B13" s="5" t="n">
        <v>101500000</v>
      </c>
      <c r="C13" s="5" t="n">
        <v>101500000</v>
      </c>
    </row>
    <row r="14" spans="1:3">
      <c r="A14" s="4" t="s">
        <v>66</v>
      </c>
      <c r="B14" s="5" t="n">
        <v>1892700</v>
      </c>
      <c r="C14" s="5" t="n">
        <v>1892700</v>
      </c>
    </row>
    <row r="15" spans="1:3">
      <c r="A15" s="4" t="s">
        <v>67</v>
      </c>
      <c r="B15" s="5" t="n">
        <v>1881000</v>
      </c>
      <c r="C15" s="5" t="n">
        <v>1881000</v>
      </c>
    </row>
    <row r="16" spans="1:3">
      <c r="A16" s="4" t="s">
        <v>38</v>
      </c>
    </row>
    <row r="17" spans="1:3">
      <c r="A17" s="4" t="s">
        <v>64</v>
      </c>
      <c r="B17" s="7" t="n">
        <v>10</v>
      </c>
      <c r="C17" s="7" t="n">
        <v>10</v>
      </c>
    </row>
    <row r="18" spans="1:3">
      <c r="A18" s="4" t="s">
        <v>65</v>
      </c>
      <c r="B18" s="5" t="n">
        <v>101500000</v>
      </c>
      <c r="C18" s="5" t="n">
        <v>101500000</v>
      </c>
    </row>
    <row r="19" spans="1:3">
      <c r="A19" s="4" t="s">
        <v>66</v>
      </c>
      <c r="B19" s="5" t="n">
        <v>2564400</v>
      </c>
      <c r="C19" s="5" t="n">
        <v>2564400</v>
      </c>
    </row>
    <row r="20" spans="1:3">
      <c r="A20" s="4" t="s">
        <v>67</v>
      </c>
      <c r="B20" s="5" t="n">
        <v>2559800</v>
      </c>
      <c r="C20" s="5" t="n">
        <v>2559800</v>
      </c>
    </row>
    <row r="21" spans="1:3">
      <c r="A21" s="4" t="s">
        <v>39</v>
      </c>
    </row>
    <row r="22" spans="1:3">
      <c r="A22" s="4" t="s">
        <v>64</v>
      </c>
      <c r="B22" s="7" t="n">
        <v>10</v>
      </c>
      <c r="C22" s="7" t="n">
        <v>10</v>
      </c>
    </row>
    <row r="23" spans="1:3">
      <c r="A23" s="4" t="s">
        <v>65</v>
      </c>
      <c r="B23" s="5" t="n">
        <v>101500000</v>
      </c>
      <c r="C23" s="5" t="n">
        <v>101500000</v>
      </c>
    </row>
    <row r="24" spans="1:3">
      <c r="A24" s="4" t="s">
        <v>66</v>
      </c>
      <c r="B24" s="5" t="n">
        <v>3336727</v>
      </c>
      <c r="C24" s="5" t="n">
        <v>3336727</v>
      </c>
    </row>
    <row r="25" spans="1:3">
      <c r="A25" s="4" t="s">
        <v>67</v>
      </c>
      <c r="B25" s="5" t="n">
        <v>3323327</v>
      </c>
      <c r="C25" s="5" t="n">
        <v>3323327</v>
      </c>
    </row>
    <row r="26" spans="1:3">
      <c r="A26" s="4" t="s">
        <v>40</v>
      </c>
    </row>
    <row r="27" spans="1:3">
      <c r="A27" s="4" t="s">
        <v>64</v>
      </c>
      <c r="B27" s="7" t="n">
        <v>10</v>
      </c>
      <c r="C27" s="7" t="n">
        <v>10</v>
      </c>
    </row>
    <row r="28" spans="1:3">
      <c r="A28" s="4" t="s">
        <v>65</v>
      </c>
      <c r="B28" s="5" t="n">
        <v>101500000</v>
      </c>
      <c r="C28" s="5" t="n">
        <v>101500000</v>
      </c>
    </row>
    <row r="29" spans="1:3">
      <c r="A29" s="4" t="s">
        <v>66</v>
      </c>
      <c r="B29" s="5" t="n">
        <v>2169878</v>
      </c>
      <c r="C29" s="5" t="n">
        <v>2169878</v>
      </c>
    </row>
    <row r="30" spans="1:3">
      <c r="A30" s="4" t="s">
        <v>67</v>
      </c>
      <c r="B30" s="5" t="n">
        <v>2158878</v>
      </c>
      <c r="C30" s="5" t="n">
        <v>2158878</v>
      </c>
    </row>
    <row r="31" spans="1:3">
      <c r="A31" s="4" t="s">
        <v>41</v>
      </c>
    </row>
    <row r="32" spans="1:3">
      <c r="A32" s="4" t="s">
        <v>64</v>
      </c>
      <c r="B32" s="7" t="n">
        <v>10</v>
      </c>
      <c r="C32" s="7" t="n">
        <v>10</v>
      </c>
    </row>
    <row r="33" spans="1:3">
      <c r="A33" s="4" t="s">
        <v>65</v>
      </c>
      <c r="B33" s="5" t="n">
        <v>101500000</v>
      </c>
      <c r="C33" s="5" t="n">
        <v>101500000</v>
      </c>
    </row>
    <row r="34" spans="1:3">
      <c r="A34" s="4" t="s">
        <v>66</v>
      </c>
      <c r="B34" s="5" t="n">
        <v>3026109</v>
      </c>
      <c r="C34" s="5" t="n">
        <v>3026109</v>
      </c>
    </row>
    <row r="35" spans="1:3">
      <c r="A35" s="4" t="s">
        <v>67</v>
      </c>
      <c r="B35" s="5" t="n">
        <v>3020309</v>
      </c>
      <c r="C35" s="5" t="n">
        <v>3020309</v>
      </c>
    </row>
    <row r="36" spans="1:3">
      <c r="A36" s="4" t="s">
        <v>42</v>
      </c>
    </row>
    <row r="37" spans="1:3">
      <c r="A37" s="4" t="s">
        <v>64</v>
      </c>
      <c r="B37" s="7" t="n">
        <v>10</v>
      </c>
      <c r="C37" s="7" t="n">
        <v>10</v>
      </c>
    </row>
    <row r="38" spans="1:3">
      <c r="A38" s="4" t="s">
        <v>65</v>
      </c>
      <c r="B38" s="5" t="n">
        <v>101500000</v>
      </c>
      <c r="C38" s="5" t="n">
        <v>101500000</v>
      </c>
    </row>
    <row r="39" spans="1:3">
      <c r="A39" s="4" t="s">
        <v>66</v>
      </c>
      <c r="B39" s="5" t="n">
        <v>3995900</v>
      </c>
      <c r="C39" s="5" t="n">
        <v>3995900</v>
      </c>
    </row>
    <row r="40" spans="1:3">
      <c r="A40" s="4" t="s">
        <v>67</v>
      </c>
      <c r="B40" s="5" t="n">
        <v>3983600</v>
      </c>
      <c r="C40" s="5" t="n">
        <v>3983600</v>
      </c>
    </row>
    <row r="41" spans="1:3">
      <c r="A41" s="4" t="s">
        <v>43</v>
      </c>
    </row>
    <row r="42" spans="1:3">
      <c r="A42" s="4" t="s">
        <v>64</v>
      </c>
      <c r="B42" s="7" t="n">
        <v>10</v>
      </c>
      <c r="C42" s="7" t="n">
        <v>10</v>
      </c>
    </row>
    <row r="43" spans="1:3">
      <c r="A43" s="4" t="s">
        <v>65</v>
      </c>
      <c r="B43" s="5" t="n">
        <v>101500000</v>
      </c>
      <c r="C43" s="5" t="n">
        <v>101500000</v>
      </c>
    </row>
    <row r="44" spans="1:3">
      <c r="A44" s="4" t="s">
        <v>66</v>
      </c>
      <c r="B44" s="5" t="n">
        <v>2460700</v>
      </c>
      <c r="C44" s="5" t="n">
        <v>2460700</v>
      </c>
    </row>
    <row r="45" spans="1:3">
      <c r="A45" s="4" t="s">
        <v>67</v>
      </c>
      <c r="B45" s="5" t="n">
        <v>2453500</v>
      </c>
      <c r="C45" s="5" t="n">
        <v>2453500</v>
      </c>
    </row>
    <row r="46" spans="1:3">
      <c r="A46" s="4" t="s">
        <v>44</v>
      </c>
    </row>
    <row r="47" spans="1:3">
      <c r="A47" s="4" t="s">
        <v>64</v>
      </c>
      <c r="B47" s="7" t="n">
        <v>10</v>
      </c>
      <c r="C47" s="7" t="n">
        <v>10</v>
      </c>
    </row>
    <row r="48" spans="1:3">
      <c r="A48" s="4" t="s">
        <v>65</v>
      </c>
      <c r="B48" s="5" t="n">
        <v>101500000</v>
      </c>
      <c r="C48" s="5" t="n">
        <v>101500000</v>
      </c>
    </row>
    <row r="49" spans="1:3">
      <c r="A49" s="4" t="s">
        <v>66</v>
      </c>
      <c r="B49" s="5" t="n">
        <v>4000738</v>
      </c>
      <c r="C49" s="5" t="n">
        <v>4000738</v>
      </c>
    </row>
    <row r="50" spans="1:3">
      <c r="A50" s="4" t="s">
        <v>67</v>
      </c>
      <c r="B50" s="5" t="n">
        <v>3994238</v>
      </c>
      <c r="C50" s="5" t="n">
        <v>3994238</v>
      </c>
    </row>
    <row r="51" spans="1:3">
      <c r="A51" s="4" t="s">
        <v>45</v>
      </c>
    </row>
    <row r="52" spans="1:3">
      <c r="A52" s="4" t="s">
        <v>64</v>
      </c>
      <c r="B52" s="7" t="n">
        <v>10</v>
      </c>
      <c r="C52" s="7" t="n">
        <v>10</v>
      </c>
    </row>
    <row r="53" spans="1:3">
      <c r="A53" s="4" t="s">
        <v>65</v>
      </c>
      <c r="B53" s="5" t="n">
        <v>101500000</v>
      </c>
      <c r="C53" s="5" t="n">
        <v>101500000</v>
      </c>
    </row>
    <row r="54" spans="1:3">
      <c r="A54" s="4" t="s">
        <v>66</v>
      </c>
      <c r="B54" s="5" t="n">
        <v>3991800</v>
      </c>
      <c r="C54" s="5" t="n">
        <v>3991800</v>
      </c>
    </row>
    <row r="55" spans="1:3">
      <c r="A55" s="4" t="s">
        <v>67</v>
      </c>
      <c r="B55" s="5" t="n">
        <v>3980400</v>
      </c>
      <c r="C55" s="5" t="n">
        <v>3980400</v>
      </c>
    </row>
    <row r="56" spans="1:3">
      <c r="A56" s="4" t="s">
        <v>46</v>
      </c>
    </row>
    <row r="57" spans="1:3">
      <c r="A57" s="4" t="s">
        <v>64</v>
      </c>
      <c r="B57" s="7" t="n">
        <v>10</v>
      </c>
      <c r="C57" s="7" t="n">
        <v>10</v>
      </c>
    </row>
    <row r="58" spans="1:3">
      <c r="A58" s="4" t="s">
        <v>65</v>
      </c>
      <c r="B58" s="5" t="n">
        <v>101500000</v>
      </c>
      <c r="C58" s="5" t="n">
        <v>101500000</v>
      </c>
    </row>
    <row r="59" spans="1:3">
      <c r="A59" s="4" t="s">
        <v>66</v>
      </c>
      <c r="B59" s="5" t="n">
        <v>2651000</v>
      </c>
      <c r="C59" s="5" t="n">
        <v>2651000</v>
      </c>
    </row>
    <row r="60" spans="1:3">
      <c r="A60" s="4" t="s">
        <v>67</v>
      </c>
      <c r="B60" s="5" t="n">
        <v>2636000</v>
      </c>
      <c r="C60" s="5" t="n">
        <v>2636000</v>
      </c>
    </row>
    <row r="61" spans="1:3">
      <c r="A61" s="4" t="s">
        <v>47</v>
      </c>
    </row>
    <row r="62" spans="1:3">
      <c r="A62" s="4" t="s">
        <v>64</v>
      </c>
      <c r="B62" s="7" t="n">
        <v>10</v>
      </c>
      <c r="C62" s="7" t="n">
        <v>10</v>
      </c>
    </row>
    <row r="63" spans="1:3">
      <c r="A63" s="4" t="s">
        <v>65</v>
      </c>
      <c r="B63" s="5" t="n">
        <v>101500000</v>
      </c>
      <c r="C63" s="5" t="n">
        <v>101500000</v>
      </c>
    </row>
    <row r="64" spans="1:3">
      <c r="A64" s="4" t="s">
        <v>66</v>
      </c>
      <c r="B64" s="5" t="n">
        <v>4417857</v>
      </c>
      <c r="C64" s="5" t="n">
        <v>4417857</v>
      </c>
    </row>
    <row r="65" spans="1:3">
      <c r="A65" s="4" t="s">
        <v>67</v>
      </c>
      <c r="B65" s="5" t="n">
        <v>4396557</v>
      </c>
      <c r="C65" s="5" t="n">
        <v>4396557</v>
      </c>
    </row>
    <row r="66" spans="1:3">
      <c r="A66" s="4" t="s">
        <v>48</v>
      </c>
    </row>
    <row r="67" spans="1:3">
      <c r="A67" s="4" t="s">
        <v>64</v>
      </c>
      <c r="B67" s="7" t="n">
        <v>10</v>
      </c>
      <c r="C67" s="7" t="n">
        <v>10</v>
      </c>
    </row>
    <row r="68" spans="1:3">
      <c r="A68" s="4" t="s">
        <v>65</v>
      </c>
      <c r="B68" s="5" t="n">
        <v>101500000</v>
      </c>
      <c r="C68" s="5" t="n">
        <v>101500000</v>
      </c>
    </row>
    <row r="69" spans="1:3">
      <c r="A69" s="4" t="s">
        <v>66</v>
      </c>
      <c r="B69" s="5" t="n">
        <v>4754198</v>
      </c>
      <c r="C69" s="5" t="n">
        <v>4754198</v>
      </c>
    </row>
    <row r="70" spans="1:3">
      <c r="A70" s="4" t="s">
        <v>67</v>
      </c>
      <c r="B70" s="5" t="n">
        <v>4740698</v>
      </c>
      <c r="C70" s="5" t="n">
        <v>4740698</v>
      </c>
    </row>
    <row r="71" spans="1:3">
      <c r="A71" s="4" t="s">
        <v>49</v>
      </c>
    </row>
    <row r="72" spans="1:3">
      <c r="A72" s="4" t="s">
        <v>64</v>
      </c>
      <c r="B72" s="7" t="n">
        <v>10</v>
      </c>
      <c r="C72" s="7" t="n">
        <v>10</v>
      </c>
    </row>
    <row r="73" spans="1:3">
      <c r="A73" s="4" t="s">
        <v>65</v>
      </c>
      <c r="B73" s="5" t="n">
        <v>101500000</v>
      </c>
      <c r="C73" s="5" t="n">
        <v>101500000</v>
      </c>
    </row>
    <row r="74" spans="1:3">
      <c r="A74" s="4" t="s">
        <v>66</v>
      </c>
      <c r="B74" s="5" t="n">
        <v>2636533</v>
      </c>
      <c r="C74" s="5" t="n">
        <v>2636533</v>
      </c>
    </row>
    <row r="75" spans="1:3">
      <c r="A75" s="4" t="s">
        <v>67</v>
      </c>
      <c r="B75" s="5" t="n">
        <v>2628033</v>
      </c>
      <c r="C75" s="5" t="n">
        <v>2628033</v>
      </c>
    </row>
    <row r="76" spans="1:3">
      <c r="A76" s="4" t="s">
        <v>50</v>
      </c>
    </row>
    <row r="77" spans="1:3">
      <c r="A77" s="4" t="s">
        <v>64</v>
      </c>
      <c r="B77" s="7" t="n">
        <v>10</v>
      </c>
      <c r="C77" s="7" t="n">
        <v>10</v>
      </c>
    </row>
    <row r="78" spans="1:3">
      <c r="A78" s="4" t="s">
        <v>65</v>
      </c>
      <c r="B78" s="5" t="n">
        <v>101500000</v>
      </c>
      <c r="C78" s="5" t="n">
        <v>101500000</v>
      </c>
    </row>
    <row r="79" spans="1:3">
      <c r="A79" s="4" t="s">
        <v>66</v>
      </c>
      <c r="B79" s="5" t="n">
        <v>3529319</v>
      </c>
      <c r="C79" s="5" t="n">
        <v>3529319</v>
      </c>
    </row>
    <row r="80" spans="1:3">
      <c r="A80" s="4" t="s">
        <v>67</v>
      </c>
      <c r="B80" s="5" t="n">
        <v>3523019</v>
      </c>
      <c r="C80" s="5" t="n">
        <v>3523019</v>
      </c>
    </row>
    <row r="81" spans="1:3">
      <c r="A81" s="4" t="s">
        <v>51</v>
      </c>
    </row>
    <row r="82" spans="1:3">
      <c r="A82" s="4" t="s">
        <v>64</v>
      </c>
      <c r="B82" s="7" t="n">
        <v>10</v>
      </c>
      <c r="C82" s="7" t="n">
        <v>10</v>
      </c>
    </row>
    <row r="83" spans="1:3">
      <c r="A83" s="4" t="s">
        <v>65</v>
      </c>
      <c r="B83" s="5" t="n">
        <v>101500000</v>
      </c>
      <c r="C83" s="5" t="n">
        <v>101500000</v>
      </c>
    </row>
    <row r="84" spans="1:3">
      <c r="A84" s="4" t="s">
        <v>66</v>
      </c>
      <c r="B84" s="5" t="n">
        <v>3300463</v>
      </c>
      <c r="C84" s="5" t="n">
        <v>3300463</v>
      </c>
    </row>
    <row r="85" spans="1:3">
      <c r="A85" s="4" t="s">
        <v>67</v>
      </c>
      <c r="B85" s="5" t="n">
        <v>3293763</v>
      </c>
      <c r="C85" s="5" t="n">
        <v>3293763</v>
      </c>
    </row>
    <row r="86" spans="1:3">
      <c r="A86" s="4" t="s">
        <v>52</v>
      </c>
    </row>
    <row r="87" spans="1:3">
      <c r="A87" s="4" t="s">
        <v>64</v>
      </c>
      <c r="B87" s="7" t="n">
        <v>10</v>
      </c>
      <c r="C87" s="7" t="n">
        <v>10</v>
      </c>
    </row>
    <row r="88" spans="1:3">
      <c r="A88" s="4" t="s">
        <v>65</v>
      </c>
      <c r="B88" s="5" t="n">
        <v>101500000</v>
      </c>
      <c r="C88" s="5" t="n">
        <v>101500000</v>
      </c>
    </row>
    <row r="89" spans="1:3">
      <c r="A89" s="4" t="s">
        <v>66</v>
      </c>
      <c r="B89" s="5" t="n">
        <v>2106838</v>
      </c>
      <c r="C89" s="5" t="n">
        <v>2106838</v>
      </c>
    </row>
    <row r="90" spans="1:3">
      <c r="A90" s="4" t="s">
        <v>67</v>
      </c>
      <c r="B90" s="5" t="n">
        <v>2098204</v>
      </c>
      <c r="C90" s="5" t="n">
        <v>2098204</v>
      </c>
    </row>
    <row r="91" spans="1:3">
      <c r="A91" s="4" t="s">
        <v>53</v>
      </c>
    </row>
    <row r="92" spans="1:3">
      <c r="A92" s="4" t="s">
        <v>64</v>
      </c>
      <c r="B92" s="7" t="n">
        <v>10</v>
      </c>
      <c r="C92" s="7" t="n">
        <v>10</v>
      </c>
    </row>
    <row r="93" spans="1:3">
      <c r="A93" s="4" t="s">
        <v>65</v>
      </c>
      <c r="B93" s="5" t="n">
        <v>101500000</v>
      </c>
      <c r="C93" s="5" t="n">
        <v>101500000</v>
      </c>
    </row>
    <row r="94" spans="1:3">
      <c r="A94" s="4" t="s">
        <v>66</v>
      </c>
      <c r="B94" s="5" t="n">
        <v>2512500</v>
      </c>
      <c r="C94" s="5" t="n">
        <v>2512500</v>
      </c>
    </row>
    <row r="95" spans="1:3">
      <c r="A95" s="4" t="s">
        <v>67</v>
      </c>
      <c r="B95" s="5" t="n">
        <v>2507500</v>
      </c>
      <c r="C95" s="5" t="n">
        <v>2507500</v>
      </c>
    </row>
    <row r="96" spans="1:3">
      <c r="A96" s="4" t="s">
        <v>54</v>
      </c>
    </row>
    <row r="97" spans="1:3">
      <c r="A97" s="4" t="s">
        <v>64</v>
      </c>
      <c r="B97" s="7" t="n">
        <v>10</v>
      </c>
      <c r="C97" s="7" t="n">
        <v>10</v>
      </c>
    </row>
    <row r="98" spans="1:3">
      <c r="A98" s="4" t="s">
        <v>65</v>
      </c>
      <c r="B98" s="5" t="n">
        <v>101500000</v>
      </c>
      <c r="C98" s="5" t="n">
        <v>101500000</v>
      </c>
    </row>
    <row r="99" spans="1:3">
      <c r="A99" s="4" t="s">
        <v>66</v>
      </c>
      <c r="B99" s="5" t="n">
        <v>2543100</v>
      </c>
      <c r="C99" s="5" t="n">
        <v>2543100</v>
      </c>
    </row>
    <row r="100" spans="1:3">
      <c r="A100" s="4" t="s">
        <v>67</v>
      </c>
      <c r="B100" s="5" t="n">
        <v>2540100</v>
      </c>
      <c r="C100" s="5" t="n">
        <v>2540100</v>
      </c>
    </row>
    <row r="101" spans="1:3">
      <c r="A101" s="4" t="s">
        <v>55</v>
      </c>
    </row>
    <row r="102" spans="1:3">
      <c r="A102" s="4" t="s">
        <v>64</v>
      </c>
      <c r="B102" s="7" t="n">
        <v>10</v>
      </c>
      <c r="C102" s="7" t="n">
        <v>10</v>
      </c>
    </row>
    <row r="103" spans="1:3">
      <c r="A103" s="4" t="s">
        <v>65</v>
      </c>
      <c r="B103" s="5" t="n">
        <v>101500000</v>
      </c>
      <c r="C103" s="5" t="n">
        <v>101500000</v>
      </c>
    </row>
    <row r="104" spans="1:3">
      <c r="A104" s="4" t="s">
        <v>66</v>
      </c>
      <c r="B104" s="5" t="n">
        <v>2292151</v>
      </c>
      <c r="C104" s="5" t="n">
        <v>2292151</v>
      </c>
    </row>
    <row r="105" spans="1:3">
      <c r="A105" s="4" t="s">
        <v>67</v>
      </c>
      <c r="B105" s="5" t="n">
        <v>2290151</v>
      </c>
      <c r="C105" s="5" t="n">
        <v>2290151</v>
      </c>
    </row>
    <row r="106" spans="1:3">
      <c r="A106" s="4" t="s">
        <v>56</v>
      </c>
    </row>
    <row r="107" spans="1:3">
      <c r="A107" s="4" t="s">
        <v>64</v>
      </c>
      <c r="B107" s="7" t="n">
        <v>10</v>
      </c>
      <c r="C107" s="7" t="n">
        <v>10</v>
      </c>
    </row>
    <row r="108" spans="1:3">
      <c r="A108" s="4" t="s">
        <v>65</v>
      </c>
      <c r="B108" s="5" t="n">
        <v>101500000</v>
      </c>
      <c r="C108" s="5" t="n">
        <v>101500000</v>
      </c>
    </row>
    <row r="109" spans="1:3">
      <c r="A109" s="4" t="s">
        <v>66</v>
      </c>
      <c r="B109" s="5" t="n">
        <v>2630256</v>
      </c>
      <c r="C109" s="5" t="n">
        <v>2630256</v>
      </c>
    </row>
    <row r="110" spans="1:3">
      <c r="A110" s="4" t="s">
        <v>67</v>
      </c>
      <c r="B110" s="5" t="n">
        <v>2623756</v>
      </c>
      <c r="C110" s="5" t="n">
        <v>2623756</v>
      </c>
    </row>
    <row r="111" spans="1:3">
      <c r="A111" s="4" t="s">
        <v>57</v>
      </c>
    </row>
    <row r="112" spans="1:3">
      <c r="A112" s="4" t="s">
        <v>64</v>
      </c>
      <c r="B112" s="7" t="n">
        <v>10</v>
      </c>
      <c r="C112" s="7" t="n">
        <v>10</v>
      </c>
    </row>
    <row r="113" spans="1:3">
      <c r="A113" s="4" t="s">
        <v>65</v>
      </c>
      <c r="B113" s="5" t="n">
        <v>101500000</v>
      </c>
      <c r="C113" s="5" t="n">
        <v>101500000</v>
      </c>
    </row>
    <row r="114" spans="1:3">
      <c r="A114" s="4" t="s">
        <v>66</v>
      </c>
      <c r="B114" s="5" t="n">
        <v>2891626</v>
      </c>
      <c r="C114" s="5" t="n">
        <v>2891626</v>
      </c>
    </row>
    <row r="115" spans="1:3">
      <c r="A115" s="4" t="s">
        <v>67</v>
      </c>
      <c r="B115" s="5" t="n">
        <v>2891626</v>
      </c>
      <c r="C115" s="5" t="n">
        <v>2891626</v>
      </c>
    </row>
    <row r="116" spans="1:3">
      <c r="A116" s="4" t="s">
        <v>58</v>
      </c>
    </row>
    <row r="117" spans="1:3">
      <c r="A117" s="4" t="s">
        <v>64</v>
      </c>
      <c r="B117" s="7" t="n">
        <v>10</v>
      </c>
      <c r="C117" s="7" t="n">
        <v>10</v>
      </c>
    </row>
    <row r="118" spans="1:3">
      <c r="A118" s="4" t="s">
        <v>65</v>
      </c>
      <c r="B118" s="5" t="n">
        <v>101500000</v>
      </c>
      <c r="C118" s="5" t="n">
        <v>101500000</v>
      </c>
    </row>
    <row r="119" spans="1:3">
      <c r="A119" s="4" t="s">
        <v>66</v>
      </c>
      <c r="B119" s="5" t="n">
        <v>2744262</v>
      </c>
      <c r="C119" s="5" t="n">
        <v>2744262</v>
      </c>
    </row>
    <row r="120" spans="1:3">
      <c r="A120" s="4" t="s">
        <v>67</v>
      </c>
      <c r="B120" s="5" t="n">
        <v>2736262</v>
      </c>
      <c r="C120" s="5" t="n">
        <v>2736262</v>
      </c>
    </row>
    <row r="121" spans="1:3">
      <c r="A121" s="4" t="s">
        <v>59</v>
      </c>
    </row>
    <row r="122" spans="1:3">
      <c r="A122" s="4" t="s">
        <v>64</v>
      </c>
      <c r="B122" s="7" t="n">
        <v>10</v>
      </c>
      <c r="C122" s="7" t="n">
        <v>10</v>
      </c>
    </row>
    <row r="123" spans="1:3">
      <c r="A123" s="4" t="s">
        <v>65</v>
      </c>
      <c r="B123" s="5" t="n">
        <v>101500000</v>
      </c>
      <c r="C123" s="5" t="n">
        <v>101500000</v>
      </c>
    </row>
    <row r="124" spans="1:3">
      <c r="A124" s="4" t="s">
        <v>66</v>
      </c>
      <c r="B124" s="5" t="n">
        <v>3637987</v>
      </c>
      <c r="C124" s="5" t="n">
        <v>3637987</v>
      </c>
    </row>
    <row r="125" spans="1:3">
      <c r="A125" s="4" t="s">
        <v>67</v>
      </c>
      <c r="B125" s="5" t="n">
        <v>3637987</v>
      </c>
      <c r="C125" s="5" t="n">
        <v>3637987</v>
      </c>
    </row>
    <row r="126" spans="1:3">
      <c r="A126" s="4" t="s">
        <v>60</v>
      </c>
    </row>
    <row r="127" spans="1:3">
      <c r="A127" s="4" t="s">
        <v>64</v>
      </c>
      <c r="B127" s="7" t="n">
        <v>10</v>
      </c>
      <c r="C127" s="7" t="n">
        <v>10</v>
      </c>
    </row>
    <row r="128" spans="1:3">
      <c r="A128" s="4" t="s">
        <v>65</v>
      </c>
      <c r="B128" s="5" t="n">
        <v>101500000</v>
      </c>
      <c r="C128" s="5" t="n">
        <v>101500000</v>
      </c>
    </row>
    <row r="129" spans="1:3">
      <c r="A129" s="4" t="s">
        <v>66</v>
      </c>
      <c r="B129" s="5" t="n">
        <v>2701973</v>
      </c>
      <c r="C129" s="5" t="n">
        <v>2701973</v>
      </c>
    </row>
    <row r="130" spans="1:3">
      <c r="A130" s="4" t="s">
        <v>67</v>
      </c>
      <c r="B130" s="5" t="n">
        <v>2699973</v>
      </c>
      <c r="C130" s="5" t="n">
        <v>2699973</v>
      </c>
    </row>
    <row r="131" spans="1:3">
      <c r="A131" s="4" t="s">
        <v>61</v>
      </c>
    </row>
    <row r="132" spans="1:3">
      <c r="A132" s="4" t="s">
        <v>64</v>
      </c>
      <c r="B132" s="7" t="n">
        <v>10</v>
      </c>
      <c r="C132" s="7" t="n">
        <v>10</v>
      </c>
    </row>
    <row r="133" spans="1:3">
      <c r="A133" s="4" t="s">
        <v>65</v>
      </c>
      <c r="B133" s="5" t="n">
        <v>101500000</v>
      </c>
      <c r="C133" s="5" t="n">
        <v>101500000</v>
      </c>
    </row>
    <row r="134" spans="1:3">
      <c r="A134" s="4" t="s">
        <v>66</v>
      </c>
      <c r="B134" s="5" t="n">
        <v>4014367</v>
      </c>
      <c r="C134" s="5" t="n">
        <v>4014367</v>
      </c>
    </row>
    <row r="135" spans="1:3">
      <c r="A135" s="4" t="s">
        <v>67</v>
      </c>
      <c r="B135" s="5" t="n">
        <v>4014367</v>
      </c>
      <c r="C135" s="5" t="n">
        <v>4014367</v>
      </c>
    </row>
    <row r="136" spans="1:3">
      <c r="A136" s="4" t="s">
        <v>62</v>
      </c>
    </row>
    <row r="137" spans="1:3">
      <c r="A137" s="4" t="s">
        <v>64</v>
      </c>
      <c r="B137" s="7" t="n">
        <v>10</v>
      </c>
      <c r="C137" s="7" t="n">
        <v>10</v>
      </c>
    </row>
    <row r="138" spans="1:3">
      <c r="A138" s="4" t="s">
        <v>65</v>
      </c>
      <c r="B138" s="5" t="n">
        <v>101500000</v>
      </c>
      <c r="C138" s="5" t="n">
        <v>101500000</v>
      </c>
    </row>
    <row r="139" spans="1:3">
      <c r="A139" s="4" t="s">
        <v>66</v>
      </c>
      <c r="B139" s="5" t="n">
        <v>2980998</v>
      </c>
      <c r="C139" s="5" t="n">
        <v>2980998</v>
      </c>
    </row>
    <row r="140" spans="1:3">
      <c r="A140" s="4" t="s">
        <v>67</v>
      </c>
      <c r="B140" s="5" t="n">
        <v>2971998</v>
      </c>
      <c r="C140" s="5" t="n">
        <v>29719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8</v>
      </c>
      <c r="B1" s="2" t="s">
        <v>69</v>
      </c>
      <c r="D1" s="2" t="s">
        <v>1</v>
      </c>
    </row>
    <row r="2" spans="1:5">
      <c r="B2" s="2" t="s">
        <v>22</v>
      </c>
      <c r="C2" s="2" t="s">
        <v>70</v>
      </c>
      <c r="D2" s="2" t="s">
        <v>22</v>
      </c>
      <c r="E2" s="2" t="s">
        <v>70</v>
      </c>
    </row>
    <row r="3" spans="1:5">
      <c r="A3" s="3" t="s">
        <v>71</v>
      </c>
    </row>
    <row r="4" spans="1:5">
      <c r="A4" s="4" t="s">
        <v>72</v>
      </c>
      <c r="B4" s="7" t="n">
        <v>12779</v>
      </c>
      <c r="C4" s="7" t="n">
        <v>31750</v>
      </c>
      <c r="D4" s="7" t="n">
        <v>39255</v>
      </c>
      <c r="E4" s="7" t="n">
        <v>60682</v>
      </c>
    </row>
    <row r="5" spans="1:5">
      <c r="A5" s="4" t="s">
        <v>73</v>
      </c>
      <c r="B5" s="5" t="n">
        <v>26607</v>
      </c>
      <c r="C5" s="5" t="n">
        <v>223025</v>
      </c>
      <c r="D5" s="5" t="n">
        <v>219790</v>
      </c>
      <c r="E5" s="5" t="n">
        <v>546120</v>
      </c>
    </row>
    <row r="6" spans="1:5">
      <c r="A6" s="4" t="s">
        <v>74</v>
      </c>
      <c r="B6" s="5" t="n">
        <v>39386</v>
      </c>
      <c r="C6" s="5" t="n">
        <v>254775</v>
      </c>
      <c r="D6" s="5" t="n">
        <v>259045</v>
      </c>
      <c r="E6" s="5" t="n">
        <v>606802</v>
      </c>
    </row>
    <row r="7" spans="1:5">
      <c r="A7" s="4" t="s">
        <v>75</v>
      </c>
      <c r="B7" s="5" t="n">
        <v>3579666</v>
      </c>
      <c r="C7" s="5" t="n">
        <v>2054852</v>
      </c>
      <c r="D7" s="5" t="n">
        <v>13992959</v>
      </c>
      <c r="E7" s="5" t="n">
        <v>13926505</v>
      </c>
    </row>
    <row r="8" spans="1:5">
      <c r="A8" s="3" t="s">
        <v>76</v>
      </c>
    </row>
    <row r="9" spans="1:5">
      <c r="A9" s="4" t="s">
        <v>77</v>
      </c>
      <c r="B9" s="5" t="n">
        <v>67759</v>
      </c>
      <c r="C9" s="5" t="n">
        <v>27348</v>
      </c>
      <c r="D9" s="5" t="n">
        <v>648169</v>
      </c>
      <c r="E9" s="5" t="n">
        <v>561299</v>
      </c>
    </row>
    <row r="10" spans="1:5">
      <c r="A10" s="4" t="s">
        <v>78</v>
      </c>
      <c r="B10" s="5" t="n">
        <v>661511</v>
      </c>
      <c r="C10" s="5" t="n">
        <v>699968</v>
      </c>
      <c r="D10" s="5" t="n">
        <v>1924211</v>
      </c>
      <c r="E10" s="5" t="n">
        <v>2408348</v>
      </c>
    </row>
    <row r="11" spans="1:5">
      <c r="A11" s="4" t="s">
        <v>79</v>
      </c>
      <c r="B11" s="5" t="n">
        <v>210384</v>
      </c>
      <c r="C11" s="5" t="n">
        <v>176383</v>
      </c>
      <c r="D11" s="5" t="n">
        <v>504870</v>
      </c>
      <c r="E11" s="5" t="n">
        <v>378396</v>
      </c>
    </row>
    <row r="12" spans="1:5">
      <c r="A12" s="4" t="s">
        <v>80</v>
      </c>
      <c r="B12" s="5" t="n">
        <v>939654</v>
      </c>
      <c r="C12" s="5" t="n">
        <v>903699</v>
      </c>
      <c r="D12" s="5" t="n">
        <v>3077250</v>
      </c>
      <c r="E12" s="5" t="n">
        <v>3348043</v>
      </c>
    </row>
    <row r="13" spans="1:5">
      <c r="A13" s="4" t="s">
        <v>81</v>
      </c>
      <c r="B13" s="5" t="n">
        <v>2679398</v>
      </c>
      <c r="C13" s="5" t="n">
        <v>1405928</v>
      </c>
      <c r="D13" s="5" t="n">
        <v>11174754</v>
      </c>
      <c r="E13" s="5" t="n">
        <v>11185264</v>
      </c>
    </row>
    <row r="14" spans="1:5">
      <c r="A14" s="4" t="s">
        <v>82</v>
      </c>
      <c r="B14" s="5" t="n">
        <v>2652602</v>
      </c>
      <c r="C14" s="5" t="n">
        <v>1391869</v>
      </c>
      <c r="D14" s="5" t="n">
        <v>11063009</v>
      </c>
      <c r="E14" s="5" t="n">
        <v>11073409</v>
      </c>
    </row>
    <row r="15" spans="1:5">
      <c r="A15" s="4" t="s">
        <v>83</v>
      </c>
      <c r="B15" s="7" t="n">
        <v>26796</v>
      </c>
      <c r="C15" s="7" t="n">
        <v>14059</v>
      </c>
      <c r="D15" s="7" t="n">
        <v>111745</v>
      </c>
      <c r="E15" s="7" t="n">
        <v>111855</v>
      </c>
    </row>
    <row r="16" spans="1:5">
      <c r="A16" s="4" t="s">
        <v>84</v>
      </c>
      <c r="B16" s="8" t="n">
        <v>0.03</v>
      </c>
      <c r="C16" s="8" t="n">
        <v>0.02</v>
      </c>
      <c r="D16" s="8" t="n">
        <v>0.13</v>
      </c>
      <c r="E16" s="8" t="n">
        <v>0.13</v>
      </c>
    </row>
    <row r="17" spans="1:5">
      <c r="A17" s="4" t="s">
        <v>36</v>
      </c>
    </row>
    <row r="18" spans="1:5">
      <c r="A18" s="3" t="s">
        <v>71</v>
      </c>
    </row>
    <row r="19" spans="1:5">
      <c r="A19" s="4" t="s">
        <v>72</v>
      </c>
      <c r="B19" s="7" t="n">
        <v>113</v>
      </c>
      <c r="C19" s="7" t="n">
        <v>138</v>
      </c>
      <c r="D19" s="7" t="n">
        <v>334</v>
      </c>
      <c r="E19" s="7" t="n">
        <v>404</v>
      </c>
    </row>
    <row r="20" spans="1:5">
      <c r="A20" s="4" t="s">
        <v>73</v>
      </c>
      <c r="B20" s="5" t="n">
        <v>0</v>
      </c>
      <c r="C20" s="5" t="n">
        <v>64</v>
      </c>
      <c r="D20" s="5" t="n">
        <v>0</v>
      </c>
      <c r="E20" s="5" t="n">
        <v>64</v>
      </c>
    </row>
    <row r="21" spans="1:5">
      <c r="A21" s="4" t="s">
        <v>74</v>
      </c>
      <c r="B21" s="5" t="n">
        <v>113</v>
      </c>
      <c r="C21" s="5" t="n">
        <v>202</v>
      </c>
      <c r="D21" s="5" t="n">
        <v>334</v>
      </c>
      <c r="E21" s="5" t="n">
        <v>468</v>
      </c>
    </row>
    <row r="22" spans="1:5">
      <c r="A22" s="4" t="s">
        <v>75</v>
      </c>
      <c r="B22" s="5" t="n">
        <v>0</v>
      </c>
      <c r="C22" s="5" t="n">
        <v>0</v>
      </c>
      <c r="D22" s="5" t="n">
        <v>138000</v>
      </c>
      <c r="E22" s="5" t="n">
        <v>0</v>
      </c>
    </row>
    <row r="23" spans="1:5">
      <c r="A23" s="3" t="s">
        <v>76</v>
      </c>
    </row>
    <row r="24" spans="1:5">
      <c r="A24" s="4" t="s">
        <v>77</v>
      </c>
      <c r="B24" s="5" t="n">
        <v>1425</v>
      </c>
      <c r="C24" s="5" t="n">
        <v>775</v>
      </c>
      <c r="D24" s="5" t="n">
        <v>13141</v>
      </c>
      <c r="E24" s="5" t="n">
        <v>18217</v>
      </c>
    </row>
    <row r="25" spans="1:5">
      <c r="A25" s="4" t="s">
        <v>78</v>
      </c>
      <c r="B25" s="5" t="n">
        <v>5202</v>
      </c>
      <c r="C25" s="5" t="n">
        <v>5473</v>
      </c>
      <c r="D25" s="5" t="n">
        <v>18075</v>
      </c>
      <c r="E25" s="5" t="n">
        <v>20433</v>
      </c>
    </row>
    <row r="26" spans="1:5">
      <c r="A26" s="4" t="s">
        <v>79</v>
      </c>
      <c r="B26" s="5" t="n">
        <v>9204</v>
      </c>
      <c r="C26" s="5" t="n">
        <v>7284</v>
      </c>
      <c r="D26" s="5" t="n">
        <v>21699</v>
      </c>
      <c r="E26" s="5" t="n">
        <v>15964</v>
      </c>
    </row>
    <row r="27" spans="1:5">
      <c r="A27" s="4" t="s">
        <v>80</v>
      </c>
      <c r="B27" s="5" t="n">
        <v>15831</v>
      </c>
      <c r="C27" s="5" t="n">
        <v>13532</v>
      </c>
      <c r="D27" s="5" t="n">
        <v>52915</v>
      </c>
      <c r="E27" s="5" t="n">
        <v>54614</v>
      </c>
    </row>
    <row r="28" spans="1:5">
      <c r="A28" s="4" t="s">
        <v>81</v>
      </c>
      <c r="B28" s="5" t="n">
        <v>-15718</v>
      </c>
      <c r="C28" s="5" t="n">
        <v>-13330</v>
      </c>
      <c r="D28" s="5" t="n">
        <v>85419</v>
      </c>
      <c r="E28" s="5" t="n">
        <v>-54146</v>
      </c>
    </row>
    <row r="29" spans="1:5">
      <c r="A29" s="4" t="s">
        <v>82</v>
      </c>
      <c r="B29" s="5" t="n">
        <v>-15561</v>
      </c>
      <c r="C29" s="5" t="n">
        <v>-13197</v>
      </c>
      <c r="D29" s="5" t="n">
        <v>84565</v>
      </c>
      <c r="E29" s="5" t="n">
        <v>-53605</v>
      </c>
    </row>
    <row r="30" spans="1:5">
      <c r="A30" s="4" t="s">
        <v>83</v>
      </c>
      <c r="B30" s="7" t="n">
        <v>-157</v>
      </c>
      <c r="C30" s="7" t="n">
        <v>-133</v>
      </c>
      <c r="D30" s="7" t="n">
        <v>854</v>
      </c>
      <c r="E30" s="7" t="n">
        <v>-541</v>
      </c>
    </row>
    <row r="31" spans="1:5">
      <c r="A31" s="4" t="s">
        <v>84</v>
      </c>
      <c r="B31" s="7" t="n">
        <v>0</v>
      </c>
      <c r="C31" s="7" t="n">
        <v>0</v>
      </c>
      <c r="D31" s="8" t="n">
        <v>0.02</v>
      </c>
      <c r="E31" s="8" t="n">
        <v>-0.01</v>
      </c>
    </row>
    <row r="32" spans="1:5">
      <c r="A32" s="4" t="s">
        <v>37</v>
      </c>
    </row>
    <row r="33" spans="1:5">
      <c r="A33" s="3" t="s">
        <v>71</v>
      </c>
    </row>
    <row r="34" spans="1:5">
      <c r="A34" s="4" t="s">
        <v>72</v>
      </c>
      <c r="B34" s="7" t="n">
        <v>106</v>
      </c>
      <c r="C34" s="7" t="n">
        <v>313</v>
      </c>
      <c r="D34" s="7" t="n">
        <v>486</v>
      </c>
      <c r="E34" s="7" t="n">
        <v>538</v>
      </c>
    </row>
    <row r="35" spans="1:5">
      <c r="A35" s="4" t="s">
        <v>73</v>
      </c>
      <c r="B35" s="5" t="n">
        <v>0</v>
      </c>
      <c r="C35" s="5" t="n">
        <v>859</v>
      </c>
      <c r="D35" s="5" t="n">
        <v>859</v>
      </c>
      <c r="E35" s="5" t="n">
        <v>859</v>
      </c>
    </row>
    <row r="36" spans="1:5">
      <c r="A36" s="4" t="s">
        <v>74</v>
      </c>
      <c r="B36" s="5" t="n">
        <v>106</v>
      </c>
      <c r="C36" s="5" t="n">
        <v>1172</v>
      </c>
      <c r="D36" s="5" t="n">
        <v>1345</v>
      </c>
      <c r="E36" s="5" t="n">
        <v>1397</v>
      </c>
    </row>
    <row r="37" spans="1:5">
      <c r="A37" s="4" t="s">
        <v>75</v>
      </c>
      <c r="B37" s="5" t="n">
        <v>0</v>
      </c>
      <c r="C37" s="5" t="n">
        <v>0</v>
      </c>
      <c r="D37" s="5" t="n">
        <v>0</v>
      </c>
      <c r="E37" s="5" t="n">
        <v>326273</v>
      </c>
    </row>
    <row r="38" spans="1:5">
      <c r="A38" s="3" t="s">
        <v>76</v>
      </c>
    </row>
    <row r="39" spans="1:5">
      <c r="A39" s="4" t="s">
        <v>77</v>
      </c>
      <c r="B39" s="5" t="n">
        <v>734</v>
      </c>
      <c r="C39" s="5" t="n">
        <v>775</v>
      </c>
      <c r="D39" s="5" t="n">
        <v>13453</v>
      </c>
      <c r="E39" s="5" t="n">
        <v>12687</v>
      </c>
    </row>
    <row r="40" spans="1:5">
      <c r="A40" s="4" t="s">
        <v>78</v>
      </c>
      <c r="B40" s="5" t="n">
        <v>2718</v>
      </c>
      <c r="C40" s="5" t="n">
        <v>2718</v>
      </c>
      <c r="D40" s="5" t="n">
        <v>6103</v>
      </c>
      <c r="E40" s="5" t="n">
        <v>18384</v>
      </c>
    </row>
    <row r="41" spans="1:5">
      <c r="A41" s="4" t="s">
        <v>79</v>
      </c>
      <c r="B41" s="5" t="n">
        <v>5558</v>
      </c>
      <c r="C41" s="5" t="n">
        <v>4546</v>
      </c>
      <c r="D41" s="5" t="n">
        <v>14649</v>
      </c>
      <c r="E41" s="5" t="n">
        <v>10914</v>
      </c>
    </row>
    <row r="42" spans="1:5">
      <c r="A42" s="4" t="s">
        <v>80</v>
      </c>
      <c r="B42" s="5" t="n">
        <v>9010</v>
      </c>
      <c r="C42" s="5" t="n">
        <v>8039</v>
      </c>
      <c r="D42" s="5" t="n">
        <v>34205</v>
      </c>
      <c r="E42" s="5" t="n">
        <v>41985</v>
      </c>
    </row>
    <row r="43" spans="1:5">
      <c r="A43" s="4" t="s">
        <v>81</v>
      </c>
      <c r="B43" s="5" t="n">
        <v>-8904</v>
      </c>
      <c r="C43" s="5" t="n">
        <v>-6867</v>
      </c>
      <c r="D43" s="5" t="n">
        <v>-32860</v>
      </c>
      <c r="E43" s="5" t="n">
        <v>285685</v>
      </c>
    </row>
    <row r="44" spans="1:5">
      <c r="A44" s="4" t="s">
        <v>82</v>
      </c>
      <c r="B44" s="5" t="n">
        <v>-8815</v>
      </c>
      <c r="C44" s="5" t="n">
        <v>-6798</v>
      </c>
      <c r="D44" s="5" t="n">
        <v>-32531</v>
      </c>
      <c r="E44" s="5" t="n">
        <v>282828</v>
      </c>
    </row>
    <row r="45" spans="1:5">
      <c r="A45" s="4" t="s">
        <v>83</v>
      </c>
      <c r="B45" s="7" t="n">
        <v>-89</v>
      </c>
      <c r="C45" s="7" t="n">
        <v>-69</v>
      </c>
      <c r="D45" s="7" t="n">
        <v>-329</v>
      </c>
      <c r="E45" s="7" t="n">
        <v>2857</v>
      </c>
    </row>
    <row r="46" spans="1:5">
      <c r="A46" s="4" t="s">
        <v>84</v>
      </c>
      <c r="B46" s="7" t="n">
        <v>0</v>
      </c>
      <c r="C46" s="7" t="n">
        <v>0</v>
      </c>
      <c r="D46" s="8" t="n">
        <v>-0.02</v>
      </c>
      <c r="E46" s="8" t="n">
        <v>0.15</v>
      </c>
    </row>
    <row r="47" spans="1:5">
      <c r="A47" s="4" t="s">
        <v>38</v>
      </c>
    </row>
    <row r="48" spans="1:5">
      <c r="A48" s="3" t="s">
        <v>71</v>
      </c>
    </row>
    <row r="49" spans="1:5">
      <c r="A49" s="4" t="s">
        <v>72</v>
      </c>
      <c r="B49" s="7" t="n">
        <v>86</v>
      </c>
      <c r="C49" s="7" t="n">
        <v>103</v>
      </c>
      <c r="D49" s="7" t="n">
        <v>291</v>
      </c>
      <c r="E49" s="7" t="n">
        <v>181</v>
      </c>
    </row>
    <row r="50" spans="1:5">
      <c r="A50" s="4" t="s">
        <v>73</v>
      </c>
      <c r="B50" s="5" t="n">
        <v>0</v>
      </c>
      <c r="C50" s="5" t="n">
        <v>0</v>
      </c>
      <c r="D50" s="5" t="n">
        <v>0</v>
      </c>
      <c r="E50" s="5" t="n">
        <v>433</v>
      </c>
    </row>
    <row r="51" spans="1:5">
      <c r="A51" s="4" t="s">
        <v>74</v>
      </c>
      <c r="B51" s="5" t="n">
        <v>86</v>
      </c>
      <c r="C51" s="5" t="n">
        <v>103</v>
      </c>
      <c r="D51" s="5" t="n">
        <v>291</v>
      </c>
      <c r="E51" s="5" t="n">
        <v>614</v>
      </c>
    </row>
    <row r="52" spans="1:5">
      <c r="A52" s="4" t="s">
        <v>75</v>
      </c>
      <c r="B52" s="5" t="n">
        <v>0</v>
      </c>
      <c r="C52" s="5" t="n">
        <v>0</v>
      </c>
      <c r="D52" s="5" t="n">
        <v>0</v>
      </c>
      <c r="E52" s="5" t="n">
        <v>232989</v>
      </c>
    </row>
    <row r="53" spans="1:5">
      <c r="A53" s="3" t="s">
        <v>76</v>
      </c>
    </row>
    <row r="54" spans="1:5">
      <c r="A54" s="4" t="s">
        <v>77</v>
      </c>
      <c r="B54" s="5" t="n">
        <v>1020</v>
      </c>
      <c r="C54" s="5" t="n">
        <v>775</v>
      </c>
      <c r="D54" s="5" t="n">
        <v>15679</v>
      </c>
      <c r="E54" s="5" t="n">
        <v>16842</v>
      </c>
    </row>
    <row r="55" spans="1:5">
      <c r="A55" s="4" t="s">
        <v>78</v>
      </c>
      <c r="B55" s="5" t="n">
        <v>7302</v>
      </c>
      <c r="C55" s="5" t="n">
        <v>8363</v>
      </c>
      <c r="D55" s="5" t="n">
        <v>21406</v>
      </c>
      <c r="E55" s="5" t="n">
        <v>28823</v>
      </c>
    </row>
    <row r="56" spans="1:5">
      <c r="A56" s="4" t="s">
        <v>79</v>
      </c>
      <c r="B56" s="5" t="n">
        <v>7109</v>
      </c>
      <c r="C56" s="5" t="n">
        <v>5765</v>
      </c>
      <c r="D56" s="5" t="n">
        <v>17703</v>
      </c>
      <c r="E56" s="5" t="n">
        <v>13131</v>
      </c>
    </row>
    <row r="57" spans="1:5">
      <c r="A57" s="4" t="s">
        <v>80</v>
      </c>
      <c r="B57" s="5" t="n">
        <v>15431</v>
      </c>
      <c r="C57" s="5" t="n">
        <v>14903</v>
      </c>
      <c r="D57" s="5" t="n">
        <v>54788</v>
      </c>
      <c r="E57" s="5" t="n">
        <v>58796</v>
      </c>
    </row>
    <row r="58" spans="1:5">
      <c r="A58" s="4" t="s">
        <v>81</v>
      </c>
      <c r="B58" s="5" t="n">
        <v>-15345</v>
      </c>
      <c r="C58" s="5" t="n">
        <v>-14800</v>
      </c>
      <c r="D58" s="5" t="n">
        <v>-54497</v>
      </c>
      <c r="E58" s="5" t="n">
        <v>174807</v>
      </c>
    </row>
    <row r="59" spans="1:5">
      <c r="A59" s="4" t="s">
        <v>82</v>
      </c>
      <c r="B59" s="5" t="n">
        <v>-15192</v>
      </c>
      <c r="C59" s="5" t="n">
        <v>-14652</v>
      </c>
      <c r="D59" s="5" t="n">
        <v>-53952</v>
      </c>
      <c r="E59" s="5" t="n">
        <v>173059</v>
      </c>
    </row>
    <row r="60" spans="1:5">
      <c r="A60" s="4" t="s">
        <v>83</v>
      </c>
      <c r="B60" s="7" t="n">
        <v>-153</v>
      </c>
      <c r="C60" s="7" t="n">
        <v>-148</v>
      </c>
      <c r="D60" s="7" t="n">
        <v>-545</v>
      </c>
      <c r="E60" s="7" t="n">
        <v>1748</v>
      </c>
    </row>
    <row r="61" spans="1:5">
      <c r="A61" s="4" t="s">
        <v>84</v>
      </c>
      <c r="B61" s="8" t="n">
        <v>-0.01</v>
      </c>
      <c r="C61" s="8" t="n">
        <v>-0.01</v>
      </c>
      <c r="D61" s="8" t="n">
        <v>-0.02</v>
      </c>
      <c r="E61" s="8" t="n">
        <v>0.07000000000000001</v>
      </c>
    </row>
    <row r="62" spans="1:5">
      <c r="A62" s="4" t="s">
        <v>39</v>
      </c>
    </row>
    <row r="63" spans="1:5">
      <c r="A63" s="3" t="s">
        <v>71</v>
      </c>
    </row>
    <row r="64" spans="1:5">
      <c r="A64" s="4" t="s">
        <v>72</v>
      </c>
      <c r="B64" s="7" t="n">
        <v>64</v>
      </c>
      <c r="C64" s="7" t="n">
        <v>171</v>
      </c>
      <c r="D64" s="7" t="n">
        <v>230</v>
      </c>
      <c r="E64" s="7" t="n">
        <v>307</v>
      </c>
    </row>
    <row r="65" spans="1:5">
      <c r="A65" s="4" t="s">
        <v>73</v>
      </c>
      <c r="B65" s="5" t="n">
        <v>0</v>
      </c>
      <c r="C65" s="5" t="n">
        <v>1943</v>
      </c>
      <c r="D65" s="5" t="n">
        <v>0</v>
      </c>
      <c r="E65" s="5" t="n">
        <v>3243</v>
      </c>
    </row>
    <row r="66" spans="1:5">
      <c r="A66" s="4" t="s">
        <v>74</v>
      </c>
      <c r="B66" s="5" t="n">
        <v>64</v>
      </c>
      <c r="C66" s="5" t="n">
        <v>2114</v>
      </c>
      <c r="D66" s="5" t="n">
        <v>230</v>
      </c>
      <c r="E66" s="5" t="n">
        <v>3550</v>
      </c>
    </row>
    <row r="67" spans="1:5">
      <c r="A67" s="4" t="s">
        <v>75</v>
      </c>
      <c r="B67" s="5" t="n">
        <v>0</v>
      </c>
      <c r="C67" s="5" t="n">
        <v>0</v>
      </c>
      <c r="D67" s="5" t="n">
        <v>3550</v>
      </c>
      <c r="E67" s="5" t="n">
        <v>215459</v>
      </c>
    </row>
    <row r="68" spans="1:5">
      <c r="A68" s="3" t="s">
        <v>76</v>
      </c>
    </row>
    <row r="69" spans="1:5">
      <c r="A69" s="4" t="s">
        <v>77</v>
      </c>
      <c r="B69" s="5" t="n">
        <v>1328</v>
      </c>
      <c r="C69" s="5" t="n">
        <v>775</v>
      </c>
      <c r="D69" s="5" t="n">
        <v>19409</v>
      </c>
      <c r="E69" s="5" t="n">
        <v>18812</v>
      </c>
    </row>
    <row r="70" spans="1:5">
      <c r="A70" s="4" t="s">
        <v>78</v>
      </c>
      <c r="B70" s="5" t="n">
        <v>9270</v>
      </c>
      <c r="C70" s="5" t="n">
        <v>11862</v>
      </c>
      <c r="D70" s="5" t="n">
        <v>23012</v>
      </c>
      <c r="E70" s="5" t="n">
        <v>30838</v>
      </c>
    </row>
    <row r="71" spans="1:5">
      <c r="A71" s="4" t="s">
        <v>79</v>
      </c>
      <c r="B71" s="5" t="n">
        <v>8883</v>
      </c>
      <c r="C71" s="5" t="n">
        <v>7173</v>
      </c>
      <c r="D71" s="5" t="n">
        <v>20966</v>
      </c>
      <c r="E71" s="5" t="n">
        <v>15576</v>
      </c>
    </row>
    <row r="72" spans="1:5">
      <c r="A72" s="4" t="s">
        <v>80</v>
      </c>
      <c r="B72" s="5" t="n">
        <v>19481</v>
      </c>
      <c r="C72" s="5" t="n">
        <v>19810</v>
      </c>
      <c r="D72" s="5" t="n">
        <v>63387</v>
      </c>
      <c r="E72" s="5" t="n">
        <v>65226</v>
      </c>
    </row>
    <row r="73" spans="1:5">
      <c r="A73" s="4" t="s">
        <v>81</v>
      </c>
      <c r="B73" s="5" t="n">
        <v>-19417</v>
      </c>
      <c r="C73" s="5" t="n">
        <v>-17696</v>
      </c>
      <c r="D73" s="5" t="n">
        <v>-59607</v>
      </c>
      <c r="E73" s="5" t="n">
        <v>153783</v>
      </c>
    </row>
    <row r="74" spans="1:5">
      <c r="A74" s="4" t="s">
        <v>82</v>
      </c>
      <c r="B74" s="5" t="n">
        <v>-19223</v>
      </c>
      <c r="C74" s="5" t="n">
        <v>-17519</v>
      </c>
      <c r="D74" s="5" t="n">
        <v>-59011</v>
      </c>
      <c r="E74" s="5" t="n">
        <v>152245</v>
      </c>
    </row>
    <row r="75" spans="1:5">
      <c r="A75" s="4" t="s">
        <v>83</v>
      </c>
      <c r="B75" s="7" t="n">
        <v>-194</v>
      </c>
      <c r="C75" s="7" t="n">
        <v>-177</v>
      </c>
      <c r="D75" s="7" t="n">
        <v>-596</v>
      </c>
      <c r="E75" s="7" t="n">
        <v>1538</v>
      </c>
    </row>
    <row r="76" spans="1:5">
      <c r="A76" s="4" t="s">
        <v>84</v>
      </c>
      <c r="B76" s="8" t="n">
        <v>-0.01</v>
      </c>
      <c r="C76" s="8" t="n">
        <v>-0.01</v>
      </c>
      <c r="D76" s="8" t="n">
        <v>-0.02</v>
      </c>
      <c r="E76" s="8" t="n">
        <v>0.05</v>
      </c>
    </row>
    <row r="77" spans="1:5">
      <c r="A77" s="4" t="s">
        <v>40</v>
      </c>
    </row>
    <row r="78" spans="1:5">
      <c r="A78" s="3" t="s">
        <v>71</v>
      </c>
    </row>
    <row r="79" spans="1:5">
      <c r="A79" s="4" t="s">
        <v>72</v>
      </c>
      <c r="B79" s="7" t="n">
        <v>86</v>
      </c>
      <c r="C79" s="7" t="n">
        <v>322</v>
      </c>
      <c r="D79" s="7" t="n">
        <v>297</v>
      </c>
      <c r="E79" s="7" t="n">
        <v>1670</v>
      </c>
    </row>
    <row r="80" spans="1:5">
      <c r="A80" s="4" t="s">
        <v>73</v>
      </c>
      <c r="B80" s="5" t="n">
        <v>104</v>
      </c>
      <c r="C80" s="5" t="n">
        <v>85071</v>
      </c>
      <c r="D80" s="5" t="n">
        <v>3846</v>
      </c>
      <c r="E80" s="5" t="n">
        <v>87251</v>
      </c>
    </row>
    <row r="81" spans="1:5">
      <c r="A81" s="4" t="s">
        <v>74</v>
      </c>
      <c r="B81" s="5" t="n">
        <v>190</v>
      </c>
      <c r="C81" s="5" t="n">
        <v>85393</v>
      </c>
      <c r="D81" s="5" t="n">
        <v>4143</v>
      </c>
      <c r="E81" s="5" t="n">
        <v>88921</v>
      </c>
    </row>
    <row r="82" spans="1:5">
      <c r="A82" s="4" t="s">
        <v>75</v>
      </c>
      <c r="B82" s="5" t="n">
        <v>0</v>
      </c>
      <c r="C82" s="5" t="n">
        <v>0</v>
      </c>
      <c r="D82" s="5" t="n">
        <v>0</v>
      </c>
      <c r="E82" s="5" t="n">
        <v>16675</v>
      </c>
    </row>
    <row r="83" spans="1:5">
      <c r="A83" s="3" t="s">
        <v>76</v>
      </c>
    </row>
    <row r="84" spans="1:5">
      <c r="A84" s="4" t="s">
        <v>77</v>
      </c>
      <c r="B84" s="5" t="n">
        <v>818</v>
      </c>
      <c r="C84" s="5" t="n">
        <v>825</v>
      </c>
      <c r="D84" s="5" t="n">
        <v>13968</v>
      </c>
      <c r="E84" s="5" t="n">
        <v>16314</v>
      </c>
    </row>
    <row r="85" spans="1:5">
      <c r="A85" s="4" t="s">
        <v>78</v>
      </c>
      <c r="B85" s="5" t="n">
        <v>11858</v>
      </c>
      <c r="C85" s="5" t="n">
        <v>11421</v>
      </c>
      <c r="D85" s="5" t="n">
        <v>32407</v>
      </c>
      <c r="E85" s="5" t="n">
        <v>33073</v>
      </c>
    </row>
    <row r="86" spans="1:5">
      <c r="A86" s="4" t="s">
        <v>79</v>
      </c>
      <c r="B86" s="5" t="n">
        <v>6536</v>
      </c>
      <c r="C86" s="5" t="n">
        <v>5519</v>
      </c>
      <c r="D86" s="5" t="n">
        <v>17215</v>
      </c>
      <c r="E86" s="5" t="n">
        <v>12798</v>
      </c>
    </row>
    <row r="87" spans="1:5">
      <c r="A87" s="4" t="s">
        <v>80</v>
      </c>
      <c r="B87" s="5" t="n">
        <v>19212</v>
      </c>
      <c r="C87" s="5" t="n">
        <v>17765</v>
      </c>
      <c r="D87" s="5" t="n">
        <v>63590</v>
      </c>
      <c r="E87" s="5" t="n">
        <v>62185</v>
      </c>
    </row>
    <row r="88" spans="1:5">
      <c r="A88" s="4" t="s">
        <v>81</v>
      </c>
      <c r="B88" s="5" t="n">
        <v>-19022</v>
      </c>
      <c r="C88" s="5" t="n">
        <v>67628</v>
      </c>
      <c r="D88" s="5" t="n">
        <v>-59447</v>
      </c>
      <c r="E88" s="5" t="n">
        <v>43411</v>
      </c>
    </row>
    <row r="89" spans="1:5">
      <c r="A89" s="4" t="s">
        <v>82</v>
      </c>
      <c r="B89" s="5" t="n">
        <v>-18832</v>
      </c>
      <c r="C89" s="5" t="n">
        <v>66952</v>
      </c>
      <c r="D89" s="5" t="n">
        <v>-58853</v>
      </c>
      <c r="E89" s="5" t="n">
        <v>42977</v>
      </c>
    </row>
    <row r="90" spans="1:5">
      <c r="A90" s="4" t="s">
        <v>83</v>
      </c>
      <c r="B90" s="7" t="n">
        <v>-190</v>
      </c>
      <c r="C90" s="7" t="n">
        <v>676</v>
      </c>
      <c r="D90" s="7" t="n">
        <v>-594</v>
      </c>
      <c r="E90" s="7" t="n">
        <v>434</v>
      </c>
    </row>
    <row r="91" spans="1:5">
      <c r="A91" s="4" t="s">
        <v>84</v>
      </c>
      <c r="B91" s="8" t="n">
        <v>-0.01</v>
      </c>
      <c r="C91" s="8" t="n">
        <v>0.03</v>
      </c>
      <c r="D91" s="8" t="n">
        <v>-0.03</v>
      </c>
      <c r="E91" s="8" t="n">
        <v>0.02</v>
      </c>
    </row>
    <row r="92" spans="1:5">
      <c r="A92" s="4" t="s">
        <v>41</v>
      </c>
    </row>
    <row r="93" spans="1:5">
      <c r="A93" s="3" t="s">
        <v>71</v>
      </c>
    </row>
    <row r="94" spans="1:5">
      <c r="A94" s="4" t="s">
        <v>72</v>
      </c>
      <c r="B94" s="7" t="n">
        <v>80</v>
      </c>
      <c r="C94" s="7" t="n">
        <v>1110</v>
      </c>
      <c r="D94" s="7" t="n">
        <v>256</v>
      </c>
      <c r="E94" s="7" t="n">
        <v>6808</v>
      </c>
    </row>
    <row r="95" spans="1:5">
      <c r="A95" s="4" t="s">
        <v>73</v>
      </c>
      <c r="B95" s="5" t="n">
        <v>16</v>
      </c>
      <c r="C95" s="5" t="n">
        <v>16</v>
      </c>
      <c r="D95" s="5" t="n">
        <v>10178</v>
      </c>
      <c r="E95" s="5" t="n">
        <v>10178</v>
      </c>
    </row>
    <row r="96" spans="1:5">
      <c r="A96" s="4" t="s">
        <v>74</v>
      </c>
      <c r="B96" s="5" t="n">
        <v>96</v>
      </c>
      <c r="C96" s="5" t="n">
        <v>1126</v>
      </c>
      <c r="D96" s="5" t="n">
        <v>10434</v>
      </c>
      <c r="E96" s="5" t="n">
        <v>16986</v>
      </c>
    </row>
    <row r="97" spans="1:5">
      <c r="A97" s="4" t="s">
        <v>75</v>
      </c>
      <c r="B97" s="5" t="n">
        <v>0</v>
      </c>
      <c r="C97" s="5" t="n">
        <v>0</v>
      </c>
      <c r="D97" s="5" t="n">
        <v>0</v>
      </c>
      <c r="E97" s="5" t="n">
        <v>0</v>
      </c>
    </row>
    <row r="98" spans="1:5">
      <c r="A98" s="3" t="s">
        <v>76</v>
      </c>
    </row>
    <row r="99" spans="1:5">
      <c r="A99" s="4" t="s">
        <v>77</v>
      </c>
      <c r="B99" s="5" t="n">
        <v>1104</v>
      </c>
      <c r="C99" s="5" t="n">
        <v>775</v>
      </c>
      <c r="D99" s="5" t="n">
        <v>12762</v>
      </c>
      <c r="E99" s="5" t="n">
        <v>15690</v>
      </c>
    </row>
    <row r="100" spans="1:5">
      <c r="A100" s="4" t="s">
        <v>78</v>
      </c>
      <c r="B100" s="5" t="n">
        <v>5184</v>
      </c>
      <c r="C100" s="5" t="n">
        <v>416</v>
      </c>
      <c r="D100" s="5" t="n">
        <v>11342</v>
      </c>
      <c r="E100" s="5" t="n">
        <v>11342</v>
      </c>
    </row>
    <row r="101" spans="1:5">
      <c r="A101" s="4" t="s">
        <v>79</v>
      </c>
      <c r="B101" s="5" t="n">
        <v>7758</v>
      </c>
      <c r="C101" s="5" t="n">
        <v>6333</v>
      </c>
      <c r="D101" s="5" t="n">
        <v>20196</v>
      </c>
      <c r="E101" s="5" t="n">
        <v>14500</v>
      </c>
    </row>
    <row r="102" spans="1:5">
      <c r="A102" s="4" t="s">
        <v>80</v>
      </c>
      <c r="B102" s="5" t="n">
        <v>14046</v>
      </c>
      <c r="C102" s="5" t="n">
        <v>7524</v>
      </c>
      <c r="D102" s="5" t="n">
        <v>44300</v>
      </c>
      <c r="E102" s="5" t="n">
        <v>41532</v>
      </c>
    </row>
    <row r="103" spans="1:5">
      <c r="A103" s="4" t="s">
        <v>81</v>
      </c>
      <c r="B103" s="5" t="n">
        <v>-13950</v>
      </c>
      <c r="C103" s="5" t="n">
        <v>-6398</v>
      </c>
      <c r="D103" s="5" t="n">
        <v>-33866</v>
      </c>
      <c r="E103" s="5" t="n">
        <v>-24546</v>
      </c>
    </row>
    <row r="104" spans="1:5">
      <c r="A104" s="4" t="s">
        <v>82</v>
      </c>
      <c r="B104" s="5" t="n">
        <v>-13810</v>
      </c>
      <c r="C104" s="5" t="n">
        <v>-6334</v>
      </c>
      <c r="D104" s="5" t="n">
        <v>-33527</v>
      </c>
      <c r="E104" s="5" t="n">
        <v>-24301</v>
      </c>
    </row>
    <row r="105" spans="1:5">
      <c r="A105" s="4" t="s">
        <v>83</v>
      </c>
      <c r="B105" s="7" t="n">
        <v>-140</v>
      </c>
      <c r="C105" s="7" t="n">
        <v>-64</v>
      </c>
      <c r="D105" s="7" t="n">
        <v>-339</v>
      </c>
      <c r="E105" s="7" t="n">
        <v>-245</v>
      </c>
    </row>
    <row r="106" spans="1:5">
      <c r="A106" s="4" t="s">
        <v>84</v>
      </c>
      <c r="B106" s="7" t="n">
        <v>0</v>
      </c>
      <c r="C106" s="7" t="n">
        <v>0</v>
      </c>
      <c r="D106" s="8" t="n">
        <v>-0.01</v>
      </c>
      <c r="E106" s="8" t="n">
        <v>-0.01</v>
      </c>
    </row>
    <row r="107" spans="1:5">
      <c r="A107" s="4" t="s">
        <v>42</v>
      </c>
    </row>
    <row r="108" spans="1:5">
      <c r="A108" s="3" t="s">
        <v>71</v>
      </c>
    </row>
    <row r="109" spans="1:5">
      <c r="A109" s="4" t="s">
        <v>72</v>
      </c>
      <c r="B109" s="7" t="n">
        <v>225</v>
      </c>
      <c r="C109" s="7" t="n">
        <v>817</v>
      </c>
      <c r="D109" s="7" t="n">
        <v>802</v>
      </c>
      <c r="E109" s="7" t="n">
        <v>3625</v>
      </c>
    </row>
    <row r="110" spans="1:5">
      <c r="A110" s="4" t="s">
        <v>73</v>
      </c>
      <c r="B110" s="5" t="n">
        <v>4960</v>
      </c>
      <c r="C110" s="5" t="n">
        <v>0</v>
      </c>
      <c r="D110" s="5" t="n">
        <v>6176</v>
      </c>
      <c r="E110" s="5" t="n">
        <v>2363</v>
      </c>
    </row>
    <row r="111" spans="1:5">
      <c r="A111" s="4" t="s">
        <v>74</v>
      </c>
      <c r="B111" s="5" t="n">
        <v>5185</v>
      </c>
      <c r="C111" s="5" t="n">
        <v>817</v>
      </c>
      <c r="D111" s="5" t="n">
        <v>6978</v>
      </c>
      <c r="E111" s="5" t="n">
        <v>5988</v>
      </c>
    </row>
    <row r="112" spans="1:5">
      <c r="A112" s="4" t="s">
        <v>75</v>
      </c>
      <c r="B112" s="5" t="n">
        <v>0</v>
      </c>
      <c r="C112" s="5" t="n">
        <v>0</v>
      </c>
      <c r="D112" s="5" t="n">
        <v>18500</v>
      </c>
      <c r="E112" s="5" t="n">
        <v>59000</v>
      </c>
    </row>
    <row r="113" spans="1:5">
      <c r="A113" s="3" t="s">
        <v>76</v>
      </c>
    </row>
    <row r="114" spans="1:5">
      <c r="A114" s="4" t="s">
        <v>77</v>
      </c>
      <c r="B114" s="5" t="n">
        <v>1431</v>
      </c>
      <c r="C114" s="5" t="n">
        <v>775</v>
      </c>
      <c r="D114" s="5" t="n">
        <v>23890</v>
      </c>
      <c r="E114" s="5" t="n">
        <v>29868</v>
      </c>
    </row>
    <row r="115" spans="1:5">
      <c r="A115" s="4" t="s">
        <v>78</v>
      </c>
      <c r="B115" s="5" t="n">
        <v>21704</v>
      </c>
      <c r="C115" s="5" t="n">
        <v>20217</v>
      </c>
      <c r="D115" s="5" t="n">
        <v>65190</v>
      </c>
      <c r="E115" s="5" t="n">
        <v>69761</v>
      </c>
    </row>
    <row r="116" spans="1:5">
      <c r="A116" s="4" t="s">
        <v>79</v>
      </c>
      <c r="B116" s="5" t="n">
        <v>10619</v>
      </c>
      <c r="C116" s="5" t="n">
        <v>8649</v>
      </c>
      <c r="D116" s="5" t="n">
        <v>25561</v>
      </c>
      <c r="E116" s="5" t="n">
        <v>18115</v>
      </c>
    </row>
    <row r="117" spans="1:5">
      <c r="A117" s="4" t="s">
        <v>80</v>
      </c>
      <c r="B117" s="5" t="n">
        <v>33754</v>
      </c>
      <c r="C117" s="5" t="n">
        <v>29641</v>
      </c>
      <c r="D117" s="5" t="n">
        <v>114641</v>
      </c>
      <c r="E117" s="5" t="n">
        <v>117744</v>
      </c>
    </row>
    <row r="118" spans="1:5">
      <c r="A118" s="4" t="s">
        <v>81</v>
      </c>
      <c r="B118" s="5" t="n">
        <v>-28569</v>
      </c>
      <c r="C118" s="5" t="n">
        <v>-28824</v>
      </c>
      <c r="D118" s="5" t="n">
        <v>-89163</v>
      </c>
      <c r="E118" s="5" t="n">
        <v>-52756</v>
      </c>
    </row>
    <row r="119" spans="1:5">
      <c r="A119" s="4" t="s">
        <v>82</v>
      </c>
      <c r="B119" s="5" t="n">
        <v>-28283</v>
      </c>
      <c r="C119" s="5" t="n">
        <v>-28536</v>
      </c>
      <c r="D119" s="5" t="n">
        <v>-88271</v>
      </c>
      <c r="E119" s="5" t="n">
        <v>-52228</v>
      </c>
    </row>
    <row r="120" spans="1:5">
      <c r="A120" s="4" t="s">
        <v>83</v>
      </c>
      <c r="B120" s="7" t="n">
        <v>-286</v>
      </c>
      <c r="C120" s="7" t="n">
        <v>-288</v>
      </c>
      <c r="D120" s="7" t="n">
        <v>-892</v>
      </c>
      <c r="E120" s="7" t="n">
        <v>-528</v>
      </c>
    </row>
    <row r="121" spans="1:5">
      <c r="A121" s="4" t="s">
        <v>84</v>
      </c>
      <c r="B121" s="8" t="n">
        <v>-0.01</v>
      </c>
      <c r="C121" s="8" t="n">
        <v>-0.01</v>
      </c>
      <c r="D121" s="8" t="n">
        <v>-0.02</v>
      </c>
      <c r="E121" s="8" t="n">
        <v>-0.01</v>
      </c>
    </row>
    <row r="122" spans="1:5">
      <c r="A122" s="4" t="s">
        <v>43</v>
      </c>
    </row>
    <row r="123" spans="1:5">
      <c r="A123" s="3" t="s">
        <v>71</v>
      </c>
    </row>
    <row r="124" spans="1:5">
      <c r="A124" s="4" t="s">
        <v>72</v>
      </c>
      <c r="B124" s="7" t="n">
        <v>2689</v>
      </c>
      <c r="C124" s="7" t="n">
        <v>478</v>
      </c>
      <c r="D124" s="7" t="n">
        <v>6629</v>
      </c>
      <c r="E124" s="7" t="n">
        <v>2087</v>
      </c>
    </row>
    <row r="125" spans="1:5">
      <c r="A125" s="4" t="s">
        <v>73</v>
      </c>
      <c r="B125" s="5" t="n">
        <v>0</v>
      </c>
      <c r="C125" s="5" t="n">
        <v>0</v>
      </c>
      <c r="D125" s="5" t="n">
        <v>6000</v>
      </c>
      <c r="E125" s="5" t="n">
        <v>0</v>
      </c>
    </row>
    <row r="126" spans="1:5">
      <c r="A126" s="4" t="s">
        <v>74</v>
      </c>
      <c r="B126" s="5" t="n">
        <v>2689</v>
      </c>
      <c r="C126" s="5" t="n">
        <v>478</v>
      </c>
      <c r="D126" s="5" t="n">
        <v>12629</v>
      </c>
      <c r="E126" s="5" t="n">
        <v>2087</v>
      </c>
    </row>
    <row r="127" spans="1:5">
      <c r="A127" s="4" t="s">
        <v>75</v>
      </c>
      <c r="B127" s="5" t="n">
        <v>0</v>
      </c>
      <c r="C127" s="5" t="n">
        <v>0</v>
      </c>
      <c r="D127" s="5" t="n">
        <v>3016000</v>
      </c>
      <c r="E127" s="5" t="n">
        <v>0</v>
      </c>
    </row>
    <row r="128" spans="1:5">
      <c r="A128" s="3" t="s">
        <v>76</v>
      </c>
    </row>
    <row r="129" spans="1:5">
      <c r="A129" s="4" t="s">
        <v>77</v>
      </c>
      <c r="B129" s="5" t="n">
        <v>36567</v>
      </c>
      <c r="C129" s="5" t="n">
        <v>776</v>
      </c>
      <c r="D129" s="5" t="n">
        <v>104403</v>
      </c>
      <c r="E129" s="5" t="n">
        <v>18420</v>
      </c>
    </row>
    <row r="130" spans="1:5">
      <c r="A130" s="4" t="s">
        <v>78</v>
      </c>
      <c r="B130" s="5" t="n">
        <v>21794</v>
      </c>
      <c r="C130" s="5" t="n">
        <v>34728</v>
      </c>
      <c r="D130" s="5" t="n">
        <v>74018</v>
      </c>
      <c r="E130" s="5" t="n">
        <v>99444</v>
      </c>
    </row>
    <row r="131" spans="1:5">
      <c r="A131" s="4" t="s">
        <v>79</v>
      </c>
      <c r="B131" s="5" t="n">
        <v>6493</v>
      </c>
      <c r="C131" s="5" t="n">
        <v>5750</v>
      </c>
      <c r="D131" s="5" t="n">
        <v>16382</v>
      </c>
      <c r="E131" s="5" t="n">
        <v>13113</v>
      </c>
    </row>
    <row r="132" spans="1:5">
      <c r="A132" s="4" t="s">
        <v>80</v>
      </c>
      <c r="B132" s="5" t="n">
        <v>64854</v>
      </c>
      <c r="C132" s="5" t="n">
        <v>41254</v>
      </c>
      <c r="D132" s="5" t="n">
        <v>194803</v>
      </c>
      <c r="E132" s="5" t="n">
        <v>130977</v>
      </c>
    </row>
    <row r="133" spans="1:5">
      <c r="A133" s="4" t="s">
        <v>81</v>
      </c>
      <c r="B133" s="5" t="n">
        <v>-62165</v>
      </c>
      <c r="C133" s="5" t="n">
        <v>-40776</v>
      </c>
      <c r="D133" s="5" t="n">
        <v>2833826</v>
      </c>
      <c r="E133" s="5" t="n">
        <v>-128890</v>
      </c>
    </row>
    <row r="134" spans="1:5">
      <c r="A134" s="4" t="s">
        <v>82</v>
      </c>
      <c r="B134" s="5" t="n">
        <v>-61543</v>
      </c>
      <c r="C134" s="5" t="n">
        <v>-40368</v>
      </c>
      <c r="D134" s="5" t="n">
        <v>2805488</v>
      </c>
      <c r="E134" s="5" t="n">
        <v>-127601</v>
      </c>
    </row>
    <row r="135" spans="1:5">
      <c r="A135" s="4" t="s">
        <v>83</v>
      </c>
      <c r="B135" s="7" t="n">
        <v>-622</v>
      </c>
      <c r="C135" s="7" t="n">
        <v>-408</v>
      </c>
      <c r="D135" s="7" t="n">
        <v>28338</v>
      </c>
      <c r="E135" s="7" t="n">
        <v>-1289</v>
      </c>
    </row>
    <row r="136" spans="1:5">
      <c r="A136" s="4" t="s">
        <v>84</v>
      </c>
      <c r="B136" s="8" t="n">
        <v>-0.03</v>
      </c>
      <c r="C136" s="8" t="n">
        <v>-0.02</v>
      </c>
      <c r="D136" s="8" t="n">
        <v>1.14</v>
      </c>
      <c r="E136" s="8" t="n">
        <v>-0.05</v>
      </c>
    </row>
    <row r="137" spans="1:5">
      <c r="A137" s="4" t="s">
        <v>44</v>
      </c>
    </row>
    <row r="138" spans="1:5">
      <c r="A138" s="3" t="s">
        <v>71</v>
      </c>
    </row>
    <row r="139" spans="1:5">
      <c r="A139" s="4" t="s">
        <v>72</v>
      </c>
      <c r="B139" s="7" t="n">
        <v>278</v>
      </c>
      <c r="C139" s="7" t="n">
        <v>2533</v>
      </c>
      <c r="D139" s="7" t="n">
        <v>884</v>
      </c>
      <c r="E139" s="7" t="n">
        <v>11752</v>
      </c>
    </row>
    <row r="140" spans="1:5">
      <c r="A140" s="4" t="s">
        <v>73</v>
      </c>
      <c r="B140" s="5" t="n">
        <v>0</v>
      </c>
      <c r="C140" s="5" t="n">
        <v>3236</v>
      </c>
      <c r="D140" s="5" t="n">
        <v>7976</v>
      </c>
      <c r="E140" s="5" t="n">
        <v>14489</v>
      </c>
    </row>
    <row r="141" spans="1:5">
      <c r="A141" s="4" t="s">
        <v>74</v>
      </c>
      <c r="B141" s="5" t="n">
        <v>278</v>
      </c>
      <c r="C141" s="5" t="n">
        <v>5769</v>
      </c>
      <c r="D141" s="5" t="n">
        <v>8860</v>
      </c>
      <c r="E141" s="5" t="n">
        <v>26241</v>
      </c>
    </row>
    <row r="142" spans="1:5">
      <c r="A142" s="4" t="s">
        <v>75</v>
      </c>
      <c r="B142" s="5" t="n">
        <v>0</v>
      </c>
      <c r="C142" s="5" t="n">
        <v>0</v>
      </c>
      <c r="D142" s="5" t="n">
        <v>5000</v>
      </c>
      <c r="E142" s="5" t="n">
        <v>1197000</v>
      </c>
    </row>
    <row r="143" spans="1:5">
      <c r="A143" s="3" t="s">
        <v>76</v>
      </c>
    </row>
    <row r="144" spans="1:5">
      <c r="A144" s="4" t="s">
        <v>77</v>
      </c>
      <c r="B144" s="5" t="n">
        <v>1315</v>
      </c>
      <c r="C144" s="5" t="n">
        <v>776</v>
      </c>
      <c r="D144" s="5" t="n">
        <v>20687</v>
      </c>
      <c r="E144" s="5" t="n">
        <v>27210</v>
      </c>
    </row>
    <row r="145" spans="1:5">
      <c r="A145" s="4" t="s">
        <v>78</v>
      </c>
      <c r="B145" s="5" t="n">
        <v>-6156</v>
      </c>
      <c r="C145" s="5" t="n">
        <v>21639</v>
      </c>
      <c r="D145" s="5" t="n">
        <v>12835</v>
      </c>
      <c r="E145" s="5" t="n">
        <v>67983</v>
      </c>
    </row>
    <row r="146" spans="1:5">
      <c r="A146" s="4" t="s">
        <v>79</v>
      </c>
      <c r="B146" s="5" t="n">
        <v>8756</v>
      </c>
      <c r="C146" s="5" t="n">
        <v>7762</v>
      </c>
      <c r="D146" s="5" t="n">
        <v>22425</v>
      </c>
      <c r="E146" s="5" t="n">
        <v>16617</v>
      </c>
    </row>
    <row r="147" spans="1:5">
      <c r="A147" s="4" t="s">
        <v>80</v>
      </c>
      <c r="B147" s="5" t="n">
        <v>3915</v>
      </c>
      <c r="C147" s="5" t="n">
        <v>30177</v>
      </c>
      <c r="D147" s="5" t="n">
        <v>55947</v>
      </c>
      <c r="E147" s="5" t="n">
        <v>111810</v>
      </c>
    </row>
    <row r="148" spans="1:5">
      <c r="A148" s="4" t="s">
        <v>81</v>
      </c>
      <c r="B148" s="5" t="n">
        <v>-3637</v>
      </c>
      <c r="C148" s="5" t="n">
        <v>-24408</v>
      </c>
      <c r="D148" s="5" t="n">
        <v>-42087</v>
      </c>
      <c r="E148" s="5" t="n">
        <v>1111431</v>
      </c>
    </row>
    <row r="149" spans="1:5">
      <c r="A149" s="4" t="s">
        <v>82</v>
      </c>
      <c r="B149" s="5" t="n">
        <v>-3601</v>
      </c>
      <c r="C149" s="5" t="n">
        <v>-24164</v>
      </c>
      <c r="D149" s="5" t="n">
        <v>-41666</v>
      </c>
      <c r="E149" s="5" t="n">
        <v>1100317</v>
      </c>
    </row>
    <row r="150" spans="1:5">
      <c r="A150" s="4" t="s">
        <v>83</v>
      </c>
      <c r="B150" s="7" t="n">
        <v>-36</v>
      </c>
      <c r="C150" s="7" t="n">
        <v>-244</v>
      </c>
      <c r="D150" s="7" t="n">
        <v>-421</v>
      </c>
      <c r="E150" s="7" t="n">
        <v>11114</v>
      </c>
    </row>
    <row r="151" spans="1:5">
      <c r="A151" s="4" t="s">
        <v>84</v>
      </c>
      <c r="B151" s="7" t="n">
        <v>0</v>
      </c>
      <c r="C151" s="8" t="n">
        <v>-0.01</v>
      </c>
      <c r="D151" s="8" t="n">
        <v>-0.01</v>
      </c>
      <c r="E151" s="8" t="n">
        <v>0.28</v>
      </c>
    </row>
    <row r="152" spans="1:5">
      <c r="A152" s="4" t="s">
        <v>45</v>
      </c>
    </row>
    <row r="153" spans="1:5">
      <c r="A153" s="3" t="s">
        <v>71</v>
      </c>
    </row>
    <row r="154" spans="1:5">
      <c r="A154" s="4" t="s">
        <v>72</v>
      </c>
      <c r="B154" s="7" t="n">
        <v>149</v>
      </c>
      <c r="C154" s="7" t="n">
        <v>293</v>
      </c>
      <c r="D154" s="7" t="n">
        <v>606</v>
      </c>
      <c r="E154" s="7" t="n">
        <v>771</v>
      </c>
    </row>
    <row r="155" spans="1:5">
      <c r="A155" s="4" t="s">
        <v>73</v>
      </c>
      <c r="B155" s="5" t="n">
        <v>0</v>
      </c>
      <c r="C155" s="5" t="n">
        <v>3558</v>
      </c>
      <c r="D155" s="5" t="n">
        <v>0</v>
      </c>
      <c r="E155" s="5" t="n">
        <v>53558</v>
      </c>
    </row>
    <row r="156" spans="1:5">
      <c r="A156" s="4" t="s">
        <v>74</v>
      </c>
      <c r="B156" s="5" t="n">
        <v>149</v>
      </c>
      <c r="C156" s="5" t="n">
        <v>3851</v>
      </c>
      <c r="D156" s="5" t="n">
        <v>606</v>
      </c>
      <c r="E156" s="5" t="n">
        <v>54329</v>
      </c>
    </row>
    <row r="157" spans="1:5">
      <c r="A157" s="4" t="s">
        <v>75</v>
      </c>
      <c r="B157" s="5" t="n">
        <v>0</v>
      </c>
      <c r="C157" s="5" t="n">
        <v>0</v>
      </c>
      <c r="D157" s="5" t="n">
        <v>0</v>
      </c>
      <c r="E157" s="5" t="n">
        <v>199000</v>
      </c>
    </row>
    <row r="158" spans="1:5">
      <c r="A158" s="3" t="s">
        <v>76</v>
      </c>
    </row>
    <row r="159" spans="1:5">
      <c r="A159" s="4" t="s">
        <v>77</v>
      </c>
      <c r="B159" s="5" t="n">
        <v>1449</v>
      </c>
      <c r="C159" s="5" t="n">
        <v>4472</v>
      </c>
      <c r="D159" s="5" t="n">
        <v>62411</v>
      </c>
      <c r="E159" s="5" t="n">
        <v>29241</v>
      </c>
    </row>
    <row r="160" spans="1:5">
      <c r="A160" s="4" t="s">
        <v>78</v>
      </c>
      <c r="B160" s="5" t="n">
        <v>16596</v>
      </c>
      <c r="C160" s="5" t="n">
        <v>18487</v>
      </c>
      <c r="D160" s="5" t="n">
        <v>53985</v>
      </c>
      <c r="E160" s="5" t="n">
        <v>55294</v>
      </c>
    </row>
    <row r="161" spans="1:5">
      <c r="A161" s="4" t="s">
        <v>79</v>
      </c>
      <c r="B161" s="5" t="n">
        <v>9681</v>
      </c>
      <c r="C161" s="5" t="n">
        <v>7617</v>
      </c>
      <c r="D161" s="5" t="n">
        <v>22389</v>
      </c>
      <c r="E161" s="5" t="n">
        <v>16289</v>
      </c>
    </row>
    <row r="162" spans="1:5">
      <c r="A162" s="4" t="s">
        <v>80</v>
      </c>
      <c r="B162" s="5" t="n">
        <v>27726</v>
      </c>
      <c r="C162" s="5" t="n">
        <v>30576</v>
      </c>
      <c r="D162" s="5" t="n">
        <v>138785</v>
      </c>
      <c r="E162" s="5" t="n">
        <v>100824</v>
      </c>
    </row>
    <row r="163" spans="1:5">
      <c r="A163" s="4" t="s">
        <v>81</v>
      </c>
      <c r="B163" s="5" t="n">
        <v>-27577</v>
      </c>
      <c r="C163" s="5" t="n">
        <v>-26725</v>
      </c>
      <c r="D163" s="5" t="n">
        <v>-138179</v>
      </c>
      <c r="E163" s="5" t="n">
        <v>152505</v>
      </c>
    </row>
    <row r="164" spans="1:5">
      <c r="A164" s="4" t="s">
        <v>82</v>
      </c>
      <c r="B164" s="5" t="n">
        <v>-27301</v>
      </c>
      <c r="C164" s="5" t="n">
        <v>-26458</v>
      </c>
      <c r="D164" s="5" t="n">
        <v>-136797</v>
      </c>
      <c r="E164" s="5" t="n">
        <v>150980</v>
      </c>
    </row>
    <row r="165" spans="1:5">
      <c r="A165" s="4" t="s">
        <v>83</v>
      </c>
      <c r="B165" s="7" t="n">
        <v>-276</v>
      </c>
      <c r="C165" s="7" t="n">
        <v>-267</v>
      </c>
      <c r="D165" s="7" t="n">
        <v>-1382</v>
      </c>
      <c r="E165" s="7" t="n">
        <v>1525</v>
      </c>
    </row>
    <row r="166" spans="1:5">
      <c r="A166" s="4" t="s">
        <v>84</v>
      </c>
      <c r="B166" s="8" t="n">
        <v>-0.01</v>
      </c>
      <c r="C166" s="8" t="n">
        <v>-0.01</v>
      </c>
      <c r="D166" s="8" t="n">
        <v>-0.03</v>
      </c>
      <c r="E166" s="8" t="n">
        <v>0.04</v>
      </c>
    </row>
    <row r="167" spans="1:5">
      <c r="A167" s="4" t="s">
        <v>46</v>
      </c>
    </row>
    <row r="168" spans="1:5">
      <c r="A168" s="3" t="s">
        <v>71</v>
      </c>
    </row>
    <row r="169" spans="1:5">
      <c r="A169" s="4" t="s">
        <v>72</v>
      </c>
      <c r="B169" s="7" t="n">
        <v>141</v>
      </c>
      <c r="C169" s="7" t="n">
        <v>393</v>
      </c>
      <c r="D169" s="7" t="n">
        <v>503</v>
      </c>
      <c r="E169" s="7" t="n">
        <v>790</v>
      </c>
    </row>
    <row r="170" spans="1:5">
      <c r="A170" s="4" t="s">
        <v>73</v>
      </c>
      <c r="B170" s="5" t="n">
        <v>0</v>
      </c>
      <c r="C170" s="5" t="n">
        <v>0</v>
      </c>
      <c r="D170" s="5" t="n">
        <v>1243</v>
      </c>
      <c r="E170" s="5" t="n">
        <v>1522</v>
      </c>
    </row>
    <row r="171" spans="1:5">
      <c r="A171" s="4" t="s">
        <v>74</v>
      </c>
      <c r="B171" s="5" t="n">
        <v>141</v>
      </c>
      <c r="C171" s="5" t="n">
        <v>393</v>
      </c>
      <c r="D171" s="5" t="n">
        <v>1746</v>
      </c>
      <c r="E171" s="5" t="n">
        <v>2312</v>
      </c>
    </row>
    <row r="172" spans="1:5">
      <c r="A172" s="4" t="s">
        <v>75</v>
      </c>
      <c r="B172" s="5" t="n">
        <v>0</v>
      </c>
      <c r="C172" s="5" t="n">
        <v>11993</v>
      </c>
      <c r="D172" s="5" t="n">
        <v>0</v>
      </c>
      <c r="E172" s="5" t="n">
        <v>273454</v>
      </c>
    </row>
    <row r="173" spans="1:5">
      <c r="A173" s="3" t="s">
        <v>76</v>
      </c>
    </row>
    <row r="174" spans="1:5">
      <c r="A174" s="4" t="s">
        <v>77</v>
      </c>
      <c r="B174" s="5" t="n">
        <v>894</v>
      </c>
      <c r="C174" s="5" t="n">
        <v>776</v>
      </c>
      <c r="D174" s="5" t="n">
        <v>19058</v>
      </c>
      <c r="E174" s="5" t="n">
        <v>23179</v>
      </c>
    </row>
    <row r="175" spans="1:5">
      <c r="A175" s="4" t="s">
        <v>78</v>
      </c>
      <c r="B175" s="5" t="n">
        <v>15021</v>
      </c>
      <c r="C175" s="5" t="n">
        <v>-10368</v>
      </c>
      <c r="D175" s="5" t="n">
        <v>42047</v>
      </c>
      <c r="E175" s="5" t="n">
        <v>29833</v>
      </c>
    </row>
    <row r="176" spans="1:5">
      <c r="A176" s="4" t="s">
        <v>79</v>
      </c>
      <c r="B176" s="5" t="n">
        <v>6974</v>
      </c>
      <c r="C176" s="5" t="n">
        <v>5807</v>
      </c>
      <c r="D176" s="5" t="n">
        <v>16733</v>
      </c>
      <c r="E176" s="5" t="n">
        <v>12718</v>
      </c>
    </row>
    <row r="177" spans="1:5">
      <c r="A177" s="4" t="s">
        <v>80</v>
      </c>
      <c r="B177" s="5" t="n">
        <v>22889</v>
      </c>
      <c r="C177" s="5" t="n">
        <v>-3785</v>
      </c>
      <c r="D177" s="5" t="n">
        <v>77838</v>
      </c>
      <c r="E177" s="5" t="n">
        <v>65730</v>
      </c>
    </row>
    <row r="178" spans="1:5">
      <c r="A178" s="4" t="s">
        <v>81</v>
      </c>
      <c r="B178" s="5" t="n">
        <v>-22748</v>
      </c>
      <c r="C178" s="5" t="n">
        <v>16171</v>
      </c>
      <c r="D178" s="5" t="n">
        <v>-76092</v>
      </c>
      <c r="E178" s="5" t="n">
        <v>210036</v>
      </c>
    </row>
    <row r="179" spans="1:5">
      <c r="A179" s="4" t="s">
        <v>82</v>
      </c>
      <c r="B179" s="5" t="n">
        <v>-22521</v>
      </c>
      <c r="C179" s="5" t="n">
        <v>16009</v>
      </c>
      <c r="D179" s="5" t="n">
        <v>-75331</v>
      </c>
      <c r="E179" s="5" t="n">
        <v>207936</v>
      </c>
    </row>
    <row r="180" spans="1:5">
      <c r="A180" s="4" t="s">
        <v>83</v>
      </c>
      <c r="B180" s="7" t="n">
        <v>-227</v>
      </c>
      <c r="C180" s="7" t="n">
        <v>162</v>
      </c>
      <c r="D180" s="7" t="n">
        <v>-761</v>
      </c>
      <c r="E180" s="7" t="n">
        <v>2100</v>
      </c>
    </row>
    <row r="181" spans="1:5">
      <c r="A181" s="4" t="s">
        <v>84</v>
      </c>
      <c r="B181" s="8" t="n">
        <v>-0.01</v>
      </c>
      <c r="C181" s="8" t="n">
        <v>0.01</v>
      </c>
      <c r="D181" s="8" t="n">
        <v>-0.03</v>
      </c>
      <c r="E181" s="8" t="n">
        <v>0.08</v>
      </c>
    </row>
    <row r="182" spans="1:5">
      <c r="A182" s="4" t="s">
        <v>47</v>
      </c>
    </row>
    <row r="183" spans="1:5">
      <c r="A183" s="3" t="s">
        <v>71</v>
      </c>
    </row>
    <row r="184" spans="1:5">
      <c r="A184" s="4" t="s">
        <v>72</v>
      </c>
      <c r="B184" s="7" t="n">
        <v>670</v>
      </c>
      <c r="C184" s="7" t="n">
        <v>1025</v>
      </c>
      <c r="D184" s="7" t="n">
        <v>2103</v>
      </c>
      <c r="E184" s="7" t="n">
        <v>2401</v>
      </c>
    </row>
    <row r="185" spans="1:5">
      <c r="A185" s="4" t="s">
        <v>73</v>
      </c>
      <c r="B185" s="5" t="n">
        <v>0</v>
      </c>
      <c r="C185" s="5" t="n">
        <v>0</v>
      </c>
      <c r="D185" s="5" t="n">
        <v>590</v>
      </c>
      <c r="E185" s="5" t="n">
        <v>590</v>
      </c>
    </row>
    <row r="186" spans="1:5">
      <c r="A186" s="4" t="s">
        <v>74</v>
      </c>
      <c r="B186" s="5" t="n">
        <v>670</v>
      </c>
      <c r="C186" s="5" t="n">
        <v>1025</v>
      </c>
      <c r="D186" s="5" t="n">
        <v>2693</v>
      </c>
      <c r="E186" s="5" t="n">
        <v>2991</v>
      </c>
    </row>
    <row r="187" spans="1:5">
      <c r="A187" s="4" t="s">
        <v>75</v>
      </c>
      <c r="B187" s="5" t="n">
        <v>791947</v>
      </c>
      <c r="C187" s="5" t="n">
        <v>0</v>
      </c>
      <c r="D187" s="5" t="n">
        <v>791947</v>
      </c>
      <c r="E187" s="5" t="n">
        <v>1256102</v>
      </c>
    </row>
    <row r="188" spans="1:5">
      <c r="A188" s="3" t="s">
        <v>76</v>
      </c>
    </row>
    <row r="189" spans="1:5">
      <c r="A189" s="4" t="s">
        <v>77</v>
      </c>
      <c r="B189" s="5" t="n">
        <v>1391</v>
      </c>
      <c r="C189" s="5" t="n">
        <v>776</v>
      </c>
      <c r="D189" s="5" t="n">
        <v>24365</v>
      </c>
      <c r="E189" s="5" t="n">
        <v>26728</v>
      </c>
    </row>
    <row r="190" spans="1:5">
      <c r="A190" s="4" t="s">
        <v>78</v>
      </c>
      <c r="B190" s="5" t="n">
        <v>37521</v>
      </c>
      <c r="C190" s="5" t="n">
        <v>33287</v>
      </c>
      <c r="D190" s="5" t="n">
        <v>107063</v>
      </c>
      <c r="E190" s="5" t="n">
        <v>112142</v>
      </c>
    </row>
    <row r="191" spans="1:5">
      <c r="A191" s="4" t="s">
        <v>79</v>
      </c>
      <c r="B191" s="5" t="n">
        <v>9702</v>
      </c>
      <c r="C191" s="5" t="n">
        <v>8734</v>
      </c>
      <c r="D191" s="5" t="n">
        <v>22281</v>
      </c>
      <c r="E191" s="5" t="n">
        <v>17730</v>
      </c>
    </row>
    <row r="192" spans="1:5">
      <c r="A192" s="4" t="s">
        <v>80</v>
      </c>
      <c r="B192" s="5" t="n">
        <v>48614</v>
      </c>
      <c r="C192" s="5" t="n">
        <v>42797</v>
      </c>
      <c r="D192" s="5" t="n">
        <v>153709</v>
      </c>
      <c r="E192" s="5" t="n">
        <v>156600</v>
      </c>
    </row>
    <row r="193" spans="1:5">
      <c r="A193" s="4" t="s">
        <v>81</v>
      </c>
      <c r="B193" s="5" t="n">
        <v>744003</v>
      </c>
      <c r="C193" s="5" t="n">
        <v>-41772</v>
      </c>
      <c r="D193" s="5" t="n">
        <v>640931</v>
      </c>
      <c r="E193" s="5" t="n">
        <v>1102493</v>
      </c>
    </row>
    <row r="194" spans="1:5">
      <c r="A194" s="4" t="s">
        <v>82</v>
      </c>
      <c r="B194" s="5" t="n">
        <v>736563</v>
      </c>
      <c r="C194" s="5" t="n">
        <v>-41354</v>
      </c>
      <c r="D194" s="5" t="n">
        <v>634522</v>
      </c>
      <c r="E194" s="5" t="n">
        <v>1091468</v>
      </c>
    </row>
    <row r="195" spans="1:5">
      <c r="A195" s="4" t="s">
        <v>83</v>
      </c>
      <c r="B195" s="7" t="n">
        <v>7440</v>
      </c>
      <c r="C195" s="7" t="n">
        <v>-418</v>
      </c>
      <c r="D195" s="7" t="n">
        <v>6409</v>
      </c>
      <c r="E195" s="7" t="n">
        <v>11025</v>
      </c>
    </row>
    <row r="196" spans="1:5">
      <c r="A196" s="4" t="s">
        <v>84</v>
      </c>
      <c r="B196" s="8" t="n">
        <v>0.17</v>
      </c>
      <c r="C196" s="8" t="n">
        <v>-0.01</v>
      </c>
      <c r="D196" s="8" t="n">
        <v>0.14</v>
      </c>
      <c r="E196" s="8" t="n">
        <v>0.25</v>
      </c>
    </row>
    <row r="197" spans="1:5">
      <c r="A197" s="4" t="s">
        <v>48</v>
      </c>
    </row>
    <row r="198" spans="1:5">
      <c r="A198" s="3" t="s">
        <v>71</v>
      </c>
    </row>
    <row r="199" spans="1:5">
      <c r="A199" s="4" t="s">
        <v>72</v>
      </c>
      <c r="B199" s="7" t="n">
        <v>124</v>
      </c>
      <c r="C199" s="7" t="n">
        <v>525</v>
      </c>
      <c r="D199" s="7" t="n">
        <v>1143</v>
      </c>
      <c r="E199" s="7" t="n">
        <v>736</v>
      </c>
    </row>
    <row r="200" spans="1:5">
      <c r="A200" s="4" t="s">
        <v>73</v>
      </c>
      <c r="B200" s="5" t="n">
        <v>0</v>
      </c>
      <c r="C200" s="5" t="n">
        <v>0</v>
      </c>
      <c r="D200" s="5" t="n">
        <v>1800</v>
      </c>
      <c r="E200" s="5" t="n">
        <v>5550</v>
      </c>
    </row>
    <row r="201" spans="1:5">
      <c r="A201" s="4" t="s">
        <v>74</v>
      </c>
      <c r="B201" s="5" t="n">
        <v>124</v>
      </c>
      <c r="C201" s="5" t="n">
        <v>525</v>
      </c>
      <c r="D201" s="5" t="n">
        <v>2943</v>
      </c>
      <c r="E201" s="5" t="n">
        <v>6286</v>
      </c>
    </row>
    <row r="202" spans="1:5">
      <c r="A202" s="4" t="s">
        <v>75</v>
      </c>
      <c r="B202" s="5" t="n">
        <v>48900</v>
      </c>
      <c r="C202" s="5" t="n">
        <v>825886</v>
      </c>
      <c r="D202" s="5" t="n">
        <v>48900</v>
      </c>
      <c r="E202" s="5" t="n">
        <v>825886</v>
      </c>
    </row>
    <row r="203" spans="1:5">
      <c r="A203" s="3" t="s">
        <v>76</v>
      </c>
    </row>
    <row r="204" spans="1:5">
      <c r="A204" s="4" t="s">
        <v>77</v>
      </c>
      <c r="B204" s="5" t="n">
        <v>1482</v>
      </c>
      <c r="C204" s="5" t="n">
        <v>776</v>
      </c>
      <c r="D204" s="5" t="n">
        <v>18628</v>
      </c>
      <c r="E204" s="5" t="n">
        <v>21421</v>
      </c>
    </row>
    <row r="205" spans="1:5">
      <c r="A205" s="4" t="s">
        <v>78</v>
      </c>
      <c r="B205" s="5" t="n">
        <v>43080</v>
      </c>
      <c r="C205" s="5" t="n">
        <v>47594</v>
      </c>
      <c r="D205" s="5" t="n">
        <v>115780</v>
      </c>
      <c r="E205" s="5" t="n">
        <v>154338</v>
      </c>
    </row>
    <row r="206" spans="1:5">
      <c r="A206" s="4" t="s">
        <v>79</v>
      </c>
      <c r="B206" s="5" t="n">
        <v>10050</v>
      </c>
      <c r="C206" s="5" t="n">
        <v>8152</v>
      </c>
      <c r="D206" s="5" t="n">
        <v>22959</v>
      </c>
      <c r="E206" s="5" t="n">
        <v>17140</v>
      </c>
    </row>
    <row r="207" spans="1:5">
      <c r="A207" s="4" t="s">
        <v>80</v>
      </c>
      <c r="B207" s="5" t="n">
        <v>54612</v>
      </c>
      <c r="C207" s="5" t="n">
        <v>56522</v>
      </c>
      <c r="D207" s="5" t="n">
        <v>157367</v>
      </c>
      <c r="E207" s="5" t="n">
        <v>192899</v>
      </c>
    </row>
    <row r="208" spans="1:5">
      <c r="A208" s="4" t="s">
        <v>81</v>
      </c>
      <c r="B208" s="5" t="n">
        <v>-5588</v>
      </c>
      <c r="C208" s="5" t="n">
        <v>769889</v>
      </c>
      <c r="D208" s="5" t="n">
        <v>-105524</v>
      </c>
      <c r="E208" s="5" t="n">
        <v>639273</v>
      </c>
    </row>
    <row r="209" spans="1:5">
      <c r="A209" s="4" t="s">
        <v>82</v>
      </c>
      <c r="B209" s="5" t="n">
        <v>-5532</v>
      </c>
      <c r="C209" s="5" t="n">
        <v>762190</v>
      </c>
      <c r="D209" s="5" t="n">
        <v>-104469</v>
      </c>
      <c r="E209" s="5" t="n">
        <v>632880</v>
      </c>
    </row>
    <row r="210" spans="1:5">
      <c r="A210" s="4" t="s">
        <v>83</v>
      </c>
      <c r="B210" s="7" t="n">
        <v>-56</v>
      </c>
      <c r="C210" s="7" t="n">
        <v>7699</v>
      </c>
      <c r="D210" s="7" t="n">
        <v>-1055</v>
      </c>
      <c r="E210" s="7" t="n">
        <v>6393</v>
      </c>
    </row>
    <row r="211" spans="1:5">
      <c r="A211" s="4" t="s">
        <v>84</v>
      </c>
      <c r="B211" s="7" t="n">
        <v>0</v>
      </c>
      <c r="C211" s="8" t="n">
        <v>0.16</v>
      </c>
      <c r="D211" s="8" t="n">
        <v>-0.02</v>
      </c>
      <c r="E211" s="8" t="n">
        <v>0.13</v>
      </c>
    </row>
    <row r="212" spans="1:5">
      <c r="A212" s="4" t="s">
        <v>49</v>
      </c>
    </row>
    <row r="213" spans="1:5">
      <c r="A213" s="3" t="s">
        <v>71</v>
      </c>
    </row>
    <row r="214" spans="1:5">
      <c r="A214" s="4" t="s">
        <v>72</v>
      </c>
      <c r="B214" s="7" t="n">
        <v>157</v>
      </c>
      <c r="C214" s="7" t="n">
        <v>787</v>
      </c>
      <c r="D214" s="7" t="n">
        <v>1258</v>
      </c>
      <c r="E214" s="7" t="n">
        <v>1349</v>
      </c>
    </row>
    <row r="215" spans="1:5">
      <c r="A215" s="4" t="s">
        <v>73</v>
      </c>
      <c r="B215" s="5" t="n">
        <v>0</v>
      </c>
      <c r="C215" s="5" t="n">
        <v>0</v>
      </c>
      <c r="D215" s="5" t="n">
        <v>1800</v>
      </c>
      <c r="E215" s="5" t="n">
        <v>5550</v>
      </c>
    </row>
    <row r="216" spans="1:5">
      <c r="A216" s="4" t="s">
        <v>74</v>
      </c>
      <c r="B216" s="5" t="n">
        <v>157</v>
      </c>
      <c r="C216" s="5" t="n">
        <v>787</v>
      </c>
      <c r="D216" s="5" t="n">
        <v>3058</v>
      </c>
      <c r="E216" s="5" t="n">
        <v>6899</v>
      </c>
    </row>
    <row r="217" spans="1:5">
      <c r="A217" s="4" t="s">
        <v>75</v>
      </c>
      <c r="B217" s="5" t="n">
        <v>0</v>
      </c>
      <c r="C217" s="5" t="n">
        <v>0</v>
      </c>
      <c r="D217" s="5" t="n">
        <v>0</v>
      </c>
      <c r="E217" s="5" t="n">
        <v>1097000</v>
      </c>
    </row>
    <row r="218" spans="1:5">
      <c r="A218" s="3" t="s">
        <v>76</v>
      </c>
    </row>
    <row r="219" spans="1:5">
      <c r="A219" s="4" t="s">
        <v>77</v>
      </c>
      <c r="B219" s="5" t="n">
        <v>890</v>
      </c>
      <c r="C219" s="5" t="n">
        <v>776</v>
      </c>
      <c r="D219" s="5" t="n">
        <v>14835</v>
      </c>
      <c r="E219" s="5" t="n">
        <v>16473</v>
      </c>
    </row>
    <row r="220" spans="1:5">
      <c r="A220" s="4" t="s">
        <v>78</v>
      </c>
      <c r="B220" s="5" t="n">
        <v>16398</v>
      </c>
      <c r="C220" s="5" t="n">
        <v>15228</v>
      </c>
      <c r="D220" s="5" t="n">
        <v>41524</v>
      </c>
      <c r="E220" s="5" t="n">
        <v>48859</v>
      </c>
    </row>
    <row r="221" spans="1:5">
      <c r="A221" s="4" t="s">
        <v>79</v>
      </c>
      <c r="B221" s="5" t="n">
        <v>6314</v>
      </c>
      <c r="C221" s="5" t="n">
        <v>5174</v>
      </c>
      <c r="D221" s="5" t="n">
        <v>15875</v>
      </c>
      <c r="E221" s="5" t="n">
        <v>11796</v>
      </c>
    </row>
    <row r="222" spans="1:5">
      <c r="A222" s="4" t="s">
        <v>80</v>
      </c>
      <c r="B222" s="5" t="n">
        <v>23602</v>
      </c>
      <c r="C222" s="5" t="n">
        <v>21178</v>
      </c>
      <c r="D222" s="5" t="n">
        <v>72234</v>
      </c>
      <c r="E222" s="5" t="n">
        <v>77128</v>
      </c>
    </row>
    <row r="223" spans="1:5">
      <c r="A223" s="4" t="s">
        <v>81</v>
      </c>
      <c r="B223" s="5" t="n">
        <v>-23445</v>
      </c>
      <c r="C223" s="5" t="n">
        <v>-20391</v>
      </c>
      <c r="D223" s="5" t="n">
        <v>-69176</v>
      </c>
      <c r="E223" s="5" t="n">
        <v>1026771</v>
      </c>
    </row>
    <row r="224" spans="1:5">
      <c r="A224" s="4" t="s">
        <v>82</v>
      </c>
      <c r="B224" s="5" t="n">
        <v>-23211</v>
      </c>
      <c r="C224" s="5" t="n">
        <v>-20187</v>
      </c>
      <c r="D224" s="5" t="n">
        <v>-68484</v>
      </c>
      <c r="E224" s="5" t="n">
        <v>1016503</v>
      </c>
    </row>
    <row r="225" spans="1:5">
      <c r="A225" s="4" t="s">
        <v>83</v>
      </c>
      <c r="B225" s="7" t="n">
        <v>-234</v>
      </c>
      <c r="C225" s="7" t="n">
        <v>-204</v>
      </c>
      <c r="D225" s="7" t="n">
        <v>-692</v>
      </c>
      <c r="E225" s="7" t="n">
        <v>10268</v>
      </c>
    </row>
    <row r="226" spans="1:5">
      <c r="A226" s="4" t="s">
        <v>84</v>
      </c>
      <c r="B226" s="8" t="n">
        <v>-0.01</v>
      </c>
      <c r="C226" s="8" t="n">
        <v>-0.01</v>
      </c>
      <c r="D226" s="8" t="n">
        <v>-0.03</v>
      </c>
      <c r="E226" s="8" t="n">
        <v>0.39</v>
      </c>
    </row>
    <row r="227" spans="1:5">
      <c r="A227" s="4" t="s">
        <v>50</v>
      </c>
    </row>
    <row r="228" spans="1:5">
      <c r="A228" s="3" t="s">
        <v>71</v>
      </c>
    </row>
    <row r="229" spans="1:5">
      <c r="A229" s="4" t="s">
        <v>72</v>
      </c>
      <c r="B229" s="7" t="n">
        <v>315</v>
      </c>
      <c r="C229" s="7" t="n">
        <v>17309</v>
      </c>
      <c r="D229" s="7" t="n">
        <v>1114</v>
      </c>
      <c r="E229" s="7" t="n">
        <v>17739</v>
      </c>
    </row>
    <row r="230" spans="1:5">
      <c r="A230" s="4" t="s">
        <v>73</v>
      </c>
      <c r="B230" s="5" t="n">
        <v>0</v>
      </c>
      <c r="C230" s="5" t="n">
        <v>66751</v>
      </c>
      <c r="D230" s="5" t="n">
        <v>13230</v>
      </c>
      <c r="E230" s="5" t="n">
        <v>85052</v>
      </c>
    </row>
    <row r="231" spans="1:5">
      <c r="A231" s="4" t="s">
        <v>74</v>
      </c>
      <c r="B231" s="5" t="n">
        <v>315</v>
      </c>
      <c r="C231" s="5" t="n">
        <v>84060</v>
      </c>
      <c r="D231" s="5" t="n">
        <v>14344</v>
      </c>
      <c r="E231" s="5" t="n">
        <v>102791</v>
      </c>
    </row>
    <row r="232" spans="1:5">
      <c r="A232" s="4" t="s">
        <v>75</v>
      </c>
      <c r="B232" s="5" t="n">
        <v>388191</v>
      </c>
      <c r="C232" s="5" t="n">
        <v>0</v>
      </c>
      <c r="D232" s="5" t="n">
        <v>630691</v>
      </c>
      <c r="E232" s="5" t="n">
        <v>37000</v>
      </c>
    </row>
    <row r="233" spans="1:5">
      <c r="A233" s="3" t="s">
        <v>76</v>
      </c>
    </row>
    <row r="234" spans="1:5">
      <c r="A234" s="4" t="s">
        <v>77</v>
      </c>
      <c r="B234" s="5" t="n">
        <v>1934</v>
      </c>
      <c r="C234" s="5" t="n">
        <v>776</v>
      </c>
      <c r="D234" s="5" t="n">
        <v>18698</v>
      </c>
      <c r="E234" s="5" t="n">
        <v>20103</v>
      </c>
    </row>
    <row r="235" spans="1:5">
      <c r="A235" s="4" t="s">
        <v>78</v>
      </c>
      <c r="B235" s="5" t="n">
        <v>12592</v>
      </c>
      <c r="C235" s="5" t="n">
        <v>23146</v>
      </c>
      <c r="D235" s="5" t="n">
        <v>29061</v>
      </c>
      <c r="E235" s="5" t="n">
        <v>81200</v>
      </c>
    </row>
    <row r="236" spans="1:5">
      <c r="A236" s="4" t="s">
        <v>79</v>
      </c>
      <c r="B236" s="5" t="n">
        <v>7768</v>
      </c>
      <c r="C236" s="5" t="n">
        <v>6542</v>
      </c>
      <c r="D236" s="5" t="n">
        <v>18676</v>
      </c>
      <c r="E236" s="5" t="n">
        <v>14221</v>
      </c>
    </row>
    <row r="237" spans="1:5">
      <c r="A237" s="4" t="s">
        <v>80</v>
      </c>
      <c r="B237" s="5" t="n">
        <v>22294</v>
      </c>
      <c r="C237" s="5" t="n">
        <v>30464</v>
      </c>
      <c r="D237" s="5" t="n">
        <v>66435</v>
      </c>
      <c r="E237" s="5" t="n">
        <v>115524</v>
      </c>
    </row>
    <row r="238" spans="1:5">
      <c r="A238" s="4" t="s">
        <v>81</v>
      </c>
      <c r="B238" s="5" t="n">
        <v>366212</v>
      </c>
      <c r="C238" s="5" t="n">
        <v>53596</v>
      </c>
      <c r="D238" s="5" t="n">
        <v>578600</v>
      </c>
      <c r="E238" s="5" t="n">
        <v>24267</v>
      </c>
    </row>
    <row r="239" spans="1:5">
      <c r="A239" s="4" t="s">
        <v>82</v>
      </c>
      <c r="B239" s="5" t="n">
        <v>362550</v>
      </c>
      <c r="C239" s="5" t="n">
        <v>53060</v>
      </c>
      <c r="D239" s="5" t="n">
        <v>572814</v>
      </c>
      <c r="E239" s="5" t="n">
        <v>24024</v>
      </c>
    </row>
    <row r="240" spans="1:5">
      <c r="A240" s="4" t="s">
        <v>83</v>
      </c>
      <c r="B240" s="7" t="n">
        <v>3662</v>
      </c>
      <c r="C240" s="7" t="n">
        <v>536</v>
      </c>
      <c r="D240" s="7" t="n">
        <v>5786</v>
      </c>
      <c r="E240" s="7" t="n">
        <v>243</v>
      </c>
    </row>
    <row r="241" spans="1:5">
      <c r="A241" s="4" t="s">
        <v>84</v>
      </c>
      <c r="B241" s="8" t="n">
        <v>0.1</v>
      </c>
      <c r="C241" s="8" t="n">
        <v>0.02</v>
      </c>
      <c r="D241" s="8" t="n">
        <v>0.16</v>
      </c>
      <c r="E241" s="8" t="n">
        <v>0.01</v>
      </c>
    </row>
    <row r="242" spans="1:5">
      <c r="A242" s="4" t="s">
        <v>51</v>
      </c>
    </row>
    <row r="243" spans="1:5">
      <c r="A243" s="3" t="s">
        <v>71</v>
      </c>
    </row>
    <row r="244" spans="1:5">
      <c r="A244" s="4" t="s">
        <v>72</v>
      </c>
      <c r="B244" s="7" t="n">
        <v>2252</v>
      </c>
      <c r="C244" s="7" t="n">
        <v>907</v>
      </c>
      <c r="D244" s="7" t="n">
        <v>6166</v>
      </c>
      <c r="E244" s="7" t="n">
        <v>1456</v>
      </c>
    </row>
    <row r="245" spans="1:5">
      <c r="A245" s="4" t="s">
        <v>73</v>
      </c>
      <c r="B245" s="5" t="n">
        <v>0</v>
      </c>
      <c r="C245" s="5" t="n">
        <v>0</v>
      </c>
      <c r="D245" s="5" t="n">
        <v>4893</v>
      </c>
      <c r="E245" s="5" t="n">
        <v>11037</v>
      </c>
    </row>
    <row r="246" spans="1:5">
      <c r="A246" s="4" t="s">
        <v>74</v>
      </c>
      <c r="B246" s="5" t="n">
        <v>2252</v>
      </c>
      <c r="C246" s="5" t="n">
        <v>907</v>
      </c>
      <c r="D246" s="5" t="n">
        <v>11059</v>
      </c>
      <c r="E246" s="5" t="n">
        <v>12493</v>
      </c>
    </row>
    <row r="247" spans="1:5">
      <c r="A247" s="4" t="s">
        <v>75</v>
      </c>
      <c r="B247" s="5" t="n">
        <v>162435</v>
      </c>
      <c r="C247" s="5" t="n">
        <v>0</v>
      </c>
      <c r="D247" s="5" t="n">
        <v>2543187</v>
      </c>
      <c r="E247" s="5" t="n">
        <v>972250</v>
      </c>
    </row>
    <row r="248" spans="1:5">
      <c r="A248" s="3" t="s">
        <v>76</v>
      </c>
    </row>
    <row r="249" spans="1:5">
      <c r="A249" s="4" t="s">
        <v>77</v>
      </c>
      <c r="B249" s="5" t="n">
        <v>1190</v>
      </c>
      <c r="C249" s="5" t="n">
        <v>776</v>
      </c>
      <c r="D249" s="5" t="n">
        <v>18070</v>
      </c>
      <c r="E249" s="5" t="n">
        <v>17475</v>
      </c>
    </row>
    <row r="250" spans="1:5">
      <c r="A250" s="4" t="s">
        <v>78</v>
      </c>
      <c r="B250" s="5" t="n">
        <v>21180</v>
      </c>
      <c r="C250" s="5" t="n">
        <v>31230</v>
      </c>
      <c r="D250" s="5" t="n">
        <v>33179</v>
      </c>
      <c r="E250" s="5" t="n">
        <v>94409</v>
      </c>
    </row>
    <row r="251" spans="1:5">
      <c r="A251" s="4" t="s">
        <v>79</v>
      </c>
      <c r="B251" s="5" t="n">
        <v>7658</v>
      </c>
      <c r="C251" s="5" t="n">
        <v>6341</v>
      </c>
      <c r="D251" s="5" t="n">
        <v>18647</v>
      </c>
      <c r="E251" s="5" t="n">
        <v>13888</v>
      </c>
    </row>
    <row r="252" spans="1:5">
      <c r="A252" s="4" t="s">
        <v>80</v>
      </c>
      <c r="B252" s="5" t="n">
        <v>30028</v>
      </c>
      <c r="C252" s="5" t="n">
        <v>38347</v>
      </c>
      <c r="D252" s="5" t="n">
        <v>69896</v>
      </c>
      <c r="E252" s="5" t="n">
        <v>125772</v>
      </c>
    </row>
    <row r="253" spans="1:5">
      <c r="A253" s="4" t="s">
        <v>81</v>
      </c>
      <c r="B253" s="5" t="n">
        <v>134659</v>
      </c>
      <c r="C253" s="5" t="n">
        <v>-37440</v>
      </c>
      <c r="D253" s="5" t="n">
        <v>2484350</v>
      </c>
      <c r="E253" s="5" t="n">
        <v>858971</v>
      </c>
    </row>
    <row r="254" spans="1:5">
      <c r="A254" s="4" t="s">
        <v>82</v>
      </c>
      <c r="B254" s="5" t="n">
        <v>133312</v>
      </c>
      <c r="C254" s="5" t="n">
        <v>-37066</v>
      </c>
      <c r="D254" s="5" t="n">
        <v>2459507</v>
      </c>
      <c r="E254" s="5" t="n">
        <v>850381</v>
      </c>
    </row>
    <row r="255" spans="1:5">
      <c r="A255" s="4" t="s">
        <v>83</v>
      </c>
      <c r="B255" s="7" t="n">
        <v>1347</v>
      </c>
      <c r="C255" s="7" t="n">
        <v>-374</v>
      </c>
      <c r="D255" s="7" t="n">
        <v>24843</v>
      </c>
      <c r="E255" s="7" t="n">
        <v>8590</v>
      </c>
    </row>
    <row r="256" spans="1:5">
      <c r="A256" s="4" t="s">
        <v>84</v>
      </c>
      <c r="B256" s="8" t="n">
        <v>0.04</v>
      </c>
      <c r="C256" s="8" t="n">
        <v>-0.01</v>
      </c>
      <c r="D256" s="8" t="n">
        <v>0.75</v>
      </c>
      <c r="E256" s="8" t="n">
        <v>0.26</v>
      </c>
    </row>
    <row r="257" spans="1:5">
      <c r="A257" s="4" t="s">
        <v>52</v>
      </c>
    </row>
    <row r="258" spans="1:5">
      <c r="A258" s="3" t="s">
        <v>71</v>
      </c>
    </row>
    <row r="259" spans="1:5">
      <c r="A259" s="4" t="s">
        <v>72</v>
      </c>
      <c r="B259" s="7" t="n">
        <v>1895</v>
      </c>
      <c r="C259" s="7" t="n">
        <v>197</v>
      </c>
      <c r="D259" s="7" t="n">
        <v>3772</v>
      </c>
      <c r="E259" s="7" t="n">
        <v>706</v>
      </c>
    </row>
    <row r="260" spans="1:5">
      <c r="A260" s="4" t="s">
        <v>73</v>
      </c>
      <c r="B260" s="5" t="n">
        <v>0</v>
      </c>
      <c r="C260" s="5" t="n">
        <v>1558</v>
      </c>
      <c r="D260" s="5" t="n">
        <v>6425</v>
      </c>
      <c r="E260" s="5" t="n">
        <v>4241</v>
      </c>
    </row>
    <row r="261" spans="1:5">
      <c r="A261" s="4" t="s">
        <v>74</v>
      </c>
      <c r="B261" s="5" t="n">
        <v>1895</v>
      </c>
      <c r="C261" s="5" t="n">
        <v>1755</v>
      </c>
      <c r="D261" s="5" t="n">
        <v>10197</v>
      </c>
      <c r="E261" s="5" t="n">
        <v>4947</v>
      </c>
    </row>
    <row r="262" spans="1:5">
      <c r="A262" s="4" t="s">
        <v>75</v>
      </c>
      <c r="B262" s="5" t="n">
        <v>0</v>
      </c>
      <c r="C262" s="5" t="n">
        <v>553111</v>
      </c>
      <c r="D262" s="5" t="n">
        <v>2503252</v>
      </c>
      <c r="E262" s="5" t="n">
        <v>553111</v>
      </c>
    </row>
    <row r="263" spans="1:5">
      <c r="A263" s="3" t="s">
        <v>76</v>
      </c>
    </row>
    <row r="264" spans="1:5">
      <c r="A264" s="4" t="s">
        <v>77</v>
      </c>
      <c r="B264" s="5" t="n">
        <v>716</v>
      </c>
      <c r="C264" s="5" t="n">
        <v>776</v>
      </c>
      <c r="D264" s="5" t="n">
        <v>16697</v>
      </c>
      <c r="E264" s="5" t="n">
        <v>15994</v>
      </c>
    </row>
    <row r="265" spans="1:5">
      <c r="A265" s="4" t="s">
        <v>78</v>
      </c>
      <c r="B265" s="5" t="n">
        <v>7626</v>
      </c>
      <c r="C265" s="5" t="n">
        <v>27620</v>
      </c>
      <c r="D265" s="5" t="n">
        <v>-2956</v>
      </c>
      <c r="E265" s="5" t="n">
        <v>91118</v>
      </c>
    </row>
    <row r="266" spans="1:5">
      <c r="A266" s="4" t="s">
        <v>79</v>
      </c>
      <c r="B266" s="5" t="n">
        <v>5466</v>
      </c>
      <c r="C266" s="5" t="n">
        <v>5090</v>
      </c>
      <c r="D266" s="5" t="n">
        <v>14229</v>
      </c>
      <c r="E266" s="5" t="n">
        <v>11359</v>
      </c>
    </row>
    <row r="267" spans="1:5">
      <c r="A267" s="4" t="s">
        <v>80</v>
      </c>
      <c r="B267" s="5" t="n">
        <v>13808</v>
      </c>
      <c r="C267" s="5" t="n">
        <v>33486</v>
      </c>
      <c r="D267" s="5" t="n">
        <v>27970</v>
      </c>
      <c r="E267" s="5" t="n">
        <v>118471</v>
      </c>
    </row>
    <row r="268" spans="1:5">
      <c r="A268" s="4" t="s">
        <v>81</v>
      </c>
      <c r="B268" s="5" t="n">
        <v>-11913</v>
      </c>
      <c r="C268" s="5" t="n">
        <v>521380</v>
      </c>
      <c r="D268" s="5" t="n">
        <v>2485479</v>
      </c>
      <c r="E268" s="5" t="n">
        <v>439587</v>
      </c>
    </row>
    <row r="269" spans="1:5">
      <c r="A269" s="4" t="s">
        <v>82</v>
      </c>
      <c r="B269" s="5" t="n">
        <v>-11794</v>
      </c>
      <c r="C269" s="5" t="n">
        <v>516166</v>
      </c>
      <c r="D269" s="5" t="n">
        <v>2460624</v>
      </c>
      <c r="E269" s="5" t="n">
        <v>435191</v>
      </c>
    </row>
    <row r="270" spans="1:5">
      <c r="A270" s="4" t="s">
        <v>83</v>
      </c>
      <c r="B270" s="7" t="n">
        <v>-119</v>
      </c>
      <c r="C270" s="7" t="n">
        <v>5214</v>
      </c>
      <c r="D270" s="7" t="n">
        <v>24855</v>
      </c>
      <c r="E270" s="7" t="n">
        <v>4396</v>
      </c>
    </row>
    <row r="271" spans="1:5">
      <c r="A271" s="4" t="s">
        <v>84</v>
      </c>
      <c r="B271" s="8" t="n">
        <v>-0.01</v>
      </c>
      <c r="C271" s="8" t="n">
        <v>0.25</v>
      </c>
      <c r="D271" s="8" t="n">
        <v>1.17</v>
      </c>
      <c r="E271" s="8" t="n">
        <v>0.21</v>
      </c>
    </row>
    <row r="272" spans="1:5">
      <c r="A272" s="4" t="s">
        <v>53</v>
      </c>
    </row>
    <row r="273" spans="1:5">
      <c r="A273" s="3" t="s">
        <v>71</v>
      </c>
    </row>
    <row r="274" spans="1:5">
      <c r="A274" s="4" t="s">
        <v>72</v>
      </c>
      <c r="B274" s="7" t="n">
        <v>1375</v>
      </c>
      <c r="C274" s="7" t="n">
        <v>190</v>
      </c>
      <c r="D274" s="7" t="n">
        <v>2228</v>
      </c>
      <c r="E274" s="7" t="n">
        <v>545</v>
      </c>
    </row>
    <row r="275" spans="1:5">
      <c r="A275" s="4" t="s">
        <v>73</v>
      </c>
      <c r="B275" s="5" t="n">
        <v>0</v>
      </c>
      <c r="C275" s="5" t="n">
        <v>2344</v>
      </c>
      <c r="D275" s="5" t="n">
        <v>4811</v>
      </c>
      <c r="E275" s="5" t="n">
        <v>11583</v>
      </c>
    </row>
    <row r="276" spans="1:5">
      <c r="A276" s="4" t="s">
        <v>74</v>
      </c>
      <c r="B276" s="5" t="n">
        <v>1375</v>
      </c>
      <c r="C276" s="5" t="n">
        <v>2534</v>
      </c>
      <c r="D276" s="5" t="n">
        <v>7039</v>
      </c>
      <c r="E276" s="5" t="n">
        <v>12128</v>
      </c>
    </row>
    <row r="277" spans="1:5">
      <c r="A277" s="4" t="s">
        <v>75</v>
      </c>
      <c r="B277" s="5" t="n">
        <v>0</v>
      </c>
      <c r="C277" s="5" t="n">
        <v>0</v>
      </c>
      <c r="D277" s="5" t="n">
        <v>1934639</v>
      </c>
      <c r="E277" s="5" t="n">
        <v>0</v>
      </c>
    </row>
    <row r="278" spans="1:5">
      <c r="A278" s="3" t="s">
        <v>76</v>
      </c>
    </row>
    <row r="279" spans="1:5">
      <c r="A279" s="4" t="s">
        <v>77</v>
      </c>
      <c r="B279" s="5" t="n">
        <v>804</v>
      </c>
      <c r="C279" s="5" t="n">
        <v>776</v>
      </c>
      <c r="D279" s="5" t="n">
        <v>13932</v>
      </c>
      <c r="E279" s="5" t="n">
        <v>15197</v>
      </c>
    </row>
    <row r="280" spans="1:5">
      <c r="A280" s="4" t="s">
        <v>78</v>
      </c>
      <c r="B280" s="5" t="n">
        <v>26424</v>
      </c>
      <c r="C280" s="5" t="n">
        <v>39330</v>
      </c>
      <c r="D280" s="5" t="n">
        <v>89661</v>
      </c>
      <c r="E280" s="5" t="n">
        <v>114476</v>
      </c>
    </row>
    <row r="281" spans="1:5">
      <c r="A281" s="4" t="s">
        <v>79</v>
      </c>
      <c r="B281" s="5" t="n">
        <v>5994</v>
      </c>
      <c r="C281" s="5" t="n">
        <v>5058</v>
      </c>
      <c r="D281" s="5" t="n">
        <v>15031</v>
      </c>
      <c r="E281" s="5" t="n">
        <v>11481</v>
      </c>
    </row>
    <row r="282" spans="1:5">
      <c r="A282" s="4" t="s">
        <v>80</v>
      </c>
      <c r="B282" s="5" t="n">
        <v>33222</v>
      </c>
      <c r="C282" s="5" t="n">
        <v>45164</v>
      </c>
      <c r="D282" s="5" t="n">
        <v>118624</v>
      </c>
      <c r="E282" s="5" t="n">
        <v>141154</v>
      </c>
    </row>
    <row r="283" spans="1:5">
      <c r="A283" s="4" t="s">
        <v>81</v>
      </c>
      <c r="B283" s="5" t="n">
        <v>-31847</v>
      </c>
      <c r="C283" s="5" t="n">
        <v>-42630</v>
      </c>
      <c r="D283" s="5" t="n">
        <v>1823054</v>
      </c>
      <c r="E283" s="5" t="n">
        <v>-129026</v>
      </c>
    </row>
    <row r="284" spans="1:5">
      <c r="A284" s="4" t="s">
        <v>82</v>
      </c>
      <c r="B284" s="5" t="n">
        <v>-31529</v>
      </c>
      <c r="C284" s="5" t="n">
        <v>-42204</v>
      </c>
      <c r="D284" s="5" t="n">
        <v>1804823</v>
      </c>
      <c r="E284" s="5" t="n">
        <v>-127736</v>
      </c>
    </row>
    <row r="285" spans="1:5">
      <c r="A285" s="4" t="s">
        <v>83</v>
      </c>
      <c r="B285" s="7" t="n">
        <v>-318</v>
      </c>
      <c r="C285" s="7" t="n">
        <v>-426</v>
      </c>
      <c r="D285" s="7" t="n">
        <v>18231</v>
      </c>
      <c r="E285" s="7" t="n">
        <v>-1290</v>
      </c>
    </row>
    <row r="286" spans="1:5">
      <c r="A286" s="4" t="s">
        <v>84</v>
      </c>
      <c r="B286" s="8" t="n">
        <v>-0.01</v>
      </c>
      <c r="C286" s="8" t="n">
        <v>-0.02</v>
      </c>
      <c r="D286" s="8" t="n">
        <v>0.72</v>
      </c>
      <c r="E286" s="8" t="n">
        <v>-0.05</v>
      </c>
    </row>
    <row r="287" spans="1:5">
      <c r="A287" s="4" t="s">
        <v>54</v>
      </c>
    </row>
    <row r="288" spans="1:5">
      <c r="A288" s="3" t="s">
        <v>71</v>
      </c>
    </row>
    <row r="289" spans="1:5">
      <c r="A289" s="4" t="s">
        <v>72</v>
      </c>
      <c r="B289" s="7" t="n">
        <v>258</v>
      </c>
      <c r="C289" s="7" t="n">
        <v>129</v>
      </c>
      <c r="D289" s="7" t="n">
        <v>571</v>
      </c>
      <c r="E289" s="7" t="n">
        <v>274</v>
      </c>
    </row>
    <row r="290" spans="1:5">
      <c r="A290" s="4" t="s">
        <v>73</v>
      </c>
      <c r="B290" s="5" t="n">
        <v>18350</v>
      </c>
      <c r="C290" s="5" t="n">
        <v>7481</v>
      </c>
      <c r="D290" s="5" t="n">
        <v>66141</v>
      </c>
      <c r="E290" s="5" t="n">
        <v>11836</v>
      </c>
    </row>
    <row r="291" spans="1:5">
      <c r="A291" s="4" t="s">
        <v>74</v>
      </c>
      <c r="B291" s="5" t="n">
        <v>18608</v>
      </c>
      <c r="C291" s="5" t="n">
        <v>7610</v>
      </c>
      <c r="D291" s="5" t="n">
        <v>66712</v>
      </c>
      <c r="E291" s="5" t="n">
        <v>12110</v>
      </c>
    </row>
    <row r="292" spans="1:5">
      <c r="A292" s="4" t="s">
        <v>75</v>
      </c>
      <c r="B292" s="5" t="n">
        <v>1795010</v>
      </c>
      <c r="C292" s="5" t="n">
        <v>0</v>
      </c>
      <c r="D292" s="5" t="n">
        <v>1795010</v>
      </c>
      <c r="E292" s="5" t="n">
        <v>0</v>
      </c>
    </row>
    <row r="293" spans="1:5">
      <c r="A293" s="3" t="s">
        <v>76</v>
      </c>
    </row>
    <row r="294" spans="1:5">
      <c r="A294" s="4" t="s">
        <v>77</v>
      </c>
      <c r="B294" s="5" t="n">
        <v>2100</v>
      </c>
      <c r="C294" s="5" t="n">
        <v>776</v>
      </c>
      <c r="D294" s="5" t="n">
        <v>18795</v>
      </c>
      <c r="E294" s="5" t="n">
        <v>16553</v>
      </c>
    </row>
    <row r="295" spans="1:5">
      <c r="A295" s="4" t="s">
        <v>78</v>
      </c>
      <c r="B295" s="5" t="n">
        <v>27579</v>
      </c>
      <c r="C295" s="5" t="n">
        <v>40241</v>
      </c>
      <c r="D295" s="5" t="n">
        <v>87297</v>
      </c>
      <c r="E295" s="5" t="n">
        <v>121308</v>
      </c>
    </row>
    <row r="296" spans="1:5">
      <c r="A296" s="4" t="s">
        <v>79</v>
      </c>
      <c r="B296" s="5" t="n">
        <v>6312</v>
      </c>
      <c r="C296" s="5" t="n">
        <v>5621</v>
      </c>
      <c r="D296" s="5" t="n">
        <v>15656</v>
      </c>
      <c r="E296" s="5" t="n">
        <v>12242</v>
      </c>
    </row>
    <row r="297" spans="1:5">
      <c r="A297" s="4" t="s">
        <v>80</v>
      </c>
      <c r="B297" s="5" t="n">
        <v>35991</v>
      </c>
      <c r="C297" s="5" t="n">
        <v>46638</v>
      </c>
      <c r="D297" s="5" t="n">
        <v>121748</v>
      </c>
      <c r="E297" s="5" t="n">
        <v>150103</v>
      </c>
    </row>
    <row r="298" spans="1:5">
      <c r="A298" s="4" t="s">
        <v>81</v>
      </c>
      <c r="B298" s="5" t="n">
        <v>1777627</v>
      </c>
      <c r="C298" s="5" t="n">
        <v>-39028</v>
      </c>
      <c r="D298" s="5" t="n">
        <v>1739974</v>
      </c>
      <c r="E298" s="5" t="n">
        <v>-137993</v>
      </c>
    </row>
    <row r="299" spans="1:5">
      <c r="A299" s="4" t="s">
        <v>82</v>
      </c>
      <c r="B299" s="5" t="n">
        <v>1759851</v>
      </c>
      <c r="C299" s="5" t="n">
        <v>-38638</v>
      </c>
      <c r="D299" s="5" t="n">
        <v>1722574</v>
      </c>
      <c r="E299" s="5" t="n">
        <v>-136613</v>
      </c>
    </row>
    <row r="300" spans="1:5">
      <c r="A300" s="4" t="s">
        <v>83</v>
      </c>
      <c r="B300" s="7" t="n">
        <v>17776</v>
      </c>
      <c r="C300" s="7" t="n">
        <v>-390</v>
      </c>
      <c r="D300" s="7" t="n">
        <v>17400</v>
      </c>
      <c r="E300" s="7" t="n">
        <v>-1380</v>
      </c>
    </row>
    <row r="301" spans="1:5">
      <c r="A301" s="4" t="s">
        <v>84</v>
      </c>
      <c r="B301" s="8" t="n">
        <v>0.6899999999999999</v>
      </c>
      <c r="C301" s="8" t="n">
        <v>-0.02</v>
      </c>
      <c r="D301" s="8" t="n">
        <v>0.68</v>
      </c>
      <c r="E301" s="8" t="n">
        <v>-0.05</v>
      </c>
    </row>
    <row r="302" spans="1:5">
      <c r="A302" s="4" t="s">
        <v>55</v>
      </c>
    </row>
    <row r="303" spans="1:5">
      <c r="A303" s="3" t="s">
        <v>71</v>
      </c>
    </row>
    <row r="304" spans="1:5">
      <c r="A304" s="4" t="s">
        <v>72</v>
      </c>
      <c r="B304" s="7" t="n">
        <v>103</v>
      </c>
      <c r="C304" s="7" t="n">
        <v>96</v>
      </c>
      <c r="D304" s="7" t="n">
        <v>378</v>
      </c>
      <c r="E304" s="7" t="n">
        <v>277</v>
      </c>
    </row>
    <row r="305" spans="1:5">
      <c r="A305" s="4" t="s">
        <v>73</v>
      </c>
      <c r="B305" s="5" t="n">
        <v>550</v>
      </c>
      <c r="C305" s="5" t="n">
        <v>0</v>
      </c>
      <c r="D305" s="5" t="n">
        <v>1210</v>
      </c>
      <c r="E305" s="5" t="n">
        <v>3160</v>
      </c>
    </row>
    <row r="306" spans="1:5">
      <c r="A306" s="4" t="s">
        <v>74</v>
      </c>
      <c r="B306" s="5" t="n">
        <v>653</v>
      </c>
      <c r="C306" s="5" t="n">
        <v>96</v>
      </c>
      <c r="D306" s="5" t="n">
        <v>1588</v>
      </c>
      <c r="E306" s="5" t="n">
        <v>3437</v>
      </c>
    </row>
    <row r="307" spans="1:5">
      <c r="A307" s="4" t="s">
        <v>75</v>
      </c>
      <c r="B307" s="5" t="n">
        <v>0</v>
      </c>
      <c r="C307" s="5" t="n">
        <v>0</v>
      </c>
      <c r="D307" s="5" t="n">
        <v>122100</v>
      </c>
      <c r="E307" s="5" t="n">
        <v>0</v>
      </c>
    </row>
    <row r="308" spans="1:5">
      <c r="A308" s="3" t="s">
        <v>76</v>
      </c>
    </row>
    <row r="309" spans="1:5">
      <c r="A309" s="4" t="s">
        <v>77</v>
      </c>
      <c r="B309" s="5" t="n">
        <v>1944</v>
      </c>
      <c r="C309" s="5" t="n">
        <v>776</v>
      </c>
      <c r="D309" s="5" t="n">
        <v>17935</v>
      </c>
      <c r="E309" s="5" t="n">
        <v>16346</v>
      </c>
    </row>
    <row r="310" spans="1:5">
      <c r="A310" s="4" t="s">
        <v>78</v>
      </c>
      <c r="B310" s="5" t="n">
        <v>13623</v>
      </c>
      <c r="C310" s="5" t="n">
        <v>24550</v>
      </c>
      <c r="D310" s="5" t="n">
        <v>46920</v>
      </c>
      <c r="E310" s="5" t="n">
        <v>83320</v>
      </c>
    </row>
    <row r="311" spans="1:5">
      <c r="A311" s="4" t="s">
        <v>79</v>
      </c>
      <c r="B311" s="5" t="n">
        <v>5308</v>
      </c>
      <c r="C311" s="5" t="n">
        <v>5082</v>
      </c>
      <c r="D311" s="5" t="n">
        <v>13893</v>
      </c>
      <c r="E311" s="5" t="n">
        <v>11279</v>
      </c>
    </row>
    <row r="312" spans="1:5">
      <c r="A312" s="4" t="s">
        <v>80</v>
      </c>
      <c r="B312" s="5" t="n">
        <v>20875</v>
      </c>
      <c r="C312" s="5" t="n">
        <v>30408</v>
      </c>
      <c r="D312" s="5" t="n">
        <v>78748</v>
      </c>
      <c r="E312" s="5" t="n">
        <v>110945</v>
      </c>
    </row>
    <row r="313" spans="1:5">
      <c r="A313" s="4" t="s">
        <v>81</v>
      </c>
      <c r="B313" s="5" t="n">
        <v>-20222</v>
      </c>
      <c r="C313" s="5" t="n">
        <v>-30312</v>
      </c>
      <c r="D313" s="5" t="n">
        <v>44940</v>
      </c>
      <c r="E313" s="5" t="n">
        <v>-107508</v>
      </c>
    </row>
    <row r="314" spans="1:5">
      <c r="A314" s="4" t="s">
        <v>82</v>
      </c>
      <c r="B314" s="5" t="n">
        <v>-20020</v>
      </c>
      <c r="C314" s="5" t="n">
        <v>-30009</v>
      </c>
      <c r="D314" s="5" t="n">
        <v>44491</v>
      </c>
      <c r="E314" s="5" t="n">
        <v>-106433</v>
      </c>
    </row>
    <row r="315" spans="1:5">
      <c r="A315" s="4" t="s">
        <v>83</v>
      </c>
      <c r="B315" s="7" t="n">
        <v>-202</v>
      </c>
      <c r="C315" s="7" t="n">
        <v>-303</v>
      </c>
      <c r="D315" s="7" t="n">
        <v>449</v>
      </c>
      <c r="E315" s="7" t="n">
        <v>-1075</v>
      </c>
    </row>
    <row r="316" spans="1:5">
      <c r="A316" s="4" t="s">
        <v>84</v>
      </c>
      <c r="B316" s="8" t="n">
        <v>-0.01</v>
      </c>
      <c r="C316" s="8" t="n">
        <v>-0.01</v>
      </c>
      <c r="D316" s="8" t="n">
        <v>0.02</v>
      </c>
      <c r="E316" s="8" t="n">
        <v>-0.05</v>
      </c>
    </row>
    <row r="317" spans="1:5">
      <c r="A317" s="4" t="s">
        <v>56</v>
      </c>
    </row>
    <row r="318" spans="1:5">
      <c r="A318" s="3" t="s">
        <v>71</v>
      </c>
    </row>
    <row r="319" spans="1:5">
      <c r="A319" s="4" t="s">
        <v>72</v>
      </c>
      <c r="B319" s="7" t="n">
        <v>40</v>
      </c>
      <c r="C319" s="7" t="n">
        <v>43</v>
      </c>
      <c r="D319" s="7" t="n">
        <v>276</v>
      </c>
      <c r="E319" s="7" t="n">
        <v>98</v>
      </c>
    </row>
    <row r="320" spans="1:5">
      <c r="A320" s="4" t="s">
        <v>73</v>
      </c>
      <c r="B320" s="5" t="n">
        <v>0</v>
      </c>
      <c r="C320" s="5" t="n">
        <v>0</v>
      </c>
      <c r="D320" s="5" t="n">
        <v>0</v>
      </c>
      <c r="E320" s="5" t="n">
        <v>0</v>
      </c>
    </row>
    <row r="321" spans="1:5">
      <c r="A321" s="4" t="s">
        <v>74</v>
      </c>
      <c r="B321" s="5" t="n">
        <v>40</v>
      </c>
      <c r="C321" s="5" t="n">
        <v>43</v>
      </c>
      <c r="D321" s="5" t="n">
        <v>276</v>
      </c>
      <c r="E321" s="5" t="n">
        <v>98</v>
      </c>
    </row>
    <row r="322" spans="1:5">
      <c r="A322" s="4" t="s">
        <v>75</v>
      </c>
      <c r="B322" s="5" t="n">
        <v>0</v>
      </c>
      <c r="C322" s="5" t="n">
        <v>762011</v>
      </c>
      <c r="D322" s="5" t="n">
        <v>49000</v>
      </c>
      <c r="E322" s="5" t="n">
        <v>762011</v>
      </c>
    </row>
    <row r="323" spans="1:5">
      <c r="A323" s="3" t="s">
        <v>76</v>
      </c>
    </row>
    <row r="324" spans="1:5">
      <c r="A324" s="4" t="s">
        <v>77</v>
      </c>
      <c r="B324" s="5" t="n">
        <v>785</v>
      </c>
      <c r="C324" s="5" t="n">
        <v>776</v>
      </c>
      <c r="D324" s="5" t="n">
        <v>21422</v>
      </c>
      <c r="E324" s="5" t="n">
        <v>20176</v>
      </c>
    </row>
    <row r="325" spans="1:5">
      <c r="A325" s="4" t="s">
        <v>78</v>
      </c>
      <c r="B325" s="5" t="n">
        <v>33579</v>
      </c>
      <c r="C325" s="5" t="n">
        <v>45004</v>
      </c>
      <c r="D325" s="5" t="n">
        <v>97630</v>
      </c>
      <c r="E325" s="5" t="n">
        <v>142837</v>
      </c>
    </row>
    <row r="326" spans="1:5">
      <c r="A326" s="4" t="s">
        <v>79</v>
      </c>
      <c r="B326" s="5" t="n">
        <v>6820</v>
      </c>
      <c r="C326" s="5" t="n">
        <v>5924</v>
      </c>
      <c r="D326" s="5" t="n">
        <v>16028</v>
      </c>
      <c r="E326" s="5" t="n">
        <v>12036</v>
      </c>
    </row>
    <row r="327" spans="1:5">
      <c r="A327" s="4" t="s">
        <v>80</v>
      </c>
      <c r="B327" s="5" t="n">
        <v>41184</v>
      </c>
      <c r="C327" s="5" t="n">
        <v>51704</v>
      </c>
      <c r="D327" s="5" t="n">
        <v>135080</v>
      </c>
      <c r="E327" s="5" t="n">
        <v>175049</v>
      </c>
    </row>
    <row r="328" spans="1:5">
      <c r="A328" s="4" t="s">
        <v>81</v>
      </c>
      <c r="B328" s="5" t="n">
        <v>-41144</v>
      </c>
      <c r="C328" s="5" t="n">
        <v>710350</v>
      </c>
      <c r="D328" s="5" t="n">
        <v>-85804</v>
      </c>
      <c r="E328" s="5" t="n">
        <v>587060</v>
      </c>
    </row>
    <row r="329" spans="1:5">
      <c r="A329" s="4" t="s">
        <v>82</v>
      </c>
      <c r="B329" s="5" t="n">
        <v>-40733</v>
      </c>
      <c r="C329" s="5" t="n">
        <v>703247</v>
      </c>
      <c r="D329" s="5" t="n">
        <v>-84946</v>
      </c>
      <c r="E329" s="5" t="n">
        <v>581189</v>
      </c>
    </row>
    <row r="330" spans="1:5">
      <c r="A330" s="4" t="s">
        <v>83</v>
      </c>
      <c r="B330" s="7" t="n">
        <v>-411</v>
      </c>
      <c r="C330" s="7" t="n">
        <v>7103</v>
      </c>
      <c r="D330" s="7" t="n">
        <v>-858</v>
      </c>
      <c r="E330" s="7" t="n">
        <v>5871</v>
      </c>
    </row>
    <row r="331" spans="1:5">
      <c r="A331" s="4" t="s">
        <v>84</v>
      </c>
      <c r="B331" s="8" t="n">
        <v>-0.02</v>
      </c>
      <c r="C331" s="8" t="n">
        <v>0.27</v>
      </c>
      <c r="D331" s="8" t="n">
        <v>-0.03</v>
      </c>
      <c r="E331" s="8" t="n">
        <v>0.22</v>
      </c>
    </row>
    <row r="332" spans="1:5">
      <c r="A332" s="4" t="s">
        <v>57</v>
      </c>
    </row>
    <row r="333" spans="1:5">
      <c r="A333" s="3" t="s">
        <v>71</v>
      </c>
    </row>
    <row r="334" spans="1:5">
      <c r="A334" s="4" t="s">
        <v>72</v>
      </c>
      <c r="B334" s="7" t="n">
        <v>137</v>
      </c>
      <c r="C334" s="7" t="n">
        <v>212</v>
      </c>
      <c r="D334" s="7" t="n">
        <v>492</v>
      </c>
      <c r="E334" s="7" t="n">
        <v>500</v>
      </c>
    </row>
    <row r="335" spans="1:5">
      <c r="A335" s="4" t="s">
        <v>73</v>
      </c>
      <c r="B335" s="5" t="n">
        <v>0</v>
      </c>
      <c r="C335" s="5" t="n">
        <v>306</v>
      </c>
      <c r="D335" s="5" t="n">
        <v>1302</v>
      </c>
      <c r="E335" s="5" t="n">
        <v>36415</v>
      </c>
    </row>
    <row r="336" spans="1:5">
      <c r="A336" s="4" t="s">
        <v>74</v>
      </c>
      <c r="B336" s="5" t="n">
        <v>137</v>
      </c>
      <c r="C336" s="5" t="n">
        <v>518</v>
      </c>
      <c r="D336" s="5" t="n">
        <v>1794</v>
      </c>
      <c r="E336" s="5" t="n">
        <v>36915</v>
      </c>
    </row>
    <row r="337" spans="1:5">
      <c r="A337" s="4" t="s">
        <v>75</v>
      </c>
      <c r="B337" s="5" t="n">
        <v>0</v>
      </c>
      <c r="C337" s="5" t="n">
        <v>0</v>
      </c>
      <c r="D337" s="5" t="n">
        <v>0</v>
      </c>
      <c r="E337" s="5" t="n">
        <v>457440</v>
      </c>
    </row>
    <row r="338" spans="1:5">
      <c r="A338" s="3" t="s">
        <v>76</v>
      </c>
    </row>
    <row r="339" spans="1:5">
      <c r="A339" s="4" t="s">
        <v>77</v>
      </c>
      <c r="B339" s="5" t="n">
        <v>961</v>
      </c>
      <c r="C339" s="5" t="n">
        <v>3381</v>
      </c>
      <c r="D339" s="5" t="n">
        <v>24561</v>
      </c>
      <c r="E339" s="5" t="n">
        <v>24729</v>
      </c>
    </row>
    <row r="340" spans="1:5">
      <c r="A340" s="4" t="s">
        <v>78</v>
      </c>
      <c r="B340" s="5" t="n">
        <v>49440</v>
      </c>
      <c r="C340" s="5" t="n">
        <v>46706</v>
      </c>
      <c r="D340" s="5" t="n">
        <v>153988</v>
      </c>
      <c r="E340" s="5" t="n">
        <v>141916</v>
      </c>
    </row>
    <row r="341" spans="1:5">
      <c r="A341" s="4" t="s">
        <v>79</v>
      </c>
      <c r="B341" s="5" t="n">
        <v>8370</v>
      </c>
      <c r="C341" s="5" t="n">
        <v>7108</v>
      </c>
      <c r="D341" s="5" t="n">
        <v>18513</v>
      </c>
      <c r="E341" s="5" t="n">
        <v>14409</v>
      </c>
    </row>
    <row r="342" spans="1:5">
      <c r="A342" s="4" t="s">
        <v>80</v>
      </c>
      <c r="B342" s="5" t="n">
        <v>58771</v>
      </c>
      <c r="C342" s="5" t="n">
        <v>57195</v>
      </c>
      <c r="D342" s="5" t="n">
        <v>197062</v>
      </c>
      <c r="E342" s="5" t="n">
        <v>181054</v>
      </c>
    </row>
    <row r="343" spans="1:5">
      <c r="A343" s="4" t="s">
        <v>81</v>
      </c>
      <c r="B343" s="5" t="n">
        <v>-58634</v>
      </c>
      <c r="C343" s="5" t="n">
        <v>-56677</v>
      </c>
      <c r="D343" s="5" t="n">
        <v>-195268</v>
      </c>
      <c r="E343" s="5" t="n">
        <v>313301</v>
      </c>
    </row>
    <row r="344" spans="1:5">
      <c r="A344" s="4" t="s">
        <v>82</v>
      </c>
      <c r="B344" s="5" t="n">
        <v>-58048</v>
      </c>
      <c r="C344" s="5" t="n">
        <v>-56110</v>
      </c>
      <c r="D344" s="5" t="n">
        <v>-193315</v>
      </c>
      <c r="E344" s="5" t="n">
        <v>310168</v>
      </c>
    </row>
    <row r="345" spans="1:5">
      <c r="A345" s="4" t="s">
        <v>83</v>
      </c>
      <c r="B345" s="7" t="n">
        <v>-586</v>
      </c>
      <c r="C345" s="7" t="n">
        <v>-567</v>
      </c>
      <c r="D345" s="7" t="n">
        <v>-1953</v>
      </c>
      <c r="E345" s="7" t="n">
        <v>3133</v>
      </c>
    </row>
    <row r="346" spans="1:5">
      <c r="A346" s="4" t="s">
        <v>84</v>
      </c>
      <c r="B346" s="8" t="n">
        <v>-0.02</v>
      </c>
      <c r="C346" s="8" t="n">
        <v>-0.02</v>
      </c>
      <c r="D346" s="8" t="n">
        <v>-0.07000000000000001</v>
      </c>
      <c r="E346" s="8" t="n">
        <v>0.11</v>
      </c>
    </row>
    <row r="347" spans="1:5">
      <c r="A347" s="4" t="s">
        <v>58</v>
      </c>
    </row>
    <row r="348" spans="1:5">
      <c r="A348" s="3" t="s">
        <v>71</v>
      </c>
    </row>
    <row r="349" spans="1:5">
      <c r="A349" s="4" t="s">
        <v>72</v>
      </c>
      <c r="B349" s="7" t="n">
        <v>607</v>
      </c>
      <c r="C349" s="7" t="n">
        <v>2109</v>
      </c>
      <c r="D349" s="7" t="n">
        <v>3496</v>
      </c>
      <c r="E349" s="7" t="n">
        <v>2626</v>
      </c>
    </row>
    <row r="350" spans="1:5">
      <c r="A350" s="4" t="s">
        <v>73</v>
      </c>
      <c r="B350" s="5" t="n">
        <v>52</v>
      </c>
      <c r="C350" s="5" t="n">
        <v>42258</v>
      </c>
      <c r="D350" s="5" t="n">
        <v>472</v>
      </c>
      <c r="E350" s="5" t="n">
        <v>108387</v>
      </c>
    </row>
    <row r="351" spans="1:5">
      <c r="A351" s="4" t="s">
        <v>74</v>
      </c>
      <c r="B351" s="5" t="n">
        <v>659</v>
      </c>
      <c r="C351" s="5" t="n">
        <v>44367</v>
      </c>
      <c r="D351" s="5" t="n">
        <v>3968</v>
      </c>
      <c r="E351" s="5" t="n">
        <v>111013</v>
      </c>
    </row>
    <row r="352" spans="1:5">
      <c r="A352" s="4" t="s">
        <v>75</v>
      </c>
      <c r="B352" s="5" t="n">
        <v>0</v>
      </c>
      <c r="C352" s="5" t="n">
        <v>0</v>
      </c>
      <c r="D352" s="5" t="n">
        <v>0</v>
      </c>
      <c r="E352" s="5" t="n">
        <v>3214695</v>
      </c>
    </row>
    <row r="353" spans="1:5">
      <c r="A353" s="3" t="s">
        <v>76</v>
      </c>
    </row>
    <row r="354" spans="1:5">
      <c r="A354" s="4" t="s">
        <v>77</v>
      </c>
      <c r="B354" s="5" t="n">
        <v>870</v>
      </c>
      <c r="C354" s="5" t="n">
        <v>826</v>
      </c>
      <c r="D354" s="5" t="n">
        <v>26102</v>
      </c>
      <c r="E354" s="5" t="n">
        <v>24729</v>
      </c>
    </row>
    <row r="355" spans="1:5">
      <c r="A355" s="4" t="s">
        <v>78</v>
      </c>
      <c r="B355" s="5" t="n">
        <v>42506</v>
      </c>
      <c r="C355" s="5" t="n">
        <v>34010</v>
      </c>
      <c r="D355" s="5" t="n">
        <v>120924</v>
      </c>
      <c r="E355" s="5" t="n">
        <v>122922</v>
      </c>
    </row>
    <row r="356" spans="1:5">
      <c r="A356" s="4" t="s">
        <v>79</v>
      </c>
      <c r="B356" s="5" t="n">
        <v>7558</v>
      </c>
      <c r="C356" s="5" t="n">
        <v>6481</v>
      </c>
      <c r="D356" s="5" t="n">
        <v>17565</v>
      </c>
      <c r="E356" s="5" t="n">
        <v>13368</v>
      </c>
    </row>
    <row r="357" spans="1:5">
      <c r="A357" s="4" t="s">
        <v>80</v>
      </c>
      <c r="B357" s="5" t="n">
        <v>50934</v>
      </c>
      <c r="C357" s="5" t="n">
        <v>41317</v>
      </c>
      <c r="D357" s="5" t="n">
        <v>164591</v>
      </c>
      <c r="E357" s="5" t="n">
        <v>161019</v>
      </c>
    </row>
    <row r="358" spans="1:5">
      <c r="A358" s="4" t="s">
        <v>81</v>
      </c>
      <c r="B358" s="5" t="n">
        <v>-50275</v>
      </c>
      <c r="C358" s="5" t="n">
        <v>3050</v>
      </c>
      <c r="D358" s="5" t="n">
        <v>-160623</v>
      </c>
      <c r="E358" s="5" t="n">
        <v>3164689</v>
      </c>
    </row>
    <row r="359" spans="1:5">
      <c r="A359" s="4" t="s">
        <v>82</v>
      </c>
      <c r="B359" s="5" t="n">
        <v>-49772</v>
      </c>
      <c r="C359" s="5" t="n">
        <v>3020</v>
      </c>
      <c r="D359" s="5" t="n">
        <v>-159017</v>
      </c>
      <c r="E359" s="5" t="n">
        <v>3133042</v>
      </c>
    </row>
    <row r="360" spans="1:5">
      <c r="A360" s="4" t="s">
        <v>83</v>
      </c>
      <c r="B360" s="7" t="n">
        <v>-503</v>
      </c>
      <c r="C360" s="7" t="n">
        <v>30</v>
      </c>
      <c r="D360" s="7" t="n">
        <v>-1606</v>
      </c>
      <c r="E360" s="7" t="n">
        <v>31647</v>
      </c>
    </row>
    <row r="361" spans="1:5">
      <c r="A361" s="4" t="s">
        <v>84</v>
      </c>
      <c r="B361" s="8" t="n">
        <v>-0.02</v>
      </c>
      <c r="C361" s="7" t="n">
        <v>0</v>
      </c>
      <c r="D361" s="8" t="n">
        <v>-0.06</v>
      </c>
      <c r="E361" s="8" t="n">
        <v>1.14</v>
      </c>
    </row>
    <row r="362" spans="1:5">
      <c r="A362" s="4" t="s">
        <v>59</v>
      </c>
    </row>
    <row r="363" spans="1:5">
      <c r="A363" s="3" t="s">
        <v>71</v>
      </c>
    </row>
    <row r="364" spans="1:5">
      <c r="A364" s="4" t="s">
        <v>72</v>
      </c>
      <c r="B364" s="7" t="n">
        <v>455</v>
      </c>
      <c r="C364" s="7" t="n">
        <v>1250</v>
      </c>
      <c r="D364" s="7" t="n">
        <v>3623</v>
      </c>
      <c r="E364" s="7" t="n">
        <v>2356</v>
      </c>
    </row>
    <row r="365" spans="1:5">
      <c r="A365" s="4" t="s">
        <v>73</v>
      </c>
      <c r="B365" s="5" t="n">
        <v>0</v>
      </c>
      <c r="C365" s="5" t="n">
        <v>0</v>
      </c>
      <c r="D365" s="5" t="n">
        <v>1759</v>
      </c>
      <c r="E365" s="5" t="n">
        <v>39105</v>
      </c>
    </row>
    <row r="366" spans="1:5">
      <c r="A366" s="4" t="s">
        <v>74</v>
      </c>
      <c r="B366" s="5" t="n">
        <v>455</v>
      </c>
      <c r="C366" s="5" t="n">
        <v>1250</v>
      </c>
      <c r="D366" s="5" t="n">
        <v>5382</v>
      </c>
      <c r="E366" s="5" t="n">
        <v>41461</v>
      </c>
    </row>
    <row r="367" spans="1:5">
      <c r="A367" s="4" t="s">
        <v>75</v>
      </c>
      <c r="B367" s="5" t="n">
        <v>0</v>
      </c>
      <c r="C367" s="5" t="n">
        <v>0</v>
      </c>
      <c r="D367" s="5" t="n">
        <v>0</v>
      </c>
      <c r="E367" s="5" t="n">
        <v>2492094</v>
      </c>
    </row>
    <row r="368" spans="1:5">
      <c r="A368" s="3" t="s">
        <v>76</v>
      </c>
    </row>
    <row r="369" spans="1:5">
      <c r="A369" s="4" t="s">
        <v>77</v>
      </c>
      <c r="B369" s="5" t="n">
        <v>1037</v>
      </c>
      <c r="C369" s="5" t="n">
        <v>776</v>
      </c>
      <c r="D369" s="5" t="n">
        <v>27511</v>
      </c>
      <c r="E369" s="5" t="n">
        <v>25838</v>
      </c>
    </row>
    <row r="370" spans="1:5">
      <c r="A370" s="4" t="s">
        <v>78</v>
      </c>
      <c r="B370" s="5" t="n">
        <v>53693</v>
      </c>
      <c r="C370" s="5" t="n">
        <v>51638</v>
      </c>
      <c r="D370" s="5" t="n">
        <v>135689</v>
      </c>
      <c r="E370" s="5" t="n">
        <v>156831</v>
      </c>
    </row>
    <row r="371" spans="1:5">
      <c r="A371" s="4" t="s">
        <v>79</v>
      </c>
      <c r="B371" s="5" t="n">
        <v>9444</v>
      </c>
      <c r="C371" s="5" t="n">
        <v>7900</v>
      </c>
      <c r="D371" s="5" t="n">
        <v>20940</v>
      </c>
      <c r="E371" s="5" t="n">
        <v>15719</v>
      </c>
    </row>
    <row r="372" spans="1:5">
      <c r="A372" s="4" t="s">
        <v>80</v>
      </c>
      <c r="B372" s="5" t="n">
        <v>64174</v>
      </c>
      <c r="C372" s="5" t="n">
        <v>60314</v>
      </c>
      <c r="D372" s="5" t="n">
        <v>184140</v>
      </c>
      <c r="E372" s="5" t="n">
        <v>198388</v>
      </c>
    </row>
    <row r="373" spans="1:5">
      <c r="A373" s="4" t="s">
        <v>81</v>
      </c>
      <c r="B373" s="5" t="n">
        <v>-63719</v>
      </c>
      <c r="C373" s="5" t="n">
        <v>-59064</v>
      </c>
      <c r="D373" s="5" t="n">
        <v>-178758</v>
      </c>
      <c r="E373" s="5" t="n">
        <v>2335167</v>
      </c>
    </row>
    <row r="374" spans="1:5">
      <c r="A374" s="4" t="s">
        <v>82</v>
      </c>
      <c r="B374" s="5" t="n">
        <v>-63082</v>
      </c>
      <c r="C374" s="5" t="n">
        <v>-58473</v>
      </c>
      <c r="D374" s="5" t="n">
        <v>-176970</v>
      </c>
      <c r="E374" s="5" t="n">
        <v>2311815</v>
      </c>
    </row>
    <row r="375" spans="1:5">
      <c r="A375" s="4" t="s">
        <v>83</v>
      </c>
      <c r="B375" s="7" t="n">
        <v>-637</v>
      </c>
      <c r="C375" s="7" t="n">
        <v>-591</v>
      </c>
      <c r="D375" s="7" t="n">
        <v>-1788</v>
      </c>
      <c r="E375" s="7" t="n">
        <v>23352</v>
      </c>
    </row>
    <row r="376" spans="1:5">
      <c r="A376" s="4" t="s">
        <v>84</v>
      </c>
      <c r="B376" s="8" t="n">
        <v>-0.02</v>
      </c>
      <c r="C376" s="8" t="n">
        <v>-0.02</v>
      </c>
      <c r="D376" s="8" t="n">
        <v>-0.05</v>
      </c>
      <c r="E376" s="8" t="n">
        <v>0.64</v>
      </c>
    </row>
    <row r="377" spans="1:5">
      <c r="A377" s="4" t="s">
        <v>60</v>
      </c>
    </row>
    <row r="378" spans="1:5">
      <c r="A378" s="3" t="s">
        <v>71</v>
      </c>
    </row>
    <row r="379" spans="1:5">
      <c r="A379" s="4" t="s">
        <v>72</v>
      </c>
      <c r="B379" s="7" t="n">
        <v>4</v>
      </c>
      <c r="C379" s="7" t="n">
        <v>6</v>
      </c>
      <c r="D379" s="7" t="n">
        <v>29</v>
      </c>
      <c r="E379" s="7" t="n">
        <v>12</v>
      </c>
    </row>
    <row r="380" spans="1:5">
      <c r="A380" s="4" t="s">
        <v>73</v>
      </c>
      <c r="B380" s="5" t="n">
        <v>2187</v>
      </c>
      <c r="C380" s="5" t="n">
        <v>7580</v>
      </c>
      <c r="D380" s="5" t="n">
        <v>16818</v>
      </c>
      <c r="E380" s="5" t="n">
        <v>10349</v>
      </c>
    </row>
    <row r="381" spans="1:5">
      <c r="A381" s="4" t="s">
        <v>74</v>
      </c>
      <c r="B381" s="5" t="n">
        <v>2191</v>
      </c>
      <c r="C381" s="5" t="n">
        <v>7586</v>
      </c>
      <c r="D381" s="5" t="n">
        <v>16847</v>
      </c>
      <c r="E381" s="5" t="n">
        <v>10361</v>
      </c>
    </row>
    <row r="382" spans="1:5">
      <c r="A382" s="4" t="s">
        <v>75</v>
      </c>
      <c r="B382" s="5" t="n">
        <v>0</v>
      </c>
      <c r="C382" s="5" t="n">
        <v>0</v>
      </c>
      <c r="D382" s="5" t="n">
        <v>0</v>
      </c>
      <c r="E382" s="5" t="n">
        <v>0</v>
      </c>
    </row>
    <row r="383" spans="1:5">
      <c r="A383" s="3" t="s">
        <v>76</v>
      </c>
    </row>
    <row r="384" spans="1:5">
      <c r="A384" s="4" t="s">
        <v>77</v>
      </c>
      <c r="B384" s="5" t="n">
        <v>823</v>
      </c>
      <c r="C384" s="5" t="n">
        <v>776</v>
      </c>
      <c r="D384" s="5" t="n">
        <v>15786</v>
      </c>
      <c r="E384" s="5" t="n">
        <v>16055</v>
      </c>
    </row>
    <row r="385" spans="1:5">
      <c r="A385" s="4" t="s">
        <v>78</v>
      </c>
      <c r="B385" s="5" t="n">
        <v>60012</v>
      </c>
      <c r="C385" s="5" t="n">
        <v>40180</v>
      </c>
      <c r="D385" s="5" t="n">
        <v>180251</v>
      </c>
      <c r="E385" s="5" t="n">
        <v>166494</v>
      </c>
    </row>
    <row r="386" spans="1:5">
      <c r="A386" s="4" t="s">
        <v>79</v>
      </c>
      <c r="B386" s="5" t="n">
        <v>6755</v>
      </c>
      <c r="C386" s="5" t="n">
        <v>5411</v>
      </c>
      <c r="D386" s="5" t="n">
        <v>16293</v>
      </c>
      <c r="E386" s="5" t="n">
        <v>11713</v>
      </c>
    </row>
    <row r="387" spans="1:5">
      <c r="A387" s="4" t="s">
        <v>80</v>
      </c>
      <c r="B387" s="5" t="n">
        <v>67590</v>
      </c>
      <c r="C387" s="5" t="n">
        <v>46367</v>
      </c>
      <c r="D387" s="5" t="n">
        <v>212330</v>
      </c>
      <c r="E387" s="5" t="n">
        <v>194262</v>
      </c>
    </row>
    <row r="388" spans="1:5">
      <c r="A388" s="4" t="s">
        <v>81</v>
      </c>
      <c r="B388" s="5" t="n">
        <v>-65399</v>
      </c>
      <c r="C388" s="5" t="n">
        <v>-38781</v>
      </c>
      <c r="D388" s="5" t="n">
        <v>-195483</v>
      </c>
      <c r="E388" s="5" t="n">
        <v>-183901</v>
      </c>
    </row>
    <row r="389" spans="1:5">
      <c r="A389" s="4" t="s">
        <v>82</v>
      </c>
      <c r="B389" s="5" t="n">
        <v>-64745</v>
      </c>
      <c r="C389" s="5" t="n">
        <v>-38393</v>
      </c>
      <c r="D389" s="5" t="n">
        <v>-193528</v>
      </c>
      <c r="E389" s="5" t="n">
        <v>-182062</v>
      </c>
    </row>
    <row r="390" spans="1:5">
      <c r="A390" s="4" t="s">
        <v>83</v>
      </c>
      <c r="B390" s="7" t="n">
        <v>-654</v>
      </c>
      <c r="C390" s="7" t="n">
        <v>-388</v>
      </c>
      <c r="D390" s="7" t="n">
        <v>-1955</v>
      </c>
      <c r="E390" s="7" t="n">
        <v>-1839</v>
      </c>
    </row>
    <row r="391" spans="1:5">
      <c r="A391" s="4" t="s">
        <v>84</v>
      </c>
      <c r="B391" s="8" t="n">
        <v>-0.02</v>
      </c>
      <c r="C391" s="8" t="n">
        <v>-0.01</v>
      </c>
      <c r="D391" s="8" t="n">
        <v>-0.07000000000000001</v>
      </c>
      <c r="E391" s="8" t="n">
        <v>-0.07000000000000001</v>
      </c>
    </row>
    <row r="392" spans="1:5">
      <c r="A392" s="4" t="s">
        <v>61</v>
      </c>
    </row>
    <row r="393" spans="1:5">
      <c r="A393" s="3" t="s">
        <v>71</v>
      </c>
    </row>
    <row r="394" spans="1:5">
      <c r="A394" s="4" t="s">
        <v>72</v>
      </c>
      <c r="B394" s="7" t="n">
        <v>271</v>
      </c>
      <c r="C394" s="7" t="n">
        <v>117</v>
      </c>
      <c r="D394" s="7" t="n">
        <v>938</v>
      </c>
      <c r="E394" s="7" t="n">
        <v>209</v>
      </c>
    </row>
    <row r="395" spans="1:5">
      <c r="A395" s="4" t="s">
        <v>73</v>
      </c>
      <c r="B395" s="5" t="n">
        <v>388</v>
      </c>
      <c r="C395" s="5" t="n">
        <v>0</v>
      </c>
      <c r="D395" s="5" t="n">
        <v>32262</v>
      </c>
      <c r="E395" s="5" t="n">
        <v>25958</v>
      </c>
    </row>
    <row r="396" spans="1:5">
      <c r="A396" s="4" t="s">
        <v>74</v>
      </c>
      <c r="B396" s="5" t="n">
        <v>659</v>
      </c>
      <c r="C396" s="5" t="n">
        <v>117</v>
      </c>
      <c r="D396" s="5" t="n">
        <v>33200</v>
      </c>
      <c r="E396" s="5" t="n">
        <v>26167</v>
      </c>
    </row>
    <row r="397" spans="1:5">
      <c r="A397" s="4" t="s">
        <v>75</v>
      </c>
      <c r="B397" s="5" t="n">
        <v>0</v>
      </c>
      <c r="C397" s="5" t="n">
        <v>-42531</v>
      </c>
      <c r="D397" s="5" t="n">
        <v>0</v>
      </c>
      <c r="E397" s="5" t="n">
        <v>-81540</v>
      </c>
    </row>
    <row r="398" spans="1:5">
      <c r="A398" s="3" t="s">
        <v>76</v>
      </c>
    </row>
    <row r="399" spans="1:5">
      <c r="A399" s="4" t="s">
        <v>77</v>
      </c>
      <c r="B399" s="5" t="n">
        <v>1852</v>
      </c>
      <c r="C399" s="5" t="n">
        <v>776</v>
      </c>
      <c r="D399" s="5" t="n">
        <v>30784</v>
      </c>
      <c r="E399" s="5" t="n">
        <v>33118</v>
      </c>
    </row>
    <row r="400" spans="1:5">
      <c r="A400" s="4" t="s">
        <v>78</v>
      </c>
      <c r="B400" s="5" t="n">
        <v>58020</v>
      </c>
      <c r="C400" s="5" t="n">
        <v>17866</v>
      </c>
      <c r="D400" s="5" t="n">
        <v>166939</v>
      </c>
      <c r="E400" s="5" t="n">
        <v>146932</v>
      </c>
    </row>
    <row r="401" spans="1:5">
      <c r="A401" s="4" t="s">
        <v>79</v>
      </c>
      <c r="B401" s="5" t="n">
        <v>11176</v>
      </c>
      <c r="C401" s="5" t="n">
        <v>8878</v>
      </c>
      <c r="D401" s="5" t="n">
        <v>23743</v>
      </c>
      <c r="E401" s="5" t="n">
        <v>16620</v>
      </c>
    </row>
    <row r="402" spans="1:5">
      <c r="A402" s="4" t="s">
        <v>80</v>
      </c>
      <c r="B402" s="5" t="n">
        <v>71048</v>
      </c>
      <c r="C402" s="5" t="n">
        <v>27520</v>
      </c>
      <c r="D402" s="5" t="n">
        <v>221466</v>
      </c>
      <c r="E402" s="5" t="n">
        <v>196670</v>
      </c>
    </row>
    <row r="403" spans="1:5">
      <c r="A403" s="4" t="s">
        <v>81</v>
      </c>
      <c r="B403" s="5" t="n">
        <v>-70389</v>
      </c>
      <c r="C403" s="5" t="n">
        <v>-69934</v>
      </c>
      <c r="D403" s="5" t="n">
        <v>-188266</v>
      </c>
      <c r="E403" s="5" t="n">
        <v>-252043</v>
      </c>
    </row>
    <row r="404" spans="1:5">
      <c r="A404" s="4" t="s">
        <v>82</v>
      </c>
      <c r="B404" s="5" t="n">
        <v>-69685</v>
      </c>
      <c r="C404" s="5" t="n">
        <v>-69235</v>
      </c>
      <c r="D404" s="5" t="n">
        <v>-186383</v>
      </c>
      <c r="E404" s="5" t="n">
        <v>-249523</v>
      </c>
    </row>
    <row r="405" spans="1:5">
      <c r="A405" s="4" t="s">
        <v>83</v>
      </c>
      <c r="B405" s="7" t="n">
        <v>-704</v>
      </c>
      <c r="C405" s="7" t="n">
        <v>-699</v>
      </c>
      <c r="D405" s="7" t="n">
        <v>-1883</v>
      </c>
      <c r="E405" s="7" t="n">
        <v>-2520</v>
      </c>
    </row>
    <row r="406" spans="1:5">
      <c r="A406" s="4" t="s">
        <v>84</v>
      </c>
      <c r="B406" s="8" t="n">
        <v>-0.02</v>
      </c>
      <c r="C406" s="8" t="n">
        <v>-0.02</v>
      </c>
      <c r="D406" s="8" t="n">
        <v>-0.05</v>
      </c>
      <c r="E406" s="8" t="n">
        <v>-0.06</v>
      </c>
    </row>
    <row r="407" spans="1:5">
      <c r="A407" s="4" t="s">
        <v>62</v>
      </c>
    </row>
    <row r="408" spans="1:5">
      <c r="A408" s="3" t="s">
        <v>71</v>
      </c>
    </row>
    <row r="409" spans="1:5">
      <c r="A409" s="4" t="s">
        <v>72</v>
      </c>
      <c r="B409" s="7" t="n">
        <v>99</v>
      </c>
      <c r="C409" s="7" t="n">
        <v>177</v>
      </c>
      <c r="D409" s="7" t="n">
        <v>350</v>
      </c>
      <c r="E409" s="7" t="n">
        <v>465</v>
      </c>
    </row>
    <row r="410" spans="1:5">
      <c r="A410" s="4" t="s">
        <v>73</v>
      </c>
      <c r="B410" s="5" t="n">
        <v>0</v>
      </c>
      <c r="C410" s="5" t="n">
        <v>0</v>
      </c>
      <c r="D410" s="5" t="n">
        <v>29999</v>
      </c>
      <c r="E410" s="5" t="n">
        <v>13347</v>
      </c>
    </row>
    <row r="411" spans="1:5">
      <c r="A411" s="4" t="s">
        <v>74</v>
      </c>
      <c r="B411" s="5" t="n">
        <v>99</v>
      </c>
      <c r="C411" s="5" t="n">
        <v>177</v>
      </c>
      <c r="D411" s="5" t="n">
        <v>30349</v>
      </c>
      <c r="E411" s="5" t="n">
        <v>13812</v>
      </c>
    </row>
    <row r="412" spans="1:5">
      <c r="A412" s="4" t="s">
        <v>75</v>
      </c>
      <c r="B412" s="5" t="n">
        <v>393183</v>
      </c>
      <c r="C412" s="5" t="n">
        <v>-55618</v>
      </c>
      <c r="D412" s="5" t="n">
        <v>393183</v>
      </c>
      <c r="E412" s="5" t="n">
        <v>-179394</v>
      </c>
    </row>
    <row r="413" spans="1:5">
      <c r="A413" s="3" t="s">
        <v>76</v>
      </c>
    </row>
    <row r="414" spans="1:5">
      <c r="A414" s="4" t="s">
        <v>77</v>
      </c>
      <c r="B414" s="5" t="n">
        <v>895</v>
      </c>
      <c r="C414" s="5" t="n">
        <v>778</v>
      </c>
      <c r="D414" s="5" t="n">
        <v>21187</v>
      </c>
      <c r="E414" s="5" t="n">
        <v>23884</v>
      </c>
    </row>
    <row r="415" spans="1:5">
      <c r="A415" s="4" t="s">
        <v>78</v>
      </c>
      <c r="B415" s="5" t="n">
        <v>47745</v>
      </c>
      <c r="C415" s="5" t="n">
        <v>57382</v>
      </c>
      <c r="D415" s="5" t="n">
        <v>160841</v>
      </c>
      <c r="E415" s="5" t="n">
        <v>164038</v>
      </c>
    </row>
    <row r="416" spans="1:5">
      <c r="A416" s="4" t="s">
        <v>79</v>
      </c>
      <c r="B416" s="5" t="n">
        <v>8118</v>
      </c>
      <c r="C416" s="5" t="n">
        <v>6682</v>
      </c>
      <c r="D416" s="5" t="n">
        <v>18623</v>
      </c>
      <c r="E416" s="5" t="n">
        <v>13660</v>
      </c>
    </row>
    <row r="417" spans="1:5">
      <c r="A417" s="4" t="s">
        <v>80</v>
      </c>
      <c r="B417" s="5" t="n">
        <v>56758</v>
      </c>
      <c r="C417" s="5" t="n">
        <v>64842</v>
      </c>
      <c r="D417" s="5" t="n">
        <v>200651</v>
      </c>
      <c r="E417" s="5" t="n">
        <v>201582</v>
      </c>
    </row>
    <row r="418" spans="1:5">
      <c r="A418" s="4" t="s">
        <v>81</v>
      </c>
      <c r="B418" s="5" t="n">
        <v>336524</v>
      </c>
      <c r="C418" s="5" t="n">
        <v>-120283</v>
      </c>
      <c r="D418" s="5" t="n">
        <v>222881</v>
      </c>
      <c r="E418" s="5" t="n">
        <v>-367164</v>
      </c>
    </row>
    <row r="419" spans="1:5">
      <c r="A419" s="4" t="s">
        <v>82</v>
      </c>
      <c r="B419" s="5" t="n">
        <v>333159</v>
      </c>
      <c r="C419" s="5" t="n">
        <v>-119080</v>
      </c>
      <c r="D419" s="5" t="n">
        <v>220652</v>
      </c>
      <c r="E419" s="5" t="n">
        <v>-363492</v>
      </c>
    </row>
    <row r="420" spans="1:5">
      <c r="A420" s="4" t="s">
        <v>83</v>
      </c>
      <c r="B420" s="7" t="n">
        <v>3365</v>
      </c>
      <c r="C420" s="7" t="n">
        <v>-1203</v>
      </c>
      <c r="D420" s="7" t="n">
        <v>2229</v>
      </c>
      <c r="E420" s="7" t="n">
        <v>-3672</v>
      </c>
    </row>
    <row r="421" spans="1:5">
      <c r="A421" s="4" t="s">
        <v>84</v>
      </c>
      <c r="B421" s="8" t="n">
        <v>0.11</v>
      </c>
      <c r="C421" s="8" t="n">
        <v>-0.04</v>
      </c>
      <c r="D421" s="8" t="n">
        <v>0.07000000000000001</v>
      </c>
      <c r="E421" s="8" t="n">
        <v>-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G4"/>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5"/>
    <col customWidth="1" max="5" min="5" width="23"/>
    <col customWidth="1" max="6" min="6" width="48"/>
    <col customWidth="1" max="7" min="7" width="47"/>
    <col customWidth="1" max="8" min="8" width="27"/>
    <col customWidth="1" max="9" min="9" width="52"/>
    <col customWidth="1" max="10" min="10" width="51"/>
    <col customWidth="1" max="11" min="11" width="27"/>
    <col customWidth="1" max="12" min="12" width="52"/>
    <col customWidth="1" max="13" min="13" width="51"/>
    <col customWidth="1" max="14" min="14" width="29"/>
    <col customWidth="1" max="15" min="15" width="54"/>
    <col customWidth="1" max="16" min="16" width="53"/>
    <col customWidth="1" max="17" min="17" width="28"/>
    <col customWidth="1" max="18" min="18" width="53"/>
    <col customWidth="1" max="19" min="19" width="52"/>
    <col customWidth="1" max="20" min="20" width="28"/>
    <col customWidth="1" max="21" min="21" width="53"/>
    <col customWidth="1" max="22" min="22" width="52"/>
    <col customWidth="1" max="23" min="23" width="27"/>
    <col customWidth="1" max="24" min="24" width="52"/>
    <col customWidth="1" max="25" min="25" width="51"/>
    <col customWidth="1" max="26" min="26" width="29"/>
    <col customWidth="1" max="27" min="27" width="54"/>
    <col customWidth="1" max="28" min="28" width="53"/>
    <col customWidth="1" max="29" min="29" width="29"/>
    <col customWidth="1" max="30" min="30" width="54"/>
    <col customWidth="1" max="31" min="31" width="53"/>
    <col customWidth="1" max="32" min="32" width="28"/>
    <col customWidth="1" max="33" min="33" width="53"/>
    <col customWidth="1" max="34" min="34" width="52"/>
    <col customWidth="1" max="35" min="35" width="23"/>
    <col customWidth="1" max="36" min="36" width="48"/>
    <col customWidth="1" max="37" min="37" width="47"/>
    <col customWidth="1" max="38" min="38" width="27"/>
    <col customWidth="1" max="39" min="39" width="52"/>
    <col customWidth="1" max="40" min="40" width="51"/>
    <col customWidth="1" max="41" min="41" width="27"/>
    <col customWidth="1" max="42" min="42" width="52"/>
    <col customWidth="1" max="43" min="43" width="51"/>
    <col customWidth="1" max="44" min="44" width="29"/>
    <col customWidth="1" max="45" min="45" width="54"/>
    <col customWidth="1" max="46" min="46" width="53"/>
    <col customWidth="1" max="47" min="47" width="28"/>
    <col customWidth="1" max="48" min="48" width="53"/>
    <col customWidth="1" max="49" min="49" width="52"/>
    <col customWidth="1" max="50" min="50" width="28"/>
    <col customWidth="1" max="51" min="51" width="53"/>
    <col customWidth="1" max="52" min="52" width="52"/>
    <col customWidth="1" max="53" min="53" width="27"/>
    <col customWidth="1" max="54" min="54" width="52"/>
    <col customWidth="1" max="55" min="55" width="51"/>
    <col customWidth="1" max="56" min="56" width="29"/>
    <col customWidth="1" max="57" min="57" width="54"/>
    <col customWidth="1" max="58" min="58" width="53"/>
    <col customWidth="1" max="59" min="59" width="29"/>
    <col customWidth="1" max="60" min="60" width="54"/>
    <col customWidth="1" max="61" min="61" width="53"/>
    <col customWidth="1" max="62" min="62" width="28"/>
    <col customWidth="1" max="63" min="63" width="53"/>
    <col customWidth="1" max="64" min="64" width="52"/>
    <col customWidth="1" max="65" min="65" width="22"/>
    <col customWidth="1" max="66" min="66" width="47"/>
    <col customWidth="1" max="67" min="67" width="46"/>
    <col customWidth="1" max="68" min="68" width="26"/>
    <col customWidth="1" max="69" min="69" width="51"/>
    <col customWidth="1" max="70" min="70" width="50"/>
    <col customWidth="1" max="71" min="71" width="26"/>
    <col customWidth="1" max="72" min="72" width="51"/>
    <col customWidth="1" max="73" min="73" width="50"/>
    <col customWidth="1" max="74" min="74" width="28"/>
    <col customWidth="1" max="75" min="75" width="53"/>
    <col customWidth="1" max="76" min="76" width="52"/>
    <col customWidth="1" max="77" min="77" width="27"/>
    <col customWidth="1" max="78" min="78" width="52"/>
    <col customWidth="1" max="79" min="79" width="51"/>
    <col customWidth="1" max="80" min="80" width="27"/>
    <col customWidth="1" max="81" min="81" width="52"/>
    <col customWidth="1" max="82" min="82" width="51"/>
    <col customWidth="1" max="83" min="83" width="26"/>
    <col customWidth="1" max="84" min="84" width="51"/>
    <col customWidth="1" max="85" min="85" width="50"/>
  </cols>
  <sheetData>
    <row r="1" spans="1:85">
      <c r="A1" s="1" t="s">
        <v>85</v>
      </c>
      <c r="B1" s="2" t="s">
        <v>86</v>
      </c>
      <c r="C1" s="2" t="s">
        <v>87</v>
      </c>
      <c r="D1" s="2" t="s">
        <v>88</v>
      </c>
      <c r="E1" s="2" t="s">
        <v>36</v>
      </c>
      <c r="F1" s="2" t="s">
        <v>89</v>
      </c>
      <c r="G1" s="2" t="s">
        <v>90</v>
      </c>
      <c r="H1" s="2" t="s">
        <v>37</v>
      </c>
      <c r="I1" s="2" t="s">
        <v>91</v>
      </c>
      <c r="J1" s="2" t="s">
        <v>92</v>
      </c>
      <c r="K1" s="2" t="s">
        <v>38</v>
      </c>
      <c r="L1" s="2" t="s">
        <v>93</v>
      </c>
      <c r="M1" s="2" t="s">
        <v>94</v>
      </c>
      <c r="N1" s="2" t="s">
        <v>39</v>
      </c>
      <c r="O1" s="2" t="s">
        <v>95</v>
      </c>
      <c r="P1" s="2" t="s">
        <v>96</v>
      </c>
      <c r="Q1" s="2" t="s">
        <v>40</v>
      </c>
      <c r="R1" s="2" t="s">
        <v>97</v>
      </c>
      <c r="S1" s="2" t="s">
        <v>98</v>
      </c>
      <c r="T1" s="2" t="s">
        <v>41</v>
      </c>
      <c r="U1" s="2" t="s">
        <v>99</v>
      </c>
      <c r="V1" s="2" t="s">
        <v>100</v>
      </c>
      <c r="W1" s="2" t="s">
        <v>42</v>
      </c>
      <c r="X1" s="2" t="s">
        <v>101</v>
      </c>
      <c r="Y1" s="2" t="s">
        <v>102</v>
      </c>
      <c r="Z1" s="2" t="s">
        <v>43</v>
      </c>
      <c r="AA1" s="2" t="s">
        <v>103</v>
      </c>
      <c r="AB1" s="2" t="s">
        <v>104</v>
      </c>
      <c r="AC1" s="2" t="s">
        <v>44</v>
      </c>
      <c r="AD1" s="2" t="s">
        <v>105</v>
      </c>
      <c r="AE1" s="2" t="s">
        <v>106</v>
      </c>
      <c r="AF1" s="2" t="s">
        <v>45</v>
      </c>
      <c r="AG1" s="2" t="s">
        <v>107</v>
      </c>
      <c r="AH1" s="2" t="s">
        <v>108</v>
      </c>
      <c r="AI1" s="2" t="s">
        <v>46</v>
      </c>
      <c r="AJ1" s="2" t="s">
        <v>109</v>
      </c>
      <c r="AK1" s="2" t="s">
        <v>110</v>
      </c>
      <c r="AL1" s="2" t="s">
        <v>47</v>
      </c>
      <c r="AM1" s="2" t="s">
        <v>111</v>
      </c>
      <c r="AN1" s="2" t="s">
        <v>112</v>
      </c>
      <c r="AO1" s="2" t="s">
        <v>48</v>
      </c>
      <c r="AP1" s="2" t="s">
        <v>113</v>
      </c>
      <c r="AQ1" s="2" t="s">
        <v>114</v>
      </c>
      <c r="AR1" s="2" t="s">
        <v>49</v>
      </c>
      <c r="AS1" s="2" t="s">
        <v>115</v>
      </c>
      <c r="AT1" s="2" t="s">
        <v>116</v>
      </c>
      <c r="AU1" s="2" t="s">
        <v>50</v>
      </c>
      <c r="AV1" s="2" t="s">
        <v>117</v>
      </c>
      <c r="AW1" s="2" t="s">
        <v>118</v>
      </c>
      <c r="AX1" s="2" t="s">
        <v>51</v>
      </c>
      <c r="AY1" s="2" t="s">
        <v>119</v>
      </c>
      <c r="AZ1" s="2" t="s">
        <v>120</v>
      </c>
      <c r="BA1" s="2" t="s">
        <v>52</v>
      </c>
      <c r="BB1" s="2" t="s">
        <v>121</v>
      </c>
      <c r="BC1" s="2" t="s">
        <v>122</v>
      </c>
      <c r="BD1" s="2" t="s">
        <v>53</v>
      </c>
      <c r="BE1" s="2" t="s">
        <v>123</v>
      </c>
      <c r="BF1" s="2" t="s">
        <v>124</v>
      </c>
      <c r="BG1" s="2" t="s">
        <v>54</v>
      </c>
      <c r="BH1" s="2" t="s">
        <v>125</v>
      </c>
      <c r="BI1" s="2" t="s">
        <v>126</v>
      </c>
      <c r="BJ1" s="2" t="s">
        <v>55</v>
      </c>
      <c r="BK1" s="2" t="s">
        <v>127</v>
      </c>
      <c r="BL1" s="2" t="s">
        <v>128</v>
      </c>
      <c r="BM1" s="2" t="s">
        <v>56</v>
      </c>
      <c r="BN1" s="2" t="s">
        <v>129</v>
      </c>
      <c r="BO1" s="2" t="s">
        <v>130</v>
      </c>
      <c r="BP1" s="2" t="s">
        <v>57</v>
      </c>
      <c r="BQ1" s="2" t="s">
        <v>131</v>
      </c>
      <c r="BR1" s="2" t="s">
        <v>132</v>
      </c>
      <c r="BS1" s="2" t="s">
        <v>58</v>
      </c>
      <c r="BT1" s="2" t="s">
        <v>133</v>
      </c>
      <c r="BU1" s="2" t="s">
        <v>134</v>
      </c>
      <c r="BV1" s="2" t="s">
        <v>59</v>
      </c>
      <c r="BW1" s="2" t="s">
        <v>135</v>
      </c>
      <c r="BX1" s="2" t="s">
        <v>136</v>
      </c>
      <c r="BY1" s="2" t="s">
        <v>60</v>
      </c>
      <c r="BZ1" s="2" t="s">
        <v>137</v>
      </c>
      <c r="CA1" s="2" t="s">
        <v>138</v>
      </c>
      <c r="CB1" s="2" t="s">
        <v>61</v>
      </c>
      <c r="CC1" s="2" t="s">
        <v>139</v>
      </c>
      <c r="CD1" s="2" t="s">
        <v>140</v>
      </c>
      <c r="CE1" s="2" t="s">
        <v>62</v>
      </c>
      <c r="CF1" s="2" t="s">
        <v>141</v>
      </c>
      <c r="CG1" s="2" t="s">
        <v>142</v>
      </c>
    </row>
    <row r="2" spans="1:85">
      <c r="A2" s="4" t="s">
        <v>143</v>
      </c>
      <c r="B2" s="7" t="n">
        <v>-28619101</v>
      </c>
      <c r="C2" s="7" t="n">
        <v>-21290383</v>
      </c>
      <c r="D2" s="7" t="n">
        <v>-7328718</v>
      </c>
      <c r="E2" s="7" t="n">
        <v>-1261163</v>
      </c>
      <c r="F2" s="7" t="n">
        <v>-940299</v>
      </c>
      <c r="G2" s="7" t="n">
        <v>-320864</v>
      </c>
      <c r="H2" s="7" t="n">
        <v>-1035197</v>
      </c>
      <c r="I2" s="7" t="n">
        <v>-862894</v>
      </c>
      <c r="J2" s="7" t="n">
        <v>-172303</v>
      </c>
      <c r="K2" s="7" t="n">
        <v>-2524039</v>
      </c>
      <c r="L2" s="7" t="n">
        <v>-2279715</v>
      </c>
      <c r="M2" s="7" t="n">
        <v>-244324</v>
      </c>
      <c r="N2" s="7" t="n">
        <v>-1832635</v>
      </c>
      <c r="O2" s="7" t="n">
        <v>-1529462</v>
      </c>
      <c r="P2" s="7" t="n">
        <v>-303173</v>
      </c>
      <c r="Q2" s="7" t="n">
        <v>502552</v>
      </c>
      <c r="R2" s="7" t="n">
        <v>676778</v>
      </c>
      <c r="S2" s="7" t="n">
        <v>-174226</v>
      </c>
      <c r="T2" s="7" t="n">
        <v>397047</v>
      </c>
      <c r="U2" s="7" t="n">
        <v>616693</v>
      </c>
      <c r="V2" s="7" t="n">
        <v>-219646</v>
      </c>
      <c r="W2" s="7" t="n">
        <v>804402</v>
      </c>
      <c r="X2" s="7" t="n">
        <v>1114701</v>
      </c>
      <c r="Y2" s="7" t="n">
        <v>-310299</v>
      </c>
      <c r="Z2" s="7" t="n">
        <v>899636</v>
      </c>
      <c r="AA2" s="7" t="n">
        <v>1097087</v>
      </c>
      <c r="AB2" s="7" t="n">
        <v>-197451</v>
      </c>
      <c r="AC2" s="7" t="n">
        <v>876927</v>
      </c>
      <c r="AD2" s="7" t="n">
        <v>1149995</v>
      </c>
      <c r="AE2" s="7" t="n">
        <v>-273068</v>
      </c>
      <c r="AF2" s="7" t="n">
        <v>-2967982</v>
      </c>
      <c r="AG2" s="7" t="n">
        <v>-2599655</v>
      </c>
      <c r="AH2" s="7" t="n">
        <v>-368327</v>
      </c>
      <c r="AI2" s="7" t="n">
        <v>-1373138</v>
      </c>
      <c r="AJ2" s="7" t="n">
        <v>-1132351</v>
      </c>
      <c r="AK2" s="7" t="n">
        <v>-240787</v>
      </c>
      <c r="AL2" s="7" t="n">
        <v>1307467</v>
      </c>
      <c r="AM2" s="7" t="n">
        <v>1673651</v>
      </c>
      <c r="AN2" s="7" t="n">
        <v>-366184</v>
      </c>
      <c r="AO2" s="7" t="n">
        <v>-2312599</v>
      </c>
      <c r="AP2" s="7" t="n">
        <v>-1883110</v>
      </c>
      <c r="AQ2" s="7" t="n">
        <v>-429489</v>
      </c>
      <c r="AR2" s="7" t="n">
        <v>-827935</v>
      </c>
      <c r="AS2" s="7" t="n">
        <v>-593876</v>
      </c>
      <c r="AT2" s="7" t="n">
        <v>-234059</v>
      </c>
      <c r="AU2" s="7" t="n">
        <v>-2929261</v>
      </c>
      <c r="AV2" s="7" t="n">
        <v>-2599579</v>
      </c>
      <c r="AW2" s="7" t="n">
        <v>-329682</v>
      </c>
      <c r="AX2" s="7" t="n">
        <v>-801012</v>
      </c>
      <c r="AY2" s="7" t="n">
        <v>-510977</v>
      </c>
      <c r="AZ2" s="7" t="n">
        <v>-290035</v>
      </c>
      <c r="BA2" s="7" t="n">
        <v>-446696</v>
      </c>
      <c r="BB2" s="7" t="n">
        <v>-263566</v>
      </c>
      <c r="BC2" s="7" t="n">
        <v>-183130</v>
      </c>
      <c r="BD2" s="7" t="n">
        <v>-2299156</v>
      </c>
      <c r="BE2" s="7" t="n">
        <v>-2060600</v>
      </c>
      <c r="BF2" s="7" t="n">
        <v>-238556</v>
      </c>
      <c r="BG2" s="7" t="n">
        <v>-1691937</v>
      </c>
      <c r="BH2" s="7" t="n">
        <v>-1456733</v>
      </c>
      <c r="BI2" s="7" t="n">
        <v>-235204</v>
      </c>
      <c r="BJ2" s="7" t="n">
        <v>-1466416</v>
      </c>
      <c r="BK2" s="7" t="n">
        <v>-1255309</v>
      </c>
      <c r="BL2" s="7" t="n">
        <v>-211107</v>
      </c>
      <c r="BM2" s="7" t="n">
        <v>-2356713</v>
      </c>
      <c r="BN2" s="7" t="n">
        <v>-2108202</v>
      </c>
      <c r="BO2" s="7" t="n">
        <v>-248511</v>
      </c>
      <c r="BP2" s="7" t="n">
        <v>-2829516</v>
      </c>
      <c r="BQ2" s="7" t="n">
        <v>-2552052</v>
      </c>
      <c r="BR2" s="7" t="n">
        <v>-277464</v>
      </c>
      <c r="BS2" s="7" t="n">
        <v>1272077</v>
      </c>
      <c r="BT2" s="7" t="n">
        <v>1500294</v>
      </c>
      <c r="BU2" s="7" t="n">
        <v>-228217</v>
      </c>
      <c r="BV2" s="7" t="n">
        <v>-190876</v>
      </c>
      <c r="BW2" s="7" t="n">
        <v>132554</v>
      </c>
      <c r="BX2" s="7" t="n">
        <v>-323430</v>
      </c>
      <c r="BY2" s="7" t="n">
        <v>-2286800</v>
      </c>
      <c r="BZ2" s="7" t="n">
        <v>-2026484</v>
      </c>
      <c r="CA2" s="7" t="n">
        <v>-260316</v>
      </c>
      <c r="CB2" s="7" t="n">
        <v>-1842316</v>
      </c>
      <c r="CC2" s="7" t="n">
        <v>-1470231</v>
      </c>
      <c r="CD2" s="7" t="n">
        <v>-372085</v>
      </c>
      <c r="CE2" s="7" t="n">
        <v>-1403822</v>
      </c>
      <c r="CF2" s="7" t="n">
        <v>-1127041</v>
      </c>
      <c r="CG2" s="7" t="n">
        <v>-276781</v>
      </c>
    </row>
    <row r="3" spans="1:85">
      <c r="A3" s="4" t="s">
        <v>144</v>
      </c>
      <c r="B3" s="5" t="n">
        <v>11174754</v>
      </c>
      <c r="C3" s="5" t="n">
        <v>11063009</v>
      </c>
      <c r="D3" s="5" t="n">
        <v>111745</v>
      </c>
      <c r="E3" s="5" t="n">
        <v>85419</v>
      </c>
      <c r="F3" s="5" t="n">
        <v>84565</v>
      </c>
      <c r="G3" s="5" t="n">
        <v>854</v>
      </c>
      <c r="H3" s="5" t="n">
        <v>-32860</v>
      </c>
      <c r="I3" s="5" t="n">
        <v>-32531</v>
      </c>
      <c r="J3" s="5" t="n">
        <v>-329</v>
      </c>
      <c r="K3" s="5" t="n">
        <v>-54497</v>
      </c>
      <c r="L3" s="5" t="n">
        <v>-53952</v>
      </c>
      <c r="M3" s="5" t="n">
        <v>-545</v>
      </c>
      <c r="N3" s="5" t="n">
        <v>-59607</v>
      </c>
      <c r="O3" s="5" t="n">
        <v>-59011</v>
      </c>
      <c r="P3" s="5" t="n">
        <v>-596</v>
      </c>
      <c r="Q3" s="5" t="n">
        <v>-59447</v>
      </c>
      <c r="R3" s="5" t="n">
        <v>-58853</v>
      </c>
      <c r="S3" s="5" t="n">
        <v>-594</v>
      </c>
      <c r="T3" s="5" t="n">
        <v>-33866</v>
      </c>
      <c r="U3" s="5" t="n">
        <v>-33527</v>
      </c>
      <c r="V3" s="5" t="n">
        <v>-339</v>
      </c>
      <c r="W3" s="5" t="n">
        <v>-89163</v>
      </c>
      <c r="X3" s="5" t="n">
        <v>-88271</v>
      </c>
      <c r="Y3" s="5" t="n">
        <v>-892</v>
      </c>
      <c r="Z3" s="5" t="n">
        <v>2833826</v>
      </c>
      <c r="AA3" s="5" t="n">
        <v>2805488</v>
      </c>
      <c r="AB3" s="5" t="n">
        <v>28338</v>
      </c>
      <c r="AC3" s="5" t="n">
        <v>-42087</v>
      </c>
      <c r="AD3" s="5" t="n">
        <v>-41666</v>
      </c>
      <c r="AE3" s="5" t="n">
        <v>-421</v>
      </c>
      <c r="AF3" s="5" t="n">
        <v>-138179</v>
      </c>
      <c r="AG3" s="5" t="n">
        <v>-136797</v>
      </c>
      <c r="AH3" s="5" t="n">
        <v>-1382</v>
      </c>
      <c r="AI3" s="5" t="n">
        <v>-76092</v>
      </c>
      <c r="AJ3" s="5" t="n">
        <v>-75331</v>
      </c>
      <c r="AK3" s="5" t="n">
        <v>-761</v>
      </c>
      <c r="AL3" s="5" t="n">
        <v>640931</v>
      </c>
      <c r="AM3" s="5" t="n">
        <v>634522</v>
      </c>
      <c r="AN3" s="5" t="n">
        <v>6409</v>
      </c>
      <c r="AO3" s="5" t="n">
        <v>-105524</v>
      </c>
      <c r="AP3" s="5" t="n">
        <v>-104469</v>
      </c>
      <c r="AQ3" s="5" t="n">
        <v>-1055</v>
      </c>
      <c r="AR3" s="5" t="n">
        <v>-69176</v>
      </c>
      <c r="AS3" s="5" t="n">
        <v>-68484</v>
      </c>
      <c r="AT3" s="5" t="n">
        <v>-692</v>
      </c>
      <c r="AU3" s="5" t="n">
        <v>578600</v>
      </c>
      <c r="AV3" s="5" t="n">
        <v>572814</v>
      </c>
      <c r="AW3" s="5" t="n">
        <v>5786</v>
      </c>
      <c r="AX3" s="5" t="n">
        <v>2484350</v>
      </c>
      <c r="AY3" s="5" t="n">
        <v>2459507</v>
      </c>
      <c r="AZ3" s="5" t="n">
        <v>24843</v>
      </c>
      <c r="BA3" s="5" t="n">
        <v>2485479</v>
      </c>
      <c r="BB3" s="5" t="n">
        <v>2460624</v>
      </c>
      <c r="BC3" s="5" t="n">
        <v>24855</v>
      </c>
      <c r="BD3" s="5" t="n">
        <v>1823054</v>
      </c>
      <c r="BE3" s="5" t="n">
        <v>1804823</v>
      </c>
      <c r="BF3" s="5" t="n">
        <v>18231</v>
      </c>
      <c r="BG3" s="5" t="n">
        <v>1739974</v>
      </c>
      <c r="BH3" s="5" t="n">
        <v>1722574</v>
      </c>
      <c r="BI3" s="5" t="n">
        <v>17400</v>
      </c>
      <c r="BJ3" s="5" t="n">
        <v>44940</v>
      </c>
      <c r="BK3" s="5" t="n">
        <v>44491</v>
      </c>
      <c r="BL3" s="5" t="n">
        <v>449</v>
      </c>
      <c r="BM3" s="5" t="n">
        <v>-85804</v>
      </c>
      <c r="BN3" s="5" t="n">
        <v>-84946</v>
      </c>
      <c r="BO3" s="5" t="n">
        <v>-858</v>
      </c>
      <c r="BP3" s="5" t="n">
        <v>-195268</v>
      </c>
      <c r="BQ3" s="5" t="n">
        <v>-193315</v>
      </c>
      <c r="BR3" s="5" t="n">
        <v>-1953</v>
      </c>
      <c r="BS3" s="5" t="n">
        <v>-160623</v>
      </c>
      <c r="BT3" s="5" t="n">
        <v>-159017</v>
      </c>
      <c r="BU3" s="5" t="n">
        <v>-1606</v>
      </c>
      <c r="BV3" s="5" t="n">
        <v>-178758</v>
      </c>
      <c r="BW3" s="5" t="n">
        <v>-176970</v>
      </c>
      <c r="BX3" s="5" t="n">
        <v>-1788</v>
      </c>
      <c r="BY3" s="5" t="n">
        <v>-195483</v>
      </c>
      <c r="BZ3" s="5" t="n">
        <v>-193528</v>
      </c>
      <c r="CA3" s="5" t="n">
        <v>-1955</v>
      </c>
      <c r="CB3" s="5" t="n">
        <v>-188266</v>
      </c>
      <c r="CC3" s="5" t="n">
        <v>-186383</v>
      </c>
      <c r="CD3" s="5" t="n">
        <v>-1883</v>
      </c>
      <c r="CE3" s="5" t="n">
        <v>222881</v>
      </c>
      <c r="CF3" s="5" t="n">
        <v>220652</v>
      </c>
      <c r="CG3" s="5" t="n">
        <v>2229</v>
      </c>
    </row>
    <row r="4" spans="1:85">
      <c r="A4" s="4" t="s">
        <v>145</v>
      </c>
      <c r="B4" s="7" t="n">
        <v>-17444347</v>
      </c>
      <c r="C4" s="7" t="n">
        <v>-10227374</v>
      </c>
      <c r="D4" s="7" t="n">
        <v>-7216973</v>
      </c>
      <c r="E4" s="7" t="n">
        <v>-1175744</v>
      </c>
      <c r="F4" s="7" t="n">
        <v>-855734</v>
      </c>
      <c r="G4" s="7" t="n">
        <v>-320010</v>
      </c>
      <c r="H4" s="7" t="n">
        <v>-1068057</v>
      </c>
      <c r="I4" s="7" t="n">
        <v>-895425</v>
      </c>
      <c r="J4" s="7" t="n">
        <v>-172632</v>
      </c>
      <c r="K4" s="7" t="n">
        <v>-2578536</v>
      </c>
      <c r="L4" s="7" t="n">
        <v>-2333667</v>
      </c>
      <c r="M4" s="7" t="n">
        <v>-244869</v>
      </c>
      <c r="N4" s="7" t="n">
        <v>-1892242</v>
      </c>
      <c r="O4" s="7" t="n">
        <v>-1588473</v>
      </c>
      <c r="P4" s="7" t="n">
        <v>-303769</v>
      </c>
      <c r="Q4" s="7" t="n">
        <v>443105</v>
      </c>
      <c r="R4" s="7" t="n">
        <v>617925</v>
      </c>
      <c r="S4" s="7" t="n">
        <v>-174820</v>
      </c>
      <c r="T4" s="7" t="n">
        <v>363181</v>
      </c>
      <c r="U4" s="7" t="n">
        <v>583166</v>
      </c>
      <c r="V4" s="7" t="n">
        <v>-219985</v>
      </c>
      <c r="W4" s="7" t="n">
        <v>715239</v>
      </c>
      <c r="X4" s="7" t="n">
        <v>1026430</v>
      </c>
      <c r="Y4" s="7" t="n">
        <v>-311191</v>
      </c>
      <c r="Z4" s="7" t="n">
        <v>3733462</v>
      </c>
      <c r="AA4" s="7" t="n">
        <v>3902575</v>
      </c>
      <c r="AB4" s="7" t="n">
        <v>-169113</v>
      </c>
      <c r="AC4" s="7" t="n">
        <v>834840</v>
      </c>
      <c r="AD4" s="7" t="n">
        <v>1108329</v>
      </c>
      <c r="AE4" s="7" t="n">
        <v>-273489</v>
      </c>
      <c r="AF4" s="7" t="n">
        <v>-3106161</v>
      </c>
      <c r="AG4" s="7" t="n">
        <v>-2736452</v>
      </c>
      <c r="AH4" s="7" t="n">
        <v>-369709</v>
      </c>
      <c r="AI4" s="7" t="n">
        <v>-1449230</v>
      </c>
      <c r="AJ4" s="7" t="n">
        <v>-1207682</v>
      </c>
      <c r="AK4" s="7" t="n">
        <v>-241548</v>
      </c>
      <c r="AL4" s="7" t="n">
        <v>1948398</v>
      </c>
      <c r="AM4" s="7" t="n">
        <v>2308173</v>
      </c>
      <c r="AN4" s="7" t="n">
        <v>-359775</v>
      </c>
      <c r="AO4" s="7" t="n">
        <v>-2418123</v>
      </c>
      <c r="AP4" s="7" t="n">
        <v>-1987579</v>
      </c>
      <c r="AQ4" s="7" t="n">
        <v>-430544</v>
      </c>
      <c r="AR4" s="7" t="n">
        <v>-897111</v>
      </c>
      <c r="AS4" s="7" t="n">
        <v>-662360</v>
      </c>
      <c r="AT4" s="7" t="n">
        <v>-234751</v>
      </c>
      <c r="AU4" s="7" t="n">
        <v>-2350661</v>
      </c>
      <c r="AV4" s="7" t="n">
        <v>-2026765</v>
      </c>
      <c r="AW4" s="7" t="n">
        <v>-323896</v>
      </c>
      <c r="AX4" s="7" t="n">
        <v>1683338</v>
      </c>
      <c r="AY4" s="7" t="n">
        <v>1948530</v>
      </c>
      <c r="AZ4" s="7" t="n">
        <v>-265192</v>
      </c>
      <c r="BA4" s="7" t="n">
        <v>2038783</v>
      </c>
      <c r="BB4" s="7" t="n">
        <v>2197058</v>
      </c>
      <c r="BC4" s="7" t="n">
        <v>-158275</v>
      </c>
      <c r="BD4" s="7" t="n">
        <v>-476102</v>
      </c>
      <c r="BE4" s="7" t="n">
        <v>-255777</v>
      </c>
      <c r="BF4" s="7" t="n">
        <v>-220325</v>
      </c>
      <c r="BG4" s="7" t="n">
        <v>48037</v>
      </c>
      <c r="BH4" s="7" t="n">
        <v>265841</v>
      </c>
      <c r="BI4" s="7" t="n">
        <v>-217804</v>
      </c>
      <c r="BJ4" s="7" t="n">
        <v>-1421476</v>
      </c>
      <c r="BK4" s="7" t="n">
        <v>-1210818</v>
      </c>
      <c r="BL4" s="7" t="n">
        <v>-210658</v>
      </c>
      <c r="BM4" s="7" t="n">
        <v>-2442517</v>
      </c>
      <c r="BN4" s="7" t="n">
        <v>-2193148</v>
      </c>
      <c r="BO4" s="7" t="n">
        <v>-249369</v>
      </c>
      <c r="BP4" s="7" t="n">
        <v>-3024784</v>
      </c>
      <c r="BQ4" s="7" t="n">
        <v>-2745367</v>
      </c>
      <c r="BR4" s="7" t="n">
        <v>-279417</v>
      </c>
      <c r="BS4" s="7" t="n">
        <v>1111454</v>
      </c>
      <c r="BT4" s="7" t="n">
        <v>1341277</v>
      </c>
      <c r="BU4" s="7" t="n">
        <v>-229823</v>
      </c>
      <c r="BV4" s="7" t="n">
        <v>-369634</v>
      </c>
      <c r="BW4" s="7" t="n">
        <v>-44416</v>
      </c>
      <c r="BX4" s="7" t="n">
        <v>-325218</v>
      </c>
      <c r="BY4" s="7" t="n">
        <v>-2482283</v>
      </c>
      <c r="BZ4" s="7" t="n">
        <v>-2220012</v>
      </c>
      <c r="CA4" s="7" t="n">
        <v>-262271</v>
      </c>
      <c r="CB4" s="7" t="n">
        <v>-2030582</v>
      </c>
      <c r="CC4" s="7" t="n">
        <v>-1656614</v>
      </c>
      <c r="CD4" s="7" t="n">
        <v>-373968</v>
      </c>
      <c r="CE4" s="7" t="n">
        <v>-1180941</v>
      </c>
      <c r="CF4" s="7" t="n">
        <v>-906389</v>
      </c>
      <c r="CG4" s="7" t="n">
        <v>-2745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46</v>
      </c>
      <c r="B1" s="2" t="s">
        <v>1</v>
      </c>
    </row>
    <row r="2" spans="1:5">
      <c r="B2" s="2" t="s">
        <v>22</v>
      </c>
      <c r="D2" s="2" t="s">
        <v>70</v>
      </c>
    </row>
    <row r="3" spans="1:5">
      <c r="A3" s="3" t="s">
        <v>147</v>
      </c>
    </row>
    <row r="4" spans="1:5">
      <c r="A4" s="4" t="s">
        <v>144</v>
      </c>
      <c r="B4" s="7" t="n">
        <v>11174754</v>
      </c>
      <c r="D4" s="7" t="n">
        <v>11185264</v>
      </c>
    </row>
    <row r="5" spans="1:5">
      <c r="A5" s="3" t="s">
        <v>148</v>
      </c>
    </row>
    <row r="6" spans="1:5">
      <c r="A6" s="4" t="s">
        <v>149</v>
      </c>
      <c r="B6" s="5" t="n">
        <v>0</v>
      </c>
      <c r="D6" s="5" t="n">
        <v>3589</v>
      </c>
    </row>
    <row r="7" spans="1:5">
      <c r="A7" s="4" t="s">
        <v>150</v>
      </c>
      <c r="B7" s="5" t="n">
        <v>-13992959</v>
      </c>
      <c r="D7" s="5" t="n">
        <v>-13926505</v>
      </c>
    </row>
    <row r="8" spans="1:5">
      <c r="A8" s="3" t="s">
        <v>151</v>
      </c>
    </row>
    <row r="9" spans="1:5">
      <c r="A9" s="4" t="s">
        <v>152</v>
      </c>
      <c r="B9" s="5" t="n">
        <v>29567</v>
      </c>
      <c r="D9" s="5" t="n">
        <v>598225</v>
      </c>
    </row>
    <row r="10" spans="1:5">
      <c r="A10" s="4" t="s">
        <v>153</v>
      </c>
      <c r="B10" s="5" t="n">
        <v>0</v>
      </c>
      <c r="D10" s="5" t="n">
        <v>-75768</v>
      </c>
    </row>
    <row r="11" spans="1:5">
      <c r="A11" s="4" t="s">
        <v>154</v>
      </c>
      <c r="B11" s="5" t="n">
        <v>-7429230</v>
      </c>
      <c r="D11" s="5" t="n">
        <v>-2529559</v>
      </c>
    </row>
    <row r="12" spans="1:5">
      <c r="A12" s="4" t="s">
        <v>155</v>
      </c>
      <c r="B12" s="5" t="n">
        <v>-10217868</v>
      </c>
      <c r="D12" s="5" t="n">
        <v>-4744754</v>
      </c>
    </row>
    <row r="13" spans="1:5">
      <c r="A13" s="3" t="s">
        <v>156</v>
      </c>
    </row>
    <row r="14" spans="1:5">
      <c r="A14" s="4" t="s">
        <v>157</v>
      </c>
      <c r="B14" s="5" t="n">
        <v>13370012</v>
      </c>
      <c r="C14" s="4" t="s">
        <v>158</v>
      </c>
      <c r="D14" s="5" t="n">
        <v>14426746</v>
      </c>
      <c r="E14" s="4" t="s">
        <v>159</v>
      </c>
    </row>
    <row r="15" spans="1:5">
      <c r="A15" s="4" t="s">
        <v>160</v>
      </c>
      <c r="B15" s="5" t="n">
        <v>13370012</v>
      </c>
      <c r="D15" s="5" t="n">
        <v>14426746</v>
      </c>
    </row>
    <row r="16" spans="1:5">
      <c r="A16" s="4" t="s">
        <v>161</v>
      </c>
      <c r="B16" s="5" t="n">
        <v>3152144</v>
      </c>
      <c r="D16" s="5" t="n">
        <v>9681992</v>
      </c>
    </row>
    <row r="17" spans="1:5">
      <c r="A17" s="4" t="s">
        <v>162</v>
      </c>
      <c r="B17" s="5" t="n">
        <v>21728069</v>
      </c>
      <c r="D17" s="5" t="n">
        <v>23720352</v>
      </c>
    </row>
    <row r="18" spans="1:5">
      <c r="A18" s="4" t="s">
        <v>163</v>
      </c>
      <c r="B18" s="5" t="n">
        <v>24880213</v>
      </c>
      <c r="D18" s="5" t="n">
        <v>33402344</v>
      </c>
    </row>
    <row r="19" spans="1:5">
      <c r="A19" s="4" t="s">
        <v>36</v>
      </c>
    </row>
    <row r="20" spans="1:5">
      <c r="A20" s="3" t="s">
        <v>147</v>
      </c>
    </row>
    <row r="21" spans="1:5">
      <c r="A21" s="4" t="s">
        <v>144</v>
      </c>
      <c r="B21" s="5" t="n">
        <v>85419</v>
      </c>
      <c r="D21" s="5" t="n">
        <v>-54146</v>
      </c>
    </row>
    <row r="22" spans="1:5">
      <c r="A22" s="3" t="s">
        <v>148</v>
      </c>
    </row>
    <row r="23" spans="1:5">
      <c r="A23" s="4" t="s">
        <v>149</v>
      </c>
      <c r="B23" s="5" t="n">
        <v>0</v>
      </c>
      <c r="D23" s="5" t="n">
        <v>0</v>
      </c>
    </row>
    <row r="24" spans="1:5">
      <c r="A24" s="4" t="s">
        <v>150</v>
      </c>
      <c r="B24" s="5" t="n">
        <v>-138000</v>
      </c>
      <c r="D24" s="5" t="n">
        <v>0</v>
      </c>
    </row>
    <row r="25" spans="1:5">
      <c r="A25" s="3" t="s">
        <v>151</v>
      </c>
    </row>
    <row r="26" spans="1:5">
      <c r="A26" s="4" t="s">
        <v>152</v>
      </c>
      <c r="B26" s="5" t="n">
        <v>3000</v>
      </c>
      <c r="D26" s="5" t="n">
        <v>0</v>
      </c>
    </row>
    <row r="27" spans="1:5">
      <c r="A27" s="4" t="s">
        <v>153</v>
      </c>
      <c r="B27" s="5" t="n">
        <v>0</v>
      </c>
      <c r="D27" s="5" t="n">
        <v>0</v>
      </c>
    </row>
    <row r="28" spans="1:5">
      <c r="A28" s="4" t="s">
        <v>154</v>
      </c>
      <c r="B28" s="5" t="n">
        <v>19308</v>
      </c>
      <c r="D28" s="5" t="n">
        <v>-70866</v>
      </c>
    </row>
    <row r="29" spans="1:5">
      <c r="A29" s="4" t="s">
        <v>155</v>
      </c>
      <c r="B29" s="5" t="n">
        <v>-30273</v>
      </c>
      <c r="D29" s="5" t="n">
        <v>-125012</v>
      </c>
    </row>
    <row r="30" spans="1:5">
      <c r="A30" s="3" t="s">
        <v>156</v>
      </c>
    </row>
    <row r="31" spans="1:5">
      <c r="A31" s="4" t="s">
        <v>157</v>
      </c>
      <c r="B31" s="5" t="n">
        <v>138000</v>
      </c>
      <c r="C31" s="4" t="s">
        <v>158</v>
      </c>
      <c r="D31" s="5" t="n">
        <v>0</v>
      </c>
    </row>
    <row r="32" spans="1:5">
      <c r="A32" s="4" t="s">
        <v>160</v>
      </c>
      <c r="B32" s="5" t="n">
        <v>138000</v>
      </c>
      <c r="D32" s="5" t="n">
        <v>0</v>
      </c>
    </row>
    <row r="33" spans="1:5">
      <c r="A33" s="4" t="s">
        <v>161</v>
      </c>
      <c r="B33" s="5" t="n">
        <v>107727</v>
      </c>
      <c r="D33" s="5" t="n">
        <v>-125012</v>
      </c>
    </row>
    <row r="34" spans="1:5">
      <c r="A34" s="4" t="s">
        <v>162</v>
      </c>
      <c r="B34" s="5" t="n">
        <v>180896</v>
      </c>
      <c r="D34" s="5" t="n">
        <v>310195</v>
      </c>
    </row>
    <row r="35" spans="1:5">
      <c r="A35" s="4" t="s">
        <v>163</v>
      </c>
      <c r="B35" s="5" t="n">
        <v>288623</v>
      </c>
      <c r="D35" s="5" t="n">
        <v>185183</v>
      </c>
    </row>
    <row r="36" spans="1:5">
      <c r="A36" s="4" t="s">
        <v>37</v>
      </c>
    </row>
    <row r="37" spans="1:5">
      <c r="A37" s="3" t="s">
        <v>147</v>
      </c>
    </row>
    <row r="38" spans="1:5">
      <c r="A38" s="4" t="s">
        <v>144</v>
      </c>
      <c r="B38" s="5" t="n">
        <v>-32860</v>
      </c>
      <c r="D38" s="5" t="n">
        <v>285685</v>
      </c>
    </row>
    <row r="39" spans="1:5">
      <c r="A39" s="3" t="s">
        <v>148</v>
      </c>
    </row>
    <row r="40" spans="1:5">
      <c r="A40" s="4" t="s">
        <v>149</v>
      </c>
      <c r="B40" s="5" t="n">
        <v>0</v>
      </c>
      <c r="D40" s="5" t="n">
        <v>0</v>
      </c>
    </row>
    <row r="41" spans="1:5">
      <c r="A41" s="4" t="s">
        <v>150</v>
      </c>
      <c r="B41" s="5" t="n">
        <v>0</v>
      </c>
      <c r="D41" s="5" t="n">
        <v>-326273</v>
      </c>
    </row>
    <row r="42" spans="1:5">
      <c r="A42" s="3" t="s">
        <v>151</v>
      </c>
    </row>
    <row r="43" spans="1:5">
      <c r="A43" s="4" t="s">
        <v>152</v>
      </c>
      <c r="B43" s="5" t="n">
        <v>0</v>
      </c>
      <c r="D43" s="5" t="n">
        <v>-5000</v>
      </c>
    </row>
    <row r="44" spans="1:5">
      <c r="A44" s="4" t="s">
        <v>153</v>
      </c>
      <c r="B44" s="5" t="n">
        <v>0</v>
      </c>
      <c r="D44" s="5" t="n">
        <v>3000</v>
      </c>
    </row>
    <row r="45" spans="1:5">
      <c r="A45" s="4" t="s">
        <v>154</v>
      </c>
      <c r="B45" s="5" t="n">
        <v>-141846</v>
      </c>
      <c r="D45" s="5" t="n">
        <v>20435</v>
      </c>
    </row>
    <row r="46" spans="1:5">
      <c r="A46" s="4" t="s">
        <v>155</v>
      </c>
      <c r="B46" s="5" t="n">
        <v>-174706</v>
      </c>
      <c r="D46" s="5" t="n">
        <v>-22153</v>
      </c>
    </row>
    <row r="47" spans="1:5">
      <c r="A47" s="3" t="s">
        <v>156</v>
      </c>
    </row>
    <row r="48" spans="1:5">
      <c r="A48" s="4" t="s">
        <v>157</v>
      </c>
      <c r="B48" s="5" t="n">
        <v>0</v>
      </c>
      <c r="D48" s="5" t="n">
        <v>326273</v>
      </c>
      <c r="E48" s="4" t="s">
        <v>159</v>
      </c>
    </row>
    <row r="49" spans="1:5">
      <c r="A49" s="4" t="s">
        <v>160</v>
      </c>
      <c r="B49" s="5" t="n">
        <v>0</v>
      </c>
      <c r="D49" s="5" t="n">
        <v>326273</v>
      </c>
    </row>
    <row r="50" spans="1:5">
      <c r="A50" s="4" t="s">
        <v>161</v>
      </c>
      <c r="B50" s="5" t="n">
        <v>-174706</v>
      </c>
      <c r="D50" s="5" t="n">
        <v>304120</v>
      </c>
    </row>
    <row r="51" spans="1:5">
      <c r="A51" s="4" t="s">
        <v>162</v>
      </c>
      <c r="B51" s="5" t="n">
        <v>425168</v>
      </c>
      <c r="D51" s="5" t="n">
        <v>127394</v>
      </c>
    </row>
    <row r="52" spans="1:5">
      <c r="A52" s="4" t="s">
        <v>163</v>
      </c>
      <c r="B52" s="5" t="n">
        <v>250462</v>
      </c>
      <c r="D52" s="5" t="n">
        <v>431514</v>
      </c>
    </row>
    <row r="53" spans="1:5">
      <c r="A53" s="4" t="s">
        <v>38</v>
      </c>
    </row>
    <row r="54" spans="1:5">
      <c r="A54" s="3" t="s">
        <v>147</v>
      </c>
    </row>
    <row r="55" spans="1:5">
      <c r="A55" s="4" t="s">
        <v>144</v>
      </c>
      <c r="B55" s="5" t="n">
        <v>-54497</v>
      </c>
      <c r="D55" s="5" t="n">
        <v>174807</v>
      </c>
    </row>
    <row r="56" spans="1:5">
      <c r="A56" s="3" t="s">
        <v>148</v>
      </c>
    </row>
    <row r="57" spans="1:5">
      <c r="A57" s="4" t="s">
        <v>149</v>
      </c>
      <c r="B57" s="5" t="n">
        <v>0</v>
      </c>
      <c r="D57" s="5" t="n">
        <v>0</v>
      </c>
    </row>
    <row r="58" spans="1:5">
      <c r="A58" s="4" t="s">
        <v>150</v>
      </c>
      <c r="B58" s="5" t="n">
        <v>0</v>
      </c>
      <c r="D58" s="5" t="n">
        <v>-232989</v>
      </c>
    </row>
    <row r="59" spans="1:5">
      <c r="A59" s="3" t="s">
        <v>151</v>
      </c>
    </row>
    <row r="60" spans="1:5">
      <c r="A60" s="4" t="s">
        <v>152</v>
      </c>
      <c r="B60" s="5" t="n">
        <v>0</v>
      </c>
      <c r="D60" s="5" t="n">
        <v>0</v>
      </c>
    </row>
    <row r="61" spans="1:5">
      <c r="A61" s="4" t="s">
        <v>153</v>
      </c>
      <c r="B61" s="5" t="n">
        <v>0</v>
      </c>
      <c r="D61" s="5" t="n">
        <v>0</v>
      </c>
    </row>
    <row r="62" spans="1:5">
      <c r="A62" s="4" t="s">
        <v>154</v>
      </c>
      <c r="B62" s="5" t="n">
        <v>21906</v>
      </c>
      <c r="D62" s="5" t="n">
        <v>34134</v>
      </c>
    </row>
    <row r="63" spans="1:5">
      <c r="A63" s="4" t="s">
        <v>155</v>
      </c>
      <c r="B63" s="5" t="n">
        <v>-32591</v>
      </c>
      <c r="D63" s="5" t="n">
        <v>-24048</v>
      </c>
    </row>
    <row r="64" spans="1:5">
      <c r="A64" s="3" t="s">
        <v>156</v>
      </c>
    </row>
    <row r="65" spans="1:5">
      <c r="A65" s="4" t="s">
        <v>157</v>
      </c>
      <c r="B65" s="5" t="n">
        <v>0</v>
      </c>
      <c r="D65" s="5" t="n">
        <v>232296</v>
      </c>
      <c r="E65" s="4" t="s">
        <v>159</v>
      </c>
    </row>
    <row r="66" spans="1:5">
      <c r="A66" s="4" t="s">
        <v>160</v>
      </c>
      <c r="B66" s="5" t="n">
        <v>0</v>
      </c>
      <c r="D66" s="5" t="n">
        <v>232296</v>
      </c>
    </row>
    <row r="67" spans="1:5">
      <c r="A67" s="4" t="s">
        <v>161</v>
      </c>
      <c r="B67" s="5" t="n">
        <v>-32591</v>
      </c>
      <c r="D67" s="5" t="n">
        <v>208248</v>
      </c>
    </row>
    <row r="68" spans="1:5">
      <c r="A68" s="4" t="s">
        <v>162</v>
      </c>
      <c r="B68" s="5" t="n">
        <v>295650</v>
      </c>
      <c r="D68" s="5" t="n">
        <v>117048</v>
      </c>
    </row>
    <row r="69" spans="1:5">
      <c r="A69" s="4" t="s">
        <v>163</v>
      </c>
      <c r="B69" s="5" t="n">
        <v>263059</v>
      </c>
      <c r="D69" s="5" t="n">
        <v>325296</v>
      </c>
    </row>
    <row r="70" spans="1:5">
      <c r="A70" s="4" t="s">
        <v>39</v>
      </c>
    </row>
    <row r="71" spans="1:5">
      <c r="A71" s="3" t="s">
        <v>147</v>
      </c>
    </row>
    <row r="72" spans="1:5">
      <c r="A72" s="4" t="s">
        <v>144</v>
      </c>
      <c r="B72" s="5" t="n">
        <v>-59607</v>
      </c>
      <c r="D72" s="5" t="n">
        <v>153783</v>
      </c>
    </row>
    <row r="73" spans="1:5">
      <c r="A73" s="3" t="s">
        <v>148</v>
      </c>
    </row>
    <row r="74" spans="1:5">
      <c r="A74" s="4" t="s">
        <v>149</v>
      </c>
      <c r="B74" s="5" t="n">
        <v>0</v>
      </c>
      <c r="D74" s="5" t="n">
        <v>0</v>
      </c>
    </row>
    <row r="75" spans="1:5">
      <c r="A75" s="4" t="s">
        <v>150</v>
      </c>
      <c r="B75" s="5" t="n">
        <v>-3550</v>
      </c>
      <c r="D75" s="5" t="n">
        <v>-215459</v>
      </c>
    </row>
    <row r="76" spans="1:5">
      <c r="A76" s="3" t="s">
        <v>151</v>
      </c>
    </row>
    <row r="77" spans="1:5">
      <c r="A77" s="4" t="s">
        <v>152</v>
      </c>
      <c r="B77" s="5" t="n">
        <v>0</v>
      </c>
      <c r="D77" s="5" t="n">
        <v>0</v>
      </c>
    </row>
    <row r="78" spans="1:5">
      <c r="A78" s="4" t="s">
        <v>153</v>
      </c>
      <c r="B78" s="5" t="n">
        <v>0</v>
      </c>
      <c r="D78" s="5" t="n">
        <v>0</v>
      </c>
    </row>
    <row r="79" spans="1:5">
      <c r="A79" s="4" t="s">
        <v>154</v>
      </c>
      <c r="B79" s="5" t="n">
        <v>28092</v>
      </c>
      <c r="D79" s="5" t="n">
        <v>48407</v>
      </c>
    </row>
    <row r="80" spans="1:5">
      <c r="A80" s="4" t="s">
        <v>155</v>
      </c>
      <c r="B80" s="5" t="n">
        <v>-35065</v>
      </c>
      <c r="D80" s="5" t="n">
        <v>-13269</v>
      </c>
    </row>
    <row r="81" spans="1:5">
      <c r="A81" s="3" t="s">
        <v>156</v>
      </c>
    </row>
    <row r="82" spans="1:5">
      <c r="A82" s="4" t="s">
        <v>157</v>
      </c>
      <c r="B82" s="5" t="n">
        <v>3550</v>
      </c>
      <c r="C82" s="4" t="s">
        <v>158</v>
      </c>
      <c r="D82" s="5" t="n">
        <v>215459</v>
      </c>
      <c r="E82" s="4" t="s">
        <v>159</v>
      </c>
    </row>
    <row r="83" spans="1:5">
      <c r="A83" s="4" t="s">
        <v>160</v>
      </c>
      <c r="B83" s="5" t="n">
        <v>3550</v>
      </c>
      <c r="D83" s="5" t="n">
        <v>215459</v>
      </c>
    </row>
    <row r="84" spans="1:5">
      <c r="A84" s="4" t="s">
        <v>161</v>
      </c>
      <c r="B84" s="5" t="n">
        <v>-31515</v>
      </c>
      <c r="D84" s="5" t="n">
        <v>202190</v>
      </c>
    </row>
    <row r="85" spans="1:5">
      <c r="A85" s="4" t="s">
        <v>162</v>
      </c>
      <c r="B85" s="5" t="n">
        <v>219677</v>
      </c>
      <c r="D85" s="5" t="n">
        <v>205359</v>
      </c>
    </row>
    <row r="86" spans="1:5">
      <c r="A86" s="4" t="s">
        <v>163</v>
      </c>
      <c r="B86" s="5" t="n">
        <v>188162</v>
      </c>
      <c r="D86" s="5" t="n">
        <v>407549</v>
      </c>
    </row>
    <row r="87" spans="1:5">
      <c r="A87" s="4" t="s">
        <v>40</v>
      </c>
    </row>
    <row r="88" spans="1:5">
      <c r="A88" s="3" t="s">
        <v>147</v>
      </c>
    </row>
    <row r="89" spans="1:5">
      <c r="A89" s="4" t="s">
        <v>144</v>
      </c>
      <c r="B89" s="5" t="n">
        <v>-59447</v>
      </c>
      <c r="D89" s="5" t="n">
        <v>43411</v>
      </c>
    </row>
    <row r="90" spans="1:5">
      <c r="A90" s="3" t="s">
        <v>148</v>
      </c>
    </row>
    <row r="91" spans="1:5">
      <c r="A91" s="4" t="s">
        <v>149</v>
      </c>
      <c r="B91" s="5" t="n">
        <v>0</v>
      </c>
      <c r="D91" s="5" t="n">
        <v>0</v>
      </c>
    </row>
    <row r="92" spans="1:5">
      <c r="A92" s="4" t="s">
        <v>150</v>
      </c>
      <c r="B92" s="5" t="n">
        <v>0</v>
      </c>
      <c r="D92" s="5" t="n">
        <v>-16675</v>
      </c>
    </row>
    <row r="93" spans="1:5">
      <c r="A93" s="3" t="s">
        <v>151</v>
      </c>
    </row>
    <row r="94" spans="1:5">
      <c r="A94" s="4" t="s">
        <v>152</v>
      </c>
      <c r="B94" s="5" t="n">
        <v>0</v>
      </c>
      <c r="D94" s="5" t="n">
        <v>-6335</v>
      </c>
    </row>
    <row r="95" spans="1:5">
      <c r="A95" s="4" t="s">
        <v>153</v>
      </c>
      <c r="B95" s="5" t="n">
        <v>0</v>
      </c>
      <c r="D95" s="5" t="n">
        <v>0</v>
      </c>
    </row>
    <row r="96" spans="1:5">
      <c r="A96" s="4" t="s">
        <v>154</v>
      </c>
      <c r="B96" s="5" t="n">
        <v>0</v>
      </c>
      <c r="D96" s="5" t="n">
        <v>0</v>
      </c>
    </row>
    <row r="97" spans="1:5">
      <c r="A97" s="4" t="s">
        <v>155</v>
      </c>
      <c r="B97" s="5" t="n">
        <v>-59447</v>
      </c>
      <c r="D97" s="5" t="n">
        <v>20401</v>
      </c>
    </row>
    <row r="98" spans="1:5">
      <c r="A98" s="3" t="s">
        <v>156</v>
      </c>
    </row>
    <row r="99" spans="1:5">
      <c r="A99" s="4" t="s">
        <v>157</v>
      </c>
      <c r="B99" s="5" t="n">
        <v>0</v>
      </c>
      <c r="D99" s="5" t="n">
        <v>96715</v>
      </c>
      <c r="E99" s="4" t="s">
        <v>159</v>
      </c>
    </row>
    <row r="100" spans="1:5">
      <c r="A100" s="4" t="s">
        <v>160</v>
      </c>
      <c r="B100" s="5" t="n">
        <v>0</v>
      </c>
      <c r="D100" s="5" t="n">
        <v>96715</v>
      </c>
    </row>
    <row r="101" spans="1:5">
      <c r="A101" s="4" t="s">
        <v>161</v>
      </c>
      <c r="B101" s="5" t="n">
        <v>-59447</v>
      </c>
      <c r="D101" s="5" t="n">
        <v>117116</v>
      </c>
    </row>
    <row r="102" spans="1:5">
      <c r="A102" s="4" t="s">
        <v>162</v>
      </c>
      <c r="B102" s="5" t="n">
        <v>502552</v>
      </c>
      <c r="D102" s="5" t="n">
        <v>1005871</v>
      </c>
    </row>
    <row r="103" spans="1:5">
      <c r="A103" s="4" t="s">
        <v>163</v>
      </c>
      <c r="B103" s="5" t="n">
        <v>443105</v>
      </c>
      <c r="D103" s="5" t="n">
        <v>1122987</v>
      </c>
    </row>
    <row r="104" spans="1:5">
      <c r="A104" s="4" t="s">
        <v>41</v>
      </c>
    </row>
    <row r="105" spans="1:5">
      <c r="A105" s="3" t="s">
        <v>147</v>
      </c>
    </row>
    <row r="106" spans="1:5">
      <c r="A106" s="4" t="s">
        <v>144</v>
      </c>
      <c r="B106" s="5" t="n">
        <v>-33866</v>
      </c>
      <c r="D106" s="5" t="n">
        <v>-24546</v>
      </c>
    </row>
    <row r="107" spans="1:5">
      <c r="A107" s="3" t="s">
        <v>148</v>
      </c>
    </row>
    <row r="108" spans="1:5">
      <c r="A108" s="4" t="s">
        <v>149</v>
      </c>
      <c r="B108" s="5" t="n">
        <v>0</v>
      </c>
      <c r="D108" s="5" t="n">
        <v>0</v>
      </c>
    </row>
    <row r="109" spans="1:5">
      <c r="A109" s="4" t="s">
        <v>150</v>
      </c>
      <c r="B109" s="5" t="n">
        <v>0</v>
      </c>
      <c r="D109" s="5" t="n">
        <v>0</v>
      </c>
    </row>
    <row r="110" spans="1:5">
      <c r="A110" s="3" t="s">
        <v>151</v>
      </c>
    </row>
    <row r="111" spans="1:5">
      <c r="A111" s="4" t="s">
        <v>152</v>
      </c>
      <c r="B111" s="5" t="n">
        <v>0</v>
      </c>
      <c r="D111" s="5" t="n">
        <v>0</v>
      </c>
    </row>
    <row r="112" spans="1:5">
      <c r="A112" s="4" t="s">
        <v>153</v>
      </c>
      <c r="B112" s="5" t="n">
        <v>0</v>
      </c>
      <c r="D112" s="5" t="n">
        <v>0</v>
      </c>
    </row>
    <row r="113" spans="1:5">
      <c r="A113" s="4" t="s">
        <v>154</v>
      </c>
      <c r="B113" s="5" t="n">
        <v>0</v>
      </c>
      <c r="D113" s="5" t="n">
        <v>0</v>
      </c>
    </row>
    <row r="114" spans="1:5">
      <c r="A114" s="4" t="s">
        <v>155</v>
      </c>
      <c r="B114" s="5" t="n">
        <v>-33866</v>
      </c>
      <c r="D114" s="5" t="n">
        <v>-24546</v>
      </c>
    </row>
    <row r="115" spans="1:5">
      <c r="A115" s="3" t="s">
        <v>156</v>
      </c>
    </row>
    <row r="116" spans="1:5">
      <c r="A116" s="4" t="s">
        <v>157</v>
      </c>
      <c r="B116" s="5" t="n">
        <v>0</v>
      </c>
      <c r="D116" s="5" t="n">
        <v>0</v>
      </c>
    </row>
    <row r="117" spans="1:5">
      <c r="A117" s="4" t="s">
        <v>160</v>
      </c>
      <c r="B117" s="5" t="n">
        <v>0</v>
      </c>
      <c r="D117" s="5" t="n">
        <v>0</v>
      </c>
    </row>
    <row r="118" spans="1:5">
      <c r="A118" s="4" t="s">
        <v>161</v>
      </c>
      <c r="B118" s="5" t="n">
        <v>-33866</v>
      </c>
      <c r="D118" s="5" t="n">
        <v>-24546</v>
      </c>
    </row>
    <row r="119" spans="1:5">
      <c r="A119" s="4" t="s">
        <v>162</v>
      </c>
      <c r="B119" s="5" t="n">
        <v>395797</v>
      </c>
      <c r="D119" s="5" t="n">
        <v>3811919</v>
      </c>
    </row>
    <row r="120" spans="1:5">
      <c r="A120" s="4" t="s">
        <v>163</v>
      </c>
      <c r="B120" s="5" t="n">
        <v>361931</v>
      </c>
      <c r="D120" s="5" t="n">
        <v>3787373</v>
      </c>
    </row>
    <row r="121" spans="1:5">
      <c r="A121" s="4" t="s">
        <v>42</v>
      </c>
    </row>
    <row r="122" spans="1:5">
      <c r="A122" s="3" t="s">
        <v>147</v>
      </c>
    </row>
    <row r="123" spans="1:5">
      <c r="A123" s="4" t="s">
        <v>144</v>
      </c>
      <c r="B123" s="5" t="n">
        <v>-89163</v>
      </c>
      <c r="D123" s="5" t="n">
        <v>-52756</v>
      </c>
    </row>
    <row r="124" spans="1:5">
      <c r="A124" s="3" t="s">
        <v>148</v>
      </c>
    </row>
    <row r="125" spans="1:5">
      <c r="A125" s="4" t="s">
        <v>149</v>
      </c>
      <c r="B125" s="5" t="n">
        <v>0</v>
      </c>
      <c r="D125" s="5" t="n">
        <v>0</v>
      </c>
    </row>
    <row r="126" spans="1:5">
      <c r="A126" s="4" t="s">
        <v>150</v>
      </c>
      <c r="B126" s="5" t="n">
        <v>-18500</v>
      </c>
      <c r="D126" s="5" t="n">
        <v>-59000</v>
      </c>
    </row>
    <row r="127" spans="1:5">
      <c r="A127" s="3" t="s">
        <v>151</v>
      </c>
    </row>
    <row r="128" spans="1:5">
      <c r="A128" s="4" t="s">
        <v>152</v>
      </c>
      <c r="B128" s="5" t="n">
        <v>-960</v>
      </c>
      <c r="D128" s="5" t="n">
        <v>-15507</v>
      </c>
    </row>
    <row r="129" spans="1:5">
      <c r="A129" s="4" t="s">
        <v>153</v>
      </c>
      <c r="B129" s="5" t="n">
        <v>0</v>
      </c>
      <c r="D129" s="5" t="n">
        <v>0</v>
      </c>
    </row>
    <row r="130" spans="1:5">
      <c r="A130" s="4" t="s">
        <v>154</v>
      </c>
      <c r="B130" s="5" t="n">
        <v>0</v>
      </c>
      <c r="D130" s="5" t="n">
        <v>0</v>
      </c>
    </row>
    <row r="131" spans="1:5">
      <c r="A131" s="4" t="s">
        <v>155</v>
      </c>
      <c r="B131" s="5" t="n">
        <v>-108623</v>
      </c>
      <c r="D131" s="5" t="n">
        <v>-127263</v>
      </c>
    </row>
    <row r="132" spans="1:5">
      <c r="A132" s="3" t="s">
        <v>156</v>
      </c>
    </row>
    <row r="133" spans="1:5">
      <c r="A133" s="4" t="s">
        <v>157</v>
      </c>
      <c r="B133" s="5" t="n">
        <v>18500</v>
      </c>
      <c r="C133" s="4" t="s">
        <v>158</v>
      </c>
      <c r="D133" s="5" t="n">
        <v>128000</v>
      </c>
      <c r="E133" s="4" t="s">
        <v>159</v>
      </c>
    </row>
    <row r="134" spans="1:5">
      <c r="A134" s="4" t="s">
        <v>160</v>
      </c>
      <c r="B134" s="5" t="n">
        <v>18500</v>
      </c>
      <c r="D134" s="5" t="n">
        <v>128000</v>
      </c>
    </row>
    <row r="135" spans="1:5">
      <c r="A135" s="4" t="s">
        <v>161</v>
      </c>
      <c r="B135" s="5" t="n">
        <v>-90123</v>
      </c>
      <c r="D135" s="5" t="n">
        <v>737</v>
      </c>
    </row>
    <row r="136" spans="1:5">
      <c r="A136" s="4" t="s">
        <v>162</v>
      </c>
      <c r="B136" s="5" t="n">
        <v>809362</v>
      </c>
      <c r="D136" s="5" t="n">
        <v>3013320</v>
      </c>
    </row>
    <row r="137" spans="1:5">
      <c r="A137" s="4" t="s">
        <v>163</v>
      </c>
      <c r="B137" s="5" t="n">
        <v>719239</v>
      </c>
      <c r="D137" s="5" t="n">
        <v>3014057</v>
      </c>
    </row>
    <row r="138" spans="1:5">
      <c r="A138" s="4" t="s">
        <v>43</v>
      </c>
    </row>
    <row r="139" spans="1:5">
      <c r="A139" s="3" t="s">
        <v>147</v>
      </c>
    </row>
    <row r="140" spans="1:5">
      <c r="A140" s="4" t="s">
        <v>144</v>
      </c>
      <c r="B140" s="5" t="n">
        <v>2833826</v>
      </c>
      <c r="D140" s="5" t="n">
        <v>-128890</v>
      </c>
    </row>
    <row r="141" spans="1:5">
      <c r="A141" s="3" t="s">
        <v>148</v>
      </c>
    </row>
    <row r="142" spans="1:5">
      <c r="A142" s="4" t="s">
        <v>149</v>
      </c>
      <c r="B142" s="5" t="n">
        <v>0</v>
      </c>
      <c r="D142" s="5" t="n">
        <v>0</v>
      </c>
    </row>
    <row r="143" spans="1:5">
      <c r="A143" s="4" t="s">
        <v>150</v>
      </c>
      <c r="B143" s="5" t="n">
        <v>-3016000</v>
      </c>
      <c r="D143" s="5" t="n">
        <v>0</v>
      </c>
    </row>
    <row r="144" spans="1:5">
      <c r="A144" s="3" t="s">
        <v>151</v>
      </c>
    </row>
    <row r="145" spans="1:5">
      <c r="A145" s="4" t="s">
        <v>152</v>
      </c>
      <c r="B145" s="5" t="n">
        <v>4000</v>
      </c>
      <c r="D145" s="5" t="n">
        <v>0</v>
      </c>
    </row>
    <row r="146" spans="1:5">
      <c r="A146" s="4" t="s">
        <v>153</v>
      </c>
      <c r="B146" s="5" t="n">
        <v>0</v>
      </c>
      <c r="D146" s="5" t="n">
        <v>0</v>
      </c>
    </row>
    <row r="147" spans="1:5">
      <c r="A147" s="4" t="s">
        <v>154</v>
      </c>
      <c r="B147" s="5" t="n">
        <v>0</v>
      </c>
      <c r="D147" s="5" t="n">
        <v>0</v>
      </c>
    </row>
    <row r="148" spans="1:5">
      <c r="A148" s="4" t="s">
        <v>155</v>
      </c>
      <c r="B148" s="5" t="n">
        <v>-178174</v>
      </c>
      <c r="D148" s="5" t="n">
        <v>-128890</v>
      </c>
    </row>
    <row r="149" spans="1:5">
      <c r="A149" s="3" t="s">
        <v>156</v>
      </c>
    </row>
    <row r="150" spans="1:5">
      <c r="A150" s="4" t="s">
        <v>157</v>
      </c>
      <c r="B150" s="5" t="n">
        <v>3016000</v>
      </c>
      <c r="C150" s="4" t="s">
        <v>158</v>
      </c>
      <c r="D150" s="5" t="n">
        <v>0</v>
      </c>
    </row>
    <row r="151" spans="1:5">
      <c r="A151" s="4" t="s">
        <v>160</v>
      </c>
      <c r="B151" s="5" t="n">
        <v>3016000</v>
      </c>
      <c r="D151" s="5" t="n">
        <v>0</v>
      </c>
    </row>
    <row r="152" spans="1:5">
      <c r="A152" s="4" t="s">
        <v>161</v>
      </c>
      <c r="B152" s="5" t="n">
        <v>2837826</v>
      </c>
      <c r="D152" s="5" t="n">
        <v>-128890</v>
      </c>
    </row>
    <row r="153" spans="1:5">
      <c r="A153" s="4" t="s">
        <v>162</v>
      </c>
      <c r="B153" s="5" t="n">
        <v>899636</v>
      </c>
      <c r="D153" s="5" t="n">
        <v>1051663</v>
      </c>
    </row>
    <row r="154" spans="1:5">
      <c r="A154" s="4" t="s">
        <v>163</v>
      </c>
      <c r="B154" s="5" t="n">
        <v>3737462</v>
      </c>
      <c r="D154" s="5" t="n">
        <v>922773</v>
      </c>
    </row>
    <row r="155" spans="1:5">
      <c r="A155" s="4" t="s">
        <v>44</v>
      </c>
    </row>
    <row r="156" spans="1:5">
      <c r="A156" s="3" t="s">
        <v>147</v>
      </c>
    </row>
    <row r="157" spans="1:5">
      <c r="A157" s="4" t="s">
        <v>144</v>
      </c>
      <c r="B157" s="5" t="n">
        <v>-42087</v>
      </c>
      <c r="D157" s="5" t="n">
        <v>1111431</v>
      </c>
    </row>
    <row r="158" spans="1:5">
      <c r="A158" s="3" t="s">
        <v>148</v>
      </c>
    </row>
    <row r="159" spans="1:5">
      <c r="A159" s="4" t="s">
        <v>149</v>
      </c>
      <c r="B159" s="5" t="n">
        <v>0</v>
      </c>
      <c r="D159" s="5" t="n">
        <v>0</v>
      </c>
    </row>
    <row r="160" spans="1:5">
      <c r="A160" s="4" t="s">
        <v>150</v>
      </c>
      <c r="B160" s="5" t="n">
        <v>-5000</v>
      </c>
      <c r="D160" s="5" t="n">
        <v>-1197000</v>
      </c>
    </row>
    <row r="161" spans="1:5">
      <c r="A161" s="3" t="s">
        <v>151</v>
      </c>
    </row>
    <row r="162" spans="1:5">
      <c r="A162" s="4" t="s">
        <v>152</v>
      </c>
      <c r="B162" s="5" t="n">
        <v>-7500</v>
      </c>
      <c r="D162" s="5" t="n">
        <v>-3000</v>
      </c>
    </row>
    <row r="163" spans="1:5">
      <c r="A163" s="4" t="s">
        <v>153</v>
      </c>
      <c r="B163" s="5" t="n">
        <v>0</v>
      </c>
      <c r="D163" s="5" t="n">
        <v>0</v>
      </c>
    </row>
    <row r="164" spans="1:5">
      <c r="A164" s="4" t="s">
        <v>154</v>
      </c>
      <c r="B164" s="5" t="n">
        <v>0</v>
      </c>
      <c r="D164" s="5" t="n">
        <v>0</v>
      </c>
    </row>
    <row r="165" spans="1:5">
      <c r="A165" s="4" t="s">
        <v>155</v>
      </c>
      <c r="B165" s="5" t="n">
        <v>-54587</v>
      </c>
      <c r="D165" s="5" t="n">
        <v>-88569</v>
      </c>
    </row>
    <row r="166" spans="1:5">
      <c r="A166" s="3" t="s">
        <v>156</v>
      </c>
    </row>
    <row r="167" spans="1:5">
      <c r="A167" s="4" t="s">
        <v>157</v>
      </c>
      <c r="B167" s="5" t="n">
        <v>5000</v>
      </c>
      <c r="C167" s="4" t="s">
        <v>158</v>
      </c>
      <c r="D167" s="5" t="n">
        <v>1197000</v>
      </c>
      <c r="E167" s="4" t="s">
        <v>159</v>
      </c>
    </row>
    <row r="168" spans="1:5">
      <c r="A168" s="4" t="s">
        <v>160</v>
      </c>
      <c r="B168" s="5" t="n">
        <v>5000</v>
      </c>
      <c r="D168" s="5" t="n">
        <v>1197000</v>
      </c>
    </row>
    <row r="169" spans="1:5">
      <c r="A169" s="4" t="s">
        <v>161</v>
      </c>
      <c r="B169" s="5" t="n">
        <v>-49587</v>
      </c>
      <c r="D169" s="5" t="n">
        <v>1108431</v>
      </c>
    </row>
    <row r="170" spans="1:5">
      <c r="A170" s="4" t="s">
        <v>162</v>
      </c>
      <c r="B170" s="5" t="n">
        <v>884427</v>
      </c>
      <c r="D170" s="5" t="n">
        <v>5774634</v>
      </c>
    </row>
    <row r="171" spans="1:5">
      <c r="A171" s="4" t="s">
        <v>163</v>
      </c>
      <c r="B171" s="5" t="n">
        <v>834840</v>
      </c>
      <c r="D171" s="5" t="n">
        <v>6883065</v>
      </c>
    </row>
    <row r="172" spans="1:5">
      <c r="A172" s="4" t="s">
        <v>45</v>
      </c>
    </row>
    <row r="173" spans="1:5">
      <c r="A173" s="3" t="s">
        <v>147</v>
      </c>
    </row>
    <row r="174" spans="1:5">
      <c r="A174" s="4" t="s">
        <v>144</v>
      </c>
      <c r="B174" s="5" t="n">
        <v>-138179</v>
      </c>
      <c r="D174" s="5" t="n">
        <v>152505</v>
      </c>
    </row>
    <row r="175" spans="1:5">
      <c r="A175" s="3" t="s">
        <v>148</v>
      </c>
    </row>
    <row r="176" spans="1:5">
      <c r="A176" s="4" t="s">
        <v>149</v>
      </c>
      <c r="B176" s="5" t="n">
        <v>0</v>
      </c>
      <c r="D176" s="5" t="n">
        <v>0</v>
      </c>
    </row>
    <row r="177" spans="1:5">
      <c r="A177" s="4" t="s">
        <v>150</v>
      </c>
      <c r="B177" s="5" t="n">
        <v>0</v>
      </c>
      <c r="D177" s="5" t="n">
        <v>-199000</v>
      </c>
    </row>
    <row r="178" spans="1:5">
      <c r="A178" s="3" t="s">
        <v>151</v>
      </c>
    </row>
    <row r="179" spans="1:5">
      <c r="A179" s="4" t="s">
        <v>152</v>
      </c>
      <c r="B179" s="5" t="n">
        <v>0</v>
      </c>
      <c r="D179" s="5" t="n">
        <v>-1500</v>
      </c>
    </row>
    <row r="180" spans="1:5">
      <c r="A180" s="4" t="s">
        <v>153</v>
      </c>
      <c r="B180" s="5" t="n">
        <v>0</v>
      </c>
      <c r="D180" s="5" t="n">
        <v>0</v>
      </c>
    </row>
    <row r="181" spans="1:5">
      <c r="A181" s="4" t="s">
        <v>154</v>
      </c>
      <c r="B181" s="5" t="n">
        <v>-91860</v>
      </c>
      <c r="D181" s="5" t="n">
        <v>-211180</v>
      </c>
    </row>
    <row r="182" spans="1:5">
      <c r="A182" s="4" t="s">
        <v>155</v>
      </c>
      <c r="B182" s="5" t="n">
        <v>-230039</v>
      </c>
      <c r="D182" s="5" t="n">
        <v>-259175</v>
      </c>
    </row>
    <row r="183" spans="1:5">
      <c r="A183" s="3" t="s">
        <v>156</v>
      </c>
    </row>
    <row r="184" spans="1:5">
      <c r="A184" s="4" t="s">
        <v>157</v>
      </c>
      <c r="B184" s="5" t="n">
        <v>0</v>
      </c>
      <c r="D184" s="5" t="n">
        <v>199000</v>
      </c>
      <c r="E184" s="4" t="s">
        <v>159</v>
      </c>
    </row>
    <row r="185" spans="1:5">
      <c r="A185" s="4" t="s">
        <v>160</v>
      </c>
      <c r="B185" s="5" t="n">
        <v>0</v>
      </c>
      <c r="D185" s="5" t="n">
        <v>199000</v>
      </c>
    </row>
    <row r="186" spans="1:5">
      <c r="A186" s="4" t="s">
        <v>161</v>
      </c>
      <c r="B186" s="5" t="n">
        <v>-230039</v>
      </c>
      <c r="D186" s="5" t="n">
        <v>-60175</v>
      </c>
    </row>
    <row r="187" spans="1:5">
      <c r="A187" s="4" t="s">
        <v>162</v>
      </c>
      <c r="B187" s="5" t="n">
        <v>618758</v>
      </c>
      <c r="D187" s="5" t="n">
        <v>501274</v>
      </c>
    </row>
    <row r="188" spans="1:5">
      <c r="A188" s="4" t="s">
        <v>163</v>
      </c>
      <c r="B188" s="5" t="n">
        <v>388719</v>
      </c>
      <c r="D188" s="5" t="n">
        <v>441099</v>
      </c>
    </row>
    <row r="189" spans="1:5">
      <c r="A189" s="4" t="s">
        <v>46</v>
      </c>
    </row>
    <row r="190" spans="1:5">
      <c r="A190" s="3" t="s">
        <v>147</v>
      </c>
    </row>
    <row r="191" spans="1:5">
      <c r="A191" s="4" t="s">
        <v>144</v>
      </c>
      <c r="B191" s="5" t="n">
        <v>-76092</v>
      </c>
      <c r="D191" s="5" t="n">
        <v>210036</v>
      </c>
    </row>
    <row r="192" spans="1:5">
      <c r="A192" s="3" t="s">
        <v>148</v>
      </c>
    </row>
    <row r="193" spans="1:5">
      <c r="A193" s="4" t="s">
        <v>149</v>
      </c>
      <c r="B193" s="5" t="n">
        <v>0</v>
      </c>
      <c r="D193" s="5" t="n">
        <v>0</v>
      </c>
    </row>
    <row r="194" spans="1:5">
      <c r="A194" s="4" t="s">
        <v>150</v>
      </c>
      <c r="B194" s="5" t="n">
        <v>0</v>
      </c>
      <c r="D194" s="5" t="n">
        <v>-273454</v>
      </c>
    </row>
    <row r="195" spans="1:5">
      <c r="A195" s="3" t="s">
        <v>151</v>
      </c>
    </row>
    <row r="196" spans="1:5">
      <c r="A196" s="4" t="s">
        <v>152</v>
      </c>
      <c r="B196" s="5" t="n">
        <v>0</v>
      </c>
      <c r="D196" s="5" t="n">
        <v>3000</v>
      </c>
    </row>
    <row r="197" spans="1:5">
      <c r="A197" s="4" t="s">
        <v>153</v>
      </c>
      <c r="B197" s="5" t="n">
        <v>0</v>
      </c>
      <c r="D197" s="5" t="n">
        <v>500</v>
      </c>
    </row>
    <row r="198" spans="1:5">
      <c r="A198" s="4" t="s">
        <v>154</v>
      </c>
      <c r="B198" s="5" t="n">
        <v>52263</v>
      </c>
      <c r="D198" s="5" t="n">
        <v>-5507</v>
      </c>
    </row>
    <row r="199" spans="1:5">
      <c r="A199" s="4" t="s">
        <v>155</v>
      </c>
      <c r="B199" s="5" t="n">
        <v>-23829</v>
      </c>
      <c r="D199" s="5" t="n">
        <v>-65425</v>
      </c>
    </row>
    <row r="200" spans="1:5">
      <c r="A200" s="3" t="s">
        <v>156</v>
      </c>
    </row>
    <row r="201" spans="1:5">
      <c r="A201" s="4" t="s">
        <v>157</v>
      </c>
      <c r="B201" s="5" t="n">
        <v>0</v>
      </c>
      <c r="D201" s="5" t="n">
        <v>324454</v>
      </c>
      <c r="E201" s="4" t="s">
        <v>159</v>
      </c>
    </row>
    <row r="202" spans="1:5">
      <c r="A202" s="4" t="s">
        <v>160</v>
      </c>
      <c r="B202" s="5" t="n">
        <v>0</v>
      </c>
      <c r="D202" s="5" t="n">
        <v>324454</v>
      </c>
    </row>
    <row r="203" spans="1:5">
      <c r="A203" s="4" t="s">
        <v>161</v>
      </c>
      <c r="B203" s="5" t="n">
        <v>-23829</v>
      </c>
      <c r="D203" s="5" t="n">
        <v>259029</v>
      </c>
    </row>
    <row r="204" spans="1:5">
      <c r="A204" s="4" t="s">
        <v>162</v>
      </c>
      <c r="B204" s="5" t="n">
        <v>304293</v>
      </c>
      <c r="D204" s="5" t="n">
        <v>322775</v>
      </c>
    </row>
    <row r="205" spans="1:5">
      <c r="A205" s="4" t="s">
        <v>163</v>
      </c>
      <c r="B205" s="5" t="n">
        <v>280464</v>
      </c>
      <c r="D205" s="5" t="n">
        <v>581804</v>
      </c>
    </row>
    <row r="206" spans="1:5">
      <c r="A206" s="4" t="s">
        <v>47</v>
      </c>
    </row>
    <row r="207" spans="1:5">
      <c r="A207" s="3" t="s">
        <v>147</v>
      </c>
    </row>
    <row r="208" spans="1:5">
      <c r="A208" s="4" t="s">
        <v>144</v>
      </c>
      <c r="B208" s="5" t="n">
        <v>640931</v>
      </c>
      <c r="D208" s="5" t="n">
        <v>1102493</v>
      </c>
    </row>
    <row r="209" spans="1:5">
      <c r="A209" s="3" t="s">
        <v>148</v>
      </c>
    </row>
    <row r="210" spans="1:5">
      <c r="A210" s="4" t="s">
        <v>149</v>
      </c>
      <c r="B210" s="5" t="n">
        <v>0</v>
      </c>
      <c r="D210" s="5" t="n">
        <v>0</v>
      </c>
    </row>
    <row r="211" spans="1:5">
      <c r="A211" s="4" t="s">
        <v>150</v>
      </c>
      <c r="B211" s="5" t="n">
        <v>-791947</v>
      </c>
      <c r="D211" s="5" t="n">
        <v>-1256102</v>
      </c>
    </row>
    <row r="212" spans="1:5">
      <c r="A212" s="3" t="s">
        <v>151</v>
      </c>
    </row>
    <row r="213" spans="1:5">
      <c r="A213" s="4" t="s">
        <v>152</v>
      </c>
      <c r="B213" s="5" t="n">
        <v>-3000</v>
      </c>
      <c r="D213" s="5" t="n">
        <v>0</v>
      </c>
    </row>
    <row r="214" spans="1:5">
      <c r="A214" s="4" t="s">
        <v>153</v>
      </c>
      <c r="B214" s="5" t="n">
        <v>0</v>
      </c>
      <c r="D214" s="5" t="n">
        <v>0</v>
      </c>
    </row>
    <row r="215" spans="1:5">
      <c r="A215" s="4" t="s">
        <v>154</v>
      </c>
      <c r="B215" s="5" t="n">
        <v>0</v>
      </c>
      <c r="D215" s="5" t="n">
        <v>-2902513</v>
      </c>
    </row>
    <row r="216" spans="1:5">
      <c r="A216" s="4" t="s">
        <v>155</v>
      </c>
      <c r="B216" s="5" t="n">
        <v>-154016</v>
      </c>
      <c r="D216" s="5" t="n">
        <v>-3056122</v>
      </c>
    </row>
    <row r="217" spans="1:5">
      <c r="A217" s="3" t="s">
        <v>156</v>
      </c>
    </row>
    <row r="218" spans="1:5">
      <c r="A218" s="4" t="s">
        <v>157</v>
      </c>
      <c r="B218" s="5" t="n">
        <v>169000</v>
      </c>
      <c r="C218" s="4" t="s">
        <v>158</v>
      </c>
      <c r="D218" s="5" t="n">
        <v>1256102</v>
      </c>
      <c r="E218" s="4" t="s">
        <v>159</v>
      </c>
    </row>
    <row r="219" spans="1:5">
      <c r="A219" s="4" t="s">
        <v>160</v>
      </c>
      <c r="B219" s="5" t="n">
        <v>169000</v>
      </c>
      <c r="D219" s="5" t="n">
        <v>1256102</v>
      </c>
    </row>
    <row r="220" spans="1:5">
      <c r="A220" s="4" t="s">
        <v>161</v>
      </c>
      <c r="B220" s="5" t="n">
        <v>14984</v>
      </c>
      <c r="D220" s="5" t="n">
        <v>-1800020</v>
      </c>
    </row>
    <row r="221" spans="1:5">
      <c r="A221" s="4" t="s">
        <v>162</v>
      </c>
      <c r="B221" s="5" t="n">
        <v>1351761</v>
      </c>
      <c r="D221" s="5" t="n">
        <v>3106480</v>
      </c>
    </row>
    <row r="222" spans="1:5">
      <c r="A222" s="4" t="s">
        <v>163</v>
      </c>
      <c r="B222" s="5" t="n">
        <v>1366745</v>
      </c>
      <c r="D222" s="5" t="n">
        <v>1306460</v>
      </c>
    </row>
    <row r="223" spans="1:5">
      <c r="A223" s="4" t="s">
        <v>48</v>
      </c>
    </row>
    <row r="224" spans="1:5">
      <c r="A224" s="3" t="s">
        <v>147</v>
      </c>
    </row>
    <row r="225" spans="1:5">
      <c r="A225" s="4" t="s">
        <v>144</v>
      </c>
      <c r="B225" s="5" t="n">
        <v>-105524</v>
      </c>
      <c r="D225" s="5" t="n">
        <v>639273</v>
      </c>
    </row>
    <row r="226" spans="1:5">
      <c r="A226" s="3" t="s">
        <v>148</v>
      </c>
    </row>
    <row r="227" spans="1:5">
      <c r="A227" s="4" t="s">
        <v>149</v>
      </c>
      <c r="B227" s="5" t="n">
        <v>0</v>
      </c>
      <c r="D227" s="5" t="n">
        <v>0</v>
      </c>
    </row>
    <row r="228" spans="1:5">
      <c r="A228" s="4" t="s">
        <v>150</v>
      </c>
      <c r="B228" s="5" t="n">
        <v>-48900</v>
      </c>
      <c r="D228" s="5" t="n">
        <v>-825886</v>
      </c>
    </row>
    <row r="229" spans="1:5">
      <c r="A229" s="3" t="s">
        <v>151</v>
      </c>
    </row>
    <row r="230" spans="1:5">
      <c r="A230" s="4" t="s">
        <v>152</v>
      </c>
      <c r="B230" s="5" t="n">
        <v>-4500</v>
      </c>
      <c r="D230" s="5" t="n">
        <v>6007</v>
      </c>
    </row>
    <row r="231" spans="1:5">
      <c r="A231" s="4" t="s">
        <v>153</v>
      </c>
      <c r="B231" s="5" t="n">
        <v>0</v>
      </c>
      <c r="D231" s="5" t="n">
        <v>0</v>
      </c>
    </row>
    <row r="232" spans="1:5">
      <c r="A232" s="4" t="s">
        <v>154</v>
      </c>
      <c r="B232" s="5" t="n">
        <v>-627550</v>
      </c>
      <c r="D232" s="5" t="n">
        <v>42422</v>
      </c>
    </row>
    <row r="233" spans="1:5">
      <c r="A233" s="4" t="s">
        <v>155</v>
      </c>
      <c r="B233" s="5" t="n">
        <v>-786474</v>
      </c>
      <c r="D233" s="5" t="n">
        <v>-138184</v>
      </c>
    </row>
    <row r="234" spans="1:5">
      <c r="A234" s="3" t="s">
        <v>156</v>
      </c>
    </row>
    <row r="235" spans="1:5">
      <c r="A235" s="4" t="s">
        <v>157</v>
      </c>
      <c r="B235" s="5" t="n">
        <v>48900</v>
      </c>
      <c r="C235" s="4" t="s">
        <v>158</v>
      </c>
      <c r="D235" s="5" t="n">
        <v>825886</v>
      </c>
      <c r="E235" s="4" t="s">
        <v>159</v>
      </c>
    </row>
    <row r="236" spans="1:5">
      <c r="A236" s="4" t="s">
        <v>160</v>
      </c>
      <c r="B236" s="5" t="n">
        <v>48900</v>
      </c>
      <c r="D236" s="5" t="n">
        <v>825886</v>
      </c>
    </row>
    <row r="237" spans="1:5">
      <c r="A237" s="4" t="s">
        <v>161</v>
      </c>
      <c r="B237" s="5" t="n">
        <v>-737574</v>
      </c>
      <c r="D237" s="5" t="n">
        <v>687702</v>
      </c>
    </row>
    <row r="238" spans="1:5">
      <c r="A238" s="4" t="s">
        <v>162</v>
      </c>
      <c r="B238" s="5" t="n">
        <v>1061685</v>
      </c>
      <c r="D238" s="5" t="n">
        <v>354807</v>
      </c>
    </row>
    <row r="239" spans="1:5">
      <c r="A239" s="4" t="s">
        <v>163</v>
      </c>
      <c r="B239" s="5" t="n">
        <v>324111</v>
      </c>
      <c r="D239" s="5" t="n">
        <v>1042509</v>
      </c>
    </row>
    <row r="240" spans="1:5">
      <c r="A240" s="4" t="s">
        <v>49</v>
      </c>
    </row>
    <row r="241" spans="1:5">
      <c r="A241" s="3" t="s">
        <v>147</v>
      </c>
    </row>
    <row r="242" spans="1:5">
      <c r="A242" s="4" t="s">
        <v>144</v>
      </c>
      <c r="B242" s="5" t="n">
        <v>-69176</v>
      </c>
      <c r="D242" s="5" t="n">
        <v>1026771</v>
      </c>
    </row>
    <row r="243" spans="1:5">
      <c r="A243" s="3" t="s">
        <v>148</v>
      </c>
    </row>
    <row r="244" spans="1:5">
      <c r="A244" s="4" t="s">
        <v>149</v>
      </c>
      <c r="B244" s="5" t="n">
        <v>0</v>
      </c>
      <c r="D244" s="5" t="n">
        <v>0</v>
      </c>
    </row>
    <row r="245" spans="1:5">
      <c r="A245" s="4" t="s">
        <v>150</v>
      </c>
      <c r="B245" s="5" t="n">
        <v>0</v>
      </c>
      <c r="D245" s="5" t="n">
        <v>-1097000</v>
      </c>
    </row>
    <row r="246" spans="1:5">
      <c r="A246" s="3" t="s">
        <v>151</v>
      </c>
    </row>
    <row r="247" spans="1:5">
      <c r="A247" s="4" t="s">
        <v>152</v>
      </c>
      <c r="B247" s="5" t="n">
        <v>0</v>
      </c>
      <c r="D247" s="5" t="n">
        <v>-650</v>
      </c>
    </row>
    <row r="248" spans="1:5">
      <c r="A248" s="4" t="s">
        <v>153</v>
      </c>
      <c r="B248" s="5" t="n">
        <v>0</v>
      </c>
      <c r="D248" s="5" t="n">
        <v>0</v>
      </c>
    </row>
    <row r="249" spans="1:5">
      <c r="A249" s="4" t="s">
        <v>154</v>
      </c>
      <c r="B249" s="5" t="n">
        <v>-850806</v>
      </c>
      <c r="D249" s="5" t="n">
        <v>-51210</v>
      </c>
    </row>
    <row r="250" spans="1:5">
      <c r="A250" s="4" t="s">
        <v>155</v>
      </c>
      <c r="B250" s="5" t="n">
        <v>-919982</v>
      </c>
      <c r="D250" s="5" t="n">
        <v>-122089</v>
      </c>
    </row>
    <row r="251" spans="1:5">
      <c r="A251" s="3" t="s">
        <v>156</v>
      </c>
    </row>
    <row r="252" spans="1:5">
      <c r="A252" s="4" t="s">
        <v>157</v>
      </c>
      <c r="B252" s="5" t="n">
        <v>0</v>
      </c>
      <c r="D252" s="5" t="n">
        <v>1097000</v>
      </c>
      <c r="E252" s="4" t="s">
        <v>159</v>
      </c>
    </row>
    <row r="253" spans="1:5">
      <c r="A253" s="4" t="s">
        <v>160</v>
      </c>
      <c r="B253" s="5" t="n">
        <v>0</v>
      </c>
      <c r="D253" s="5" t="n">
        <v>1097000</v>
      </c>
    </row>
    <row r="254" spans="1:5">
      <c r="A254" s="4" t="s">
        <v>161</v>
      </c>
      <c r="B254" s="5" t="n">
        <v>-919982</v>
      </c>
      <c r="D254" s="5" t="n">
        <v>974911</v>
      </c>
    </row>
    <row r="255" spans="1:5">
      <c r="A255" s="4" t="s">
        <v>162</v>
      </c>
      <c r="B255" s="5" t="n">
        <v>1266455</v>
      </c>
      <c r="D255" s="5" t="n">
        <v>281704</v>
      </c>
    </row>
    <row r="256" spans="1:5">
      <c r="A256" s="4" t="s">
        <v>163</v>
      </c>
      <c r="B256" s="5" t="n">
        <v>346473</v>
      </c>
      <c r="D256" s="5" t="n">
        <v>1256615</v>
      </c>
    </row>
    <row r="257" spans="1:5">
      <c r="A257" s="4" t="s">
        <v>50</v>
      </c>
    </row>
    <row r="258" spans="1:5">
      <c r="A258" s="3" t="s">
        <v>147</v>
      </c>
    </row>
    <row r="259" spans="1:5">
      <c r="A259" s="4" t="s">
        <v>144</v>
      </c>
      <c r="B259" s="5" t="n">
        <v>578600</v>
      </c>
      <c r="D259" s="5" t="n">
        <v>24267</v>
      </c>
    </row>
    <row r="260" spans="1:5">
      <c r="A260" s="3" t="s">
        <v>148</v>
      </c>
    </row>
    <row r="261" spans="1:5">
      <c r="A261" s="4" t="s">
        <v>149</v>
      </c>
      <c r="B261" s="5" t="n">
        <v>0</v>
      </c>
      <c r="D261" s="5" t="n">
        <v>0</v>
      </c>
    </row>
    <row r="262" spans="1:5">
      <c r="A262" s="4" t="s">
        <v>150</v>
      </c>
      <c r="B262" s="5" t="n">
        <v>-630691</v>
      </c>
      <c r="D262" s="5" t="n">
        <v>-37000</v>
      </c>
    </row>
    <row r="263" spans="1:5">
      <c r="A263" s="3" t="s">
        <v>151</v>
      </c>
    </row>
    <row r="264" spans="1:5">
      <c r="A264" s="4" t="s">
        <v>152</v>
      </c>
      <c r="B264" s="5" t="n">
        <v>4230</v>
      </c>
      <c r="D264" s="5" t="n">
        <v>-5802</v>
      </c>
    </row>
    <row r="265" spans="1:5">
      <c r="A265" s="4" t="s">
        <v>153</v>
      </c>
      <c r="B265" s="5" t="n">
        <v>0</v>
      </c>
      <c r="D265" s="5" t="n">
        <v>0</v>
      </c>
    </row>
    <row r="266" spans="1:5">
      <c r="A266" s="4" t="s">
        <v>154</v>
      </c>
      <c r="B266" s="5" t="n">
        <v>-366202</v>
      </c>
      <c r="D266" s="5" t="n">
        <v>-463312</v>
      </c>
    </row>
    <row r="267" spans="1:5">
      <c r="A267" s="4" t="s">
        <v>155</v>
      </c>
      <c r="B267" s="5" t="n">
        <v>-414063</v>
      </c>
      <c r="D267" s="5" t="n">
        <v>-481847</v>
      </c>
    </row>
    <row r="268" spans="1:5">
      <c r="A268" s="3" t="s">
        <v>156</v>
      </c>
    </row>
    <row r="269" spans="1:5">
      <c r="A269" s="4" t="s">
        <v>157</v>
      </c>
      <c r="B269" s="5" t="n">
        <v>630691</v>
      </c>
      <c r="C269" s="4" t="s">
        <v>158</v>
      </c>
      <c r="D269" s="5" t="n">
        <v>37000</v>
      </c>
      <c r="E269" s="4" t="s">
        <v>159</v>
      </c>
    </row>
    <row r="270" spans="1:5">
      <c r="A270" s="4" t="s">
        <v>160</v>
      </c>
      <c r="B270" s="5" t="n">
        <v>630691</v>
      </c>
      <c r="D270" s="5" t="n">
        <v>37000</v>
      </c>
    </row>
    <row r="271" spans="1:5">
      <c r="A271" s="4" t="s">
        <v>161</v>
      </c>
      <c r="B271" s="5" t="n">
        <v>216628</v>
      </c>
      <c r="D271" s="5" t="n">
        <v>-444847</v>
      </c>
    </row>
    <row r="272" spans="1:5">
      <c r="A272" s="4" t="s">
        <v>162</v>
      </c>
      <c r="B272" s="5" t="n">
        <v>674173</v>
      </c>
      <c r="D272" s="5" t="n">
        <v>838027</v>
      </c>
    </row>
    <row r="273" spans="1:5">
      <c r="A273" s="4" t="s">
        <v>163</v>
      </c>
      <c r="B273" s="5" t="n">
        <v>890801</v>
      </c>
      <c r="D273" s="5" t="n">
        <v>393180</v>
      </c>
    </row>
    <row r="274" spans="1:5">
      <c r="A274" s="4" t="s">
        <v>51</v>
      </c>
    </row>
    <row r="275" spans="1:5">
      <c r="A275" s="3" t="s">
        <v>147</v>
      </c>
    </row>
    <row r="276" spans="1:5">
      <c r="A276" s="4" t="s">
        <v>144</v>
      </c>
      <c r="B276" s="5" t="n">
        <v>2484350</v>
      </c>
      <c r="D276" s="5" t="n">
        <v>858971</v>
      </c>
    </row>
    <row r="277" spans="1:5">
      <c r="A277" s="3" t="s">
        <v>148</v>
      </c>
    </row>
    <row r="278" spans="1:5">
      <c r="A278" s="4" t="s">
        <v>149</v>
      </c>
      <c r="B278" s="5" t="n">
        <v>0</v>
      </c>
      <c r="D278" s="5" t="n">
        <v>0</v>
      </c>
    </row>
    <row r="279" spans="1:5">
      <c r="A279" s="4" t="s">
        <v>150</v>
      </c>
      <c r="B279" s="5" t="n">
        <v>-2543187</v>
      </c>
      <c r="D279" s="5" t="n">
        <v>-972250</v>
      </c>
    </row>
    <row r="280" spans="1:5">
      <c r="A280" s="3" t="s">
        <v>151</v>
      </c>
    </row>
    <row r="281" spans="1:5">
      <c r="A281" s="4" t="s">
        <v>152</v>
      </c>
      <c r="B281" s="5" t="n">
        <v>1770</v>
      </c>
      <c r="D281" s="5" t="n">
        <v>-1500</v>
      </c>
    </row>
    <row r="282" spans="1:5">
      <c r="A282" s="4" t="s">
        <v>153</v>
      </c>
      <c r="B282" s="5" t="n">
        <v>0</v>
      </c>
      <c r="D282" s="5" t="n">
        <v>0</v>
      </c>
    </row>
    <row r="283" spans="1:5">
      <c r="A283" s="4" t="s">
        <v>154</v>
      </c>
      <c r="B283" s="5" t="n">
        <v>-1386580</v>
      </c>
      <c r="D283" s="5" t="n">
        <v>102212</v>
      </c>
    </row>
    <row r="284" spans="1:5">
      <c r="A284" s="4" t="s">
        <v>155</v>
      </c>
      <c r="B284" s="5" t="n">
        <v>-1443647</v>
      </c>
      <c r="D284" s="5" t="n">
        <v>-12567</v>
      </c>
    </row>
    <row r="285" spans="1:5">
      <c r="A285" s="3" t="s">
        <v>156</v>
      </c>
    </row>
    <row r="286" spans="1:5">
      <c r="A286" s="4" t="s">
        <v>157</v>
      </c>
      <c r="B286" s="5" t="n">
        <v>2543187</v>
      </c>
      <c r="C286" s="4" t="s">
        <v>158</v>
      </c>
      <c r="D286" s="5" t="n">
        <v>972250</v>
      </c>
      <c r="E286" s="4" t="s">
        <v>159</v>
      </c>
    </row>
    <row r="287" spans="1:5">
      <c r="A287" s="4" t="s">
        <v>160</v>
      </c>
      <c r="B287" s="5" t="n">
        <v>2543187</v>
      </c>
      <c r="D287" s="5" t="n">
        <v>972250</v>
      </c>
    </row>
    <row r="288" spans="1:5">
      <c r="A288" s="4" t="s">
        <v>161</v>
      </c>
      <c r="B288" s="5" t="n">
        <v>1099540</v>
      </c>
      <c r="D288" s="5" t="n">
        <v>959683</v>
      </c>
    </row>
    <row r="289" spans="1:5">
      <c r="A289" s="4" t="s">
        <v>162</v>
      </c>
      <c r="B289" s="5" t="n">
        <v>1693223</v>
      </c>
      <c r="D289" s="5" t="n">
        <v>231626</v>
      </c>
    </row>
    <row r="290" spans="1:5">
      <c r="A290" s="4" t="s">
        <v>163</v>
      </c>
      <c r="B290" s="5" t="n">
        <v>2792763</v>
      </c>
      <c r="D290" s="5" t="n">
        <v>1191309</v>
      </c>
    </row>
    <row r="291" spans="1:5">
      <c r="A291" s="4" t="s">
        <v>52</v>
      </c>
    </row>
    <row r="292" spans="1:5">
      <c r="A292" s="3" t="s">
        <v>147</v>
      </c>
    </row>
    <row r="293" spans="1:5">
      <c r="A293" s="4" t="s">
        <v>144</v>
      </c>
      <c r="B293" s="5" t="n">
        <v>2485479</v>
      </c>
      <c r="D293" s="5" t="n">
        <v>439587</v>
      </c>
    </row>
    <row r="294" spans="1:5">
      <c r="A294" s="3" t="s">
        <v>148</v>
      </c>
    </row>
    <row r="295" spans="1:5">
      <c r="A295" s="4" t="s">
        <v>149</v>
      </c>
      <c r="B295" s="5" t="n">
        <v>0</v>
      </c>
      <c r="D295" s="5" t="n">
        <v>0</v>
      </c>
    </row>
    <row r="296" spans="1:5">
      <c r="A296" s="4" t="s">
        <v>150</v>
      </c>
      <c r="B296" s="5" t="n">
        <v>-2503252</v>
      </c>
      <c r="D296" s="5" t="n">
        <v>-553111</v>
      </c>
    </row>
    <row r="297" spans="1:5">
      <c r="A297" s="3" t="s">
        <v>151</v>
      </c>
    </row>
    <row r="298" spans="1:5">
      <c r="A298" s="4" t="s">
        <v>152</v>
      </c>
      <c r="B298" s="5" t="n">
        <v>-2500</v>
      </c>
      <c r="D298" s="5" t="n">
        <v>13243</v>
      </c>
    </row>
    <row r="299" spans="1:5">
      <c r="A299" s="4" t="s">
        <v>153</v>
      </c>
      <c r="B299" s="5" t="n">
        <v>0</v>
      </c>
      <c r="D299" s="5" t="n">
        <v>0</v>
      </c>
    </row>
    <row r="300" spans="1:5">
      <c r="A300" s="4" t="s">
        <v>154</v>
      </c>
      <c r="B300" s="5" t="n">
        <v>-532657</v>
      </c>
      <c r="D300" s="5" t="n">
        <v>74360</v>
      </c>
    </row>
    <row r="301" spans="1:5">
      <c r="A301" s="4" t="s">
        <v>155</v>
      </c>
      <c r="B301" s="5" t="n">
        <v>-552930</v>
      </c>
      <c r="D301" s="5" t="n">
        <v>-25921</v>
      </c>
    </row>
    <row r="302" spans="1:5">
      <c r="A302" s="3" t="s">
        <v>156</v>
      </c>
    </row>
    <row r="303" spans="1:5">
      <c r="A303" s="4" t="s">
        <v>157</v>
      </c>
      <c r="B303" s="5" t="n">
        <v>2503252</v>
      </c>
      <c r="C303" s="4" t="s">
        <v>158</v>
      </c>
      <c r="D303" s="5" t="n">
        <v>553111</v>
      </c>
      <c r="E303" s="4" t="s">
        <v>159</v>
      </c>
    </row>
    <row r="304" spans="1:5">
      <c r="A304" s="4" t="s">
        <v>160</v>
      </c>
      <c r="B304" s="5" t="n">
        <v>2503252</v>
      </c>
      <c r="D304" s="5" t="n">
        <v>553111</v>
      </c>
    </row>
    <row r="305" spans="1:5">
      <c r="A305" s="4" t="s">
        <v>161</v>
      </c>
      <c r="B305" s="5" t="n">
        <v>1950322</v>
      </c>
      <c r="D305" s="5" t="n">
        <v>527190</v>
      </c>
    </row>
    <row r="306" spans="1:5">
      <c r="A306" s="4" t="s">
        <v>162</v>
      </c>
      <c r="B306" s="5" t="n">
        <v>979340</v>
      </c>
      <c r="D306" s="5" t="n">
        <v>430583</v>
      </c>
    </row>
    <row r="307" spans="1:5">
      <c r="A307" s="4" t="s">
        <v>163</v>
      </c>
      <c r="B307" s="5" t="n">
        <v>2929662</v>
      </c>
      <c r="D307" s="5" t="n">
        <v>957773</v>
      </c>
    </row>
    <row r="308" spans="1:5">
      <c r="A308" s="4" t="s">
        <v>53</v>
      </c>
    </row>
    <row r="309" spans="1:5">
      <c r="A309" s="3" t="s">
        <v>147</v>
      </c>
    </row>
    <row r="310" spans="1:5">
      <c r="A310" s="4" t="s">
        <v>144</v>
      </c>
      <c r="B310" s="5" t="n">
        <v>1823054</v>
      </c>
      <c r="D310" s="5" t="n">
        <v>-129026</v>
      </c>
    </row>
    <row r="311" spans="1:5">
      <c r="A311" s="3" t="s">
        <v>148</v>
      </c>
    </row>
    <row r="312" spans="1:5">
      <c r="A312" s="4" t="s">
        <v>149</v>
      </c>
      <c r="B312" s="5" t="n">
        <v>0</v>
      </c>
      <c r="D312" s="5" t="n">
        <v>0</v>
      </c>
    </row>
    <row r="313" spans="1:5">
      <c r="A313" s="4" t="s">
        <v>150</v>
      </c>
      <c r="B313" s="5" t="n">
        <v>-1934639</v>
      </c>
      <c r="D313" s="5" t="n">
        <v>0</v>
      </c>
    </row>
    <row r="314" spans="1:5">
      <c r="A314" s="3" t="s">
        <v>151</v>
      </c>
    </row>
    <row r="315" spans="1:5">
      <c r="A315" s="4" t="s">
        <v>152</v>
      </c>
      <c r="B315" s="5" t="n">
        <v>0</v>
      </c>
      <c r="D315" s="5" t="n">
        <v>-1024</v>
      </c>
    </row>
    <row r="316" spans="1:5">
      <c r="A316" s="4" t="s">
        <v>153</v>
      </c>
      <c r="B316" s="5" t="n">
        <v>0</v>
      </c>
      <c r="D316" s="5" t="n">
        <v>0</v>
      </c>
    </row>
    <row r="317" spans="1:5">
      <c r="A317" s="4" t="s">
        <v>154</v>
      </c>
      <c r="B317" s="5" t="n">
        <v>100179</v>
      </c>
      <c r="D317" s="5" t="n">
        <v>117990</v>
      </c>
    </row>
    <row r="318" spans="1:5">
      <c r="A318" s="4" t="s">
        <v>155</v>
      </c>
      <c r="B318" s="5" t="n">
        <v>-11406</v>
      </c>
      <c r="D318" s="5" t="n">
        <v>-12060</v>
      </c>
    </row>
    <row r="319" spans="1:5">
      <c r="A319" s="3" t="s">
        <v>156</v>
      </c>
    </row>
    <row r="320" spans="1:5">
      <c r="A320" s="4" t="s">
        <v>157</v>
      </c>
      <c r="B320" s="5" t="n">
        <v>1934639</v>
      </c>
      <c r="C320" s="4" t="s">
        <v>158</v>
      </c>
      <c r="D320" s="5" t="n">
        <v>0</v>
      </c>
    </row>
    <row r="321" spans="1:5">
      <c r="A321" s="4" t="s">
        <v>160</v>
      </c>
      <c r="B321" s="5" t="n">
        <v>1934639</v>
      </c>
      <c r="D321" s="5" t="n">
        <v>0</v>
      </c>
    </row>
    <row r="322" spans="1:5">
      <c r="A322" s="4" t="s">
        <v>161</v>
      </c>
      <c r="B322" s="5" t="n">
        <v>1923233</v>
      </c>
      <c r="D322" s="5" t="n">
        <v>-12060</v>
      </c>
    </row>
    <row r="323" spans="1:5">
      <c r="A323" s="4" t="s">
        <v>162</v>
      </c>
      <c r="B323" s="5" t="n">
        <v>340689</v>
      </c>
      <c r="D323" s="5" t="n">
        <v>345467</v>
      </c>
    </row>
    <row r="324" spans="1:5">
      <c r="A324" s="4" t="s">
        <v>163</v>
      </c>
      <c r="B324" s="5" t="n">
        <v>2263922</v>
      </c>
      <c r="D324" s="5" t="n">
        <v>333407</v>
      </c>
    </row>
    <row r="325" spans="1:5">
      <c r="A325" s="4" t="s">
        <v>54</v>
      </c>
    </row>
    <row r="326" spans="1:5">
      <c r="A326" s="3" t="s">
        <v>147</v>
      </c>
    </row>
    <row r="327" spans="1:5">
      <c r="A327" s="4" t="s">
        <v>144</v>
      </c>
      <c r="B327" s="5" t="n">
        <v>1739974</v>
      </c>
      <c r="D327" s="5" t="n">
        <v>-137993</v>
      </c>
    </row>
    <row r="328" spans="1:5">
      <c r="A328" s="3" t="s">
        <v>148</v>
      </c>
    </row>
    <row r="329" spans="1:5">
      <c r="A329" s="4" t="s">
        <v>149</v>
      </c>
      <c r="B329" s="5" t="n">
        <v>0</v>
      </c>
      <c r="D329" s="5" t="n">
        <v>0</v>
      </c>
    </row>
    <row r="330" spans="1:5">
      <c r="A330" s="4" t="s">
        <v>150</v>
      </c>
      <c r="B330" s="5" t="n">
        <v>-1795010</v>
      </c>
      <c r="D330" s="5" t="n">
        <v>0</v>
      </c>
    </row>
    <row r="331" spans="1:5">
      <c r="A331" s="3" t="s">
        <v>151</v>
      </c>
    </row>
    <row r="332" spans="1:5">
      <c r="A332" s="4" t="s">
        <v>152</v>
      </c>
      <c r="B332" s="5" t="n">
        <v>-4779</v>
      </c>
      <c r="D332" s="5" t="n">
        <v>0</v>
      </c>
    </row>
    <row r="333" spans="1:5">
      <c r="A333" s="4" t="s">
        <v>153</v>
      </c>
      <c r="B333" s="5" t="n">
        <v>0</v>
      </c>
      <c r="D333" s="5" t="n">
        <v>0</v>
      </c>
    </row>
    <row r="334" spans="1:5">
      <c r="A334" s="4" t="s">
        <v>154</v>
      </c>
      <c r="B334" s="5" t="n">
        <v>76230</v>
      </c>
      <c r="D334" s="5" t="n">
        <v>98300</v>
      </c>
    </row>
    <row r="335" spans="1:5">
      <c r="A335" s="4" t="s">
        <v>155</v>
      </c>
      <c r="B335" s="5" t="n">
        <v>16415</v>
      </c>
      <c r="D335" s="5" t="n">
        <v>-39693</v>
      </c>
    </row>
    <row r="336" spans="1:5">
      <c r="A336" s="3" t="s">
        <v>156</v>
      </c>
    </row>
    <row r="337" spans="1:5">
      <c r="A337" s="4" t="s">
        <v>157</v>
      </c>
      <c r="B337" s="5" t="n">
        <v>1795010</v>
      </c>
      <c r="C337" s="4" t="s">
        <v>158</v>
      </c>
      <c r="D337" s="5" t="n">
        <v>0</v>
      </c>
    </row>
    <row r="338" spans="1:5">
      <c r="A338" s="4" t="s">
        <v>160</v>
      </c>
      <c r="B338" s="5" t="n">
        <v>1795010</v>
      </c>
      <c r="D338" s="5" t="n">
        <v>0</v>
      </c>
    </row>
    <row r="339" spans="1:5">
      <c r="A339" s="4" t="s">
        <v>161</v>
      </c>
      <c r="B339" s="5" t="n">
        <v>1811425</v>
      </c>
      <c r="D339" s="5" t="n">
        <v>-39693</v>
      </c>
    </row>
    <row r="340" spans="1:5">
      <c r="A340" s="4" t="s">
        <v>162</v>
      </c>
      <c r="B340" s="5" t="n">
        <v>333474</v>
      </c>
      <c r="D340" s="5" t="n">
        <v>280864</v>
      </c>
    </row>
    <row r="341" spans="1:5">
      <c r="A341" s="4" t="s">
        <v>163</v>
      </c>
      <c r="B341" s="5" t="n">
        <v>2144899</v>
      </c>
      <c r="D341" s="5" t="n">
        <v>241171</v>
      </c>
    </row>
    <row r="342" spans="1:5">
      <c r="A342" s="4" t="s">
        <v>55</v>
      </c>
    </row>
    <row r="343" spans="1:5">
      <c r="A343" s="3" t="s">
        <v>147</v>
      </c>
    </row>
    <row r="344" spans="1:5">
      <c r="A344" s="4" t="s">
        <v>144</v>
      </c>
      <c r="B344" s="5" t="n">
        <v>44940</v>
      </c>
      <c r="D344" s="5" t="n">
        <v>-107508</v>
      </c>
    </row>
    <row r="345" spans="1:5">
      <c r="A345" s="3" t="s">
        <v>148</v>
      </c>
    </row>
    <row r="346" spans="1:5">
      <c r="A346" s="4" t="s">
        <v>149</v>
      </c>
      <c r="B346" s="5" t="n">
        <v>0</v>
      </c>
      <c r="D346" s="5" t="n">
        <v>0</v>
      </c>
    </row>
    <row r="347" spans="1:5">
      <c r="A347" s="4" t="s">
        <v>150</v>
      </c>
      <c r="B347" s="5" t="n">
        <v>-122100</v>
      </c>
      <c r="D347" s="5" t="n">
        <v>0</v>
      </c>
    </row>
    <row r="348" spans="1:5">
      <c r="A348" s="3" t="s">
        <v>151</v>
      </c>
    </row>
    <row r="349" spans="1:5">
      <c r="A349" s="4" t="s">
        <v>152</v>
      </c>
      <c r="B349" s="5" t="n">
        <v>-4894</v>
      </c>
      <c r="D349" s="5" t="n">
        <v>0</v>
      </c>
    </row>
    <row r="350" spans="1:5">
      <c r="A350" s="4" t="s">
        <v>153</v>
      </c>
      <c r="B350" s="5" t="n">
        <v>0</v>
      </c>
      <c r="D350" s="5" t="n">
        <v>0</v>
      </c>
    </row>
    <row r="351" spans="1:5">
      <c r="A351" s="4" t="s">
        <v>154</v>
      </c>
      <c r="B351" s="5" t="n">
        <v>-51654</v>
      </c>
      <c r="D351" s="5" t="n">
        <v>64456</v>
      </c>
    </row>
    <row r="352" spans="1:5">
      <c r="A352" s="4" t="s">
        <v>155</v>
      </c>
      <c r="B352" s="5" t="n">
        <v>-133708</v>
      </c>
      <c r="D352" s="5" t="n">
        <v>-43052</v>
      </c>
    </row>
    <row r="353" spans="1:5">
      <c r="A353" s="3" t="s">
        <v>156</v>
      </c>
    </row>
    <row r="354" spans="1:5">
      <c r="A354" s="4" t="s">
        <v>157</v>
      </c>
      <c r="B354" s="5" t="n">
        <v>122100</v>
      </c>
      <c r="C354" s="4" t="s">
        <v>158</v>
      </c>
      <c r="D354" s="5" t="n">
        <v>0</v>
      </c>
      <c r="E354" s="4" t="s">
        <v>159</v>
      </c>
    </row>
    <row r="355" spans="1:5">
      <c r="A355" s="4" t="s">
        <v>160</v>
      </c>
      <c r="B355" s="5" t="n">
        <v>122100</v>
      </c>
      <c r="D355" s="5" t="n">
        <v>0</v>
      </c>
    </row>
    <row r="356" spans="1:5">
      <c r="A356" s="4" t="s">
        <v>161</v>
      </c>
      <c r="B356" s="5" t="n">
        <v>-11608</v>
      </c>
      <c r="D356" s="5" t="n">
        <v>-43052</v>
      </c>
    </row>
    <row r="357" spans="1:5">
      <c r="A357" s="4" t="s">
        <v>162</v>
      </c>
      <c r="B357" s="5" t="n">
        <v>313691</v>
      </c>
      <c r="D357" s="5" t="n">
        <v>166118</v>
      </c>
    </row>
    <row r="358" spans="1:5">
      <c r="A358" s="4" t="s">
        <v>163</v>
      </c>
      <c r="B358" s="5" t="n">
        <v>302083</v>
      </c>
      <c r="D358" s="5" t="n">
        <v>123066</v>
      </c>
    </row>
    <row r="359" spans="1:5">
      <c r="A359" s="4" t="s">
        <v>56</v>
      </c>
    </row>
    <row r="360" spans="1:5">
      <c r="A360" s="3" t="s">
        <v>147</v>
      </c>
    </row>
    <row r="361" spans="1:5">
      <c r="A361" s="4" t="s">
        <v>144</v>
      </c>
      <c r="B361" s="5" t="n">
        <v>-85804</v>
      </c>
      <c r="D361" s="5" t="n">
        <v>587060</v>
      </c>
    </row>
    <row r="362" spans="1:5">
      <c r="A362" s="3" t="s">
        <v>148</v>
      </c>
    </row>
    <row r="363" spans="1:5">
      <c r="A363" s="4" t="s">
        <v>149</v>
      </c>
      <c r="B363" s="5" t="n">
        <v>0</v>
      </c>
      <c r="D363" s="5" t="n">
        <v>0</v>
      </c>
    </row>
    <row r="364" spans="1:5">
      <c r="A364" s="4" t="s">
        <v>150</v>
      </c>
      <c r="B364" s="5" t="n">
        <v>-49000</v>
      </c>
      <c r="D364" s="5" t="n">
        <v>-762011</v>
      </c>
    </row>
    <row r="365" spans="1:5">
      <c r="A365" s="3" t="s">
        <v>151</v>
      </c>
    </row>
    <row r="366" spans="1:5">
      <c r="A366" s="4" t="s">
        <v>152</v>
      </c>
      <c r="B366" s="5" t="n">
        <v>42200</v>
      </c>
      <c r="D366" s="5" t="n">
        <v>14141</v>
      </c>
    </row>
    <row r="367" spans="1:5">
      <c r="A367" s="4" t="s">
        <v>153</v>
      </c>
      <c r="B367" s="5" t="n">
        <v>0</v>
      </c>
      <c r="D367" s="5" t="n">
        <v>0</v>
      </c>
    </row>
    <row r="368" spans="1:5">
      <c r="A368" s="4" t="s">
        <v>154</v>
      </c>
      <c r="B368" s="5" t="n">
        <v>-180817</v>
      </c>
      <c r="D368" s="5" t="n">
        <v>153894</v>
      </c>
    </row>
    <row r="369" spans="1:5">
      <c r="A369" s="4" t="s">
        <v>155</v>
      </c>
      <c r="B369" s="5" t="n">
        <v>-273421</v>
      </c>
      <c r="D369" s="5" t="n">
        <v>-6916</v>
      </c>
    </row>
    <row r="370" spans="1:5">
      <c r="A370" s="3" t="s">
        <v>156</v>
      </c>
    </row>
    <row r="371" spans="1:5">
      <c r="A371" s="4" t="s">
        <v>157</v>
      </c>
      <c r="B371" s="5" t="n">
        <v>49000</v>
      </c>
      <c r="C371" s="4" t="s">
        <v>158</v>
      </c>
      <c r="D371" s="5" t="n">
        <v>762011</v>
      </c>
      <c r="E371" s="4" t="s">
        <v>159</v>
      </c>
    </row>
    <row r="372" spans="1:5">
      <c r="A372" s="4" t="s">
        <v>160</v>
      </c>
      <c r="B372" s="5" t="n">
        <v>49000</v>
      </c>
      <c r="D372" s="5" t="n">
        <v>762011</v>
      </c>
    </row>
    <row r="373" spans="1:5">
      <c r="A373" s="4" t="s">
        <v>161</v>
      </c>
      <c r="B373" s="5" t="n">
        <v>-224421</v>
      </c>
      <c r="D373" s="5" t="n">
        <v>755095</v>
      </c>
    </row>
    <row r="374" spans="1:5">
      <c r="A374" s="4" t="s">
        <v>162</v>
      </c>
      <c r="B374" s="5" t="n">
        <v>510705</v>
      </c>
      <c r="D374" s="5" t="n">
        <v>97731</v>
      </c>
    </row>
    <row r="375" spans="1:5">
      <c r="A375" s="4" t="s">
        <v>163</v>
      </c>
      <c r="B375" s="5" t="n">
        <v>286284</v>
      </c>
      <c r="D375" s="5" t="n">
        <v>852826</v>
      </c>
    </row>
    <row r="376" spans="1:5">
      <c r="A376" s="4" t="s">
        <v>57</v>
      </c>
    </row>
    <row r="377" spans="1:5">
      <c r="A377" s="3" t="s">
        <v>147</v>
      </c>
    </row>
    <row r="378" spans="1:5">
      <c r="A378" s="4" t="s">
        <v>144</v>
      </c>
      <c r="B378" s="5" t="n">
        <v>-195268</v>
      </c>
      <c r="D378" s="5" t="n">
        <v>313301</v>
      </c>
    </row>
    <row r="379" spans="1:5">
      <c r="A379" s="3" t="s">
        <v>148</v>
      </c>
    </row>
    <row r="380" spans="1:5">
      <c r="A380" s="4" t="s">
        <v>149</v>
      </c>
      <c r="B380" s="5" t="n">
        <v>0</v>
      </c>
      <c r="D380" s="5" t="n">
        <v>0</v>
      </c>
    </row>
    <row r="381" spans="1:5">
      <c r="A381" s="4" t="s">
        <v>150</v>
      </c>
      <c r="B381" s="5" t="n">
        <v>0</v>
      </c>
      <c r="D381" s="5" t="n">
        <v>-457440</v>
      </c>
    </row>
    <row r="382" spans="1:5">
      <c r="A382" s="3" t="s">
        <v>151</v>
      </c>
    </row>
    <row r="383" spans="1:5">
      <c r="A383" s="4" t="s">
        <v>152</v>
      </c>
      <c r="B383" s="5" t="n">
        <v>0</v>
      </c>
      <c r="D383" s="5" t="n">
        <v>8782</v>
      </c>
    </row>
    <row r="384" spans="1:5">
      <c r="A384" s="4" t="s">
        <v>153</v>
      </c>
      <c r="B384" s="5" t="n">
        <v>0</v>
      </c>
      <c r="D384" s="5" t="n">
        <v>0</v>
      </c>
    </row>
    <row r="385" spans="1:5">
      <c r="A385" s="4" t="s">
        <v>154</v>
      </c>
      <c r="B385" s="5" t="n">
        <v>68444</v>
      </c>
      <c r="D385" s="5" t="n">
        <v>-186989</v>
      </c>
    </row>
    <row r="386" spans="1:5">
      <c r="A386" s="4" t="s">
        <v>155</v>
      </c>
      <c r="B386" s="5" t="n">
        <v>-126824</v>
      </c>
      <c r="D386" s="5" t="n">
        <v>-322346</v>
      </c>
    </row>
    <row r="387" spans="1:5">
      <c r="A387" s="3" t="s">
        <v>156</v>
      </c>
    </row>
    <row r="388" spans="1:5">
      <c r="A388" s="4" t="s">
        <v>157</v>
      </c>
      <c r="B388" s="5" t="n">
        <v>0</v>
      </c>
      <c r="D388" s="5" t="n">
        <v>457440</v>
      </c>
      <c r="E388" s="4" t="s">
        <v>159</v>
      </c>
    </row>
    <row r="389" spans="1:5">
      <c r="A389" s="4" t="s">
        <v>160</v>
      </c>
      <c r="B389" s="5" t="n">
        <v>0</v>
      </c>
      <c r="D389" s="5" t="n">
        <v>457440</v>
      </c>
    </row>
    <row r="390" spans="1:5">
      <c r="A390" s="4" t="s">
        <v>161</v>
      </c>
      <c r="B390" s="5" t="n">
        <v>-126824</v>
      </c>
      <c r="D390" s="5" t="n">
        <v>135094</v>
      </c>
    </row>
    <row r="391" spans="1:5">
      <c r="A391" s="4" t="s">
        <v>162</v>
      </c>
      <c r="B391" s="5" t="n">
        <v>331029</v>
      </c>
      <c r="D391" s="5" t="n">
        <v>158957</v>
      </c>
    </row>
    <row r="392" spans="1:5">
      <c r="A392" s="4" t="s">
        <v>163</v>
      </c>
      <c r="B392" s="5" t="n">
        <v>204205</v>
      </c>
      <c r="D392" s="5" t="n">
        <v>294051</v>
      </c>
    </row>
    <row r="393" spans="1:5">
      <c r="A393" s="4" t="s">
        <v>58</v>
      </c>
    </row>
    <row r="394" spans="1:5">
      <c r="A394" s="3" t="s">
        <v>147</v>
      </c>
    </row>
    <row r="395" spans="1:5">
      <c r="A395" s="4" t="s">
        <v>144</v>
      </c>
      <c r="B395" s="5" t="n">
        <v>-160623</v>
      </c>
      <c r="D395" s="5" t="n">
        <v>3164689</v>
      </c>
    </row>
    <row r="396" spans="1:5">
      <c r="A396" s="3" t="s">
        <v>148</v>
      </c>
    </row>
    <row r="397" spans="1:5">
      <c r="A397" s="4" t="s">
        <v>149</v>
      </c>
      <c r="B397" s="5" t="n">
        <v>0</v>
      </c>
      <c r="D397" s="5" t="n">
        <v>0</v>
      </c>
    </row>
    <row r="398" spans="1:5">
      <c r="A398" s="4" t="s">
        <v>150</v>
      </c>
      <c r="B398" s="5" t="n">
        <v>0</v>
      </c>
      <c r="D398" s="5" t="n">
        <v>-3214695</v>
      </c>
    </row>
    <row r="399" spans="1:5">
      <c r="A399" s="3" t="s">
        <v>151</v>
      </c>
    </row>
    <row r="400" spans="1:5">
      <c r="A400" s="4" t="s">
        <v>152</v>
      </c>
      <c r="B400" s="5" t="n">
        <v>0</v>
      </c>
      <c r="D400" s="5" t="n">
        <v>47686</v>
      </c>
    </row>
    <row r="401" spans="1:5">
      <c r="A401" s="4" t="s">
        <v>153</v>
      </c>
      <c r="B401" s="5" t="n">
        <v>0</v>
      </c>
      <c r="D401" s="5" t="n">
        <v>0</v>
      </c>
    </row>
    <row r="402" spans="1:5">
      <c r="A402" s="4" t="s">
        <v>154</v>
      </c>
      <c r="B402" s="5" t="n">
        <v>-2141040</v>
      </c>
      <c r="D402" s="5" t="n">
        <v>-221593</v>
      </c>
    </row>
    <row r="403" spans="1:5">
      <c r="A403" s="4" t="s">
        <v>155</v>
      </c>
      <c r="B403" s="5" t="n">
        <v>-2301663</v>
      </c>
      <c r="D403" s="5" t="n">
        <v>-223913</v>
      </c>
    </row>
    <row r="404" spans="1:5">
      <c r="A404" s="3" t="s">
        <v>156</v>
      </c>
    </row>
    <row r="405" spans="1:5">
      <c r="A405" s="4" t="s">
        <v>157</v>
      </c>
      <c r="B405" s="5" t="n">
        <v>0</v>
      </c>
      <c r="D405" s="5" t="n">
        <v>3254655</v>
      </c>
    </row>
    <row r="406" spans="1:5">
      <c r="A406" s="4" t="s">
        <v>160</v>
      </c>
      <c r="B406" s="5" t="n">
        <v>0</v>
      </c>
      <c r="D406" s="5" t="n">
        <v>3254655</v>
      </c>
    </row>
    <row r="407" spans="1:5">
      <c r="A407" s="4" t="s">
        <v>161</v>
      </c>
      <c r="B407" s="5" t="n">
        <v>-2301663</v>
      </c>
      <c r="D407" s="5" t="n">
        <v>3030742</v>
      </c>
    </row>
    <row r="408" spans="1:5">
      <c r="A408" s="4" t="s">
        <v>162</v>
      </c>
      <c r="B408" s="5" t="n">
        <v>3412757</v>
      </c>
      <c r="D408" s="5" t="n">
        <v>420023</v>
      </c>
    </row>
    <row r="409" spans="1:5">
      <c r="A409" s="4" t="s">
        <v>163</v>
      </c>
      <c r="B409" s="5" t="n">
        <v>1111094</v>
      </c>
      <c r="D409" s="5" t="n">
        <v>3450765</v>
      </c>
    </row>
    <row r="410" spans="1:5">
      <c r="A410" s="4" t="s">
        <v>59</v>
      </c>
    </row>
    <row r="411" spans="1:5">
      <c r="A411" s="3" t="s">
        <v>147</v>
      </c>
    </row>
    <row r="412" spans="1:5">
      <c r="A412" s="4" t="s">
        <v>144</v>
      </c>
      <c r="B412" s="5" t="n">
        <v>-178758</v>
      </c>
      <c r="D412" s="5" t="n">
        <v>2335167</v>
      </c>
    </row>
    <row r="413" spans="1:5">
      <c r="A413" s="3" t="s">
        <v>148</v>
      </c>
    </row>
    <row r="414" spans="1:5">
      <c r="A414" s="4" t="s">
        <v>149</v>
      </c>
      <c r="B414" s="5" t="n">
        <v>0</v>
      </c>
      <c r="D414" s="5" t="n">
        <v>0</v>
      </c>
    </row>
    <row r="415" spans="1:5">
      <c r="A415" s="4" t="s">
        <v>150</v>
      </c>
      <c r="B415" s="5" t="n">
        <v>0</v>
      </c>
      <c r="D415" s="5" t="n">
        <v>-2492094</v>
      </c>
    </row>
    <row r="416" spans="1:5">
      <c r="A416" s="3" t="s">
        <v>151</v>
      </c>
    </row>
    <row r="417" spans="1:5">
      <c r="A417" s="4" t="s">
        <v>152</v>
      </c>
      <c r="B417" s="5" t="n">
        <v>0</v>
      </c>
      <c r="D417" s="5" t="n">
        <v>29636</v>
      </c>
    </row>
    <row r="418" spans="1:5">
      <c r="A418" s="4" t="s">
        <v>153</v>
      </c>
      <c r="B418" s="5" t="n">
        <v>0</v>
      </c>
      <c r="D418" s="5" t="n">
        <v>2827</v>
      </c>
    </row>
    <row r="419" spans="1:5">
      <c r="A419" s="4" t="s">
        <v>154</v>
      </c>
      <c r="B419" s="5" t="n">
        <v>-2029791</v>
      </c>
      <c r="D419" s="5" t="n">
        <v>148415</v>
      </c>
    </row>
    <row r="420" spans="1:5">
      <c r="A420" s="4" t="s">
        <v>155</v>
      </c>
      <c r="B420" s="5" t="n">
        <v>-2208549</v>
      </c>
      <c r="D420" s="5" t="n">
        <v>23951</v>
      </c>
    </row>
    <row r="421" spans="1:5">
      <c r="A421" s="3" t="s">
        <v>156</v>
      </c>
    </row>
    <row r="422" spans="1:5">
      <c r="A422" s="4" t="s">
        <v>157</v>
      </c>
      <c r="B422" s="5" t="n">
        <v>0</v>
      </c>
      <c r="D422" s="5" t="n">
        <v>2492094</v>
      </c>
      <c r="E422" s="4" t="s">
        <v>159</v>
      </c>
    </row>
    <row r="423" spans="1:5">
      <c r="A423" s="4" t="s">
        <v>160</v>
      </c>
      <c r="B423" s="5" t="n">
        <v>0</v>
      </c>
      <c r="D423" s="5" t="n">
        <v>2492094</v>
      </c>
    </row>
    <row r="424" spans="1:5">
      <c r="A424" s="4" t="s">
        <v>161</v>
      </c>
      <c r="B424" s="5" t="n">
        <v>-2208549</v>
      </c>
      <c r="D424" s="5" t="n">
        <v>2516045</v>
      </c>
    </row>
    <row r="425" spans="1:5">
      <c r="A425" s="4" t="s">
        <v>162</v>
      </c>
      <c r="B425" s="5" t="n">
        <v>2886991</v>
      </c>
      <c r="D425" s="5" t="n">
        <v>354147</v>
      </c>
    </row>
    <row r="426" spans="1:5">
      <c r="A426" s="4" t="s">
        <v>163</v>
      </c>
      <c r="B426" s="5" t="n">
        <v>678442</v>
      </c>
      <c r="D426" s="5" t="n">
        <v>2870192</v>
      </c>
    </row>
    <row r="427" spans="1:5">
      <c r="A427" s="4" t="s">
        <v>60</v>
      </c>
    </row>
    <row r="428" spans="1:5">
      <c r="A428" s="3" t="s">
        <v>147</v>
      </c>
    </row>
    <row r="429" spans="1:5">
      <c r="A429" s="4" t="s">
        <v>144</v>
      </c>
      <c r="B429" s="5" t="n">
        <v>-195483</v>
      </c>
      <c r="D429" s="5" t="n">
        <v>-183901</v>
      </c>
    </row>
    <row r="430" spans="1:5">
      <c r="A430" s="3" t="s">
        <v>148</v>
      </c>
    </row>
    <row r="431" spans="1:5">
      <c r="A431" s="4" t="s">
        <v>149</v>
      </c>
      <c r="B431" s="5" t="n">
        <v>0</v>
      </c>
      <c r="D431" s="5" t="n">
        <v>0</v>
      </c>
    </row>
    <row r="432" spans="1:5">
      <c r="A432" s="4" t="s">
        <v>150</v>
      </c>
      <c r="B432" s="5" t="n">
        <v>0</v>
      </c>
      <c r="D432" s="5" t="n">
        <v>0</v>
      </c>
    </row>
    <row r="433" spans="1:5">
      <c r="A433" s="3" t="s">
        <v>151</v>
      </c>
    </row>
    <row r="434" spans="1:5">
      <c r="A434" s="4" t="s">
        <v>152</v>
      </c>
      <c r="B434" s="5" t="n">
        <v>0</v>
      </c>
      <c r="D434" s="5" t="n">
        <v>0</v>
      </c>
    </row>
    <row r="435" spans="1:5">
      <c r="A435" s="4" t="s">
        <v>153</v>
      </c>
      <c r="B435" s="5" t="n">
        <v>0</v>
      </c>
      <c r="D435" s="5" t="n">
        <v>-82095</v>
      </c>
    </row>
    <row r="436" spans="1:5">
      <c r="A436" s="4" t="s">
        <v>154</v>
      </c>
      <c r="B436" s="5" t="n">
        <v>192398</v>
      </c>
      <c r="D436" s="5" t="n">
        <v>291922</v>
      </c>
    </row>
    <row r="437" spans="1:5">
      <c r="A437" s="4" t="s">
        <v>155</v>
      </c>
      <c r="B437" s="5" t="n">
        <v>-3085</v>
      </c>
      <c r="D437" s="5" t="n">
        <v>25926</v>
      </c>
    </row>
    <row r="438" spans="1:5">
      <c r="A438" s="3" t="s">
        <v>156</v>
      </c>
    </row>
    <row r="439" spans="1:5">
      <c r="A439" s="4" t="s">
        <v>157</v>
      </c>
      <c r="B439" s="5" t="n">
        <v>0</v>
      </c>
      <c r="C439" s="4" t="s">
        <v>158</v>
      </c>
      <c r="D439" s="5" t="n">
        <v>0</v>
      </c>
    </row>
    <row r="440" spans="1:5">
      <c r="A440" s="4" t="s">
        <v>160</v>
      </c>
      <c r="B440" s="5" t="n">
        <v>0</v>
      </c>
      <c r="D440" s="5" t="n">
        <v>0</v>
      </c>
    </row>
    <row r="441" spans="1:5">
      <c r="A441" s="4" t="s">
        <v>161</v>
      </c>
      <c r="B441" s="5" t="n">
        <v>-3085</v>
      </c>
      <c r="D441" s="5" t="n">
        <v>25926</v>
      </c>
    </row>
    <row r="442" spans="1:5">
      <c r="A442" s="4" t="s">
        <v>162</v>
      </c>
      <c r="B442" s="5" t="n">
        <v>44503</v>
      </c>
      <c r="D442" s="5" t="n">
        <v>9744</v>
      </c>
    </row>
    <row r="443" spans="1:5">
      <c r="A443" s="4" t="s">
        <v>163</v>
      </c>
      <c r="B443" s="5" t="n">
        <v>41418</v>
      </c>
      <c r="D443" s="5" t="n">
        <v>35670</v>
      </c>
    </row>
    <row r="444" spans="1:5">
      <c r="A444" s="4" t="s">
        <v>61</v>
      </c>
    </row>
    <row r="445" spans="1:5">
      <c r="A445" s="3" t="s">
        <v>147</v>
      </c>
    </row>
    <row r="446" spans="1:5">
      <c r="A446" s="4" t="s">
        <v>144</v>
      </c>
      <c r="B446" s="5" t="n">
        <v>-188266</v>
      </c>
      <c r="D446" s="5" t="n">
        <v>-252043</v>
      </c>
    </row>
    <row r="447" spans="1:5">
      <c r="A447" s="3" t="s">
        <v>148</v>
      </c>
    </row>
    <row r="448" spans="1:5">
      <c r="A448" s="4" t="s">
        <v>149</v>
      </c>
      <c r="B448" s="5" t="n">
        <v>0</v>
      </c>
      <c r="D448" s="5" t="n">
        <v>0</v>
      </c>
    </row>
    <row r="449" spans="1:5">
      <c r="A449" s="4" t="s">
        <v>150</v>
      </c>
      <c r="B449" s="5" t="n">
        <v>0</v>
      </c>
      <c r="D449" s="5" t="n">
        <v>81540</v>
      </c>
    </row>
    <row r="450" spans="1:5">
      <c r="A450" s="3" t="s">
        <v>151</v>
      </c>
    </row>
    <row r="451" spans="1:5">
      <c r="A451" s="4" t="s">
        <v>152</v>
      </c>
      <c r="B451" s="5" t="n">
        <v>2500</v>
      </c>
      <c r="D451" s="5" t="n">
        <v>516048</v>
      </c>
    </row>
    <row r="452" spans="1:5">
      <c r="A452" s="4" t="s">
        <v>153</v>
      </c>
      <c r="B452" s="5" t="n">
        <v>0</v>
      </c>
      <c r="D452" s="5" t="n">
        <v>0</v>
      </c>
    </row>
    <row r="453" spans="1:5">
      <c r="A453" s="4" t="s">
        <v>154</v>
      </c>
      <c r="B453" s="5" t="n">
        <v>228968</v>
      </c>
      <c r="D453" s="5" t="n">
        <v>224518</v>
      </c>
    </row>
    <row r="454" spans="1:5">
      <c r="A454" s="4" t="s">
        <v>155</v>
      </c>
      <c r="B454" s="5" t="n">
        <v>43202</v>
      </c>
      <c r="D454" s="5" t="n">
        <v>570063</v>
      </c>
    </row>
    <row r="455" spans="1:5">
      <c r="A455" s="3" t="s">
        <v>156</v>
      </c>
    </row>
    <row r="456" spans="1:5">
      <c r="A456" s="4" t="s">
        <v>157</v>
      </c>
      <c r="B456" s="5" t="n">
        <v>0</v>
      </c>
      <c r="C456" s="4" t="s">
        <v>158</v>
      </c>
      <c r="D456" s="5" t="n">
        <v>0</v>
      </c>
    </row>
    <row r="457" spans="1:5">
      <c r="A457" s="4" t="s">
        <v>160</v>
      </c>
      <c r="B457" s="5" t="n">
        <v>0</v>
      </c>
      <c r="D457" s="5" t="n">
        <v>0</v>
      </c>
    </row>
    <row r="458" spans="1:5">
      <c r="A458" s="4" t="s">
        <v>161</v>
      </c>
      <c r="B458" s="5" t="n">
        <v>43202</v>
      </c>
      <c r="D458" s="5" t="n">
        <v>570063</v>
      </c>
    </row>
    <row r="459" spans="1:5">
      <c r="A459" s="4" t="s">
        <v>162</v>
      </c>
      <c r="B459" s="5" t="n">
        <v>748100</v>
      </c>
      <c r="D459" s="5" t="n">
        <v>147398</v>
      </c>
    </row>
    <row r="460" spans="1:5">
      <c r="A460" s="4" t="s">
        <v>163</v>
      </c>
      <c r="B460" s="5" t="n">
        <v>791302</v>
      </c>
      <c r="D460" s="5" t="n">
        <v>717461</v>
      </c>
    </row>
    <row r="461" spans="1:5">
      <c r="A461" s="4" t="s">
        <v>62</v>
      </c>
    </row>
    <row r="462" spans="1:5">
      <c r="A462" s="3" t="s">
        <v>147</v>
      </c>
    </row>
    <row r="463" spans="1:5">
      <c r="A463" s="4" t="s">
        <v>144</v>
      </c>
      <c r="B463" s="5" t="n">
        <v>222881</v>
      </c>
      <c r="D463" s="5" t="n">
        <v>-367164</v>
      </c>
    </row>
    <row r="464" spans="1:5">
      <c r="A464" s="3" t="s">
        <v>148</v>
      </c>
    </row>
    <row r="465" spans="1:5">
      <c r="A465" s="4" t="s">
        <v>149</v>
      </c>
      <c r="B465" s="5" t="n">
        <v>0</v>
      </c>
      <c r="D465" s="5" t="n">
        <v>3589</v>
      </c>
    </row>
    <row r="466" spans="1:5">
      <c r="A466" s="4" t="s">
        <v>150</v>
      </c>
      <c r="B466" s="5" t="n">
        <v>-393183</v>
      </c>
      <c r="D466" s="5" t="n">
        <v>179394</v>
      </c>
    </row>
    <row r="467" spans="1:5">
      <c r="A467" s="3" t="s">
        <v>151</v>
      </c>
    </row>
    <row r="468" spans="1:5">
      <c r="A468" s="4" t="s">
        <v>152</v>
      </c>
      <c r="B468" s="5" t="n">
        <v>0</v>
      </c>
      <c r="D468" s="5" t="n">
        <v>0</v>
      </c>
    </row>
    <row r="469" spans="1:5">
      <c r="A469" s="4" t="s">
        <v>153</v>
      </c>
      <c r="B469" s="5" t="n">
        <v>0</v>
      </c>
      <c r="D469" s="5" t="n">
        <v>0</v>
      </c>
    </row>
    <row r="470" spans="1:5">
      <c r="A470" s="4" t="s">
        <v>154</v>
      </c>
      <c r="B470" s="5" t="n">
        <v>183785</v>
      </c>
      <c r="D470" s="5" t="n">
        <v>162146</v>
      </c>
    </row>
    <row r="471" spans="1:5">
      <c r="A471" s="4" t="s">
        <v>155</v>
      </c>
      <c r="B471" s="5" t="n">
        <v>13483</v>
      </c>
      <c r="D471" s="5" t="n">
        <v>-22035</v>
      </c>
    </row>
    <row r="472" spans="1:5">
      <c r="A472" s="3" t="s">
        <v>156</v>
      </c>
    </row>
    <row r="473" spans="1:5">
      <c r="A473" s="4" t="s">
        <v>157</v>
      </c>
      <c r="B473" s="5" t="n">
        <v>393183</v>
      </c>
      <c r="C473" s="4" t="s">
        <v>158</v>
      </c>
      <c r="D473" s="5" t="n">
        <v>0</v>
      </c>
    </row>
    <row r="474" spans="1:5">
      <c r="A474" s="4" t="s">
        <v>160</v>
      </c>
      <c r="B474" s="5" t="n">
        <v>393183</v>
      </c>
      <c r="D474" s="5" t="n">
        <v>0</v>
      </c>
    </row>
    <row r="475" spans="1:5">
      <c r="A475" s="4" t="s">
        <v>161</v>
      </c>
      <c r="B475" s="5" t="n">
        <v>406666</v>
      </c>
      <c r="D475" s="5" t="n">
        <v>-22035</v>
      </c>
    </row>
    <row r="476" spans="1:5">
      <c r="A476" s="4" t="s">
        <v>162</v>
      </c>
      <c r="B476" s="5" t="n">
        <v>243277</v>
      </c>
      <c r="D476" s="5" t="n">
        <v>255224</v>
      </c>
    </row>
    <row r="477" spans="1:5">
      <c r="A477" s="4" t="s">
        <v>163</v>
      </c>
      <c r="B477" s="7" t="n">
        <v>649943</v>
      </c>
      <c r="D477" s="7" t="n">
        <v>233189</v>
      </c>
    </row>
    <row r="478" spans="1:5"/>
    <row r="479" spans="1:5">
      <c r="A479" s="4" t="s">
        <v>158</v>
      </c>
      <c r="B479" s="4" t="s">
        <v>164</v>
      </c>
    </row>
    <row r="480" spans="1:5">
      <c r="A480" s="4" t="s">
        <v>159</v>
      </c>
      <c r="B480" s="4" t="s">
        <v>165</v>
      </c>
    </row>
  </sheetData>
  <mergeCells count="7">
    <mergeCell ref="A1:A2"/>
    <mergeCell ref="B1:E1"/>
    <mergeCell ref="B2:C2"/>
    <mergeCell ref="D2:E2"/>
    <mergeCell ref="A478:E478"/>
    <mergeCell ref="B479:E479"/>
    <mergeCell ref="B480:E48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08:56:59Z</dcterms:created>
  <dcterms:modified xmlns:dcterms="http://purl.org/dc/terms/" xmlns:xsi="http://www.w3.org/2001/XMLSchema-instance" xsi:type="dcterms:W3CDTF">2017-02-13T08:56:59Z</dcterms:modified>
</cp:coreProperties>
</file>